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gulatory Matters" sheetId="10" state="visible" r:id="rId10"/>
    <sheet xmlns:r="http://schemas.openxmlformats.org/officeDocument/2006/relationships" name="Restricted Cash Balances"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oan Quality"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Other Real Estate Owned" sheetId="17" state="visible" r:id="rId17"/>
    <sheet xmlns:r="http://schemas.openxmlformats.org/officeDocument/2006/relationships" name="Goodwill"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Subordinate Notes" sheetId="21" state="visible" r:id="rId21"/>
    <sheet xmlns:r="http://schemas.openxmlformats.org/officeDocument/2006/relationships" name="Federal Income Taxes" sheetId="22" state="visible" r:id="rId22"/>
    <sheet xmlns:r="http://schemas.openxmlformats.org/officeDocument/2006/relationships" name="Accumulated Other Comprehensive" sheetId="23" state="visible" r:id="rId23"/>
    <sheet xmlns:r="http://schemas.openxmlformats.org/officeDocument/2006/relationships" name="Financial Derivatives" sheetId="24" state="visible" r:id="rId24"/>
    <sheet xmlns:r="http://schemas.openxmlformats.org/officeDocument/2006/relationships" name="Benefit Plans" sheetId="25" state="visible" r:id="rId25"/>
    <sheet xmlns:r="http://schemas.openxmlformats.org/officeDocument/2006/relationships" name="Stock Based Compensation" sheetId="26" state="visible" r:id="rId26"/>
    <sheet xmlns:r="http://schemas.openxmlformats.org/officeDocument/2006/relationships" name="Deferred Compensation Agreement" sheetId="27" state="visible" r:id="rId27"/>
    <sheet xmlns:r="http://schemas.openxmlformats.org/officeDocument/2006/relationships" name="Shareholders' Equity" sheetId="28" state="visible" r:id="rId28"/>
    <sheet xmlns:r="http://schemas.openxmlformats.org/officeDocument/2006/relationships" name="Commitments And Contingencies" sheetId="29" state="visible" r:id="rId29"/>
    <sheet xmlns:r="http://schemas.openxmlformats.org/officeDocument/2006/relationships" name="Fair Value Measurements And Fai" sheetId="30" state="visible" r:id="rId30"/>
    <sheet xmlns:r="http://schemas.openxmlformats.org/officeDocument/2006/relationships" name="Parent Company (Franklin Financ" sheetId="31" state="visible" r:id="rId31"/>
    <sheet xmlns:r="http://schemas.openxmlformats.org/officeDocument/2006/relationships" name="Revenue Recogniti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gulatory Matters (Tables)" sheetId="35" state="visible" r:id="rId35"/>
    <sheet xmlns:r="http://schemas.openxmlformats.org/officeDocument/2006/relationships" name="Investments (Tables)" sheetId="36" state="visible" r:id="rId36"/>
    <sheet xmlns:r="http://schemas.openxmlformats.org/officeDocument/2006/relationships" name="Loans (Tables)" sheetId="37" state="visible" r:id="rId37"/>
    <sheet xmlns:r="http://schemas.openxmlformats.org/officeDocument/2006/relationships" name="Loan Quality (Tables)"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Federal Income Taxes (Tables)" sheetId="42" state="visible" r:id="rId42"/>
    <sheet xmlns:r="http://schemas.openxmlformats.org/officeDocument/2006/relationships" name="Accumulated Other Comprehensi_2" sheetId="43" state="visible" r:id="rId43"/>
    <sheet xmlns:r="http://schemas.openxmlformats.org/officeDocument/2006/relationships" name="Financial Derivatives (Tables)" sheetId="44" state="visible" r:id="rId44"/>
    <sheet xmlns:r="http://schemas.openxmlformats.org/officeDocument/2006/relationships" name="Benefit Plans (Tables)" sheetId="45" state="visible" r:id="rId45"/>
    <sheet xmlns:r="http://schemas.openxmlformats.org/officeDocument/2006/relationships" name="Stock Based Compensation (Table" sheetId="46" state="visible" r:id="rId46"/>
    <sheet xmlns:r="http://schemas.openxmlformats.org/officeDocument/2006/relationships" name="Shareholders' Equity (Tables)" sheetId="47" state="visible" r:id="rId47"/>
    <sheet xmlns:r="http://schemas.openxmlformats.org/officeDocument/2006/relationships" name="Commitments And Contingencies (" sheetId="48" state="visible" r:id="rId48"/>
    <sheet xmlns:r="http://schemas.openxmlformats.org/officeDocument/2006/relationships" name="Fair Value Measurements And F_2" sheetId="49" state="visible" r:id="rId49"/>
    <sheet xmlns:r="http://schemas.openxmlformats.org/officeDocument/2006/relationships" name="Parent Company (Franklin Fi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gulatory Matters (Narrative) " sheetId="53" state="visible" r:id="rId53"/>
    <sheet xmlns:r="http://schemas.openxmlformats.org/officeDocument/2006/relationships" name="Regulatory Matters (Schedule Of" sheetId="54" state="visible" r:id="rId54"/>
    <sheet xmlns:r="http://schemas.openxmlformats.org/officeDocument/2006/relationships" name="Restricted Cash Balances (Detai" sheetId="55" state="visible" r:id="rId55"/>
    <sheet xmlns:r="http://schemas.openxmlformats.org/officeDocument/2006/relationships" name="Investments (Narrative) (Detail" sheetId="56" state="visible" r:id="rId56"/>
    <sheet xmlns:r="http://schemas.openxmlformats.org/officeDocument/2006/relationships" name="Investments (Unrealized Gain (L" sheetId="57" state="visible" r:id="rId57"/>
    <sheet xmlns:r="http://schemas.openxmlformats.org/officeDocument/2006/relationships" name="Investments (Amortized Cost And" sheetId="58" state="visible" r:id="rId58"/>
    <sheet xmlns:r="http://schemas.openxmlformats.org/officeDocument/2006/relationships" name="Investments (Composition Of Net" sheetId="59" state="visible" r:id="rId59"/>
    <sheet xmlns:r="http://schemas.openxmlformats.org/officeDocument/2006/relationships" name="Investments (Schedule Of Unreal" sheetId="60" state="visible" r:id="rId60"/>
    <sheet xmlns:r="http://schemas.openxmlformats.org/officeDocument/2006/relationships" name="Investments (Other Than Tempora" sheetId="61" state="visible" r:id="rId61"/>
    <sheet xmlns:r="http://schemas.openxmlformats.org/officeDocument/2006/relationships" name="Loans (Narrative) (Details)" sheetId="62" state="visible" r:id="rId62"/>
    <sheet xmlns:r="http://schemas.openxmlformats.org/officeDocument/2006/relationships" name="Loans (Schedule Of Loans Outsta" sheetId="63" state="visible" r:id="rId63"/>
    <sheet xmlns:r="http://schemas.openxmlformats.org/officeDocument/2006/relationships" name="Loans (Schedule Of Loans To Rel" sheetId="64" state="visible" r:id="rId64"/>
    <sheet xmlns:r="http://schemas.openxmlformats.org/officeDocument/2006/relationships" name="Loan Quality (Narrative) (Detai" sheetId="65" state="visible" r:id="rId65"/>
    <sheet xmlns:r="http://schemas.openxmlformats.org/officeDocument/2006/relationships" name="Loan Quality (Allowance For Loa" sheetId="66" state="visible" r:id="rId66"/>
    <sheet xmlns:r="http://schemas.openxmlformats.org/officeDocument/2006/relationships" name="Loan Quality (Impaired Financin" sheetId="67" state="visible" r:id="rId67"/>
    <sheet xmlns:r="http://schemas.openxmlformats.org/officeDocument/2006/relationships" name="Loan Quality (Aging Of Payments" sheetId="68" state="visible" r:id="rId68"/>
    <sheet xmlns:r="http://schemas.openxmlformats.org/officeDocument/2006/relationships" name="Loan Quality (Internal Credit R" sheetId="69" state="visible" r:id="rId69"/>
    <sheet xmlns:r="http://schemas.openxmlformats.org/officeDocument/2006/relationships" name="Loan Quality (Troubled Debt Res" sheetId="70" state="visible" r:id="rId70"/>
    <sheet xmlns:r="http://schemas.openxmlformats.org/officeDocument/2006/relationships" name="Premises And Equipment (Premise" sheetId="71" state="visible" r:id="rId71"/>
    <sheet xmlns:r="http://schemas.openxmlformats.org/officeDocument/2006/relationships" name="Premises And Equipment (Schedul" sheetId="72" state="visible" r:id="rId72"/>
    <sheet xmlns:r="http://schemas.openxmlformats.org/officeDocument/2006/relationships" name="Leases (Schedule Of Lease Costs" sheetId="73" state="visible" r:id="rId73"/>
    <sheet xmlns:r="http://schemas.openxmlformats.org/officeDocument/2006/relationships" name="Leases (Schedule Of Measurement" sheetId="74" state="visible" r:id="rId74"/>
    <sheet xmlns:r="http://schemas.openxmlformats.org/officeDocument/2006/relationships" name="Leases (Schedule Of Future Mini" sheetId="75" state="visible" r:id="rId75"/>
    <sheet xmlns:r="http://schemas.openxmlformats.org/officeDocument/2006/relationships" name="Other Real Estate Owned (Detail" sheetId="76" state="visible" r:id="rId76"/>
    <sheet xmlns:r="http://schemas.openxmlformats.org/officeDocument/2006/relationships" name="Goodwill (Details)" sheetId="77" state="visible" r:id="rId77"/>
    <sheet xmlns:r="http://schemas.openxmlformats.org/officeDocument/2006/relationships" name="Deposits (Narrative) (Details)" sheetId="78" state="visible" r:id="rId78"/>
    <sheet xmlns:r="http://schemas.openxmlformats.org/officeDocument/2006/relationships" name="Deposits (Schedule Of Deposits)" sheetId="79" state="visible" r:id="rId79"/>
    <sheet xmlns:r="http://schemas.openxmlformats.org/officeDocument/2006/relationships" name="Deposits (Maturities Of Time De" sheetId="80" state="visible" r:id="rId80"/>
    <sheet xmlns:r="http://schemas.openxmlformats.org/officeDocument/2006/relationships" name="Other Borrowings (Details)" sheetId="81" state="visible" r:id="rId81"/>
    <sheet xmlns:r="http://schemas.openxmlformats.org/officeDocument/2006/relationships" name="Subordinated Notes (Details)" sheetId="82" state="visible" r:id="rId82"/>
    <sheet xmlns:r="http://schemas.openxmlformats.org/officeDocument/2006/relationships" name="Federal Income Taxes (Narrative" sheetId="83" state="visible" r:id="rId83"/>
    <sheet xmlns:r="http://schemas.openxmlformats.org/officeDocument/2006/relationships" name="Federal Income Taxes (Schedule " sheetId="84" state="visible" r:id="rId84"/>
    <sheet xmlns:r="http://schemas.openxmlformats.org/officeDocument/2006/relationships" name="Federal Income Taxes (Schedul_2" sheetId="85" state="visible" r:id="rId85"/>
    <sheet xmlns:r="http://schemas.openxmlformats.org/officeDocument/2006/relationships" name="Federal Income Taxes (Schedul_3" sheetId="86" state="visible" r:id="rId86"/>
    <sheet xmlns:r="http://schemas.openxmlformats.org/officeDocument/2006/relationships" name="Accumulated Other Comprehensi_3" sheetId="87" state="visible" r:id="rId87"/>
    <sheet xmlns:r="http://schemas.openxmlformats.org/officeDocument/2006/relationships" name="Financial Derivatives (Schedule" sheetId="88" state="visible" r:id="rId88"/>
    <sheet xmlns:r="http://schemas.openxmlformats.org/officeDocument/2006/relationships" name="Financial Derivatives (Schedu_2" sheetId="89" state="visible" r:id="rId89"/>
    <sheet xmlns:r="http://schemas.openxmlformats.org/officeDocument/2006/relationships" name="Benefit Plans (Narrative) (Deta" sheetId="90" state="visible" r:id="rId90"/>
    <sheet xmlns:r="http://schemas.openxmlformats.org/officeDocument/2006/relationships" name="Benefit Plans (Schedule Of Plan" sheetId="91" state="visible" r:id="rId91"/>
    <sheet xmlns:r="http://schemas.openxmlformats.org/officeDocument/2006/relationships" name="Benefit Plans (Schedule Of Amou" sheetId="92" state="visible" r:id="rId92"/>
    <sheet xmlns:r="http://schemas.openxmlformats.org/officeDocument/2006/relationships" name="Benefit Plans (Schedule Of Net " sheetId="93" state="visible" r:id="rId93"/>
    <sheet xmlns:r="http://schemas.openxmlformats.org/officeDocument/2006/relationships" name="Benefit Plans (Schedule Of Assu" sheetId="94" state="visible" r:id="rId94"/>
    <sheet xmlns:r="http://schemas.openxmlformats.org/officeDocument/2006/relationships" name="Benefit Plans (Schedule Of Am_2" sheetId="95" state="visible" r:id="rId95"/>
    <sheet xmlns:r="http://schemas.openxmlformats.org/officeDocument/2006/relationships" name="Benefit Plans (Schedule Of Chan" sheetId="96" state="visible" r:id="rId96"/>
    <sheet xmlns:r="http://schemas.openxmlformats.org/officeDocument/2006/relationships" name="Benefit Plans (Schedule Of Expe" sheetId="97" state="visible" r:id="rId97"/>
    <sheet xmlns:r="http://schemas.openxmlformats.org/officeDocument/2006/relationships" name="Stock Based Compensation (Narra" sheetId="98" state="visible" r:id="rId98"/>
    <sheet xmlns:r="http://schemas.openxmlformats.org/officeDocument/2006/relationships" name="Stock Based Compensation (Sched" sheetId="99" state="visible" r:id="rId99"/>
    <sheet xmlns:r="http://schemas.openxmlformats.org/officeDocument/2006/relationships" name="Stock Based Compensation (Share" sheetId="100" state="visible" r:id="rId100"/>
    <sheet xmlns:r="http://schemas.openxmlformats.org/officeDocument/2006/relationships" name="Shareholders' Equity (Narrative" sheetId="101" state="visible" r:id="rId101"/>
    <sheet xmlns:r="http://schemas.openxmlformats.org/officeDocument/2006/relationships" name="Shareholders' Equity (Schedule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Fair Value Measurements And F_3" sheetId="105" state="visible" r:id="rId105"/>
    <sheet xmlns:r="http://schemas.openxmlformats.org/officeDocument/2006/relationships" name="Fair Value Measurements And F_4" sheetId="106" state="visible" r:id="rId106"/>
    <sheet xmlns:r="http://schemas.openxmlformats.org/officeDocument/2006/relationships" name="Fair Value Measurements And F_5" sheetId="107" state="visible" r:id="rId107"/>
    <sheet xmlns:r="http://schemas.openxmlformats.org/officeDocument/2006/relationships" name="Fair Value Measurements And F_6" sheetId="108" state="visible" r:id="rId108"/>
    <sheet xmlns:r="http://schemas.openxmlformats.org/officeDocument/2006/relationships" name="Fair Value Measurements And F_7" sheetId="109" state="visible" r:id="rId109"/>
    <sheet xmlns:r="http://schemas.openxmlformats.org/officeDocument/2006/relationships" name="Parent Company (Franklin Fina_3" sheetId="110" state="visible" r:id="rId110"/>
    <sheet xmlns:r="http://schemas.openxmlformats.org/officeDocument/2006/relationships" name="Parent Company (Franklin Fina_4" sheetId="111" state="visible" r:id="rId111"/>
    <sheet xmlns:r="http://schemas.openxmlformats.org/officeDocument/2006/relationships" name="Parent Company (Franklin Fina_5" sheetId="112" state="visible" r:id="rId112"/>
    <sheet xmlns:r="http://schemas.openxmlformats.org/officeDocument/2006/relationships" name="Revenue Recognition (Details)"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And Entity Information [Abstract]</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Fiscal Period Focus</t>
        </is>
      </c>
      <c r="B7" s="4" t="inlineStr">
        <is>
          <t>FY</t>
        </is>
      </c>
    </row>
    <row r="8">
      <c r="A8" s="4" t="inlineStr">
        <is>
          <t>Current Fiscal Year End Date</t>
        </is>
      </c>
      <c r="B8" s="4" t="inlineStr">
        <is>
          <t>--12-31</t>
        </is>
      </c>
    </row>
    <row r="9">
      <c r="A9" s="4" t="inlineStr">
        <is>
          <t>Document Fiscal Year Focus</t>
        </is>
      </c>
      <c r="B9" s="4" t="inlineStr">
        <is>
          <t>2021</t>
        </is>
      </c>
    </row>
    <row r="10">
      <c r="A10" s="4" t="inlineStr">
        <is>
          <t>Document Period End Date</t>
        </is>
      </c>
      <c r="B10" s="4" t="inlineStr">
        <is>
          <t>Dec. 31,
		2021</t>
        </is>
      </c>
    </row>
    <row r="11">
      <c r="A11" s="4" t="inlineStr">
        <is>
          <t>Document Transition Report</t>
        </is>
      </c>
      <c r="B11" s="4" t="inlineStr">
        <is>
          <t>false</t>
        </is>
      </c>
    </row>
    <row r="12">
      <c r="A12" s="4" t="inlineStr">
        <is>
          <t>Entity File Number</t>
        </is>
      </c>
      <c r="B12" s="4" t="inlineStr">
        <is>
          <t>001-38884</t>
        </is>
      </c>
    </row>
    <row r="13">
      <c r="A13" s="4" t="inlineStr">
        <is>
          <t>Entity Registrant Name</t>
        </is>
      </c>
      <c r="B13" s="4" t="inlineStr">
        <is>
          <t>FRANKLIN FINANCIAL SERVICES CORPORATION</t>
        </is>
      </c>
    </row>
    <row r="14">
      <c r="A14" s="4" t="inlineStr">
        <is>
          <t>Entity Incorporation, State or Country Code</t>
        </is>
      </c>
      <c r="B14" s="4" t="inlineStr">
        <is>
          <t>PA</t>
        </is>
      </c>
    </row>
    <row r="15">
      <c r="A15" s="4" t="inlineStr">
        <is>
          <t>Entity Tax Identification Number</t>
        </is>
      </c>
      <c r="B15" s="4" t="inlineStr">
        <is>
          <t>25-1440803</t>
        </is>
      </c>
    </row>
    <row r="16">
      <c r="A16" s="4" t="inlineStr">
        <is>
          <t>Entity Address, Address Line One</t>
        </is>
      </c>
      <c r="B16" s="4" t="inlineStr">
        <is>
          <t>20 South Main Street</t>
        </is>
      </c>
    </row>
    <row r="17">
      <c r="A17" s="4" t="inlineStr">
        <is>
          <t>Entity Address, City or Town</t>
        </is>
      </c>
      <c r="B17" s="4" t="inlineStr">
        <is>
          <t>Chambersburg</t>
        </is>
      </c>
    </row>
    <row r="18">
      <c r="A18" s="4" t="inlineStr">
        <is>
          <t>Entity Address, State or Province</t>
        </is>
      </c>
      <c r="B18" s="4" t="inlineStr">
        <is>
          <t>PA</t>
        </is>
      </c>
    </row>
    <row r="19">
      <c r="A19" s="4" t="inlineStr">
        <is>
          <t>Entity Address, Postal Zip Code</t>
        </is>
      </c>
      <c r="B19" s="4" t="inlineStr">
        <is>
          <t>17201-0819</t>
        </is>
      </c>
    </row>
    <row r="20">
      <c r="A20" s="4" t="inlineStr">
        <is>
          <t>City Area Code</t>
        </is>
      </c>
      <c r="B20" s="4" t="inlineStr">
        <is>
          <t>717</t>
        </is>
      </c>
    </row>
    <row r="21">
      <c r="A21" s="4" t="inlineStr">
        <is>
          <t>Local Phone Number</t>
        </is>
      </c>
      <c r="B21" s="4" t="inlineStr">
        <is>
          <t>264-6116</t>
        </is>
      </c>
    </row>
    <row r="22">
      <c r="A22" s="4" t="inlineStr">
        <is>
          <t>Title of 12(b) Security</t>
        </is>
      </c>
      <c r="B22" s="4" t="inlineStr">
        <is>
          <t>Common stock</t>
        </is>
      </c>
    </row>
    <row r="23">
      <c r="A23" s="4" t="inlineStr">
        <is>
          <t>Trading Symbol</t>
        </is>
      </c>
      <c r="B23" s="4" t="inlineStr">
        <is>
          <t>FRAF</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ICFR Auditor Attestation</t>
        </is>
      </c>
      <c r="B33" s="4" t="inlineStr">
        <is>
          <t>false</t>
        </is>
      </c>
    </row>
    <row r="34">
      <c r="A34" s="4" t="inlineStr">
        <is>
          <t>Entity Public Float</t>
        </is>
      </c>
      <c r="D34" s="5" t="n">
        <v>127696088</v>
      </c>
    </row>
    <row r="35">
      <c r="A35" s="4" t="inlineStr">
        <is>
          <t>Entity Common Stock, Shares Outstanding</t>
        </is>
      </c>
      <c r="C35" s="6" t="n">
        <v>4449969</v>
      </c>
    </row>
    <row r="36">
      <c r="A36" s="4" t="inlineStr">
        <is>
          <t>Documents Incorporated by Reference</t>
        </is>
      </c>
      <c r="B36" s="4" t="inlineStr">
        <is>
          <t>Portions of the definitive annual proxy statement to be filed, pursuant to Reg. 14A within 120 days after December 31, 2021, are incorporated into Part III.</t>
        </is>
      </c>
    </row>
    <row r="37">
      <c r="A37" s="4" t="inlineStr">
        <is>
          <t>Amendment Description</t>
        </is>
      </c>
      <c r="B37" s="4" t="inlineStr">
        <is>
          <t>Franklin Financial Services Corporation is filing this Annual Report on Form 10-K/A (this “Amendment”) to correct the Form 10-K for the year ended December 31, 2021 filed on March 10, 2022 (the “Original Filing”). The Amendment is being filed to correct Table 10 Loan Performance Ratios, included in Item 7 - Management’s Discussion and Analysis of Financial Condition and Results of Operations.  Table 10 as included in the Original Filing erroneously identified certain year-end 2021 values as year-end 2020 values and vice-versa. Consequently, certain ratios for the presented years were incorrect.  This Amendment corrects this error.  In addition, pursuant to Rule 12b-15 under the Securities Exchange Act of 1934, as amended, this Amendment includes new certifications of our principal executive officer and principal financial officer on Exhibits 31.1, 31.2 and 32.1 and 32.2, each as of the date of filing this Amendment. Except as described above, this Amendment does not modify or update disclosures presented in the Original Form 10-K to reflect events occurring after the filing of the Original Form 10-K. Accordingly, this Amendment should be read in conjunction with the Original Form 10-K and the Company’s filings with the U.S. Securities and Exchange Commission subsequent to the filing of the Original Form 10-K.</t>
        </is>
      </c>
    </row>
    <row r="38">
      <c r="A38" s="4" t="inlineStr">
        <is>
          <t>Entity Central Index Key</t>
        </is>
      </c>
      <c r="B38" s="4" t="inlineStr">
        <is>
          <t>0000723646</t>
        </is>
      </c>
    </row>
    <row r="39">
      <c r="A39" s="4" t="inlineStr">
        <is>
          <t>Auditor Name</t>
        </is>
      </c>
      <c r="B39" s="4" t="inlineStr">
        <is>
          <t>Crowe LLP</t>
        </is>
      </c>
    </row>
    <row r="40">
      <c r="A40" s="4" t="inlineStr">
        <is>
          <t>Auditor Location</t>
        </is>
      </c>
      <c r="B40" s="4" t="inlineStr">
        <is>
          <t>Cleveland, Ohio</t>
        </is>
      </c>
    </row>
    <row r="41">
      <c r="A41" s="4" t="inlineStr">
        <is>
          <t>Auditor Firm ID</t>
        </is>
      </c>
      <c r="B41" s="4" t="inlineStr">
        <is>
          <t>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 xml:space="preserve">Note 2.  Regulatory Matters The Bank is limited as to the amount it may lend to the Corporation, unless such loans are collateralized by specific obligations. State regulations also limit the amount of dividends the Bank can pay to the Corporation and are generally limited to the Bank’s accumulated net earnings, which were $103.8 million at December 31, 2021.  In addition, dividends paid by the Bank to the Corporation would be prohibited if the effect thereof would cause the Bank’s capital to be reduced below applicable minimum capital requirement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e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Although not adopted in regulation form, the Pennsylvania Department of Banking utilizes capital standards requiring a minimum leverage capital ratio of 6% and a risk-based capital ratio of 10%, defined substantially the same as those by the FDIC.  Management believes, as of December 31, 2021, that the Bank met all capital adequacy requirements to which it is subject.   The Corporation and the Bank are subject to the capital requirements contained in the regulation generally referred to as Basel III. The Basel III standards were effective for the Corporation and the Bank, effective January 1, 2015.   Basel III imposes significantly higher capital requirements and more restrictive leverage and liquidity ratios than those previously in place.  The capital ratios to be considered “well capitalized” under Basel III are: (1) Common Equity Tier 1(CET1) of 6.5%, (2) Tier 1 Leverage of 5%, (3) Tier 1 Risk-Based Capital of 8%, and (4) Total Risk-Based Capital of 10%.  The CET1 ratio is a new capital ratio under Basel III and the Tier 1 risk-based capital ratio of 8% has been increased from 6%. The rules also included changes in the risk weights of certain assets to better reflect credit and other risk exposures. In addition, a capital conservation buffer of 2.50% is applicable to all of the capital ratios except for the Tier 1 Leverage ratio. The capital conservation buffer is equal to the lowest value of the three applicable capital ratios less the regulatory minimum (“adequately capitalized”) for each respective capital measurement. The Bank’s capital conservation buffer at December 31, 2021 was 8.54%.  Compliance with the capital conservation buffer is required in order to avoid limitations on certain capital distributions, especially dividends.  As of December 31, 2021, the Bank was “well capitalized’ under the Basel III requirements.  For additional information on the capital ratios see the section titled Shareholders’ Equity, and Table 13. On August 4, 2020, the Corporation completed the sale of a $20.0 million subordinated debt note offering (see Note 13). The notes are structured to qualify as Tier 2 capital for the Corporation and any funds it invests in the Bank qualify as Tier 1 capital at the Bank. At December 31, 2021, the Corporation had $20.0 million of unsecured subordinated debt notes payable, $15.0 million which mature on September 1, 2030 and $5.0 million which mature on September 1, 2035.  The notes are recorded on the consolidated balance sheet net of remaining debt issuance costs totaling $412.0 thousand at December 31, 2021, which is being amortized on a pro-rata basis over a 5-year and 10-year period, based on the call dates of the notes, on an effective interest method. The subordinated notes totaling $15.0 million have a fixed interest rate of 5.00% through September 1, 2025, then convert to a variable rate of 90-day Secured Overnight Financing Rate (SOFR) plus 4.93% for the applicable interest periods through maturity.  The subordinated notes totaling $5.0 million have a fixed interest rate of 5.25% through September 1, 2030, then convert to a variable rate of 90-day SOFR plus 4.92% for the applicable interest periods through maturity.  The Corporation may, at its option, redeem the notes, in whole or in part, at any time 5-years prior to the maturity. The notes are structured to qualify as Tier 2 Capital for the Corporation and there are no debt covenants on the notes.In 2019, the Community Bank Leverage Ratio (CBLR) was approved by federal banking agencies as an optional capital measure available to Qualifying Community Banking Organizations (QCBO).   If a bank qualifies as a QCBR and maintains a CBLR of 9% or greater, the bank would be considered “well-capitalized” for regulatory capital purposes and exempt from complying with the Basel III risk-based capital rule.   The CBLR rule was effective January 1, 2020 and banks could opt-in through an election in the first quarter 2020 regulatory filings.  The Bank meets the criteria of a QCBO but did not opt-in to the CBLR. The consolidated asset limit on small bank holding companies is $3 billion and a company with assets under that limit is not subject to the consolidated capital rules but may file reports that include capital amounts and ratios.  The Corporation has elected to file those reports. ‎  The following table presents the regulatory capital ratio requirements for the Corporation and the Bank.                    As of December 31, 2021       Regulatory Ratios       Adequately Capitalized Well Capitalized  Actual Minimum Minimum(Dollars in thousands)  Amount Ratio Amount Ratio Amount RatioCommon Equity Tier 1 ‎Risk-based Capital Ratio (1)               Corporation $148,365 15.20% $43,927 N/A  N/A N/ABank  149,087 15.28%  43,901 4.50% $63,413 6.50%                Tier 1 Risk-based Capital Ratio (2)               Corporation $148,365 15.20% $58,569 N/A  N/A N/ABank  149,087 15.28%  58,535 6.00% $78,046 8.00%                Total Risk-based Capital Ratio (3)               Corporation $179,701 18.41% $78,092 N/A  N/A N/ABank  161,335 16.54%  78,046 8.00% $97,558 10.00%                Tier 1 Leverage Ratio (4)               Corporation $148,365 8.52% $69,649 N/A  N/A N/ABank  149,087 8.57%  69,608 4.00% $87,009 5.00%                     As of December 31, 2020       Regulatory Ratios       Adequately Capitalized Well Capitalized  Actual Minimum Minimum(Dollars in thousands)  Amount Ratio Amount Ratio Amount RatioCommon Equity Tier 1 ‎Risk-based Capital Ratio (1)               Corporation $132,970 14.32% $41,788 N/A  N/A N/ABank  130,678 14.07%  41,809 4.50% $60,390 6.50%                Tier 1 Risk-based Capital Ratio (2)               Corporation $132,970 14.32% $55,717 N/A  N/A N/ABank  130,678 14.07%  55,745 6.00% $74,326 8.00%                Total Risk-based Capital Ratio (3)               Corporation $164,230 17.69% $74,289 N/A  N/A N/ABank  142,384 15.33%  74,326 8.00% $92,908 10.00%                Tier 1 Leverage Ratio (4)               Corporation $132,970 8.69% $61,191 N/A  N/A N/ABank  130,678 8.54%  61,222 4.00% $76,527 5.00% (1)Common equity Tier 1 capital / total risk-weighted assets, (2) Tier 1 capital / total risk-weighted assets, (3) Total risk-based capital / total risk-weighted assets, (4) Tier 1 capital / average quarterly ass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hare-based Compensation Arrangement By Share-based Payment Award, Options, Vested And Expected To Vest, Outstanding And Exercisable) (Details)</t>
        </is>
      </c>
      <c r="B1" s="2" t="inlineStr">
        <is>
          <t>12 Months Ended</t>
        </is>
      </c>
    </row>
    <row r="2">
      <c r="B2" s="2" t="inlineStr">
        <is>
          <t>Dec. 31, 2021$ / sharesshares</t>
        </is>
      </c>
    </row>
    <row r="3">
      <c r="A3" s="3" t="inlineStr">
        <is>
          <t>Share-based Compensation Arrangement by Share-based Payment Award [Line Items]</t>
        </is>
      </c>
    </row>
    <row r="4">
      <c r="A4" s="4" t="inlineStr">
        <is>
          <t>Options Outstanding and Exercisable | shares</t>
        </is>
      </c>
      <c r="B4" s="6" t="n">
        <v>90254</v>
      </c>
    </row>
    <row r="5">
      <c r="A5" s="4" t="inlineStr">
        <is>
          <t>Weighted Average Exercise Price</t>
        </is>
      </c>
      <c r="B5" s="7" t="n">
        <v>28.46</v>
      </c>
    </row>
    <row r="6">
      <c r="A6" s="4" t="inlineStr">
        <is>
          <t>Weighted Average Remaining Life (years)</t>
        </is>
      </c>
      <c r="B6" s="4" t="inlineStr">
        <is>
          <t>5 years</t>
        </is>
      </c>
    </row>
    <row r="7">
      <c r="A7" s="4" t="inlineStr">
        <is>
          <t>ESPP [Member] | Exercise Price Or Price Range One [Member]</t>
        </is>
      </c>
    </row>
    <row r="8">
      <c r="A8" s="3" t="inlineStr">
        <is>
          <t>Share-based Compensation Arrangement by Share-based Payment Award [Line Items]</t>
        </is>
      </c>
    </row>
    <row r="9">
      <c r="A9" s="4" t="inlineStr">
        <is>
          <t>Options Outstanding and Exercisable | shares</t>
        </is>
      </c>
      <c r="B9" s="6" t="n">
        <v>24249</v>
      </c>
    </row>
    <row r="10">
      <c r="A10" s="4" t="inlineStr">
        <is>
          <t>Weighted Average Exercise Price</t>
        </is>
      </c>
      <c r="B10" s="7" t="n">
        <v>30.24</v>
      </c>
    </row>
    <row r="11">
      <c r="A11" s="4" t="inlineStr">
        <is>
          <t>Weighted Average Remaining Life (years)</t>
        </is>
      </c>
      <c r="B11" s="4" t="inlineStr">
        <is>
          <t>6 months</t>
        </is>
      </c>
    </row>
    <row r="12">
      <c r="A12" s="4" t="inlineStr">
        <is>
          <t>ISOP [Member] | Exercise Price Or Price Range One [Member]</t>
        </is>
      </c>
    </row>
    <row r="13">
      <c r="A13" s="3" t="inlineStr">
        <is>
          <t>Share-based Compensation Arrangement by Share-based Payment Award [Line Items]</t>
        </is>
      </c>
    </row>
    <row r="14">
      <c r="A14" s="4" t="inlineStr">
        <is>
          <t>Options Outstanding and Exercisable | shares</t>
        </is>
      </c>
      <c r="B14" s="6" t="n">
        <v>30950</v>
      </c>
    </row>
    <row r="15">
      <c r="A15" s="4" t="inlineStr">
        <is>
          <t>Price Range, Lower Range Limit</t>
        </is>
      </c>
      <c r="B15" s="7" t="n">
        <v>21.27</v>
      </c>
    </row>
    <row r="16">
      <c r="A16" s="4" t="inlineStr">
        <is>
          <t>Price Range, Upper Range Limit</t>
        </is>
      </c>
      <c r="B16" s="9" t="n">
        <v>23.84</v>
      </c>
    </row>
    <row r="17">
      <c r="A17" s="4" t="inlineStr">
        <is>
          <t>Weighted Average Exercise Price</t>
        </is>
      </c>
      <c r="B17" s="7" t="n">
        <v>21.54</v>
      </c>
    </row>
    <row r="18">
      <c r="A18" s="4" t="inlineStr">
        <is>
          <t>Weighted Average Remaining Life (years)</t>
        </is>
      </c>
      <c r="B18" s="4" t="inlineStr">
        <is>
          <t>3 years 9 months 18 days</t>
        </is>
      </c>
    </row>
    <row r="19">
      <c r="A19" s="4" t="inlineStr">
        <is>
          <t>ISOP [Member] | Exercise Price Or Price Range Two [Member]</t>
        </is>
      </c>
    </row>
    <row r="20">
      <c r="A20" s="3" t="inlineStr">
        <is>
          <t>Share-based Compensation Arrangement by Share-based Payment Award [Line Items]</t>
        </is>
      </c>
    </row>
    <row r="21">
      <c r="A21" s="4" t="inlineStr">
        <is>
          <t>Options Outstanding and Exercisable | shares</t>
        </is>
      </c>
      <c r="B21" s="6" t="n">
        <v>29300</v>
      </c>
    </row>
    <row r="22">
      <c r="A22" s="4" t="inlineStr">
        <is>
          <t>Price Range, Lower Range Limit</t>
        </is>
      </c>
      <c r="B22" s="7" t="n">
        <v>28.97</v>
      </c>
    </row>
    <row r="23">
      <c r="A23" s="4" t="inlineStr">
        <is>
          <t>Price Range, Upper Range Limit</t>
        </is>
      </c>
      <c r="B23" s="9" t="n">
        <v>31.53</v>
      </c>
    </row>
    <row r="24">
      <c r="A24" s="4" t="inlineStr">
        <is>
          <t>Weighted Average Exercise Price</t>
        </is>
      </c>
      <c r="B24" s="5" t="n">
        <v>30</v>
      </c>
    </row>
    <row r="25">
      <c r="A25" s="4" t="inlineStr">
        <is>
          <t>Weighted Average Remaining Life (years)</t>
        </is>
      </c>
      <c r="B25" s="4" t="inlineStr">
        <is>
          <t>5 years 2 months 12 days</t>
        </is>
      </c>
    </row>
    <row r="26">
      <c r="A26" s="4" t="inlineStr">
        <is>
          <t>ISOP [Member] | Exercise Price Or Price Range Three [Member]</t>
        </is>
      </c>
    </row>
    <row r="27">
      <c r="A27" s="3" t="inlineStr">
        <is>
          <t>Share-based Compensation Arrangement by Share-based Payment Award [Line Items]</t>
        </is>
      </c>
    </row>
    <row r="28">
      <c r="A28" s="4" t="inlineStr">
        <is>
          <t>Options Outstanding and Exercisable | shares</t>
        </is>
      </c>
      <c r="B28" s="6" t="n">
        <v>30004</v>
      </c>
    </row>
    <row r="29">
      <c r="A29" s="4" t="inlineStr">
        <is>
          <t>Price Range, Lower Range Limit</t>
        </is>
      </c>
      <c r="B29" s="7" t="n">
        <v>31.53</v>
      </c>
    </row>
    <row r="30">
      <c r="A30" s="4" t="inlineStr">
        <is>
          <t>Price Range, Upper Range Limit</t>
        </is>
      </c>
      <c r="B30" s="9" t="n">
        <v>34.1</v>
      </c>
    </row>
    <row r="31">
      <c r="A31" s="4" t="inlineStr">
        <is>
          <t>Weighted Average Exercise Price</t>
        </is>
      </c>
      <c r="B31" s="7" t="n">
        <v>34.1</v>
      </c>
    </row>
    <row r="32">
      <c r="A32" s="4" t="inlineStr">
        <is>
          <t>Weighted Average Remaining Life (years)</t>
        </is>
      </c>
      <c r="B32" s="4" t="inlineStr">
        <is>
          <t>6 years 2 months 12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Narrative) (Details) - USD ($) $ / shares in Units, $ in Millions</t>
        </is>
      </c>
      <c r="B1" s="2" t="inlineStr">
        <is>
          <t>12 Months Ended</t>
        </is>
      </c>
    </row>
    <row r="2">
      <c r="B2" s="2" t="inlineStr">
        <is>
          <t>Dec. 31, 2021</t>
        </is>
      </c>
      <c r="C2" s="2" t="inlineStr">
        <is>
          <t>Dec. 31, 2020</t>
        </is>
      </c>
    </row>
    <row r="3">
      <c r="A3" s="3" t="inlineStr">
        <is>
          <t>Equity, Class of Treasury Stock [Line Items]</t>
        </is>
      </c>
    </row>
    <row r="4">
      <c r="A4" s="4" t="inlineStr">
        <is>
          <t>Common Stock, Par Value Per Share</t>
        </is>
      </c>
      <c r="B4" s="5" t="n">
        <v>1</v>
      </c>
      <c r="C4" s="5" t="n">
        <v>1</v>
      </c>
    </row>
    <row r="5">
      <c r="A5" s="4" t="inlineStr">
        <is>
          <t>Repurchase plan period, in years</t>
        </is>
      </c>
      <c r="B5" s="4" t="inlineStr">
        <is>
          <t>1 year</t>
        </is>
      </c>
    </row>
    <row r="6">
      <c r="A6" s="4" t="inlineStr">
        <is>
          <t>Shares held at cost</t>
        </is>
      </c>
      <c r="B6" s="6" t="n">
        <v>269529</v>
      </c>
      <c r="C6" s="6" t="n">
        <v>321517</v>
      </c>
    </row>
    <row r="7">
      <c r="A7" s="4" t="inlineStr">
        <is>
          <t>Common stock shares authorized</t>
        </is>
      </c>
      <c r="B7" s="6" t="n">
        <v>15000000</v>
      </c>
      <c r="C7" s="6" t="n">
        <v>15000000</v>
      </c>
    </row>
    <row r="8">
      <c r="A8" s="4" t="inlineStr">
        <is>
          <t>Dividend Reinvestment Plan (DRIP) [Member]</t>
        </is>
      </c>
    </row>
    <row r="9">
      <c r="A9" s="3" t="inlineStr">
        <is>
          <t>Equity, Class of Treasury Stock [Line Items]</t>
        </is>
      </c>
    </row>
    <row r="10">
      <c r="A10" s="4" t="inlineStr">
        <is>
          <t>Common stock shares authorized</t>
        </is>
      </c>
      <c r="B10" s="6" t="n">
        <v>1000000</v>
      </c>
    </row>
    <row r="11">
      <c r="A11" s="4" t="inlineStr">
        <is>
          <t>Addition to capital from dividend reinvestment plan</t>
        </is>
      </c>
      <c r="B11" s="8" t="n">
        <v>2.4</v>
      </c>
    </row>
    <row r="12">
      <c r="A12" s="4" t="inlineStr">
        <is>
          <t>Shares purchased through DRIP, shares</t>
        </is>
      </c>
      <c r="B12" s="6" t="n">
        <v>77851</v>
      </c>
    </row>
    <row r="13">
      <c r="A13" s="4" t="inlineStr">
        <is>
          <t>Dividend Reinvestment plan shares remain to be issues</t>
        </is>
      </c>
      <c r="B13" s="6" t="n">
        <v>311853</v>
      </c>
    </row>
    <row r="14">
      <c r="A14" s="4" t="inlineStr">
        <is>
          <t>Dividend Reinvestment Plan (DRIP) - Quarterly Dividends [Member]</t>
        </is>
      </c>
    </row>
    <row r="15">
      <c r="A15" s="3" t="inlineStr">
        <is>
          <t>Equity, Class of Treasury Stock [Line Items]</t>
        </is>
      </c>
    </row>
    <row r="16">
      <c r="A16" s="4" t="inlineStr">
        <is>
          <t>Addition to capital from dividend reinvestment plan</t>
        </is>
      </c>
      <c r="B16" s="5" t="n">
        <v>1</v>
      </c>
    </row>
    <row r="17">
      <c r="A17" s="4" t="inlineStr">
        <is>
          <t>Dividend Reinvestment Plan (DRIP) - Optional Cash Contributions [Member]</t>
        </is>
      </c>
    </row>
    <row r="18">
      <c r="A18" s="3" t="inlineStr">
        <is>
          <t>Equity, Class of Treasury Stock [Line Items]</t>
        </is>
      </c>
    </row>
    <row r="19">
      <c r="A19" s="4" t="inlineStr">
        <is>
          <t>Addition to capital from dividend reinvestment plan</t>
        </is>
      </c>
      <c r="B19" s="8" t="n">
        <v>1.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Stock Repurchase Activity) (Details) - shares</t>
        </is>
      </c>
      <c r="B1" s="2" t="inlineStr">
        <is>
          <t>12 Months Ended</t>
        </is>
      </c>
    </row>
    <row r="2">
      <c r="B2" s="2" t="inlineStr">
        <is>
          <t>Dec. 31, 2021</t>
        </is>
      </c>
      <c r="C2" s="2" t="inlineStr">
        <is>
          <t>Dec. 31, 2020</t>
        </is>
      </c>
    </row>
    <row r="3">
      <c r="A3" s="4" t="inlineStr">
        <is>
          <t>12/17/2020 [Member]</t>
        </is>
      </c>
    </row>
    <row r="4">
      <c r="A4" s="3" t="inlineStr">
        <is>
          <t>Equity, Class of Treasury Stock [Line Items]</t>
        </is>
      </c>
    </row>
    <row r="5">
      <c r="A5" s="4" t="inlineStr">
        <is>
          <t>Plan Date</t>
        </is>
      </c>
      <c r="B5" s="4" t="inlineStr">
        <is>
          <t>Dec. 17,
		2020</t>
        </is>
      </c>
    </row>
    <row r="6">
      <c r="A6" s="4" t="inlineStr">
        <is>
          <t>Expiration</t>
        </is>
      </c>
      <c r="B6" s="4" t="inlineStr">
        <is>
          <t>Dec. 18,
		2021</t>
        </is>
      </c>
    </row>
    <row r="7">
      <c r="A7" s="4" t="inlineStr">
        <is>
          <t>Shares Authorized</t>
        </is>
      </c>
      <c r="B7" s="6" t="n">
        <v>150000</v>
      </c>
    </row>
    <row r="8">
      <c r="A8" s="4" t="inlineStr">
        <is>
          <t>Shares Repurchased</t>
        </is>
      </c>
      <c r="B8" s="6" t="n">
        <v>37320</v>
      </c>
      <c r="C8" s="6" t="n">
        <v>36401</v>
      </c>
    </row>
    <row r="9">
      <c r="A9" s="4" t="inlineStr">
        <is>
          <t>12/16/2021 [Member]</t>
        </is>
      </c>
    </row>
    <row r="10">
      <c r="A10" s="3" t="inlineStr">
        <is>
          <t>Equity, Class of Treasury Stock [Line Items]</t>
        </is>
      </c>
    </row>
    <row r="11">
      <c r="A11" s="4" t="inlineStr">
        <is>
          <t>Plan Date</t>
        </is>
      </c>
      <c r="B11" s="4" t="inlineStr">
        <is>
          <t>Dec. 20,
		2021</t>
        </is>
      </c>
    </row>
    <row r="12">
      <c r="A12" s="4" t="inlineStr">
        <is>
          <t>Expiration</t>
        </is>
      </c>
      <c r="B12" s="4" t="inlineStr">
        <is>
          <t>Dec. 19,
		2022</t>
        </is>
      </c>
    </row>
    <row r="13">
      <c r="A13" s="4" t="inlineStr">
        <is>
          <t>Shares Authorized</t>
        </is>
      </c>
      <c r="B13" s="6" t="n">
        <v>150000</v>
      </c>
    </row>
    <row r="14">
      <c r="A14" s="4" t="inlineStr">
        <is>
          <t>Shares Repurchased</t>
        </is>
      </c>
      <c r="B14" s="6" t="n">
        <v>65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Jun. 30, 2018</t>
        </is>
      </c>
      <c r="C1" s="2" t="inlineStr">
        <is>
          <t>Jun. 30, 2021</t>
        </is>
      </c>
      <c r="D1" s="2" t="inlineStr">
        <is>
          <t>Mar. 31, 2020</t>
        </is>
      </c>
      <c r="E1" s="2" t="inlineStr">
        <is>
          <t>Dec. 31, 2021</t>
        </is>
      </c>
    </row>
    <row r="2">
      <c r="A2" s="3" t="inlineStr">
        <is>
          <t>Commitments And Contingencies [Abstract]</t>
        </is>
      </c>
    </row>
    <row r="3">
      <c r="A3" s="4" t="inlineStr">
        <is>
          <t>Standby letters of credit extension period, in years</t>
        </is>
      </c>
      <c r="E3" s="4" t="inlineStr">
        <is>
          <t>1 year</t>
        </is>
      </c>
    </row>
    <row r="4">
      <c r="A4" s="4" t="inlineStr">
        <is>
          <t>Allowance against letters of credit</t>
        </is>
      </c>
      <c r="B4" s="5" t="n">
        <v>2400</v>
      </c>
    </row>
    <row r="5">
      <c r="A5" s="4" t="inlineStr">
        <is>
          <t>Letters of credit cancelled</t>
        </is>
      </c>
      <c r="C5" s="5" t="n">
        <v>636</v>
      </c>
      <c r="D5" s="5" t="n">
        <v>250</v>
      </c>
    </row>
    <row r="6">
      <c r="A6" s="4" t="inlineStr">
        <is>
          <t>Accrued settlement payment</t>
        </is>
      </c>
      <c r="E6" s="5" t="n">
        <v>1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 (Details) - USD ($) $ in Thousands</t>
        </is>
      </c>
      <c r="B1" s="2" t="inlineStr">
        <is>
          <t>Dec. 31, 2021</t>
        </is>
      </c>
      <c r="C1" s="2" t="inlineStr">
        <is>
          <t>Dec. 31, 2020</t>
        </is>
      </c>
    </row>
    <row r="2">
      <c r="A2" s="4" t="inlineStr">
        <is>
          <t>Commercial Commitments To Extend Credit [Member]</t>
        </is>
      </c>
    </row>
    <row r="3">
      <c r="A3" s="3" t="inlineStr">
        <is>
          <t>Loss Contingencies [Line Items]</t>
        </is>
      </c>
    </row>
    <row r="4">
      <c r="A4" s="4" t="inlineStr">
        <is>
          <t>Commitments outstanding</t>
        </is>
      </c>
      <c r="B4" s="5" t="n">
        <v>288075</v>
      </c>
      <c r="C4" s="5" t="n">
        <v>234975</v>
      </c>
    </row>
    <row r="5">
      <c r="A5" s="4" t="inlineStr">
        <is>
          <t>Consumer Commitments To Extend Credit (Secured) [Member]</t>
        </is>
      </c>
    </row>
    <row r="6">
      <c r="A6" s="3" t="inlineStr">
        <is>
          <t>Loss Contingencies [Line Items]</t>
        </is>
      </c>
    </row>
    <row r="7">
      <c r="A7" s="4" t="inlineStr">
        <is>
          <t>Commitments outstanding</t>
        </is>
      </c>
      <c r="B7" s="6" t="n">
        <v>82095</v>
      </c>
      <c r="C7" s="6" t="n">
        <v>71761</v>
      </c>
    </row>
    <row r="8">
      <c r="A8" s="4" t="inlineStr">
        <is>
          <t>Consumer Commitments To Extend Credit (Unsecured) [Member]</t>
        </is>
      </c>
    </row>
    <row r="9">
      <c r="A9" s="3" t="inlineStr">
        <is>
          <t>Loss Contingencies [Line Items]</t>
        </is>
      </c>
    </row>
    <row r="10">
      <c r="A10" s="4" t="inlineStr">
        <is>
          <t>Commitments outstanding</t>
        </is>
      </c>
      <c r="B10" s="6" t="n">
        <v>5389</v>
      </c>
      <c r="C10" s="6" t="n">
        <v>5224</v>
      </c>
    </row>
    <row r="11">
      <c r="A11" s="4" t="inlineStr">
        <is>
          <t>Commitments To Extend Credit [Member]</t>
        </is>
      </c>
    </row>
    <row r="12">
      <c r="A12" s="3" t="inlineStr">
        <is>
          <t>Loss Contingencies [Line Items]</t>
        </is>
      </c>
    </row>
    <row r="13">
      <c r="A13" s="4" t="inlineStr">
        <is>
          <t>Commitments outstanding</t>
        </is>
      </c>
      <c r="B13" s="6" t="n">
        <v>375559</v>
      </c>
      <c r="C13" s="6" t="n">
        <v>311960</v>
      </c>
    </row>
    <row r="14">
      <c r="A14" s="4" t="inlineStr">
        <is>
          <t>Standby Letters of Credit [Member]</t>
        </is>
      </c>
    </row>
    <row r="15">
      <c r="A15" s="3" t="inlineStr">
        <is>
          <t>Loss Contingencies [Line Items]</t>
        </is>
      </c>
    </row>
    <row r="16">
      <c r="A16" s="4" t="inlineStr">
        <is>
          <t>Commitments outstanding</t>
        </is>
      </c>
      <c r="B16" s="5" t="n">
        <v>23284</v>
      </c>
      <c r="C16" s="5" t="n">
        <v>223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s Of Financial Instruments (Narrative) (Details) - USD ($) $ in Thousands</t>
        </is>
      </c>
      <c r="B1" s="2" t="inlineStr">
        <is>
          <t>12 Months Ended</t>
        </is>
      </c>
    </row>
    <row r="2">
      <c r="B2" s="2" t="inlineStr">
        <is>
          <t>Dec. 31, 2021</t>
        </is>
      </c>
      <c r="C2" s="2" t="inlineStr">
        <is>
          <t>Dec. 31, 2020</t>
        </is>
      </c>
    </row>
    <row r="3">
      <c r="A3" s="4" t="inlineStr">
        <is>
          <t>Derivative liabilities</t>
        </is>
      </c>
      <c r="B3" s="5" t="n">
        <v>21</v>
      </c>
      <c r="C3" s="5" t="n">
        <v>40</v>
      </c>
    </row>
    <row r="4">
      <c r="A4" s="4" t="inlineStr">
        <is>
          <t>Partial charge-offs on impaired loans</t>
        </is>
      </c>
      <c r="B4" s="6" t="n">
        <v>0</v>
      </c>
      <c r="C4" s="5" t="n">
        <v>35</v>
      </c>
    </row>
    <row r="5">
      <c r="A5" s="4" t="inlineStr">
        <is>
          <t>Nonrecurring [Member]</t>
        </is>
      </c>
    </row>
    <row r="6">
      <c r="A6" s="4" t="inlineStr">
        <is>
          <t>Total liabilities</t>
        </is>
      </c>
      <c r="B6"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Fair Value,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Equity securities, at fair value</t>
        </is>
      </c>
      <c r="B3" s="5" t="n">
        <v>481</v>
      </c>
      <c r="C3" s="5" t="n">
        <v>391</v>
      </c>
    </row>
    <row r="4">
      <c r="A4" s="4" t="inlineStr">
        <is>
          <t>Available for sale</t>
        </is>
      </c>
      <c r="B4" s="6" t="n">
        <v>529811</v>
      </c>
      <c r="C4" s="6" t="n">
        <v>396940</v>
      </c>
    </row>
    <row r="5">
      <c r="A5" s="4" t="inlineStr">
        <is>
          <t>Recurring [Member]</t>
        </is>
      </c>
    </row>
    <row r="6">
      <c r="A6" s="3" t="inlineStr">
        <is>
          <t>Fair Value, Assets and Liabilities Measured on Recurring and Nonrecurring Basis [Line Items]</t>
        </is>
      </c>
    </row>
    <row r="7">
      <c r="A7" s="4" t="inlineStr">
        <is>
          <t>Total assets</t>
        </is>
      </c>
      <c r="B7" s="6" t="n">
        <v>530292</v>
      </c>
      <c r="C7" s="6" t="n">
        <v>397331</v>
      </c>
    </row>
    <row r="8">
      <c r="A8" s="4" t="inlineStr">
        <is>
          <t>Level 1 [Member] | Recurring [Member]</t>
        </is>
      </c>
    </row>
    <row r="9">
      <c r="A9" s="3" t="inlineStr">
        <is>
          <t>Fair Value, Assets and Liabilities Measured on Recurring and Nonrecurring Basis [Line Items]</t>
        </is>
      </c>
    </row>
    <row r="10">
      <c r="A10" s="4" t="inlineStr">
        <is>
          <t>Total assets</t>
        </is>
      </c>
      <c r="B10" s="6" t="n">
        <v>84767</v>
      </c>
      <c r="C10" s="6" t="n">
        <v>391</v>
      </c>
    </row>
    <row r="11">
      <c r="A11" s="4" t="inlineStr">
        <is>
          <t>Level 2 [Member] | Recurring [Member]</t>
        </is>
      </c>
    </row>
    <row r="12">
      <c r="A12" s="3" t="inlineStr">
        <is>
          <t>Fair Value, Assets and Liabilities Measured on Recurring and Nonrecurring Basis [Line Items]</t>
        </is>
      </c>
    </row>
    <row r="13">
      <c r="A13" s="4" t="inlineStr">
        <is>
          <t>Total assets</t>
        </is>
      </c>
      <c r="B13" s="6" t="n">
        <v>445525</v>
      </c>
      <c r="C13" s="6" t="n">
        <v>396940</v>
      </c>
    </row>
    <row r="14">
      <c r="A14" s="4" t="inlineStr">
        <is>
          <t>Equity Securities [Member] | Recurring [Member]</t>
        </is>
      </c>
    </row>
    <row r="15">
      <c r="A15" s="3" t="inlineStr">
        <is>
          <t>Fair Value, Assets and Liabilities Measured on Recurring and Nonrecurring Basis [Line Items]</t>
        </is>
      </c>
    </row>
    <row r="16">
      <c r="A16" s="4" t="inlineStr">
        <is>
          <t>Equity securities, at fair value</t>
        </is>
      </c>
      <c r="B16" s="6" t="n">
        <v>481</v>
      </c>
      <c r="C16" s="6" t="n">
        <v>391</v>
      </c>
    </row>
    <row r="17">
      <c r="A17" s="4" t="inlineStr">
        <is>
          <t>Equity Securities [Member] | Level 1 [Member] | Recurring [Member]</t>
        </is>
      </c>
    </row>
    <row r="18">
      <c r="A18" s="3" t="inlineStr">
        <is>
          <t>Fair Value, Assets and Liabilities Measured on Recurring and Nonrecurring Basis [Line Items]</t>
        </is>
      </c>
    </row>
    <row r="19">
      <c r="A19" s="4" t="inlineStr">
        <is>
          <t>Equity securities, at fair value</t>
        </is>
      </c>
      <c r="B19" s="6" t="n">
        <v>481</v>
      </c>
      <c r="C19" s="6" t="n">
        <v>391</v>
      </c>
    </row>
    <row r="20">
      <c r="A20" s="4" t="inlineStr">
        <is>
          <t>U.S. Government And Agency [Member]</t>
        </is>
      </c>
    </row>
    <row r="21">
      <c r="A21" s="3" t="inlineStr">
        <is>
          <t>Fair Value, Assets and Liabilities Measured on Recurring and Nonrecurring Basis [Line Items]</t>
        </is>
      </c>
    </row>
    <row r="22">
      <c r="A22" s="4" t="inlineStr">
        <is>
          <t>Available for sale</t>
        </is>
      </c>
      <c r="B22" s="6" t="n">
        <v>93760</v>
      </c>
      <c r="C22" s="6" t="n">
        <v>12574</v>
      </c>
    </row>
    <row r="23">
      <c r="A23" s="4" t="inlineStr">
        <is>
          <t>U.S. Government And Agency [Member] | Recurring [Member]</t>
        </is>
      </c>
    </row>
    <row r="24">
      <c r="A24" s="3" t="inlineStr">
        <is>
          <t>Fair Value, Assets and Liabilities Measured on Recurring and Nonrecurring Basis [Line Items]</t>
        </is>
      </c>
    </row>
    <row r="25">
      <c r="A25" s="4" t="inlineStr">
        <is>
          <t>Available for sale</t>
        </is>
      </c>
      <c r="B25" s="6" t="n">
        <v>93760</v>
      </c>
      <c r="C25" s="6" t="n">
        <v>12574</v>
      </c>
    </row>
    <row r="26">
      <c r="A26" s="4" t="inlineStr">
        <is>
          <t>U.S. Government And Agency [Member] | Level 1 [Member] | Recurring [Member]</t>
        </is>
      </c>
    </row>
    <row r="27">
      <c r="A27" s="3" t="inlineStr">
        <is>
          <t>Fair Value, Assets and Liabilities Measured on Recurring and Nonrecurring Basis [Line Items]</t>
        </is>
      </c>
    </row>
    <row r="28">
      <c r="A28" s="4" t="inlineStr">
        <is>
          <t>Available for sale</t>
        </is>
      </c>
      <c r="B28" s="6" t="n">
        <v>84286</v>
      </c>
    </row>
    <row r="29">
      <c r="A29" s="4" t="inlineStr">
        <is>
          <t>U.S. Government And Agency [Member] | Level 2 [Member] | Recurring [Member]</t>
        </is>
      </c>
    </row>
    <row r="30">
      <c r="A30" s="3" t="inlineStr">
        <is>
          <t>Fair Value, Assets and Liabilities Measured on Recurring and Nonrecurring Basis [Line Items]</t>
        </is>
      </c>
    </row>
    <row r="31">
      <c r="A31" s="4" t="inlineStr">
        <is>
          <t>Available for sale</t>
        </is>
      </c>
      <c r="B31" s="6" t="n">
        <v>9474</v>
      </c>
      <c r="C31" s="6" t="n">
        <v>12574</v>
      </c>
    </row>
    <row r="32">
      <c r="A32" s="4" t="inlineStr">
        <is>
          <t>Municipal [Member]</t>
        </is>
      </c>
    </row>
    <row r="33">
      <c r="A33" s="3" t="inlineStr">
        <is>
          <t>Fair Value, Assets and Liabilities Measured on Recurring and Nonrecurring Basis [Line Items]</t>
        </is>
      </c>
    </row>
    <row r="34">
      <c r="A34" s="4" t="inlineStr">
        <is>
          <t>Available for sale</t>
        </is>
      </c>
      <c r="B34" s="6" t="n">
        <v>212227</v>
      </c>
      <c r="C34" s="6" t="n">
        <v>247054</v>
      </c>
    </row>
    <row r="35">
      <c r="A35" s="4" t="inlineStr">
        <is>
          <t>Municipal [Member] | Recurring [Member]</t>
        </is>
      </c>
    </row>
    <row r="36">
      <c r="A36" s="3" t="inlineStr">
        <is>
          <t>Fair Value, Assets and Liabilities Measured on Recurring and Nonrecurring Basis [Line Items]</t>
        </is>
      </c>
    </row>
    <row r="37">
      <c r="A37" s="4" t="inlineStr">
        <is>
          <t>Available for sale</t>
        </is>
      </c>
      <c r="B37" s="6" t="n">
        <v>212227</v>
      </c>
      <c r="C37" s="6" t="n">
        <v>247054</v>
      </c>
    </row>
    <row r="38">
      <c r="A38" s="4" t="inlineStr">
        <is>
          <t>Municipal [Member] | Level 2 [Member] | Recurring [Member]</t>
        </is>
      </c>
    </row>
    <row r="39">
      <c r="A39" s="3" t="inlineStr">
        <is>
          <t>Fair Value, Assets and Liabilities Measured on Recurring and Nonrecurring Basis [Line Items]</t>
        </is>
      </c>
    </row>
    <row r="40">
      <c r="A40" s="4" t="inlineStr">
        <is>
          <t>Available for sale</t>
        </is>
      </c>
      <c r="B40" s="6" t="n">
        <v>212227</v>
      </c>
      <c r="C40" s="6" t="n">
        <v>247054</v>
      </c>
    </row>
    <row r="41">
      <c r="A41" s="4" t="inlineStr">
        <is>
          <t>Corporate [Member]</t>
        </is>
      </c>
    </row>
    <row r="42">
      <c r="A42" s="3" t="inlineStr">
        <is>
          <t>Fair Value, Assets and Liabilities Measured on Recurring and Nonrecurring Basis [Line Items]</t>
        </is>
      </c>
    </row>
    <row r="43">
      <c r="A43" s="4" t="inlineStr">
        <is>
          <t>Available for sale</t>
        </is>
      </c>
      <c r="B43" s="6" t="n">
        <v>24939</v>
      </c>
      <c r="C43" s="6" t="n">
        <v>20288</v>
      </c>
    </row>
    <row r="44">
      <c r="A44" s="4" t="inlineStr">
        <is>
          <t>Corporate [Member] | Recurring [Member]</t>
        </is>
      </c>
    </row>
    <row r="45">
      <c r="A45" s="3" t="inlineStr">
        <is>
          <t>Fair Value, Assets and Liabilities Measured on Recurring and Nonrecurring Basis [Line Items]</t>
        </is>
      </c>
    </row>
    <row r="46">
      <c r="A46" s="4" t="inlineStr">
        <is>
          <t>Available for sale</t>
        </is>
      </c>
      <c r="B46" s="6" t="n">
        <v>24939</v>
      </c>
      <c r="C46" s="6" t="n">
        <v>20288</v>
      </c>
    </row>
    <row r="47">
      <c r="A47" s="4" t="inlineStr">
        <is>
          <t>Corporate [Member] | Level 2 [Member] | Recurring [Member]</t>
        </is>
      </c>
    </row>
    <row r="48">
      <c r="A48" s="3" t="inlineStr">
        <is>
          <t>Fair Value, Assets and Liabilities Measured on Recurring and Nonrecurring Basis [Line Items]</t>
        </is>
      </c>
    </row>
    <row r="49">
      <c r="A49" s="4" t="inlineStr">
        <is>
          <t>Available for sale</t>
        </is>
      </c>
      <c r="B49" s="6" t="n">
        <v>24939</v>
      </c>
      <c r="C49" s="6" t="n">
        <v>20288</v>
      </c>
    </row>
    <row r="50">
      <c r="A50" s="4" t="inlineStr">
        <is>
          <t>Agency Mortgage-Backed [Member]</t>
        </is>
      </c>
    </row>
    <row r="51">
      <c r="A51" s="3" t="inlineStr">
        <is>
          <t>Fair Value, Assets and Liabilities Measured on Recurring and Nonrecurring Basis [Line Items]</t>
        </is>
      </c>
    </row>
    <row r="52">
      <c r="A52" s="4" t="inlineStr">
        <is>
          <t>Available for sale</t>
        </is>
      </c>
      <c r="B52" s="6" t="n">
        <v>122669</v>
      </c>
      <c r="C52" s="6" t="n">
        <v>72241</v>
      </c>
    </row>
    <row r="53">
      <c r="A53" s="4" t="inlineStr">
        <is>
          <t>Agency Mortgage-Backed [Member] | Recurring [Member]</t>
        </is>
      </c>
    </row>
    <row r="54">
      <c r="A54" s="3" t="inlineStr">
        <is>
          <t>Fair Value, Assets and Liabilities Measured on Recurring and Nonrecurring Basis [Line Items]</t>
        </is>
      </c>
    </row>
    <row r="55">
      <c r="A55" s="4" t="inlineStr">
        <is>
          <t>Available for sale</t>
        </is>
      </c>
      <c r="B55" s="6" t="n">
        <v>122669</v>
      </c>
      <c r="C55" s="6" t="n">
        <v>72241</v>
      </c>
    </row>
    <row r="56">
      <c r="A56" s="4" t="inlineStr">
        <is>
          <t>Agency Mortgage-Backed [Member] | Level 2 [Member] | Recurring [Member]</t>
        </is>
      </c>
    </row>
    <row r="57">
      <c r="A57" s="3" t="inlineStr">
        <is>
          <t>Fair Value, Assets and Liabilities Measured on Recurring and Nonrecurring Basis [Line Items]</t>
        </is>
      </c>
    </row>
    <row r="58">
      <c r="A58" s="4" t="inlineStr">
        <is>
          <t>Available for sale</t>
        </is>
      </c>
      <c r="B58" s="6" t="n">
        <v>122669</v>
      </c>
      <c r="C58" s="6" t="n">
        <v>72241</v>
      </c>
    </row>
    <row r="59">
      <c r="A59" s="4" t="inlineStr">
        <is>
          <t>Non-Agency Mortgage-Backed [Member]</t>
        </is>
      </c>
    </row>
    <row r="60">
      <c r="A60" s="3" t="inlineStr">
        <is>
          <t>Fair Value, Assets and Liabilities Measured on Recurring and Nonrecurring Basis [Line Items]</t>
        </is>
      </c>
    </row>
    <row r="61">
      <c r="A61" s="4" t="inlineStr">
        <is>
          <t>Available for sale</t>
        </is>
      </c>
      <c r="B61" s="6" t="n">
        <v>30666</v>
      </c>
      <c r="C61" s="6" t="n">
        <v>8453</v>
      </c>
    </row>
    <row r="62">
      <c r="A62" s="4" t="inlineStr">
        <is>
          <t>Non-Agency Mortgage-Backed [Member] | Recurring [Member]</t>
        </is>
      </c>
    </row>
    <row r="63">
      <c r="A63" s="3" t="inlineStr">
        <is>
          <t>Fair Value, Assets and Liabilities Measured on Recurring and Nonrecurring Basis [Line Items]</t>
        </is>
      </c>
    </row>
    <row r="64">
      <c r="A64" s="4" t="inlineStr">
        <is>
          <t>Available for sale</t>
        </is>
      </c>
      <c r="B64" s="6" t="n">
        <v>30666</v>
      </c>
      <c r="C64" s="6" t="n">
        <v>8453</v>
      </c>
    </row>
    <row r="65">
      <c r="A65" s="4" t="inlineStr">
        <is>
          <t>Non-Agency Mortgage-Backed [Member] | Level 2 [Member] | Recurring [Member]</t>
        </is>
      </c>
    </row>
    <row r="66">
      <c r="A66" s="3" t="inlineStr">
        <is>
          <t>Fair Value, Assets and Liabilities Measured on Recurring and Nonrecurring Basis [Line Items]</t>
        </is>
      </c>
    </row>
    <row r="67">
      <c r="A67" s="4" t="inlineStr">
        <is>
          <t>Available for sale</t>
        </is>
      </c>
      <c r="B67" s="6" t="n">
        <v>30666</v>
      </c>
      <c r="C67" s="6" t="n">
        <v>8453</v>
      </c>
    </row>
    <row r="68">
      <c r="A68" s="4" t="inlineStr">
        <is>
          <t>Asset-Backed [Member]</t>
        </is>
      </c>
    </row>
    <row r="69">
      <c r="A69" s="3" t="inlineStr">
        <is>
          <t>Fair Value, Assets and Liabilities Measured on Recurring and Nonrecurring Basis [Line Items]</t>
        </is>
      </c>
    </row>
    <row r="70">
      <c r="A70" s="4" t="inlineStr">
        <is>
          <t>Available for sale</t>
        </is>
      </c>
      <c r="B70" s="6" t="n">
        <v>45550</v>
      </c>
      <c r="C70" s="6" t="n">
        <v>36330</v>
      </c>
    </row>
    <row r="71">
      <c r="A71" s="4" t="inlineStr">
        <is>
          <t>Asset-Backed [Member] | Recurring [Member]</t>
        </is>
      </c>
    </row>
    <row r="72">
      <c r="A72" s="3" t="inlineStr">
        <is>
          <t>Fair Value, Assets and Liabilities Measured on Recurring and Nonrecurring Basis [Line Items]</t>
        </is>
      </c>
    </row>
    <row r="73">
      <c r="A73" s="4" t="inlineStr">
        <is>
          <t>Available for sale</t>
        </is>
      </c>
      <c r="B73" s="6" t="n">
        <v>45550</v>
      </c>
      <c r="C73" s="6" t="n">
        <v>36330</v>
      </c>
    </row>
    <row r="74">
      <c r="A74" s="4" t="inlineStr">
        <is>
          <t>Asset-Backed [Member] | Level 2 [Member] | Recurring [Member]</t>
        </is>
      </c>
    </row>
    <row r="75">
      <c r="A75" s="3" t="inlineStr">
        <is>
          <t>Fair Value, Assets and Liabilities Measured on Recurring and Nonrecurring Basis [Line Items]</t>
        </is>
      </c>
    </row>
    <row r="76">
      <c r="A76" s="4" t="inlineStr">
        <is>
          <t>Available for sale</t>
        </is>
      </c>
      <c r="B76" s="5" t="n">
        <v>45550</v>
      </c>
      <c r="C76" s="5" t="n">
        <v>363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And Fair Values Of Financial Instruments (Schedule Of Fair Value On A Nonrecurring Basis) (Details) - USD ($) $ in Thousands</t>
        </is>
      </c>
      <c r="C1" s="2" t="inlineStr">
        <is>
          <t>Dec. 31, 2021</t>
        </is>
      </c>
      <c r="D1" s="2" t="inlineStr">
        <is>
          <t>Dec. 31, 2020</t>
        </is>
      </c>
    </row>
    <row r="2">
      <c r="A2" s="4" t="inlineStr">
        <is>
          <t>Nonrecurring [Member]</t>
        </is>
      </c>
    </row>
    <row r="3">
      <c r="A3" s="3" t="inlineStr">
        <is>
          <t>Fair Value, Assets and Liabilities Measured on Recurring and Nonrecurring Basis [Line Items]</t>
        </is>
      </c>
    </row>
    <row r="4">
      <c r="A4" s="4" t="inlineStr">
        <is>
          <t>Assets, Fair Value Disclosure</t>
        </is>
      </c>
      <c r="C4" s="5" t="n">
        <v>4880</v>
      </c>
      <c r="D4" s="5" t="n">
        <v>5474</v>
      </c>
      <c r="E4" s="4" t="inlineStr">
        <is>
          <t>[1]</t>
        </is>
      </c>
    </row>
    <row r="5">
      <c r="A5" s="4" t="inlineStr">
        <is>
          <t>Level 3 [Member] | Nonrecurring [Member]</t>
        </is>
      </c>
    </row>
    <row r="6">
      <c r="A6" s="3" t="inlineStr">
        <is>
          <t>Fair Value, Assets and Liabilities Measured on Recurring and Nonrecurring Basis [Line Items]</t>
        </is>
      </c>
    </row>
    <row r="7">
      <c r="A7" s="4" t="inlineStr">
        <is>
          <t>Assets, Fair Value Disclosure</t>
        </is>
      </c>
      <c r="C7" s="6" t="n">
        <v>4880</v>
      </c>
      <c r="D7" s="6" t="n">
        <v>5474</v>
      </c>
      <c r="E7" s="4" t="inlineStr">
        <is>
          <t>[1]</t>
        </is>
      </c>
    </row>
    <row r="8">
      <c r="A8" s="4" t="inlineStr">
        <is>
          <t>Impaired Loans [Member] | Nonrecurring [Member]</t>
        </is>
      </c>
    </row>
    <row r="9">
      <c r="A9" s="3" t="inlineStr">
        <is>
          <t>Fair Value, Assets and Liabilities Measured on Recurring and Nonrecurring Basis [Line Items]</t>
        </is>
      </c>
    </row>
    <row r="10">
      <c r="A10" s="4" t="inlineStr">
        <is>
          <t>Assets, Fair Value Disclosure</t>
        </is>
      </c>
      <c r="B10" s="4" t="inlineStr">
        <is>
          <t>[1]</t>
        </is>
      </c>
      <c r="C10" s="6" t="n">
        <v>4880</v>
      </c>
      <c r="D10" s="6" t="n">
        <v>5474</v>
      </c>
    </row>
    <row r="11">
      <c r="A11" s="4" t="inlineStr">
        <is>
          <t>Impaired Loans [Member] | Level 3 [Member]</t>
        </is>
      </c>
    </row>
    <row r="12">
      <c r="A12" s="3" t="inlineStr">
        <is>
          <t>Fair Value, Assets and Liabilities Measured on Recurring and Nonrecurring Basis [Line Items]</t>
        </is>
      </c>
    </row>
    <row r="13">
      <c r="A13" s="4" t="inlineStr">
        <is>
          <t>Assets, Fair Value Disclosure</t>
        </is>
      </c>
      <c r="C13" s="6" t="n">
        <v>4880</v>
      </c>
      <c r="D13" s="6" t="n">
        <v>5474</v>
      </c>
    </row>
    <row r="14">
      <c r="A14" s="4" t="inlineStr">
        <is>
          <t>Impaired Loans [Member] | Level 3 [Member] | Nonrecurring [Member]</t>
        </is>
      </c>
    </row>
    <row r="15">
      <c r="A15" s="3" t="inlineStr">
        <is>
          <t>Fair Value, Assets and Liabilities Measured on Recurring and Nonrecurring Basis [Line Items]</t>
        </is>
      </c>
    </row>
    <row r="16">
      <c r="A16" s="4" t="inlineStr">
        <is>
          <t>Assets, Fair Value Disclosure</t>
        </is>
      </c>
      <c r="B16" s="4" t="inlineStr">
        <is>
          <t>[1]</t>
        </is>
      </c>
      <c r="C16" s="5" t="n">
        <v>4880</v>
      </c>
      <c r="D16" s="5" t="n">
        <v>5474</v>
      </c>
    </row>
    <row r="17"/>
    <row r="18">
      <c r="A18" s="4" t="inlineStr">
        <is>
          <t>[1]</t>
        </is>
      </c>
      <c r="B18" s="4" t="inlineStr">
        <is>
          <t>Includes assets directly charged down to fair value during the year-to-date period or those for which a specific reserve has been established.</t>
        </is>
      </c>
    </row>
  </sheetData>
  <mergeCells count="4">
    <mergeCell ref="A1:B1"/>
    <mergeCell ref="D1:E1"/>
    <mergeCell ref="A17:D17"/>
    <mergeCell ref="B18:D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And Fair Values Of Financial Instruments (Fair Value Inputs, Assets, Quantitative Information) (Details) - USD ($) $ in Thousands</t>
        </is>
      </c>
      <c r="C1" s="2" t="inlineStr">
        <is>
          <t>Dec. 31, 2021</t>
        </is>
      </c>
      <c r="D1" s="2" t="inlineStr">
        <is>
          <t>Dec. 31, 2020</t>
        </is>
      </c>
    </row>
    <row r="2">
      <c r="A2" s="4" t="inlineStr">
        <is>
          <t>Nonrecurring [Member]</t>
        </is>
      </c>
    </row>
    <row r="3">
      <c r="A3" s="3" t="inlineStr">
        <is>
          <t>Fair Value, Assets and Liabilities Measured on Recurring and Nonrecurring Basis [Line Items]</t>
        </is>
      </c>
    </row>
    <row r="4">
      <c r="A4" s="4" t="inlineStr">
        <is>
          <t>Assets, Fair Value Disclosure</t>
        </is>
      </c>
      <c r="C4" s="5" t="n">
        <v>4880</v>
      </c>
      <c r="D4" s="5" t="n">
        <v>5474</v>
      </c>
      <c r="E4" s="4" t="inlineStr">
        <is>
          <t>[1]</t>
        </is>
      </c>
    </row>
    <row r="5">
      <c r="A5" s="4" t="inlineStr">
        <is>
          <t>Level 3 [Member] | Nonrecurring [Member]</t>
        </is>
      </c>
    </row>
    <row r="6">
      <c r="A6" s="3" t="inlineStr">
        <is>
          <t>Fair Value, Assets and Liabilities Measured on Recurring and Nonrecurring Basis [Line Items]</t>
        </is>
      </c>
    </row>
    <row r="7">
      <c r="A7" s="4" t="inlineStr">
        <is>
          <t>Assets, Fair Value Disclosure</t>
        </is>
      </c>
      <c r="C7" s="6" t="n">
        <v>4880</v>
      </c>
      <c r="D7" s="6" t="n">
        <v>5474</v>
      </c>
      <c r="E7" s="4" t="inlineStr">
        <is>
          <t>[1]</t>
        </is>
      </c>
    </row>
    <row r="8">
      <c r="A8" s="4" t="inlineStr">
        <is>
          <t>Impaired Loans [Member] | Nonrecurring [Member]</t>
        </is>
      </c>
    </row>
    <row r="9">
      <c r="A9" s="3" t="inlineStr">
        <is>
          <t>Fair Value, Assets and Liabilities Measured on Recurring and Nonrecurring Basis [Line Items]</t>
        </is>
      </c>
    </row>
    <row r="10">
      <c r="A10" s="4" t="inlineStr">
        <is>
          <t>Assets, Fair Value Disclosure</t>
        </is>
      </c>
      <c r="B10" s="4" t="inlineStr">
        <is>
          <t>[1]</t>
        </is>
      </c>
      <c r="C10" s="6" t="n">
        <v>4880</v>
      </c>
      <c r="D10" s="6" t="n">
        <v>5474</v>
      </c>
    </row>
    <row r="11">
      <c r="A11" s="4" t="inlineStr">
        <is>
          <t>Impaired Loans [Member] | Level 3 [Member]</t>
        </is>
      </c>
    </row>
    <row r="12">
      <c r="A12" s="3" t="inlineStr">
        <is>
          <t>Fair Value, Assets and Liabilities Measured on Recurring and Nonrecurring Basis [Line Items]</t>
        </is>
      </c>
    </row>
    <row r="13">
      <c r="A13" s="4" t="inlineStr">
        <is>
          <t>Assets, Fair Value Disclosure</t>
        </is>
      </c>
      <c r="C13" s="6" t="n">
        <v>4880</v>
      </c>
      <c r="D13" s="6" t="n">
        <v>5474</v>
      </c>
    </row>
    <row r="14">
      <c r="A14" s="4" t="inlineStr">
        <is>
          <t>Impaired Loans [Member] | Level 3 [Member] | Nonrecurring [Member]</t>
        </is>
      </c>
    </row>
    <row r="15">
      <c r="A15" s="3" t="inlineStr">
        <is>
          <t>Fair Value, Assets and Liabilities Measured on Recurring and Nonrecurring Basis [Line Items]</t>
        </is>
      </c>
    </row>
    <row r="16">
      <c r="A16" s="4" t="inlineStr">
        <is>
          <t>Assets, Fair Value Disclosure</t>
        </is>
      </c>
      <c r="B16" s="4" t="inlineStr">
        <is>
          <t>[1]</t>
        </is>
      </c>
      <c r="C16" s="5" t="n">
        <v>4880</v>
      </c>
      <c r="D16" s="5" t="n">
        <v>5474</v>
      </c>
    </row>
    <row r="17">
      <c r="A17" s="4" t="inlineStr">
        <is>
          <t>Impaired Loans [Member] | Level 3 [Member] | Nonrecurring [Member] | Cost to Sell [Member]</t>
        </is>
      </c>
    </row>
    <row r="18">
      <c r="A18" s="3" t="inlineStr">
        <is>
          <t>Fair Value, Assets and Liabilities Measured on Recurring and Nonrecurring Basis [Line Items]</t>
        </is>
      </c>
    </row>
    <row r="19">
      <c r="A19" s="4" t="inlineStr">
        <is>
          <t>Quantitative Information Percentage</t>
        </is>
      </c>
      <c r="C19" s="4" t="inlineStr">
        <is>
          <t>8.00%</t>
        </is>
      </c>
    </row>
    <row r="20">
      <c r="A20" s="4" t="inlineStr">
        <is>
          <t>Impaired Loans, Real Estate Assets [Member] | Level 3 [Member] | Nonrecurring [Member] | Appraisal [Member]</t>
        </is>
      </c>
    </row>
    <row r="21">
      <c r="A21" s="3" t="inlineStr">
        <is>
          <t>Fair Value, Assets and Liabilities Measured on Recurring and Nonrecurring Basis [Line Items]</t>
        </is>
      </c>
    </row>
    <row r="22">
      <c r="A22" s="4" t="inlineStr">
        <is>
          <t>Quantitative Information Percentage</t>
        </is>
      </c>
      <c r="C22" s="4" t="inlineStr">
        <is>
          <t>20.00%</t>
        </is>
      </c>
    </row>
    <row r="23">
      <c r="A23" s="4" t="inlineStr">
        <is>
          <t>Impaired Loans, Real Estate Assets [Member] | Level 3 [Member] | Weighted Average [Member] | Nonrecurring [Member] | Appraisal [Member]</t>
        </is>
      </c>
    </row>
    <row r="24">
      <c r="A24" s="3" t="inlineStr">
        <is>
          <t>Fair Value, Assets and Liabilities Measured on Recurring and Nonrecurring Basis [Line Items]</t>
        </is>
      </c>
    </row>
    <row r="25">
      <c r="A25" s="4" t="inlineStr">
        <is>
          <t>Quantitative Information Percentage</t>
        </is>
      </c>
      <c r="C25" s="4" t="inlineStr">
        <is>
          <t>20.00%</t>
        </is>
      </c>
    </row>
    <row r="26">
      <c r="A26" s="4" t="inlineStr">
        <is>
          <t>Impaired Loans, Non-Real Estate Assets [Member] | Level 3 [Member] | Minimum [Member] | Nonrecurring [Member] | Appraisal [Member]</t>
        </is>
      </c>
    </row>
    <row r="27">
      <c r="A27" s="3" t="inlineStr">
        <is>
          <t>Fair Value, Assets and Liabilities Measured on Recurring and Nonrecurring Basis [Line Items]</t>
        </is>
      </c>
    </row>
    <row r="28">
      <c r="A28" s="4" t="inlineStr">
        <is>
          <t>Quantitative Information Percentage</t>
        </is>
      </c>
      <c r="C28" s="4" t="inlineStr">
        <is>
          <t>50.00%</t>
        </is>
      </c>
      <c r="D28" s="4" t="inlineStr">
        <is>
          <t>0.00%</t>
        </is>
      </c>
    </row>
    <row r="29">
      <c r="A29" s="4" t="inlineStr">
        <is>
          <t>Impaired Loans, Non-Real Estate Assets [Member] | Level 3 [Member] | Maximum [Member] | Nonrecurring [Member] | Appraisal [Member]</t>
        </is>
      </c>
    </row>
    <row r="30">
      <c r="A30" s="3" t="inlineStr">
        <is>
          <t>Fair Value, Assets and Liabilities Measured on Recurring and Nonrecurring Basis [Line Items]</t>
        </is>
      </c>
    </row>
    <row r="31">
      <c r="A31" s="4" t="inlineStr">
        <is>
          <t>Quantitative Information Percentage</t>
        </is>
      </c>
      <c r="C31" s="4" t="inlineStr">
        <is>
          <t>100.00%</t>
        </is>
      </c>
      <c r="D31" s="4" t="inlineStr">
        <is>
          <t>100.00%</t>
        </is>
      </c>
    </row>
    <row r="32">
      <c r="A32" s="4" t="inlineStr">
        <is>
          <t>Impaired Loans, Non-Real Estate Assets [Member] | Level 3 [Member] | Weighted Average [Member] | Nonrecurring [Member] | Appraisal [Member]</t>
        </is>
      </c>
    </row>
    <row r="33">
      <c r="A33" s="3" t="inlineStr">
        <is>
          <t>Fair Value, Assets and Liabilities Measured on Recurring and Nonrecurring Basis [Line Items]</t>
        </is>
      </c>
    </row>
    <row r="34">
      <c r="A34" s="4" t="inlineStr">
        <is>
          <t>Quantitative Information Percentage</t>
        </is>
      </c>
      <c r="C34" s="4" t="inlineStr">
        <is>
          <t>83.00%</t>
        </is>
      </c>
      <c r="D34" s="4" t="inlineStr">
        <is>
          <t>66.00%</t>
        </is>
      </c>
    </row>
    <row r="35"/>
    <row r="36">
      <c r="A36" s="4" t="inlineStr">
        <is>
          <t>[1]</t>
        </is>
      </c>
      <c r="B36" s="4" t="inlineStr">
        <is>
          <t>Includes assets directly charged down to fair value during the year-to-date period or those for which a specific reserve has been established.</t>
        </is>
      </c>
    </row>
  </sheetData>
  <mergeCells count="4">
    <mergeCell ref="A1:B1"/>
    <mergeCell ref="D1:E1"/>
    <mergeCell ref="A35:D35"/>
    <mergeCell ref="B36:D3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Fair Value, By Balance Sheet Grouping) (Details) - USD ($) $ in Thousands</t>
        </is>
      </c>
      <c r="B1" s="2" t="inlineStr">
        <is>
          <t>Dec. 31, 2021</t>
        </is>
      </c>
      <c r="C1" s="2" t="inlineStr">
        <is>
          <t>Dec. 31, 2020</t>
        </is>
      </c>
    </row>
    <row r="2">
      <c r="A2" s="3" t="inlineStr">
        <is>
          <t>Fair Value, Balance Sheet Grouping, Financial Statement Captions [Line Items]</t>
        </is>
      </c>
    </row>
    <row r="3">
      <c r="A3" s="4" t="inlineStr">
        <is>
          <t>Debt securities available for sale, at fair value</t>
        </is>
      </c>
      <c r="B3" s="5" t="n">
        <v>529811</v>
      </c>
      <c r="C3" s="5" t="n">
        <v>396940</v>
      </c>
    </row>
    <row r="4">
      <c r="A4" s="4" t="inlineStr">
        <is>
          <t>Equity securities, at fair value</t>
        </is>
      </c>
      <c r="B4" s="6" t="n">
        <v>481</v>
      </c>
      <c r="C4" s="6" t="n">
        <v>391</v>
      </c>
    </row>
    <row r="5">
      <c r="A5" s="4" t="inlineStr">
        <is>
          <t>Carrying Amount [Member]</t>
        </is>
      </c>
    </row>
    <row r="6">
      <c r="A6" s="3" t="inlineStr">
        <is>
          <t>Fair Value, Balance Sheet Grouping, Financial Statement Captions [Line Items]</t>
        </is>
      </c>
    </row>
    <row r="7">
      <c r="A7" s="4" t="inlineStr">
        <is>
          <t>Cash and cash equivalents</t>
        </is>
      </c>
      <c r="B7" s="6" t="n">
        <v>175149</v>
      </c>
      <c r="C7" s="6" t="n">
        <v>57146</v>
      </c>
    </row>
    <row r="8">
      <c r="A8" s="4" t="inlineStr">
        <is>
          <t>Long-term interest-bearing deposits in other banks</t>
        </is>
      </c>
      <c r="B8" s="6" t="n">
        <v>10492</v>
      </c>
      <c r="C8" s="6" t="n">
        <v>12741</v>
      </c>
    </row>
    <row r="9">
      <c r="A9" s="4" t="inlineStr">
        <is>
          <t>Loans held for sale</t>
        </is>
      </c>
      <c r="B9" s="6" t="n">
        <v>2827</v>
      </c>
      <c r="C9" s="6" t="n">
        <v>9446</v>
      </c>
    </row>
    <row r="10">
      <c r="A10" s="4" t="inlineStr">
        <is>
          <t>Net loans</t>
        </is>
      </c>
      <c r="B10" s="6" t="n">
        <v>983746</v>
      </c>
      <c r="C10" s="6" t="n">
        <v>992915</v>
      </c>
    </row>
    <row r="11">
      <c r="A11" s="4" t="inlineStr">
        <is>
          <t>Accrued interest receivable</t>
        </is>
      </c>
      <c r="B11" s="6" t="n">
        <v>5217</v>
      </c>
      <c r="C11" s="6" t="n">
        <v>6410</v>
      </c>
    </row>
    <row r="12">
      <c r="A12" s="4" t="inlineStr">
        <is>
          <t>Deposits</t>
        </is>
      </c>
      <c r="B12" s="6" t="n">
        <v>1584359</v>
      </c>
      <c r="C12" s="6" t="n">
        <v>1354573</v>
      </c>
    </row>
    <row r="13">
      <c r="A13" s="4" t="inlineStr">
        <is>
          <t>Subordinate notes</t>
        </is>
      </c>
      <c r="B13" s="6" t="n">
        <v>19588</v>
      </c>
    </row>
    <row r="14">
      <c r="A14" s="4" t="inlineStr">
        <is>
          <t>Accrued interest payable</t>
        </is>
      </c>
      <c r="B14" s="6" t="n">
        <v>83</v>
      </c>
      <c r="C14" s="6" t="n">
        <v>180</v>
      </c>
    </row>
    <row r="15">
      <c r="A15" s="4" t="inlineStr">
        <is>
          <t>Fair Value [Member]</t>
        </is>
      </c>
    </row>
    <row r="16">
      <c r="A16" s="3" t="inlineStr">
        <is>
          <t>Fair Value, Balance Sheet Grouping, Financial Statement Captions [Line Items]</t>
        </is>
      </c>
    </row>
    <row r="17">
      <c r="A17" s="4" t="inlineStr">
        <is>
          <t>Cash and cash equivalents</t>
        </is>
      </c>
      <c r="B17" s="6" t="n">
        <v>175149</v>
      </c>
      <c r="C17" s="6" t="n">
        <v>57146</v>
      </c>
    </row>
    <row r="18">
      <c r="A18" s="4" t="inlineStr">
        <is>
          <t>Long-term interest-bearing deposits in other banks</t>
        </is>
      </c>
      <c r="B18" s="6" t="n">
        <v>10492</v>
      </c>
      <c r="C18" s="6" t="n">
        <v>12741</v>
      </c>
    </row>
    <row r="19">
      <c r="A19" s="4" t="inlineStr">
        <is>
          <t>Loans held for sale</t>
        </is>
      </c>
      <c r="B19" s="6" t="n">
        <v>2940</v>
      </c>
      <c r="C19" s="6" t="n">
        <v>9446</v>
      </c>
    </row>
    <row r="20">
      <c r="A20" s="4" t="inlineStr">
        <is>
          <t>Net loans</t>
        </is>
      </c>
      <c r="B20" s="6" t="n">
        <v>1003580</v>
      </c>
      <c r="C20" s="6" t="n">
        <v>990867</v>
      </c>
    </row>
    <row r="21">
      <c r="A21" s="4" t="inlineStr">
        <is>
          <t>Accrued interest receivable</t>
        </is>
      </c>
      <c r="B21" s="6" t="n">
        <v>5217</v>
      </c>
      <c r="C21" s="6" t="n">
        <v>6410</v>
      </c>
    </row>
    <row r="22">
      <c r="A22" s="4" t="inlineStr">
        <is>
          <t>Deposits</t>
        </is>
      </c>
      <c r="B22" s="6" t="n">
        <v>1616128</v>
      </c>
      <c r="C22" s="6" t="n">
        <v>1355086</v>
      </c>
    </row>
    <row r="23">
      <c r="A23" s="4" t="inlineStr">
        <is>
          <t>Subordinate notes</t>
        </is>
      </c>
      <c r="B23" s="6" t="n">
        <v>19909</v>
      </c>
    </row>
    <row r="24">
      <c r="A24" s="4" t="inlineStr">
        <is>
          <t>Accrued interest payable</t>
        </is>
      </c>
      <c r="B24" s="6" t="n">
        <v>83</v>
      </c>
      <c r="C24" s="6" t="n">
        <v>180</v>
      </c>
    </row>
    <row r="25">
      <c r="A25" s="4" t="inlineStr">
        <is>
          <t>Level 1 [Member]</t>
        </is>
      </c>
    </row>
    <row r="26">
      <c r="A26" s="3" t="inlineStr">
        <is>
          <t>Fair Value, Balance Sheet Grouping, Financial Statement Captions [Line Items]</t>
        </is>
      </c>
    </row>
    <row r="27">
      <c r="A27" s="4" t="inlineStr">
        <is>
          <t>Cash and cash equivalents</t>
        </is>
      </c>
      <c r="B27" s="6" t="n">
        <v>175149</v>
      </c>
      <c r="C27" s="6" t="n">
        <v>57146</v>
      </c>
    </row>
    <row r="28">
      <c r="A28" s="4" t="inlineStr">
        <is>
          <t>Long-term interest-bearing deposits in other banks</t>
        </is>
      </c>
      <c r="B28" s="6" t="n">
        <v>10492</v>
      </c>
      <c r="C28" s="6" t="n">
        <v>12741</v>
      </c>
    </row>
    <row r="29">
      <c r="A29" s="4" t="inlineStr">
        <is>
          <t>Level 2 [Member]</t>
        </is>
      </c>
    </row>
    <row r="30">
      <c r="A30" s="3" t="inlineStr">
        <is>
          <t>Fair Value, Balance Sheet Grouping, Financial Statement Captions [Line Items]</t>
        </is>
      </c>
    </row>
    <row r="31">
      <c r="A31" s="4" t="inlineStr">
        <is>
          <t>Loans held for sale</t>
        </is>
      </c>
      <c r="B31" s="6" t="n">
        <v>2940</v>
      </c>
      <c r="C31" s="6" t="n">
        <v>9446</v>
      </c>
    </row>
    <row r="32">
      <c r="A32" s="4" t="inlineStr">
        <is>
          <t>Deposits</t>
        </is>
      </c>
      <c r="B32" s="6" t="n">
        <v>1616128</v>
      </c>
      <c r="C32" s="6" t="n">
        <v>1355086</v>
      </c>
    </row>
    <row r="33">
      <c r="A33" s="4" t="inlineStr">
        <is>
          <t>Subordinate notes</t>
        </is>
      </c>
      <c r="B33" s="6" t="n">
        <v>19909</v>
      </c>
    </row>
    <row r="34">
      <c r="A34" s="4" t="inlineStr">
        <is>
          <t>Accrued interest payable</t>
        </is>
      </c>
      <c r="B34" s="6" t="n">
        <v>83</v>
      </c>
      <c r="C34" s="6" t="n">
        <v>180</v>
      </c>
    </row>
    <row r="35">
      <c r="A35" s="4" t="inlineStr">
        <is>
          <t>Level 3 [Member]</t>
        </is>
      </c>
    </row>
    <row r="36">
      <c r="A36" s="3" t="inlineStr">
        <is>
          <t>Fair Value, Balance Sheet Grouping, Financial Statement Captions [Line Items]</t>
        </is>
      </c>
    </row>
    <row r="37">
      <c r="A37" s="4" t="inlineStr">
        <is>
          <t>Net loans</t>
        </is>
      </c>
      <c r="B37" s="6" t="n">
        <v>1003580</v>
      </c>
      <c r="C37" s="6" t="n">
        <v>990867</v>
      </c>
    </row>
    <row r="38">
      <c r="A38" s="4" t="inlineStr">
        <is>
          <t>Accrued interest receivable</t>
        </is>
      </c>
      <c r="B38" s="5" t="n">
        <v>5217</v>
      </c>
      <c r="C38" s="5" t="n">
        <v>64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Balances</t>
        </is>
      </c>
      <c r="B1" s="2" t="inlineStr">
        <is>
          <t>12 Months Ended</t>
        </is>
      </c>
    </row>
    <row r="2">
      <c r="B2" s="2" t="inlineStr">
        <is>
          <t>Dec. 31, 2021</t>
        </is>
      </c>
    </row>
    <row r="3">
      <c r="A3" s="3" t="inlineStr">
        <is>
          <t>Restricted Cash Balances [Abstract]</t>
        </is>
      </c>
    </row>
    <row r="4">
      <c r="A4" s="4" t="inlineStr">
        <is>
          <t>Restricted Cash Balances</t>
        </is>
      </c>
      <c r="B4" s="4" t="inlineStr">
        <is>
          <t xml:space="preserve">Note 3. Restricted Cash Balances In March 2020, the Federal Reserve reduced the reserve requirement on the Bank’s deposit liabilities to 0%.  The Bank was not required to hold any reserves at December 31, 2021 and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ranklin Financial Services Corporation) Financial Information (Balance Sheets) (Details) - USD ($) $ in Thousands</t>
        </is>
      </c>
      <c r="B1" s="2" t="inlineStr">
        <is>
          <t>Dec. 31, 2021</t>
        </is>
      </c>
      <c r="C1" s="2" t="inlineStr">
        <is>
          <t>Dec. 31, 2020</t>
        </is>
      </c>
      <c r="D1" s="2" t="inlineStr">
        <is>
          <t>Aug. 04, 2020</t>
        </is>
      </c>
      <c r="E1" s="2" t="inlineStr">
        <is>
          <t>Dec. 31, 2019</t>
        </is>
      </c>
    </row>
    <row r="2">
      <c r="A2" s="3" t="inlineStr">
        <is>
          <t>Condensed Financial Statements, Captions [Line Items]</t>
        </is>
      </c>
    </row>
    <row r="3">
      <c r="A3" s="4" t="inlineStr">
        <is>
          <t>Cash and cash equivalents</t>
        </is>
      </c>
      <c r="B3" s="5" t="n">
        <v>175149</v>
      </c>
      <c r="C3" s="5" t="n">
        <v>57146</v>
      </c>
      <c r="E3" s="5" t="n">
        <v>83828</v>
      </c>
    </row>
    <row r="4">
      <c r="A4" s="4" t="inlineStr">
        <is>
          <t>Other assets</t>
        </is>
      </c>
      <c r="B4" s="6" t="n">
        <v>12652</v>
      </c>
      <c r="C4" s="6" t="n">
        <v>12909</v>
      </c>
    </row>
    <row r="5">
      <c r="A5" s="4" t="inlineStr">
        <is>
          <t>Total assets</t>
        </is>
      </c>
      <c r="B5" s="6" t="n">
        <v>1773806</v>
      </c>
      <c r="C5" s="6" t="n">
        <v>1535038</v>
      </c>
    </row>
    <row r="6">
      <c r="A6" s="4" t="inlineStr">
        <is>
          <t>Subordinated notes</t>
        </is>
      </c>
      <c r="B6" s="6" t="n">
        <v>20000</v>
      </c>
      <c r="D6" s="5" t="n">
        <v>20000</v>
      </c>
    </row>
    <row r="7">
      <c r="A7" s="4" t="inlineStr">
        <is>
          <t>Other liabilities</t>
        </is>
      </c>
      <c r="B7" s="6" t="n">
        <v>7937</v>
      </c>
      <c r="C7" s="6" t="n">
        <v>10402</v>
      </c>
    </row>
    <row r="8">
      <c r="A8" s="4" t="inlineStr">
        <is>
          <t>Total liabilities</t>
        </is>
      </c>
      <c r="B8" s="6" t="n">
        <v>1616741</v>
      </c>
      <c r="C8" s="6" t="n">
        <v>1389862</v>
      </c>
    </row>
    <row r="9">
      <c r="A9" s="4" t="inlineStr">
        <is>
          <t>Shareholders' equity</t>
        </is>
      </c>
      <c r="B9" s="6" t="n">
        <v>157065</v>
      </c>
      <c r="C9" s="6" t="n">
        <v>145176</v>
      </c>
      <c r="E9" s="6" t="n">
        <v>127528</v>
      </c>
    </row>
    <row r="10">
      <c r="A10" s="4" t="inlineStr">
        <is>
          <t>Total liabilities and shareholders' equity</t>
        </is>
      </c>
      <c r="B10" s="6" t="n">
        <v>1773806</v>
      </c>
      <c r="C10" s="6" t="n">
        <v>1535038</v>
      </c>
    </row>
    <row r="11">
      <c r="A11" s="4" t="inlineStr">
        <is>
          <t>Franklin Financial Services Corporation [Member]</t>
        </is>
      </c>
    </row>
    <row r="12">
      <c r="A12" s="3" t="inlineStr">
        <is>
          <t>Condensed Financial Statements, Captions [Line Items]</t>
        </is>
      </c>
    </row>
    <row r="13">
      <c r="A13" s="4" t="inlineStr">
        <is>
          <t>Cash and cash equivalents</t>
        </is>
      </c>
      <c r="B13" s="6" t="n">
        <v>17637</v>
      </c>
      <c r="C13" s="6" t="n">
        <v>20109</v>
      </c>
      <c r="E13" s="5" t="n">
        <v>164</v>
      </c>
    </row>
    <row r="14">
      <c r="A14" s="4" t="inlineStr">
        <is>
          <t>Investment securities</t>
        </is>
      </c>
      <c r="B14" s="6" t="n">
        <v>481</v>
      </c>
      <c r="C14" s="6" t="n">
        <v>391</v>
      </c>
    </row>
    <row r="15">
      <c r="A15" s="4" t="inlineStr">
        <is>
          <t>Equity investment in subsidiaries</t>
        </is>
      </c>
      <c r="B15" s="6" t="n">
        <v>157620</v>
      </c>
      <c r="C15" s="6" t="n">
        <v>142949</v>
      </c>
    </row>
    <row r="16">
      <c r="A16" s="4" t="inlineStr">
        <is>
          <t>Other assets</t>
        </is>
      </c>
      <c r="B16" s="6" t="n">
        <v>918</v>
      </c>
      <c r="C16" s="6" t="n">
        <v>1282</v>
      </c>
    </row>
    <row r="17">
      <c r="A17" s="4" t="inlineStr">
        <is>
          <t>Total assets</t>
        </is>
      </c>
      <c r="B17" s="6" t="n">
        <v>176656</v>
      </c>
      <c r="C17" s="6" t="n">
        <v>164731</v>
      </c>
    </row>
    <row r="18">
      <c r="A18" s="4" t="inlineStr">
        <is>
          <t>Subordinated notes</t>
        </is>
      </c>
      <c r="B18" s="6" t="n">
        <v>19588</v>
      </c>
      <c r="C18" s="6" t="n">
        <v>19555</v>
      </c>
    </row>
    <row r="19">
      <c r="A19" s="4" t="inlineStr">
        <is>
          <t>Other liabilities</t>
        </is>
      </c>
      <c r="B19" s="6" t="n">
        <v>3</v>
      </c>
    </row>
    <row r="20">
      <c r="A20" s="4" t="inlineStr">
        <is>
          <t>Total liabilities</t>
        </is>
      </c>
      <c r="B20" s="6" t="n">
        <v>19591</v>
      </c>
      <c r="C20" s="6" t="n">
        <v>19555</v>
      </c>
    </row>
    <row r="21">
      <c r="A21" s="4" t="inlineStr">
        <is>
          <t>Shareholders' equity</t>
        </is>
      </c>
      <c r="B21" s="6" t="n">
        <v>157065</v>
      </c>
      <c r="C21" s="6" t="n">
        <v>145176</v>
      </c>
    </row>
    <row r="22">
      <c r="A22" s="4" t="inlineStr">
        <is>
          <t>Total liabilities and shareholders' equity</t>
        </is>
      </c>
      <c r="B22" s="5" t="n">
        <v>176656</v>
      </c>
      <c r="C22" s="5" t="n">
        <v>1647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ranklin Financial Services Corporation) Financial Information (Statements Of Income)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Change in fair value of equity securities</t>
        </is>
      </c>
      <c r="B4" s="5" t="n">
        <v>90</v>
      </c>
      <c r="C4" s="5" t="n">
        <v>-49</v>
      </c>
    </row>
    <row r="5">
      <c r="A5" s="4" t="inlineStr">
        <is>
          <t>Interest expense</t>
        </is>
      </c>
      <c r="B5" s="6" t="n">
        <v>2902</v>
      </c>
      <c r="C5" s="6" t="n">
        <v>3978</v>
      </c>
    </row>
    <row r="6">
      <c r="A6" s="4" t="inlineStr">
        <is>
          <t>Income before federal income taxes</t>
        </is>
      </c>
      <c r="B6" s="6" t="n">
        <v>23014</v>
      </c>
      <c r="C6" s="6" t="n">
        <v>13058</v>
      </c>
    </row>
    <row r="7">
      <c r="A7" s="4" t="inlineStr">
        <is>
          <t>Income tax benefit</t>
        </is>
      </c>
      <c r="B7" s="6" t="n">
        <v>-3398</v>
      </c>
      <c r="C7" s="6" t="n">
        <v>-258</v>
      </c>
    </row>
    <row r="8">
      <c r="A8" s="4" t="inlineStr">
        <is>
          <t>Net income</t>
        </is>
      </c>
      <c r="B8" s="6" t="n">
        <v>19616</v>
      </c>
      <c r="C8" s="6" t="n">
        <v>12800</v>
      </c>
    </row>
    <row r="9">
      <c r="A9" s="4" t="inlineStr">
        <is>
          <t>Total other comprehensive (loss) income</t>
        </is>
      </c>
      <c r="B9" s="6" t="n">
        <v>-3737</v>
      </c>
      <c r="C9" s="6" t="n">
        <v>9176</v>
      </c>
    </row>
    <row r="10">
      <c r="A10" s="4" t="inlineStr">
        <is>
          <t>Total Comprehensive Income</t>
        </is>
      </c>
      <c r="B10" s="6" t="n">
        <v>15879</v>
      </c>
      <c r="C10" s="6" t="n">
        <v>21976</v>
      </c>
    </row>
    <row r="11">
      <c r="A11" s="4" t="inlineStr">
        <is>
          <t>Franklin Financial Services Corporation [Member]</t>
        </is>
      </c>
    </row>
    <row r="12">
      <c r="A12" s="3" t="inlineStr">
        <is>
          <t>Condensed Financial Statements, Captions [Line Items]</t>
        </is>
      </c>
    </row>
    <row r="13">
      <c r="A13" s="4" t="inlineStr">
        <is>
          <t>Dividends from Bank subsidiary</t>
        </is>
      </c>
      <c r="B13" s="6" t="n">
        <v>4050</v>
      </c>
      <c r="C13" s="6" t="n">
        <v>6639</v>
      </c>
    </row>
    <row r="14">
      <c r="A14" s="4" t="inlineStr">
        <is>
          <t>Change in fair value of equity securities</t>
        </is>
      </c>
      <c r="B14" s="6" t="n">
        <v>90</v>
      </c>
      <c r="C14" s="6" t="n">
        <v>-49</v>
      </c>
    </row>
    <row r="15">
      <c r="A15" s="4" t="inlineStr">
        <is>
          <t>Dividends</t>
        </is>
      </c>
      <c r="B15" s="6" t="n">
        <v>9</v>
      </c>
    </row>
    <row r="16">
      <c r="A16" s="4" t="inlineStr">
        <is>
          <t>Income</t>
        </is>
      </c>
      <c r="B16" s="6" t="n">
        <v>4149</v>
      </c>
      <c r="C16" s="6" t="n">
        <v>6590</v>
      </c>
    </row>
    <row r="17">
      <c r="A17" s="4" t="inlineStr">
        <is>
          <t>Interest expense</t>
        </is>
      </c>
      <c r="B17" s="6" t="n">
        <v>1048</v>
      </c>
      <c r="C17" s="6" t="n">
        <v>427</v>
      </c>
    </row>
    <row r="18">
      <c r="A18" s="4" t="inlineStr">
        <is>
          <t>Operating expenses</t>
        </is>
      </c>
      <c r="B18" s="6" t="n">
        <v>1536</v>
      </c>
      <c r="C18" s="6" t="n">
        <v>1474</v>
      </c>
    </row>
    <row r="19">
      <c r="A19" s="4" t="inlineStr">
        <is>
          <t>Income before federal income taxes</t>
        </is>
      </c>
      <c r="B19" s="6" t="n">
        <v>1565</v>
      </c>
      <c r="C19" s="6" t="n">
        <v>4689</v>
      </c>
    </row>
    <row r="20">
      <c r="A20" s="4" t="inlineStr">
        <is>
          <t>Income tax benefit</t>
        </is>
      </c>
      <c r="B20" s="6" t="n">
        <v>517</v>
      </c>
      <c r="C20" s="6" t="n">
        <v>409</v>
      </c>
    </row>
    <row r="21">
      <c r="A21" s="4" t="inlineStr">
        <is>
          <t>Equity in undistributed income of subsidiaries</t>
        </is>
      </c>
      <c r="B21" s="6" t="n">
        <v>17534</v>
      </c>
      <c r="C21" s="6" t="n">
        <v>7702</v>
      </c>
    </row>
    <row r="22">
      <c r="A22" s="4" t="inlineStr">
        <is>
          <t>Net income</t>
        </is>
      </c>
      <c r="B22" s="6" t="n">
        <v>19616</v>
      </c>
      <c r="C22" s="6" t="n">
        <v>12800</v>
      </c>
    </row>
    <row r="23">
      <c r="A23" s="4" t="inlineStr">
        <is>
          <t>Total other comprehensive (loss) income</t>
        </is>
      </c>
      <c r="B23" s="6" t="n">
        <v>-3737</v>
      </c>
      <c r="C23" s="6" t="n">
        <v>9176</v>
      </c>
    </row>
    <row r="24">
      <c r="A24" s="4" t="inlineStr">
        <is>
          <t>Total Comprehensive Income</t>
        </is>
      </c>
      <c r="B24" s="5" t="n">
        <v>15879</v>
      </c>
      <c r="C24" s="5" t="n">
        <v>2197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ranklin Financial Services Corporation) Financial Information (Statements Of Cash Flows)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Net income</t>
        </is>
      </c>
      <c r="B4" s="5" t="n">
        <v>19616</v>
      </c>
      <c r="C4" s="5" t="n">
        <v>12800</v>
      </c>
    </row>
    <row r="5">
      <c r="A5" s="3" t="inlineStr">
        <is>
          <t>Adjustments to reconcile net income to net cash provided by operating activities:</t>
        </is>
      </c>
    </row>
    <row r="6">
      <c r="A6" s="4" t="inlineStr">
        <is>
          <t>Stock option compensation</t>
        </is>
      </c>
      <c r="B6" s="6" t="n">
        <v>204</v>
      </c>
      <c r="C6" s="6" t="n">
        <v>197</v>
      </c>
    </row>
    <row r="7">
      <c r="A7" s="4" t="inlineStr">
        <is>
          <t>Deferred tax expense (benefit)</t>
        </is>
      </c>
      <c r="B7" s="6" t="n">
        <v>90</v>
      </c>
      <c r="C7" s="6" t="n">
        <v>-839</v>
      </c>
    </row>
    <row r="8">
      <c r="A8" s="4" t="inlineStr">
        <is>
          <t>Net cash provided by operating activities</t>
        </is>
      </c>
      <c r="B8" s="6" t="n">
        <v>26349</v>
      </c>
      <c r="C8" s="6" t="n">
        <v>6435</v>
      </c>
    </row>
    <row r="9">
      <c r="A9" s="4" t="inlineStr">
        <is>
          <t>Dividends paid</t>
        </is>
      </c>
      <c r="B9" s="6" t="n">
        <v>-5524</v>
      </c>
      <c r="C9" s="6" t="n">
        <v>-5226</v>
      </c>
    </row>
    <row r="10">
      <c r="A10" s="4" t="inlineStr">
        <is>
          <t>Cash received from option exercises</t>
        </is>
      </c>
      <c r="B10" s="6" t="n">
        <v>135</v>
      </c>
      <c r="C10" s="6" t="n">
        <v>36</v>
      </c>
    </row>
    <row r="11">
      <c r="A11" s="4" t="inlineStr">
        <is>
          <t>Treasury stock purchase</t>
        </is>
      </c>
      <c r="B11" s="6" t="n">
        <v>-1193</v>
      </c>
      <c r="C11" s="6" t="n">
        <v>-1171</v>
      </c>
    </row>
    <row r="12">
      <c r="A12" s="4" t="inlineStr">
        <is>
          <t>Net cash provided by financing activities</t>
        </is>
      </c>
      <c r="B12" s="6" t="n">
        <v>225592</v>
      </c>
      <c r="C12" s="6" t="n">
        <v>244197</v>
      </c>
    </row>
    <row r="13">
      <c r="A13" s="4" t="inlineStr">
        <is>
          <t>(Decrease) increase in cash and cash equivalents</t>
        </is>
      </c>
      <c r="B13" s="6" t="n">
        <v>118003</v>
      </c>
      <c r="C13" s="6" t="n">
        <v>-26682</v>
      </c>
    </row>
    <row r="14">
      <c r="A14" s="4" t="inlineStr">
        <is>
          <t>Cash and cash equivalents as of January 1</t>
        </is>
      </c>
      <c r="B14" s="6" t="n">
        <v>57146</v>
      </c>
      <c r="C14" s="6" t="n">
        <v>83828</v>
      </c>
    </row>
    <row r="15">
      <c r="A15" s="4" t="inlineStr">
        <is>
          <t>Cash and cash equivalents as of December 31</t>
        </is>
      </c>
      <c r="B15" s="6" t="n">
        <v>175149</v>
      </c>
      <c r="C15" s="6" t="n">
        <v>57146</v>
      </c>
    </row>
    <row r="16">
      <c r="A16" s="4" t="inlineStr">
        <is>
          <t>Franklin Financial Services Corporation [Member]</t>
        </is>
      </c>
    </row>
    <row r="17">
      <c r="A17" s="3" t="inlineStr">
        <is>
          <t>Condensed Financial Statements, Captions [Line Items]</t>
        </is>
      </c>
    </row>
    <row r="18">
      <c r="A18" s="4" t="inlineStr">
        <is>
          <t>Net income</t>
        </is>
      </c>
      <c r="B18" s="6" t="n">
        <v>19616</v>
      </c>
      <c r="C18" s="6" t="n">
        <v>12800</v>
      </c>
    </row>
    <row r="19">
      <c r="A19" s="3" t="inlineStr">
        <is>
          <t>Adjustments to reconcile net income to net cash provided by operating activities:</t>
        </is>
      </c>
    </row>
    <row r="20">
      <c r="A20" s="4" t="inlineStr">
        <is>
          <t>Equity in undistributed loss (income) of subsidiary</t>
        </is>
      </c>
      <c r="B20" s="6" t="n">
        <v>-17534</v>
      </c>
      <c r="C20" s="6" t="n">
        <v>-7702</v>
      </c>
    </row>
    <row r="21">
      <c r="A21" s="4" t="inlineStr">
        <is>
          <t>Stock option compensation</t>
        </is>
      </c>
      <c r="B21" s="6" t="n">
        <v>204</v>
      </c>
      <c r="C21" s="6" t="n">
        <v>197</v>
      </c>
    </row>
    <row r="22">
      <c r="A22" s="4" t="inlineStr">
        <is>
          <t>Change in fair value of equity security</t>
        </is>
      </c>
      <c r="B22" s="6" t="n">
        <v>-90</v>
      </c>
      <c r="C22" s="6" t="n">
        <v>-49</v>
      </c>
    </row>
    <row r="23">
      <c r="A23" s="4" t="inlineStr">
        <is>
          <t>Increase in other assets/liabilities</t>
        </is>
      </c>
      <c r="B23" s="6" t="n">
        <v>-474</v>
      </c>
      <c r="C23" s="6" t="n">
        <v>-317</v>
      </c>
    </row>
    <row r="24">
      <c r="A24" s="4" t="inlineStr">
        <is>
          <t>Net cash provided by operating activities</t>
        </is>
      </c>
      <c r="B24" s="6" t="n">
        <v>1722</v>
      </c>
      <c r="C24" s="6" t="n">
        <v>4929</v>
      </c>
    </row>
    <row r="25">
      <c r="A25" s="4" t="inlineStr">
        <is>
          <t>Dividends paid</t>
        </is>
      </c>
      <c r="B25" s="6" t="n">
        <v>-5524</v>
      </c>
      <c r="C25" s="6" t="n">
        <v>-5226</v>
      </c>
    </row>
    <row r="26">
      <c r="A26" s="4" t="inlineStr">
        <is>
          <t>Proceeds from subordinated notes, net of issuance costs</t>
        </is>
      </c>
      <c r="C26" s="6" t="n">
        <v>19541</v>
      </c>
    </row>
    <row r="27">
      <c r="A27" s="4" t="inlineStr">
        <is>
          <t>Cash received from option exercises</t>
        </is>
      </c>
      <c r="B27" s="6" t="n">
        <v>135</v>
      </c>
      <c r="C27" s="6" t="n">
        <v>36</v>
      </c>
    </row>
    <row r="28">
      <c r="A28" s="4" t="inlineStr">
        <is>
          <t>Common stock issued under dividend reinvestment plan</t>
        </is>
      </c>
      <c r="B28" s="6" t="n">
        <v>2388</v>
      </c>
      <c r="C28" s="6" t="n">
        <v>1836</v>
      </c>
    </row>
    <row r="29">
      <c r="A29" s="4" t="inlineStr">
        <is>
          <t>Treasury stock purchase</t>
        </is>
      </c>
      <c r="B29" s="6" t="n">
        <v>-1193</v>
      </c>
      <c r="C29" s="6" t="n">
        <v>-1171</v>
      </c>
    </row>
    <row r="30">
      <c r="A30" s="4" t="inlineStr">
        <is>
          <t>Net cash provided by financing activities</t>
        </is>
      </c>
      <c r="B30" s="6" t="n">
        <v>-4194</v>
      </c>
      <c r="C30" s="6" t="n">
        <v>15016</v>
      </c>
    </row>
    <row r="31">
      <c r="A31" s="4" t="inlineStr">
        <is>
          <t>(Decrease) increase in cash and cash equivalents</t>
        </is>
      </c>
      <c r="B31" s="6" t="n">
        <v>-2472</v>
      </c>
      <c r="C31" s="6" t="n">
        <v>19945</v>
      </c>
    </row>
    <row r="32">
      <c r="A32" s="4" t="inlineStr">
        <is>
          <t>Cash and cash equivalents as of January 1</t>
        </is>
      </c>
      <c r="B32" s="6" t="n">
        <v>20109</v>
      </c>
      <c r="C32" s="6" t="n">
        <v>164</v>
      </c>
    </row>
    <row r="33">
      <c r="A33" s="4" t="inlineStr">
        <is>
          <t>Cash and cash equivalents as of December 31</t>
        </is>
      </c>
      <c r="B33" s="5" t="n">
        <v>17637</v>
      </c>
      <c r="C33" s="5" t="n">
        <v>2010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Investment and trust services fees</t>
        </is>
      </c>
      <c r="B4" s="5" t="n">
        <v>7111</v>
      </c>
      <c r="C4" s="5" t="n">
        <v>6040</v>
      </c>
    </row>
    <row r="5">
      <c r="A5" s="4" t="inlineStr">
        <is>
          <t>Estate management services Fees recognition period</t>
        </is>
      </c>
      <c r="B5" s="4" t="inlineStr">
        <is>
          <t>18 months</t>
        </is>
      </c>
    </row>
    <row r="6">
      <c r="A6" s="4" t="inlineStr">
        <is>
          <t>Asset Management Fees [Member]</t>
        </is>
      </c>
    </row>
    <row r="7">
      <c r="A7" s="3" t="inlineStr">
        <is>
          <t>Disaggregation of Revenue [Line Items]</t>
        </is>
      </c>
    </row>
    <row r="8">
      <c r="A8" s="4" t="inlineStr">
        <is>
          <t>Investment and trust services fees</t>
        </is>
      </c>
      <c r="B8" s="5" t="n">
        <v>6500</v>
      </c>
      <c r="C8" s="6" t="n">
        <v>5600</v>
      </c>
    </row>
    <row r="9">
      <c r="A9" s="4" t="inlineStr">
        <is>
          <t>Estate Management Services Fees [Member]</t>
        </is>
      </c>
    </row>
    <row r="10">
      <c r="A10" s="3" t="inlineStr">
        <is>
          <t>Disaggregation of Revenue [Line Items]</t>
        </is>
      </c>
    </row>
    <row r="11">
      <c r="A11" s="4" t="inlineStr">
        <is>
          <t>Investment and trust services fees</t>
        </is>
      </c>
      <c r="B11" s="6" t="n">
        <v>454</v>
      </c>
      <c r="C11" s="6" t="n">
        <v>194</v>
      </c>
    </row>
    <row r="12">
      <c r="A12" s="4" t="inlineStr">
        <is>
          <t>Commisions [Member]</t>
        </is>
      </c>
    </row>
    <row r="13">
      <c r="A13" s="3" t="inlineStr">
        <is>
          <t>Disaggregation of Revenue [Line Items]</t>
        </is>
      </c>
    </row>
    <row r="14">
      <c r="A14" s="4" t="inlineStr">
        <is>
          <t>Investment and trust services fees</t>
        </is>
      </c>
      <c r="B14" s="5" t="n">
        <v>164</v>
      </c>
      <c r="C14" s="5" t="n">
        <v>21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Note 4. Investments Available for Sale (AFS) SecuritiesThe following table summarizes the amortized cost and fair value of securities available-for-sale at December 31, 2021 and 2020 and the corresponding amounts of gross unrealized gains and losses recognized in accumulated other comprehensive income (loss). The amortized cost and estimated fair value of investment securities available for sale as of December 31, 2021 and 2020 is as follows:                           (Dollars in thousands)    Gross Gross     Amortized unrealized unrealized FairDecember 31, 2021 cost gains losses valueU.S. Government and Agency securities $ 94,360 $ 115 $ (715) $ 93,760Municipal securities   206,501   7,148   (1,422)   212,227Corporate securities   24,794   333   (188)   24,939Agency mortgage-backed securities   123,686   877   (1,894)   122,669Non-Agency mortgage-backed securities   30,904   34   (272)   30,666Asset-backed securities   45,472   253   (175)   45,550Total $ 525,717 $ 8,760 $ (4,666) $ 529,811                            (Dollars in thousands)    Gross Gross     Amortized unrealized unrealized FairDecember 31, 2020 cost gains losses valueU.S. Government and Agency securities $ 12,594 $ 20 $ (40) $ 12,574Municipal securities   236,253   11,020   (219)   247,054Corporate securities   20,421   22   (155)   20,288Agency mortgage-backed securities   70,443   1,905   (107)   72,241Non-Agency mortgage-backed securities   8,412   56   (15)   8,453Asset-backed securities   36,246   249   (165)   36,330Total $ 384,369 $ 13,272 $ (701) $ 396,940  At December 31, 2021 and 2020, the fair value of investment securities pledged to secure public funds and trust deposits totaled $160.3 million and $137.4 million, respectively. The Bank has no investment in a single issuer that exceeds 10% of shareholders equity.   The amortized cost and estimated fair value of debt securities at December 31, 2021, by contractual maturity are shown below. Actual maturities may differ from contractual maturities because of prepayment or call options embedded in the securities. Mortgage-backed and asset-backed securities without defined maturity dates are reported on a separate line.                      (Dollars in thousands)    Amortized‎cost Fair‎valueDue in one year or less    $ 1,830 $ 1,862Due after one year through five years      6,039   6,187Due after five years through ten years      154,192   154,833Due after ten years      163,594   168,044       325,655   330,926Mortgage-backed and asset-backed securities      200,062   198,885Total    $ 525,717 $ 529,811  The composition of the net realized securities gains for the years ended December 31 is as follows:         (Dollars in thousands) 2021 2020Proceeds $ 36,666 $ 3,141       Gross gains realized    626   62Gross losses realized   (499)   (33)Net gains realized $ 127 $ 29       Tax provision on net gains realized $ (27) $ (6)  Impairment: The following table reflects the temporary impairment in the investment portfolio, aggregated by investment category, length of time that individual securities have been in a continuous unrealized loss position and the number of securities in each category as of December 31, 2021 and 2020.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The impairment identified on debt securities and subject to assessment at December 31, 2021, was deemed to be temporary and required no further adjustments to the financial statements, unless otherwise noted.                                                    December 31, 2021 Less than 12 months 12 months or more Total Fair Unrealized   Fair Unrealized   Fair Unrealized  (Dollars in thousands)Value Losses Count Value Losses Count Value Losses Count                        U.S. Government and Agency securities$ 78,000  $ (701)  24  $ 2,880  $ (14)  4  $ 80,880  $ (715)  28 Municipal securities  38,997    (910)  44    15,404    (512)  16    54,401    (1,422)  60 Corporate securities  8,954    (132)  17    1,694    (56)  3    10,648    (188)  20 Agency mortgage-backed securities  76,477    (1,517)  70    10,771    (377)  11    87,248    (1,894)  81 Non-Agency mortgage-backed securities  15,215    (215)  11    1,956    (57)  1    17,171    (272)  12 Asset-backed securities  18,829    (149)  21    2,348    (26)  5    21,177    (175)  26 Total temporarily impaired securities$ 236,472  $ (3,624)  187  $ 35,053  $ (1,042)  40  $ 271,525  $ (4,666)  227                                                    December 31, 2020 Less than 12 months 12 months or more Total Fair Unrealized   Fair Unrealized   Fair Unrealized  (Dollars in thousands)Value Losses Count Value Losses Count Value Losses Count                        U.S. Government and Agency securities$ 3,966  $ (21)  5  $ 4,185  $ (19)  11  $ 8,151  $ (40)  16 Municipal securities  27,022    (219)  28    —   —  —   27,022    (219)  28 Corporate securities  7,576    (37)  13    3,040    (118)  4    10,616    (155)  17 Agency mortgage-backed securities  18,390    (101)  17    3,355    (6)  5    21,745    (107)  22 Non-Agency mortgage-backed securities  2,506    (15)  2    —   —  —   2,506    (15)  2 Asset-backed securities  1,458    (12)  2    11,452    (153)  15    12,910    (165)  17 Total temporarily impaired securities$ 60,918  $ (405)  67  $ 22,032  $ (296)  35  $ 82,950  $ (701)  102    The following table represents the cumulative credit losses on debt securities recognized in earnings as of December 31, 2021:                (Dollars in thousands) Twelve Months Ended  2021 2020Balance of cumulative credit-related OTTI at January 1 $ 272 $ 272Additions for credit-related OTTI not previously recognized   —   —Additional increases for credit-related OTTI previously recognized when there is          no intent to sell and no requirement to sell before recovery of amortized cost basis   —   —Decreases for previously recognized credit-related OTTI because there was an intent to sell   —   —Reduction for increases in cash flows expected to be collected   —   —Balance of credit-related OTTI at December 31 $ 272 $ 272  Equity Securities at fair valueThe Corporation owns one equity investment with a readily determinable fair value.  At December 31, 2021 and 2020, this investment was reported at a fair value of $481 thousand and $391 thousand, respectively, with changes in value reported through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1</t>
        </is>
      </c>
    </row>
    <row r="3">
      <c r="A3" s="3" t="inlineStr">
        <is>
          <t>Loans [Abstract]</t>
        </is>
      </c>
    </row>
    <row r="4">
      <c r="A4" s="4" t="inlineStr">
        <is>
          <t>Loans</t>
        </is>
      </c>
      <c r="B4" s="4" t="inlineStr">
        <is>
          <t xml:space="preserve">Note 5. Loans The Bank reports its loan portfolio based on the primary collateral of the loan. It further classifies these loans by the primary purpose, either consumer or commercial. The Bank’s mortgage loans include long-term loans to individuals and businesses secured by mortgages on the borrower’s real property.  Construction loans are made to finance the purchase of land and the construction of residential and commercial buildings thereon and are secured by mortgages on real estate.  Commercial loans are made to businesses of various sizes for a variety of purposes including construction, property, plant and equipment, and working capital.  Commercial loans also include loans to government municipalities.  Commercial lending is concentrated in the Bank’s primary market, but also includes purchased loan participations. Consumer loans are comprised of installment, home equity and unsecured personal lines of credit.   Each class of loans involves a different kind of risk.  However, risk factors such as changes in interest rates, general economic conditions and changes in collateral values are common across all classes.  The risk of each loan class is presented below. Residential Real Estate 1-4 familyThe largest risk in residential real estate loans to retail customers is the borrower’s inability to repay the loan due to the loss of the primary source of income. The Bank attempts to mitigate this risk through prudent underwriting standards including employment history, current financial condition and credit history.  These loans are generally owner occupied and serve as the borrower’s primary residence. The Bank usually holds a first lien position on these properties but may hold a second lien position in some home equity loans or lines of credit.  Commercial purpose loans, secured by residential real estate, are usually dependent upon repayment from the rental income or other business purposes. These loans are generally non-owner occupied. In addition to the real estate collateral, these loans may have personal guarantees or UCC filings on other business assets. If a payment default occurs on a 1-4 family residential real estate loan, the collateral serves as a source of repayment, but may be subject to a change in value due to economic conditions. Residential Real Estate ConstructionThis class includes loans to individuals for construction of a primary residence and to contractors and developers to improve real estate and construct residential properties.  Construction loans to individuals generally bear the same risk as 1-4 family residential loans.  Additional risks may include cost overruns, delays in construction or contractor problems. Loans to contractors and developers are primarily dependent on the sale of improved lots or finished homes for repayment.  Risks associated with these loans include the borrower’s character and capacity to complete a development, the effect of economic conditions on the valuation of lots or homes, cost overruns, delays in construction or contractor problems.  In addition to real estate collateral, these loans may have personal guarantees or UCC filings on other business assets, depending on the financial strength and experience of the developer.  Real estate construction loans are monitored on a regular basis by either an independent third party or the responsible loan officer, depending on the size and complexity of the project.  This monitoring process includes at a minimum, the submission of invoices or AIA documents detailing the cost incurred by the borrower, on-site inspections, and an authorizing signature for disbursement of funds.  Commercial Real EstateCommercial real estate loans may be secured by various types of commercial property including retail space, office buildings, warehouses, hotels and motels, manufacturing facilities, and agricultural land.  Commercial real estate loans present a higher level of risk than residential real estate loans. Repayment of these loans is normally dependent on cash-flow generated by the operation of a business that utilizes the real estate. The successful operation of the business, and therefore repayment ability, may be affected by general economic conditions outside of the control of the operator.  On most commercial real estate loans ongoing monitoring of cash flow and other financial performance indictors is completed annually through financial statement analysis.  In addition, the value of the collateral may be negatively affected by economic conditions and may be insufficient to repay the loan in the event of default.  In the event of foreclosure, commercial real estate may be more difficult to liquidate than residential real estate.  Commercial Commercial loans are made for various business purposes to finance equipment, inventory, accounts receivables, and operating liquidity.  These loans are generally secured by business assets or equipment, non-real estate collateral and/or personal guarantees.  Commercial loans present a higher level of credit risk than other loans because repayment ability is usually dependent on cash-flow from a business operation that can be affected by general economic conditions.  On most commercial loans ongoing monitoring of cash flow and other financial performance indicators occur at least annually through financial statement analysis.  In the event of a default, collateral for these loans may be more difficult to liquidate, and the valuation of the collateral may decline more quickly than loans secured by other types of collateral. Loans to governmental municipalities are also included in the Commercial class.  These loans generally have less risk than commercial loans due to the taxing authority of the municipality and its ability to assess fees on services. This class also includes loans made as part of the Paycheck Protection Program (PPP). The PPP is a small business loan program designed to assist in allowing small businesses to keep workers on the payroll during the COVID-19 pandemic. When workers are kept on the payroll for the qualifying period, the loan could be forgiven if the small business incurs eligible expenses. The PPP loans are 100 percent guaranteed by the SBA and have a maturity of two years or five years with a fixed interest rate of 1% for the life of the loan. Because the PPP loans are 100% guaranteed by the SBA, they present no credit risk to the Bank once the SBA guarantee is fulfilled, if necessary. However, if the SBA does not grant loan forgiveness, the PPP loan would present the same risk factors as any other commercial loan. The PPP loan is only designed to cover short-term operating needs of the borrower. If the economy does not recover quickly from the pandemic and the borrower experiences long-term operational problems beyond the PPP funding, the performance of other loans to these customers could begin to deteriorate.  ConsumerThese loans are made for a variety of reasons to consumers and include term loans and personal lines-of credit. The loans may be secured or unsecured. Repayment is primarily dependent on the income of the borrower and to a lesser extent the sale of collateral.  The underwriting of these loans is based on the consumer’s ability and willingness to repay and is determined by the borrower’s employment history, current financial condition and credit background. Collateral for these loans, if any, usually depreciates quickly and therefore, may not be adequate to repay the loan if it is repossessed. Therefore, the overall health of the economy, including unemployment rates and wages, will have an effect on the credit quality in this loan class.     A summary of loans outstanding, by class, at December 31 is as follows:                    (Dollars in thousands) 2021 2020Residential Real Estate 1-4 Family      Consumer first liens $ 71,828 $ 77,373Commercial first lien   60,655   59,851Total first liens   132,483   137,224       Consumer junior liens and lines of credit   67,103   60,935Commercial junior liens and lines of credit   4,841   4,425Total junior liens and lines of credit   71,944   65,360Total residential real estate 1-4 family   204,427   202,584       Residential real estate - construction      Consumer   8,278   6,751Commercial   12,379   9,558Total residential real estate construction   20,657   16,309       Commercial real estate   522,779   503,977Commercial   244,543   281,257Total commercial   767,322   785,234       Consumer   6,406   5,577    998,812   1,009,704Less: Allowance for loan losses   (15,066)   (16,789)Net Loans $ 983,746 $ 992,915       Included in the loan balances are the following:      Net unamortized deferred loan costs $ 1,289 $ 8       Loans pledged as collateral for borrowings and commitments from:      FHLB $ 614,828 $ 734,891Federal Reserve Bank   45,453   50,605Total $ 660,281 $ 785,496       Paycheck Protection Program (PPP) loans (included in Commercial loans above)        Two-year loans $ 26 $ 5,378     Five-year loans   7,729   46,912          Total Paycheck Protection Program loans $ 7,755 $ 52,290       Unamortized deferred PPP loan fees (included in Net unamortized deferred loan fees above)           Two-year loans $ — $ (165)     Five-year loans   (370)   (1,178)          Total unamortized deferred PPP loan fees $ (370) $ (1,343) Loans to directors and executive officers and related interests and affiliated enterprises were as follows:         (Dollars in thousands) 2021 2020Balance at beginning of year $ 10,604 $ 10,321New loans made   3,086   2,401Repayments   (3,528)   (2,118)Balance at end of year $ 10,162 $ 10,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Quality</t>
        </is>
      </c>
      <c r="B1" s="2" t="inlineStr">
        <is>
          <t>12 Months Ended</t>
        </is>
      </c>
    </row>
    <row r="2">
      <c r="B2" s="2" t="inlineStr">
        <is>
          <t>Dec. 31, 2021</t>
        </is>
      </c>
    </row>
    <row r="3">
      <c r="A3" s="3" t="inlineStr">
        <is>
          <t>Loan Quality [Abstract]</t>
        </is>
      </c>
    </row>
    <row r="4">
      <c r="A4" s="4" t="inlineStr">
        <is>
          <t>Loan Quality</t>
        </is>
      </c>
      <c r="B4" s="4" t="inlineStr">
        <is>
          <t xml:space="preserve">Note 6. Loan Quality Management utilizes a risk rating scale ranging from 1-Prime to 9-Loss to evaluate loan quality. This risk rating scale is used primarily for commercial purpose loans. Consumer purpose loans are identified as either a pass or substandard rating based on the performance status of the loans. Substandard consumer loans are loans that are nonaccrual or 90 days or more past due and still accruing.  Loans rated 1 – 4 are considered pass credits. Loans that are rated 5-Pass Watch are pass credits but have been identified as credits that are likely to warrant additional attention and monitoring. Loans rated 6-OAEM or worse begin to receive enhanced monitoring and reporting by the Bank. Loans rated 7-Substandard or 8-Doubtful exhibit the greatest financial weakness and present the greatest possible risk of loss to the Bank. Nonaccrual loans are rated no better than 7-Substandard.   The following factors represent some of the factors used in determining the risk rating of a borrower: cash flow, debt coverage, liquidity, management, and collateral. Risk ratings, for pass credits, are generally reviewed annually for term debt and at renewal for revolving or renewing debt.  The following table reports on the risk rating for those loans in the portfolio that are assigned an individual risk rating as of December 31, 2021 and 2020:                                  Pass OAEM Substandard Doubtful   (Dollars in thousands)(1-5) (6) (7) (8) TotalDecember 31, 2021              Residential Real Estate 1-4 Family              First liens$ 132,433 $ — $ 50 $ — $ 132,483Junior liens and lines of credit  71,906   —   38   —   71,944Total  204,339   —   88   —   204,427Residential real estate - construction  20,233   —   424   —   20,657Commercial real estate  486,903   19,006   16,870   —   522,779Commercial  244,315   49   179   —   244,543Consumer  6,406   —   —   —   6,406Total$ 962,196 $ 19,055 $ 17,561 $ — $ 998,812                                December 31, 2020              Residential Real Estate 1-4 Family              First liens$ 137,156 $ — $ 68 $ — $ 137,224Junior liens and lines of credit  65,350   —   10   —   65,360Total  202,506   —   78   —   202,584Residential real estate - construction  15,797   —   512   —   16,309Commercial real estate  449,478   35,947   18,552   —   503,977Commercial  270,272   10,698   287   —   281,257Consumer  5,565   —   12   —   5,577Total$ 943,618 $ 46,645 $ 19,441 $ — $ 1,009,704 Delinquent loans are a result of borrowers’ cash flow and/or alternative sources of cash being insufficient to repay loans.  The Bank’s likelihood of collateral liquidation to repay the loans becomes more probable the further behind a borrower falls, particularly when loans reach 90 days or more past due. Management monitors the performance status of loans by the use of an aging report. The aging report can provide an early indicator of loans that may become severely delinquent and possibly result in a loss to the Bank.  ‎  The following table presents the aging of payments in the loan portfolio as of December 31, 2021 and 2020:                                               (Dollars in thousands)    Loans Past Due and Still Accruing    Total  Current 30-59 Days 60-89 Days 90 Days+ Total Non-Accrual LoansDecember 31, 2021                     Residential Real Estate 1-4 Family                     First liens $ 132,224  $ 96  $ 113  $ — $ 209  $ 50  $ 132,483 Junior liens and lines of credit   71,788    118    —   —   118    38    71,944 Total   204,012    214    113    —   327    88    204,427 Residential real estate - construction   20,233    —   —   —   —   424    20,657 Commercial real estate   515,487    293    187    —   480    6,812    522,779 Commercial   244,377    106    —   —   106    60    244,543 Consumer   6,368    27    11    —   38    —   6,406 Total $ 990,477  $ 640  $ 311  $ — $ 951  $ 7,384  $ 998,812                                                December 31, 2020                     Residential Real Estate 1-4 Family                     First liens $ 137,056  $ 43  $ 58  $ 26  $ 127  $ 41  $ 137,224 Junior liens and lines of credit   65,212    115    23    —   138    10    65,360 Total   202,268    158    81    26    265    51    202,584 Residential real estate - construction   15,797    —   —   —   —   512    16,309 Commercial real estate   495,609    74    261    —   335    8,033    503,977 Commercial   280,930    219    —   —   219    108    281,257 Consumer   5,525    38    2    12    52    —   5,577 Total $ 1,000,129  $ 489  $ 344  $ 38  $ 871  $ 8,704  $ 1,009,704  Impaired loans generally represent Management’s determination that the borrower will be unable to repay the loan in accordance with its contractual terms and that collateral liquidation may or may not fully repay both interest and principal. It is the Bank’s policy to evaluate the probable collectability of principal and interest due under terms of loan contracts for all loans 90-days or more, nonaccrual loans, or impaired loans. Further, it is the Bank’s policy to discontinue accruing interest on loans that are not adequately secured and in the process of collection.  Upon determination of nonaccrual status, the Bank subtracts any current year accrued and unpaid interest from its income, and any prior year accrued and unpaid interest from the allowance for loan losses.  Management continually monitors the status of nonperforming loans, the value of any collateral and potential of risk of loss.  Commercial loans are charged-off immediately upon identification of a loss. If a loan (commercial or mortgage) is collateral dependent (repayment provided solely by the collateral), the value of the collateral is determined and a partial charge-off may be recorded.  Consumer loans are charged-off no later than 180 days past due. At December 31, 2021, the Bank had $38.0 thousand of residential properties in the process of foreclosure compared to $68.0 thousand at the end of 2020. Interest not recognized on nonaccrual loans was $115.4 thousand and $342.6 thousand for the years ended December 31, 2021 and 2020, respectively. In addition to monitoring nonaccrual loans, the Bank also closely monitors impaired loans and troubled debt restructurings.  A loan is considered to be impaired when, based on current information and events, it is probable that the Bank will be unable to collect all interest and principal payments due according to the originally contracted terms of the loan agreement.  Nonaccrual loans, excluding consumer purpose loans, and troubled-debt restructuring (TDR) loans are considered impaired. Commercial loans with a balance less than $250 thousand, and all consumer purpose loans are not included in the specific reserve analysis as impaired loans but are added to the general allocation pool.  Impaired loans totaled $11.6 million at December 31, 2021 compared to $17.3 million at December 31, 2020.   ‎  The following tables present information on impaired loans:                                  Impaired Loans   With No Allowance  With Allowance(Dollars in thousands)    Unpaid    Unpaid     Recorded Principal Recorded Principal RelatedDecember 31, 2021 Investment Balance Investment Balance Allowance  Residential Real Estate 1-4 Family               First liens $ 661 $ 661 $ — $ — $ —Junior liens and lines of credit   —   —   —   —   —Total   661   661   —   —   —  Residential real estate - construction   424   729   —   —   —  Commercial real estate   4,942   5,405   5,578   5,764   698  Commercial   —   —   —   —   —Total  $ 6,027 $ 6,795 $ 5,578 $ 5,764 $ 698                                  December 31, 2020                 Residential Real Estate 1-4 Family               First liens $ 637 $ 637 $ — $ — $ —Junior liens and lines of credit   —   —   —   —   —Total   637   637   —   —   —  Residential real estate - construction   512   729   —   —   —  Commercial real estate   10,402   11,107   5,702   5,702   228  Commercial   —   —   —   —   —Total  $ 11,551 $ 12,473 $ 5,702 $ 5,702 $ 228                  Twelve Months Ended  December 31, 2021 December 31, 2020  Average Interest  Average Interest (Dollars in thousands) Recorded Income Recorded Income  Investment Recognized Investment Recognized  Residential Real Estate 1-4 Family            First liens $ 657 $ 32 $ 648 $ 40Junior liens and lines of credit   —   —   —   —Total   657   32   648   40  Residential real estate - construction   469   —   518   —  Commercial real estate   14,530   341   13,839   390  Commercial   —   —   —   —Total  $ 15,656 $ 373 $ 15,005 $ 430 A loan is considered a troubled debt restructuring (TDR) if the creditor (the Bank), for economic or legal reasons related to the debtor’s financial difficulties, grants a concession to the debtor that it would not otherwise consider. These concessions may include lowering the interest rate, extending the maturity, reamortization of payment, or a combination of multiple concessions.  The Bank reviews all loans rated 6-OAEM or worse when it is providing a loan restructure, modification or new credit facility to determine if the action is a TDR.  If a TDR loan is placed on nonaccrual status, it remains on nonaccrual status for at least six months to ensure performance. The cash basis income recognized is the same as the accrual basis income. ‎ The following table presents TDR loans as of December 31, 2021 and 2020:                                Troubled Debt Restructurings             Within the Last 12 Months          That Have Defaulted(Dollars in thousands) Troubled Debt Restructurings on Modified Terms  Number of Recorded        Number of Recorded   Contracts Investment Performing* Nonperforming* Contracts InvestmentDecember 31, 2021                Residential real estate - construction  1  $ 424  $ — $ 424   — $ —Residential real estate   5    661    661    —  —   —Commercial real estate - owner occupied  4    1,161    1,161    —  —   —Commercial real estate - farmland  4    1,664    1,664    —  —   —Commercial real estate - multi-family residential  1    1,360    1,360    —  —   —Commercial real estate  2    294    294    —  —   —   Total  17  $ 5,564  $ 5,140  $ 424   — $ —                    December 31, 2020                Residential real estate - construction  1  $ 434  $ 434  $ —  — $ —Residential real estate   4    637    637    —  —   —Commercial real estate - owner occupied  4    1,224    1,224    —  —   —Commercial real estate - farmland  6    2,257    2,257    —  —   —Commercial real estate - consturction and land development  2    6,129    6,129    —  —   —Commercial real estate  2    330    122    208   —   —   Total  19  $ 11,011  $ 10,803  $ 208   — $ — *The performing status is determined by the loan’s compliance with the modified terms.  The following table presents new TDR loans made during 2021, concession granted and the recorded investment as of December 31, 2021:                  New During PeriodTwelve Months Ended Number of Pre-TDR After-TDR Recorded   December 31, 2021 Contracts Modification Modification Investment ConcessionResidential real estate  1  $ 41  $ 50  $ 50  multiple The following table presents new TDR loans made during 2020, concession granted and the recorded investment as of December 31, 2021:                  New During PeriodTwelve Months Ended Number of Pre-TDR After-TDR Recorded   December 31, 2020 Contracts Modification Modification Investment ConcessionCommercial real estate - farm land  1  $ 650  $ 650  $ 682  multipleCommercial real estate - owner occupied  2    426    426    412  maturity   Total  3  $ 1,076  $ 1,076  $ 1,094    Allowance for Loan Losses:  Management monitors loan performance on a monthly basis and performs a quarterly evaluation of the adequacy of the allowance for loan losses (ALL). The ALL is determined by segmenting the loan portfolio based on the loan’s collateral. When calculating the ALL, consideration is given to a variety of factors in establishing this estimate including, but not limited to, current economic conditions, diversification of the loan portfolio, delinquency statistics, results of internal loan reviews, historical charge-offs, the adequacy of the underlying collateral (if collateral dependent) and other relevant factors. The Bank begins enhanced monitoring of all loans rated 6–OAEM or worse and obtains a new appraisal or asset valuation for any loans placed on nonaccrual and rated 7 - Substandard or worse. Management, at its discretion, may determine that additional adjustments to the appraisal or valuation are required.  Valuation adjustments will be made as necessary based on factors, including, but not limited to: the economy, deferred maintenance, industry, type of property/equipment, age of the appraisal, etc. and the knowledge Management has about a particular situation. In addition, the cost to sell or liquidate the collateral is also estimated and deducted from the valuation in order to determine the net realizable value to the Bank. When determining the allowance for loan losses, certain factors involved in the evaluation are inherently subjective and require material estimates that may be susceptible to significant change, including the amounts and timing of future cash flows expected to be received on impaired loans. Management monitors the adequacy of the allowance for loan losses on an ongoing basis and reports its adequacy quarterly to the Credit Risk Oversight Committee of the Board of Directors. Management believes that the allowance for loan losses at December 31, 2021 is adequate. The following table shows the activity in the Allowance for Loan Loss (ALL), for the years ended December 31, 2021 and 2020:                              Residential Real Estate 1-4 Family               First Junior Liens &amp;    Commercial           (Dollars in thousands) Liens Lines of Credit Construction Real Estate Commercial Consumer Unallocated Total                         ALL at December 31, 2020 $ 555  $ 226  $ 294  $ 9,163  $ 5,679  $ 97  $ 775  $ 16,789 Charge-offs   —   —   (28)   (57)   (50)   (195)   —   (330)Recoveries   —   170    —   1    505    31    —   707 Provision   (80)   (144)   59    (939)   (1,007)   197    (186)   (2,100)ALL at December 31, 2021 $ 475  $ 252  $ 325  $ 8,168  $ 5,127  $ 130  $ 589  $ 15,066                          ALL at December 31, 2019 $ 416  $ 119  $ 187  $ 6,607  $ 4,021  $ 84  $ 532  $ 11,966 Charge-offs   —   (10)   —   (55)   (463)   (117)   —   (645)Recoveries   4    —   —   545    268    26    —   843 Provision   135    117    107    2,066    1,853    104    243    4,625 ALL at December 31, 2020 $ 555  $ 226  $ 294  $ 9,163  $ 5,679  $ 97  $ 775  $ 16,789  The following table shows the loans that were evaluated for the Allowance for Loan Loss (ALL) under a specific reserve (individually) and those that were evaluated under a general reserve (collectively), and the amount of the allowance established in each category as of December 31, 2021 and 2020:                                                     Residential Real Estate 1-4 Family               First Junior Liens &amp;   Commercial           (Dollars in thousands) Liens Lines of Credit Construction Real Estate Commercial Consumer Unallocated Total                         December 31, 2021                        Loans evaluated for ALL:                         Individually  $ 661  $ — $ 424  $ 10,520  $ — $ — $ — $ 11,605 Collectively    131,822    71,944    20,233    512,259    244,543    6,406    —   987,207 Total $ 132,483  $ 71,944  $ 20,657  $ 522,779  $ 244,543  $ 6,406  $ — $ 998,812                          ALL established for ‎  loans evaluated:                        Individually  $ — $ — $ — $ 698  $ — $ — $ — $ 698 Collectively    475    252    325    7,470    5,127    130    589    14,368 ALL at December 31, 2021 $ 475  $ 252  $ 325  $ 8,168  $ 5,127  $ 130  $ 589  $ 15,066                          December 31, 2020                        Loans evaluated for ALL:                         Individually  $ 637  $ — $ 512  $ 16,104  $ — $ — $ — $ 17,253 Collectively    136,587    65,360    15,797    487,873    281,257    5,577    —   992,451 Total $ 137,224  $ 65,360  $ 16,309  $ 503,977  $ 281,257  $ 5,577  $ — $ 1,009,704                          ALL established for ‎  loans evaluated:                        Individually  $ — $ — $ — $ 228  $ — $ — $ — $ 228 Collectively    555    226    294    8,935    5,679    97    775    16,561 ALL at December 31, 2020 $ 555  $ 226  $ 294  $ 9,163  $ 5,679  $ 97  $ 775  $ 16,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 [Abstract]</t>
        </is>
      </c>
    </row>
    <row r="4">
      <c r="A4" s="4" t="inlineStr">
        <is>
          <t>Premises And Equipment</t>
        </is>
      </c>
      <c r="B4" s="4" t="inlineStr">
        <is>
          <t>Note 7. Premises and Equipment At December 31, premises and equipment consisted of:         (Dollars in thousands)Estimated Life 2021 2020Land  $ 2,710 $ 3,337Buildings and leasehold improvements15 - 30 years, or lease term   26,218   24,841Furniture, fixtures and equipment3  - 10 years   8,031   13,274Total cost    36,959   41,452Less: Accumulated depreciation    (17,769)   (28,347)Net premises and equipment  $ 19,190 $ 13,105 The following table shows the amount of depreciation for the years ended December 31:             2021 2020Depreciation expense  $ 1,137 $ 1,2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8. Leases The Corporation leases various assets in the course of its operations that are subject to recognition under the new standard. The Corporation considers all of its leases to be operating leases and it has no finance leases. The leased assets are comprised of equipment, and buildings and land (collectively real estate).  The equipment leases are shorter-term than the real estate leases, and generally have a fixed payment over a defined term without renewal options. Certain equipment leases have purchase options and it was determined the option was not reasonably certain to be exercised.  The real estate leases are longer-term and may contain renewal options after the initial term, but none of the real estate leases contain a purchase option. The renewal options on real estate leases were reviewed and if it was determined the option was reasonably certain to be renewed, the option term was considered in the determination of the lease liability.  There is only one real estate lease with a variable payment based on an index included in the lease liability. None of the leases contain any restrictive covenants and there are no significant leases that have not yet commenced.  The discount rate used to determine the lease liability is based on the Bank’s fully secured borrowing rate from the Federal Home Loan Bank for a term similar to the lease term.  Operating lease expense is included in net occupancy expense in the consolidated statements of income. Lease Cost:The components of total lease cost were as follows for the period ending:          For the years ended  December 31(Dollars in thousands) 2021 2020Operating lease cost $ 695 $ 615Short-term lease cost   218   7Variable lease cost   98   49Total lease cost $ 1,011 $ 671   Supplemental Lease Information:          For the years ended(Dollars in thousands) December 31Cash paid for amounts included in the measurement of lease liabilities: 2021 2020Operating cash flows from operating leases $657  590       Weighted-average remaining lease term (years)  11.0  12.4Weighted-average discount rate  3.37%  3.54%  Lease Obligations:Future undiscounted lease payments for operating leases with initial terms of one year or more as of December 31, 2021 are as follows:      (Dollars in thousands)       2022 $ 6402023   6502024   6282025   5882026   4802027 and beyond   2,918Discounted cash flows   5,904Imputed interest  (1,047)     Total lease liability $ 4,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1</t>
        </is>
      </c>
    </row>
    <row r="3">
      <c r="A3" s="3" t="inlineStr">
        <is>
          <t>Other Real Estate Owned [Abstract]</t>
        </is>
      </c>
    </row>
    <row r="4">
      <c r="A4" s="4" t="inlineStr">
        <is>
          <t>Other Real Estate Owned</t>
        </is>
      </c>
      <c r="B4" s="4" t="inlineStr">
        <is>
          <t xml:space="preserve">Note 9. Other Real Estate Owned The Bank had no other real estate owned at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Note 10. Goodwill The Bank has $9.0 million of goodwill recorded on its balance sheet as the result of corporate acquisitions.  Goodwill is not amortized, nor deductible for tax purposes.  However, Goodwill is tested for impairment at least annually in accordance with ASC Topic 350.  Goodwill was tested for impairment as of August 31, 2021.  The 2021 test was conducted using a qualitative assessment method that requires the use of significant assumptions in order to make a determination of likely impairment.  These assumptions may include, but are not limited to: macroeconomic factors, banking industry conditions, banking merger and acquisition trends, the Bank’s historical financial performance, the Corporation’s stock price, forecast Bank financial performance, and change of control premiums.  Management determined the Bank’s goodwill was not likely impaired in 2021 and did not make a further assessment. The 2020 impairment test was conducted using several quantitative methods, including an income approach, market value approach and a change of control acquisition approach.  Each of these quantitative approaches included different scenarios with different assumptions.  These scenarios were weighted based upon Management’s judgement.  Based upon this assessment, the estimated fair value of the Corporation exceeded its carrying value by 24% and Management determined the Bank’s goodwill was not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11. Deposits Deposits are summarized as follows at December 31:          (Dollars in thousands) 2021 2020Noninterest-bearing checking $ 298,403 $ 259,060       Interest-bearing checking   511,969   409,178Money management   579,826   501,017Savings   119,908   109,153Total interest-bearing checking and savings   1,211,703   1,019,348       Time deposits   74,253   76,165       Total deposits $ 1,584,359 $ 1,354,573       Overdrawn deposit accounts reclassified as loans $ 103 $ 86   Time deposits greater than $250,000 at December 31, 2020and 2020 were $15.2 million and $8.8 million, respectively.  At December 31, 2021 the scheduled maturities of time deposits are as follows:       (Dollars in thousands) Time Deposits2022 $ 55,7212023   12,4682024   2,8842025   1,8782026   1,302Total $ 74,253 The deposits of directors, executive officers, related interests and affiliated enterprises totaled $4.7 million and $6.6 million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0463</v>
      </c>
      <c r="C3" s="5" t="n">
        <v>17059</v>
      </c>
    </row>
    <row r="4">
      <c r="A4" s="4" t="inlineStr">
        <is>
          <t>Short-term interest-bearing deposits in other banks</t>
        </is>
      </c>
      <c r="B4" s="6" t="n">
        <v>164686</v>
      </c>
      <c r="C4" s="6" t="n">
        <v>40087</v>
      </c>
    </row>
    <row r="5">
      <c r="A5" s="4" t="inlineStr">
        <is>
          <t>Total cash and cash equivalents</t>
        </is>
      </c>
      <c r="B5" s="6" t="n">
        <v>175149</v>
      </c>
      <c r="C5" s="6" t="n">
        <v>57146</v>
      </c>
    </row>
    <row r="6">
      <c r="A6" s="4" t="inlineStr">
        <is>
          <t>Long-term interest-bearing deposits in other banks</t>
        </is>
      </c>
      <c r="B6" s="6" t="n">
        <v>10492</v>
      </c>
      <c r="C6" s="6" t="n">
        <v>12741</v>
      </c>
    </row>
    <row r="7">
      <c r="A7" s="4" t="inlineStr">
        <is>
          <t>Debt securities available for sale, at fair value</t>
        </is>
      </c>
      <c r="B7" s="6" t="n">
        <v>529811</v>
      </c>
      <c r="C7" s="6" t="n">
        <v>396940</v>
      </c>
    </row>
    <row r="8">
      <c r="A8" s="4" t="inlineStr">
        <is>
          <t>Equity securities</t>
        </is>
      </c>
      <c r="B8" s="6" t="n">
        <v>481</v>
      </c>
      <c r="C8" s="6" t="n">
        <v>391</v>
      </c>
    </row>
    <row r="9">
      <c r="A9" s="4" t="inlineStr">
        <is>
          <t>Restricted stock</t>
        </is>
      </c>
      <c r="B9" s="6" t="n">
        <v>495</v>
      </c>
      <c r="C9" s="6" t="n">
        <v>468</v>
      </c>
    </row>
    <row r="10">
      <c r="A10" s="4" t="inlineStr">
        <is>
          <t>Loans held for sale</t>
        </is>
      </c>
      <c r="B10" s="6" t="n">
        <v>2827</v>
      </c>
      <c r="C10" s="6" t="n">
        <v>9446</v>
      </c>
    </row>
    <row r="11">
      <c r="A11" s="4" t="inlineStr">
        <is>
          <t>Loans</t>
        </is>
      </c>
      <c r="B11" s="6" t="n">
        <v>998812</v>
      </c>
      <c r="C11" s="6" t="n">
        <v>1009704</v>
      </c>
    </row>
    <row r="12">
      <c r="A12" s="4" t="inlineStr">
        <is>
          <t>Allowance for loan losses</t>
        </is>
      </c>
      <c r="B12" s="6" t="n">
        <v>-15066</v>
      </c>
      <c r="C12" s="6" t="n">
        <v>-16789</v>
      </c>
    </row>
    <row r="13">
      <c r="A13" s="4" t="inlineStr">
        <is>
          <t>Net Loans</t>
        </is>
      </c>
      <c r="B13" s="6" t="n">
        <v>983746</v>
      </c>
      <c r="C13" s="6" t="n">
        <v>992915</v>
      </c>
    </row>
    <row r="14">
      <c r="A14" s="4" t="inlineStr">
        <is>
          <t>Premises and equipment, net</t>
        </is>
      </c>
      <c r="B14" s="6" t="n">
        <v>19190</v>
      </c>
      <c r="C14" s="6" t="n">
        <v>13105</v>
      </c>
    </row>
    <row r="15">
      <c r="A15" s="4" t="inlineStr">
        <is>
          <t>Right of use asset</t>
        </is>
      </c>
      <c r="B15" s="6" t="n">
        <v>4759</v>
      </c>
      <c r="C15" s="6" t="n">
        <v>5272</v>
      </c>
    </row>
    <row r="16">
      <c r="A16" s="4" t="inlineStr">
        <is>
          <t>Bank owned life insurance</t>
        </is>
      </c>
      <c r="B16" s="6" t="n">
        <v>21874</v>
      </c>
      <c r="C16" s="6" t="n">
        <v>22288</v>
      </c>
    </row>
    <row r="17">
      <c r="A17" s="4" t="inlineStr">
        <is>
          <t>Goodwill</t>
        </is>
      </c>
      <c r="B17" s="6" t="n">
        <v>9016</v>
      </c>
      <c r="C17" s="6" t="n">
        <v>9016</v>
      </c>
    </row>
    <row r="18">
      <c r="A18" s="4" t="inlineStr">
        <is>
          <t>Deferred tax asset, net</t>
        </is>
      </c>
      <c r="B18" s="6" t="n">
        <v>3314</v>
      </c>
      <c r="C18" s="6" t="n">
        <v>2401</v>
      </c>
    </row>
    <row r="19">
      <c r="A19" s="4" t="inlineStr">
        <is>
          <t>Other assets</t>
        </is>
      </c>
      <c r="B19" s="6" t="n">
        <v>12652</v>
      </c>
      <c r="C19" s="6" t="n">
        <v>12909</v>
      </c>
    </row>
    <row r="20">
      <c r="A20" s="4" t="inlineStr">
        <is>
          <t>Total assets</t>
        </is>
      </c>
      <c r="B20" s="6" t="n">
        <v>1773806</v>
      </c>
      <c r="C20" s="6" t="n">
        <v>1535038</v>
      </c>
    </row>
    <row r="21">
      <c r="A21" s="3" t="inlineStr">
        <is>
          <t>Deposits</t>
        </is>
      </c>
    </row>
    <row r="22">
      <c r="A22" s="4" t="inlineStr">
        <is>
          <t>Non-interest bearing checking</t>
        </is>
      </c>
      <c r="B22" s="6" t="n">
        <v>298403</v>
      </c>
      <c r="C22" s="6" t="n">
        <v>259060</v>
      </c>
    </row>
    <row r="23">
      <c r="A23" s="4" t="inlineStr">
        <is>
          <t>Money management, savings and interest checking</t>
        </is>
      </c>
      <c r="B23" s="6" t="n">
        <v>1211703</v>
      </c>
      <c r="C23" s="6" t="n">
        <v>1019348</v>
      </c>
    </row>
    <row r="24">
      <c r="A24" s="4" t="inlineStr">
        <is>
          <t>Time</t>
        </is>
      </c>
      <c r="B24" s="6" t="n">
        <v>74253</v>
      </c>
      <c r="C24" s="6" t="n">
        <v>76165</v>
      </c>
    </row>
    <row r="25">
      <c r="A25" s="4" t="inlineStr">
        <is>
          <t>Total deposits</t>
        </is>
      </c>
      <c r="B25" s="6" t="n">
        <v>1584359</v>
      </c>
      <c r="C25" s="6" t="n">
        <v>1354573</v>
      </c>
    </row>
    <row r="26">
      <c r="A26" s="4" t="inlineStr">
        <is>
          <t>Subordinated notes</t>
        </is>
      </c>
      <c r="B26" s="6" t="n">
        <v>19588</v>
      </c>
      <c r="C26" s="6" t="n">
        <v>19555</v>
      </c>
    </row>
    <row r="27">
      <c r="A27" s="4" t="inlineStr">
        <is>
          <t>Lease liability</t>
        </is>
      </c>
      <c r="B27" s="6" t="n">
        <v>4857</v>
      </c>
      <c r="C27" s="6" t="n">
        <v>5332</v>
      </c>
    </row>
    <row r="28">
      <c r="A28" s="4" t="inlineStr">
        <is>
          <t>Other liabilities</t>
        </is>
      </c>
      <c r="B28" s="6" t="n">
        <v>7937</v>
      </c>
      <c r="C28" s="6" t="n">
        <v>10402</v>
      </c>
    </row>
    <row r="29">
      <c r="A29" s="4" t="inlineStr">
        <is>
          <t>Total liabilities</t>
        </is>
      </c>
      <c r="B29" s="6" t="n">
        <v>1616741</v>
      </c>
      <c r="C29" s="6" t="n">
        <v>1389862</v>
      </c>
    </row>
    <row r="30">
      <c r="A30" s="4" t="inlineStr">
        <is>
          <t>Commitments and contingent liabilities</t>
        </is>
      </c>
      <c r="B30" s="4" t="inlineStr">
        <is>
          <t xml:space="preserve"> </t>
        </is>
      </c>
      <c r="C30" s="4" t="inlineStr">
        <is>
          <t xml:space="preserve"> </t>
        </is>
      </c>
    </row>
    <row r="31">
      <c r="A31" s="3" t="inlineStr">
        <is>
          <t>Shareholders' equity</t>
        </is>
      </c>
    </row>
    <row r="32">
      <c r="A32" s="4" t="inlineStr">
        <is>
          <t>Common stock, $1 par value per share,15,000,000 shares authorized with 4,710,972 shares issued and 4,441,443 shares outstanding at December 31, 2021 and 4,710,872 shares issued and 4,389,355 shares outstanding at December 31, 2020</t>
        </is>
      </c>
      <c r="B32" s="6" t="n">
        <v>4711</v>
      </c>
      <c r="C32" s="6" t="n">
        <v>4711</v>
      </c>
    </row>
    <row r="33">
      <c r="A33" s="4" t="inlineStr">
        <is>
          <t>Capital stock without par value, 5,000,000 shares authorized with no shares issued and outstanding</t>
        </is>
      </c>
      <c r="B33" s="4" t="inlineStr">
        <is>
          <t xml:space="preserve"> </t>
        </is>
      </c>
      <c r="C33" s="4" t="inlineStr">
        <is>
          <t xml:space="preserve"> </t>
        </is>
      </c>
    </row>
    <row r="34">
      <c r="A34" s="4" t="inlineStr">
        <is>
          <t>Additional paid-in capital</t>
        </is>
      </c>
      <c r="B34" s="6" t="n">
        <v>43085</v>
      </c>
      <c r="C34" s="6" t="n">
        <v>42589</v>
      </c>
    </row>
    <row r="35">
      <c r="A35" s="4" t="inlineStr">
        <is>
          <t>Retained earnings</t>
        </is>
      </c>
      <c r="B35" s="6" t="n">
        <v>116612</v>
      </c>
      <c r="C35" s="6" t="n">
        <v>102520</v>
      </c>
    </row>
    <row r="36">
      <c r="A36" s="4" t="inlineStr">
        <is>
          <t>Accumulated other comprehensive (loss) income</t>
        </is>
      </c>
      <c r="B36" s="6" t="n">
        <v>-547</v>
      </c>
      <c r="C36" s="6" t="n">
        <v>3190</v>
      </c>
    </row>
    <row r="37">
      <c r="A37" s="4" t="inlineStr">
        <is>
          <t>Treasury stock, 269,529 shares at December 31, 2021 and 321,517 shares at December 31, 2020, at cost</t>
        </is>
      </c>
      <c r="B37" s="6" t="n">
        <v>-6796</v>
      </c>
      <c r="C37" s="6" t="n">
        <v>-7834</v>
      </c>
    </row>
    <row r="38">
      <c r="A38" s="4" t="inlineStr">
        <is>
          <t>Total shareholders' equity</t>
        </is>
      </c>
      <c r="B38" s="6" t="n">
        <v>157065</v>
      </c>
      <c r="C38" s="6" t="n">
        <v>145176</v>
      </c>
    </row>
    <row r="39">
      <c r="A39" s="4" t="inlineStr">
        <is>
          <t>Total liabilities and shareholders' equity</t>
        </is>
      </c>
      <c r="B39" s="5" t="n">
        <v>1773806</v>
      </c>
      <c r="C39" s="5" t="n">
        <v>1535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1</t>
        </is>
      </c>
    </row>
    <row r="3">
      <c r="A3" s="3" t="inlineStr">
        <is>
          <t>Other Borrowings [Abstract]</t>
        </is>
      </c>
    </row>
    <row r="4">
      <c r="A4" s="4" t="inlineStr">
        <is>
          <t>Other Borrowings</t>
        </is>
      </c>
      <c r="B4" s="4" t="inlineStr">
        <is>
          <t xml:space="preserve">Note 12. Other Borrowings  The Bank's short-term borrowings are comprised of a line-of-credit with the Federal Home Loan Bank of Pittsburgh (Open Repo Plus). Open Repo Plus is a revolving term commitment used on an overnight basis.  The term of this commitment may not exceed 364 days and it reprices daily at market rates. At December 31, 2021 and 2020, the Bank had no short-term borrowings.  The Bank’s maximum borrowing capacity with the FHLB at December 31, 2021 was $369.9 million with $369.9 million available to borrow. This borrowing capacity is secured by a Blanket Pledge Agreement with FHLB on the Bank’s real estate loan portfolio. The Bank has established credit at the Federal Reserve Discount Window and as of year-end had the ability to borrow approximately $22 million. The Bank also has $56.0 million in unsecured lines of credit at two correspondent bank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 Notes</t>
        </is>
      </c>
      <c r="B1" s="2" t="inlineStr">
        <is>
          <t>12 Months Ended</t>
        </is>
      </c>
    </row>
    <row r="2">
      <c r="B2" s="2" t="inlineStr">
        <is>
          <t>Dec. 31, 2021</t>
        </is>
      </c>
    </row>
    <row r="3">
      <c r="A3" s="3" t="inlineStr">
        <is>
          <t>Subordinated Notes [Abstract]</t>
        </is>
      </c>
    </row>
    <row r="4">
      <c r="A4" s="4" t="inlineStr">
        <is>
          <t>Subordinated Notes</t>
        </is>
      </c>
      <c r="B4" s="4" t="inlineStr">
        <is>
          <t>Note 13. Subordinate Notes At December 31, 2021 and 2020, the Corporation had $20 million of unsecured subordinated debt notes payable, $15.0 million which mature on September 1, 2030 and $5.0 million which mature on September 1, 2035.  The notes are recorded on the consolidated balance sheet net of remaining debt issuance costs totaling $412.0 thousand at December 31, 2021 and $445.3 thousand at December 31, 2020, which is being amortized on a pro-rata basis over a 5-year and 10-year period, based on the call dates of the notes, on an effective interest method. The subordinated notes totaling $15.0 million have a fixed interest rate of 5.00% through September 1, 2025, then convert to a variable rate of 90-day Secured Overnight Financing Rate (SOFR) plus 4.93% for the applicable interest periods through maturity.  The subordinated notes totaling $5.0 million have a fixed interest rate of 5.25% through September 1, 2030, then convert to a variable rate of 90-day SOFR plus 4.92% for the applicable interest periods through maturity.  The Corporation may, at its option, redeem the notes, in whole or in part, at any time 5-years prior to the maturity. The notes are structured to qualify as Tier 2 Capital for the Corporation and there are no debt covenants on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12 Months Ended</t>
        </is>
      </c>
    </row>
    <row r="2">
      <c r="B2" s="2" t="inlineStr">
        <is>
          <t>Dec. 31, 2021</t>
        </is>
      </c>
    </row>
    <row r="3">
      <c r="A3" s="3" t="inlineStr">
        <is>
          <t>Federal Income Taxes [Abstract]</t>
        </is>
      </c>
    </row>
    <row r="4">
      <c r="A4" s="4" t="inlineStr">
        <is>
          <t>Federal Income Taxes</t>
        </is>
      </c>
      <c r="B4" s="4" t="inlineStr">
        <is>
          <t xml:space="preserve">Note 14. Federal Income Taxes  The temporary differences which give rise to significant portions of deferred tax assets and liabilities at December 31 are as follows:          (Dollars in thousands)  Deferred Tax Assets 2021 2020Allowance for loan losses $ 3,197 $ 3,561Deferred compensation   908   761Purchase accounting   18   17Other than temporary impairment of investments   58   58Accumulated other comprehensive loss   145   —Lease liabilities   1,030   1,131Other   354   581    5,710   6,109Valuation allowance   (58)   (58)Total gross deferred tax assets   5,652   6,051       Deferred Tax Liabilities      Depreciation   102   464Right-of-use asset   1,010   1,118Joint ventures and partnerships   51   55Pension   901   1,163Accumulated other comprehensive gain   —   848Deferred loan fees and costs, net   274   2Total gross deferred tax liabilities   2,338   3,650Net deferred tax asset $ 3,314 $ 2,40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Bank will realize the benefits of these deferred tax assets other than those for which a valuation allowance has been recorded.  The components of the provision for Federal income taxes attributable to income from operations were as follows:            For the Years Ended December 31 (Dollars in thousands) 2021 2020 Current tax expense (benefit) $ 3,308 $ 2,210 Tax benefit NOL carryback   —   (1,113) Deferred tax (benefit) expense   90   (839) Income tax provision $ 3,398 $ 258   For the years ended December 31, 2021 and 2020, the income tax provisions are different from the tax expense which would be computed by applying the Federal statutory rate to pretax operating earnings.  The Federal statutory rate was 21% for 2021 and 2020.  A reconciliation between the tax provision at the statutory rate and the tax provision at the effective tax rate is as follows:           For the Years Ended December 31 (Dollars in thousands) 2021 2020 Tax provision at statutory rate $ 4,833 $ 2,747 Income on tax-exempt loans and securities   (1,190)   (1,144) Tax benefit NOL carryback   —   (1,113) Investment in solar tax credit   (162)   — Nondeductible interest expense relating to carrying tax-exempt obligations   26   43 Income from bank owned life insurance   (146)   (269) Stock option compensation   5   — Other, net   32   (6) Income tax provision $ 3,398 $ 258         Effective income tax rate  14.8%  2.0%  The Corporation recognizes interest accrued related to unrecognized tax benefits and penalties in income tax expense for all periods presented.  No penalties or interest were recognized in 2021 or 2020.  The Corporation recorded a reversal of $1.1 million to its income tax expense in the second quarter of 2020 due to a benefit from the passage of the CARES Act in March 2020.  The CARES Act allowed for NOLs incurred in 2018, 2019 and 2020 to be carried back to offset taxable income earned during the five-year period prior to the year in which the NOL was incurred.  The Corporation incurred an NOL in 2018 that was carried back to prior periods when the statutory rate for the Corporation was 34% as compared to the current rate of 21%. The Corporation had no uncertain tax positions at December 31, 2021.  The Corporation is no longer subject to U.S. Federal examinations by tax authorities for the years before 2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12 Months Ended</t>
        </is>
      </c>
    </row>
    <row r="2">
      <c r="B2" s="2" t="inlineStr">
        <is>
          <t>Dec. 31, 2021</t>
        </is>
      </c>
    </row>
    <row r="3">
      <c r="A3" s="3" t="inlineStr">
        <is>
          <t>Accumulated Other Comprehensive Income/(Loss) [Abstract]</t>
        </is>
      </c>
    </row>
    <row r="4">
      <c r="A4" s="4" t="inlineStr">
        <is>
          <t>Accumulated Other Comprehensive Income/(Loss)</t>
        </is>
      </c>
      <c r="B4" s="4" t="inlineStr">
        <is>
          <t>Note 15. Accumulated Other Comprehensive Income/(Loss) The components of accumulated other comprehensive loss included in shareholders' equity at December 31 are as follows:          For the Years Ended December 31  2021 2020       Net unrealized gains on debt securities $ 4,094 $ 12,571Tax effect   (860)   (2,640)Ending balance $ 3,234 $ 9,931       Accumulated pension adjustment $ (4,786) $ (8,533)Tax effect   1,005   1,792Net of tax amount $ (3,781) $ (6,741)       Total accumulated other comprehensive (loss) income $ (547) $ 3,1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Derivatives</t>
        </is>
      </c>
      <c r="B1" s="2" t="inlineStr">
        <is>
          <t>12 Months Ended</t>
        </is>
      </c>
    </row>
    <row r="2">
      <c r="B2" s="2" t="inlineStr">
        <is>
          <t>Dec. 31, 2021</t>
        </is>
      </c>
    </row>
    <row r="3">
      <c r="A3" s="3" t="inlineStr">
        <is>
          <t>Financial Derivatives [Abstract]</t>
        </is>
      </c>
    </row>
    <row r="4">
      <c r="A4" s="4" t="inlineStr">
        <is>
          <t>Financial Derivatives</t>
        </is>
      </c>
      <c r="B4" s="4" t="inlineStr">
        <is>
          <t xml:space="preserve">Note 16. Financial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The Corporation’s existing credit derivatives result from participations in interest rate swaps provided by external lenders as part of loan participation arrangements, therefore, are not used to manage interest rate risk in the Corporation’s assets or liabilities.  Derivatives not designated as hedges are not speculative and result from a service the Corporation provides to certain lenders which participate in loans. The table below presents the fair value of the Corporation’s derivative financial instruments as well as their classification on the Balance Sheet as of December 31, 2021:                 Fair Value of Derivative Instruments Derivative Liabilities(Dollars in thousands)As of December 31, 2021 As of December 31, 2020 Notional amount Balance Sheet Location  Fair Value Notional amount Balance Sheet Location  Fair ValueDerivatives not designated as hedging instruments             Other Contracts6,653 Other Liabilities $ 21   6,836  Other Liabilities $ 40 Total derivatives not designated as hedging instruments    $ 21      $ 40               The table below presents the effect of the Corporation’s derivative financial instruments that are not designated as hedging instruments on the Income Statement as of December 31, 2021:           Effect of Derivatives Not Designated as Hedging Instruments on the Statement of Financial PerformanceDerivatives Not Designated as Hedging Instruments under Subtopic 815-20 Location of Gain or (Loss) Recognized in Income on Derivative Amount of Gain or (Loss) Recognized in Income on Derivatives(Dollars in thousands)   Year Ended December 31     2021 2020Other Contracts Other income $ 19 $ (21) As of December 31, 2021, the fair value of derivatives in a net liability position, which includes accrued interest but excludes any adjustment for nonperformance risk, related to these agreements was $21 thous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1</t>
        </is>
      </c>
    </row>
    <row r="3">
      <c r="A3" s="3" t="inlineStr">
        <is>
          <t>Benefit Plans [Abstract]</t>
        </is>
      </c>
    </row>
    <row r="4">
      <c r="A4" s="4" t="inlineStr">
        <is>
          <t>Benefit Plans</t>
        </is>
      </c>
      <c r="B4" s="4" t="inlineStr">
        <is>
          <t xml:space="preserve">Note 17.  Benefit Plans  The Bank has a 401(k) plan which includes an auto enrollment feature and covers all employees of the Bank who have completed four months of service.  Employee contributions to the plan are matched at 100% up to 4% of each participant’s deferrals plus 50% of the next 2% of deferrals from participants’ eligible compensation. Under this plan, the maximum amount of employee contributions in any given year is defined by Internal Revenue Service regulations. In addition, a 100% discretionary profit-sharing contribution of up to 2% of each employee’s eligible compensation is possible provided net income targets are achieved.  The related expense for the 401(k) plan, and the discretionary profit-sharing plan was $1.1 million in 2021 and $869 thousand in 2020.  This expense is recorded in the Salary and employee benefits line of the Consolidated Statements of Income. The Bank has a noncontributory defined benefit pension plan covering employees hired prior to April 1, 2007.  The pension plan was closed to new participants on April 1, 2007. Benefits are based on years of service and the employee’s compensation using a career average formula. The Bank’s funding policy is to contribute the annual amount required to meet the minimum funding requirements of the Employee Retirement Income Security Act of 1974.  Contributions are intended to provide not only for the benefits attributed to service to date but also for those expected to be earned in the future. Employees who are eligible for pension benefits may elect to receive an annuity style payment or a lump-sum payout of their pension benefits. Pension service costs are recorded in Salary and benefits expense while all other components of net periodic pension costs are recorded in other expense.  For the next fiscal year, the estimated net loss for the defined benefit pension plan that will be amortized from accumulated other comprehensive income into net periodic benefit costs are $588 thousand. The Bank uses December 31 as the measurement date for its pension plan. The Pension Committee reviews and determines all the assumptions used to determine the benefit obligations and expense annually. Historical investment returns play a significant role in determining the expected long-term rate of return on Plan assets.  The following table sets forth the plan’s funded status, based on the 2020 actuarial valuations:          For the Years Ended December 31(Dollars in thousands) 2021 2020Change in projected benefit obligation      Benefit obligation at beginning of measurement year $ 22,511 $ 20,779Service cost   419   332Interest cost   374   525Actuarial (gain) loss   (1,784)   2,275Benefits paid    (2,518)   (1,400)Benefit obligation at end of measurement year    19,002   22,511       Change in plan assets      Fair value of plan assets at beginning of measurement year   19,462   18,135Actual return on plan assets net of expenses   1,518   1,727Employer contribution    —   1,000Benefits paid   (2,518)   (1,400)Fair value of plan assets at end of measurement year   18,462   19,462       Funded status of projected benefit obligation $ (540) $ (3,049)         For the Years Ended December 31  2021 2020Assumptions used to determine benefit obligations:      Discount rate  3.71%  2.33%Rate of compensation increase  5.00%  4.00%Expected long-term return on plan assets  6.00%  6.25% ‎          Amounts recognized in accumulated other comprehensive For the Years Ended December 31income (loss), net of tax 2021 2020Net actuarial loss $ (4,786) $ (8,533)Tax effect   1,005   1,792Net amount recognized in accumulated other comprehensive loss $ (3,781) $ (6,741)           For the Years Ended December 31Components of net periodic pension cost 2021 2020Service cost  $ 419 $ 332Interest cost    374   525Expected return on plan assets    (1,115)   (1,079)Recognized net actuarial loss   1,135   904Net periodic pension cost    813   682Settlement expense   425   —  $ 1,238 $ 682         For the Years Ended December 31  2021 2020Assumptions used to determine net periodic benefit cost:      Discount rate  2.33%  3.13%Rate of compensation increase  4.00%  4.00%Expected long-term return on plan assets  6.25%  6.50%       Asset allocations:      Cash and cash equivalents  1%  12%Common stocks  31%  22%Corporate bonds  13%  13%Municipal bonds  26%  26%Investment fund - debt  9%  9%Investment fund - equity  13%  12%Deposit in immediate participation guarantee contract  7%  6%Total  100%  100%   The following methods and assumptions were used to estimate the fair values of the assets held by the plan. See Note 21 for additional information on the fair value hierarchy.  Cash and Cash Equivalents: The carrying value of this asset is considered to approximate its fair value (Level 1).  Equity Securities, Investment Funds (Debt and Equity):  The fair value of assets in these categories are determined using quoted market prices from nationally recognized markets (Level 1).  Bonds (Corporate and Municipal): Fair values of these assets was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Fair values were estimated primarily by obtaining quoted prices for similar assets in active markets or through the use of pricing models (Level 2). Immediate Participation Guarantee Contract:  The carrying value of this asset is considered to approximate its fair value. (Level 1).  Cash Surrender Value of Life Insurance: The cash surrender value of this asset is considered to approximate its fair value. However, the inputs used to determine the cash surrender value are not readily observable in the market (Level 3). Certificates of Deposit:  The fair value of these assets are calculated by use of a pricing model that uses rate spreads to new market issue quotes and dealer quotes (Level 2).   The following table sets forth by level, within the fair value hierarchy, the Plan's investments at fair value as of December 31, 2021 and 2020. For more information on the levels within the fair value hierarchy, please refer to Note 21.               (Dollars in Thousands) December 31, 2021Asset Description Fair Value Level 1 Level 2 Level 3Cash and cash equivalents $ 189 $ 189 $ — $ —Equity securities   5,671   5,671   —   —Corporate bonds   2,451   —   2,451   —Municipal bonds   4,722   —   4,722   —Investment fund - debt   1,690   1,690   —   —Investment fund - equity   2,381   2,381   —   —Deposit in immediate participation guarantee contract   1,280   1,280   —   —Cash surrender value of life insurance   28   —   —   28Certificates of deposit   50   —   50   —Total assets $ 18,462 $ 11,211 $ 7,223 $ 28               (Dollars in Thousands) December 31, 2020Asset Description Fair Value Level 1 Level 2 Level 3Cash and cash equivalents $ 2,305 $ 2,305 $ — $ —Equity securities   4,236   4,236   —   —Corporate bonds   2,581   —   2,581   —Municipal bonds   5,066   —   5,066   —Investment fund - debt   1,757   1,757   —   —Investment fund - equity   2,252   2,252   —   —Deposit in immediate participation guarantee contract   1,187   1,187   —   —Cash surrender value of life insurance   28   —   —   28Certificates of deposit   50   —   50   —Total assets $ 19,462 $ 11,737 $ 7,697 $ 28 The following table sets forth a summary of the changes in the fair value of the Plan's level 3 investments for the years ended December 31, 2021 and 2020:       Cash Value of Life Insurance December 31 2021 2020Balance at the beginning of the period$ 28 $ 28Unrealized gain (loss) relating to investments held at the reporting date  —   —Purchases, sales, issuances and settlement, net  —   —Balance at the end of the period$ 28 $ 28 Contributions The Bank does not expect to make any additional contributions in 2022.  Estimated future benefit payments at December 31, 2021 (Dollars in Thousands)      2022 $ 1,2872023   1,0782024   1,0122025   1,4562026   1,6102027-2031   6,652Total $ 13,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 [Abstract]</t>
        </is>
      </c>
    </row>
    <row r="4">
      <c r="A4" s="4" t="inlineStr">
        <is>
          <t>Stock Based Compensation</t>
        </is>
      </c>
      <c r="B4" s="4" t="inlineStr">
        <is>
          <t xml:space="preserve">Note 18. Stock Based Compensation In 2004, the Corporation adopted the Employee Stock Purchase Plan of 2004 (ESPP). Under the ESPP, options for 250,000 shares of stock can be issued to eligible employees. The number of shares that can be purchased by each participant is defined by the plan and the Board of Directors sets the option price. However, the option price cannot be less than 90% of the fair market value of a share of the Corporation’s common stock on the date the option is granted.  The Board of Directors also determines the expiration date of the options; however, no option may have a term that exceeds one year from the grant date. ESPP options are exercisable immediately upon grant.  Any shares related to unexercised options are available for future grant. The Board of Directors may amend, suspend or terminate the ESPP at any time.  The exercise price of the 2021 ESPP options was set at 95% of the stock’s fair value at the time of the award.   In 2019, the Corporation approved the 2019 Omnibus Stock Incentive Plan (Stock Plan), replacing the Incentive Stock Option Plan of 2013 (ISOP).  No new awards will be made under the 2013 plan; however, any awards made under the 2013 plan remain outstanding under the terms they were issued. Under the Stock Plan, 400,000 shares have been authorized to be issued, inclusive of the remaining shares available under the 2013 plan that were rolled into the Stock Plan and forfeited awards are available for future grants.  The Stock Plan allows for various types of awards including incentive stock options, restricted stock and stock appreciation rights. The ESPP and the incentive stock options (ISO) awarded under the Stock Plan and outstanding at December 31, 2021 are all exercisable. The ESPP options expire on June 30, 2022 and the ISO options expire 10 years from the grant date.  The following table summarizes the activity in the ESPP:          Employee Stock Purchase Plan        ESPP Weighted Average Aggregate  (Dollars in thousands except share and per share data) Options Price Per Share  Intrinsic ValueBalance Outstanding at December 31, 2019 19,111 $ 36.21 $ -Granted 32,209   24.19   Exercised (753)   25.32   Expired (20,882)   35.15   Balance Outstanding at December 31, 2020 29,685 $ 24.19 $ 84 Granted 26,734   30.24   Exercised (4,629)   25.80   Expired (27,541)   24.46   Balance Outstanding at December 31, 2021 24,249 $ 30.24 $ 69        Shares available for future grants under the ESPP at December 31, 2021 182,761       The following tables summarize the activity in the Stock Plan: Omnibus Stock Option Plans             Weighted Average Aggregate  (Dollars in thousands except share and per share data)ISO Price Per Share  Intrinsic ValueBalance Outstanding at December 31, 2019 92,979 $ 28.55 $ 943 Granted —   —   Exercised (625)   27.62   Forfeited —   —   Balance Outstanding at December 31, 2020 92,354 $ 28.55 $ -Granted —   —   Exercised (100)   22.05   Forfeited (2,000)   33.08   Balance Outstanding at December 31, 2021 90,254 $ 28.46 $ 419                Weighted Average    Restricted Grant Date    Shares Fair Value   Nonvested as of December 31, 2019 — $ —        Granted14,921  31.02        Vested(398)  31.02        Forfeited(990)  31.02   Nonvested as of December 31, 202013,533 $31.02        Granted6,095  27.54        Vested(7,418)  30.98        Forfeited(255)  29.50   Nonvested as of December 31, 202011,955 $29.30           Shares available for future grants under the Stock Plan at December 31, 2021 287,250       Restricted shares awarded under the Stock Plan fully vest in one year for awards to Directors and ratably over three years for awards to other eligible employees.  Compensation expense is based on the grant date fair value and was $204 thousand in 2021 and $197 in 2020.  The amount of unrecognized compensation expense for restricted shares was $202 thousand at December 31, 2021. The following table provides information about the options outstanding at December 31, 2021:              Options       Weighted   Outstanding  Exercise Price or Weighted Average Average RemainingStock Option Plan and Exercisable  Price Range Exercise Price  Life (years)Employee Stock Purchase Plan 24,249 $ 30.24  $ 30.24  0.5           Incentive Stock Options 30,950  21.27-23.84   21.54  3.8Incentive Stock Options 29,300  28.97-31.53   30.00  5.2Incentive Stock Options 30,004  31.53-34.10   34.10  6.2ISO Total/Average 90,254    $ 28.46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greement</t>
        </is>
      </c>
      <c r="B1" s="2" t="inlineStr">
        <is>
          <t>12 Months Ended</t>
        </is>
      </c>
    </row>
    <row r="2">
      <c r="B2" s="2" t="inlineStr">
        <is>
          <t>Dec. 31, 2021</t>
        </is>
      </c>
    </row>
    <row r="3">
      <c r="A3" s="3" t="inlineStr">
        <is>
          <t>Deferred Compensation Agreement [Abstract]</t>
        </is>
      </c>
    </row>
    <row r="4">
      <c r="A4" s="4" t="inlineStr">
        <is>
          <t>Deferred Compensation Agreement</t>
        </is>
      </c>
      <c r="B4" s="4" t="inlineStr">
        <is>
          <t xml:space="preserve">Note 19. Deferred Compensation Agreement  The Bank has a Director’s Deferred Compensation Plan, whereby each director may voluntarily participate and elect each year to defer all or a portion of their Bank director’s fees. Each participant directs the investment of their own account among various publicly available mutual funds designated by the Bank’s Investment and Trust Services department. Changes in the account balance beyond the amount deferred to the account are solely the result of the performance of the selected mutual fund. The Bank maintains an offsetting asset and liability for the deferred account balances and the annual expense is recorded as a component of directors’ fees as if it were a direct payment to the director. The Bank will not incur any expense when the account goes into payou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 xml:space="preserve">Note 20. Shareholders’ Equity The Board of Directors, from time to time, authorizes the repurchase of the Corporation’s $1.00 par value common stock. The repurchased shares will be held as Treasury shares available for issuance in connection with future stock dividends and stock splits, employee benefit plans, executive compensation plans, the Dividend Reinvestment Plan (DRIP) and other appropriate corporate purposes. The term of the repurchase plans is normally one year. The Corporation held 269,529 and 321,517 treasury shares at cost at December 31, 2021 and 2020, respectively.   The following table provides information about the Corporation’s stock repurchase activity:                 Shares RepurchasedPlan Date Authorized Expiration 2021 202012/17/2020 150,000 shares 12/18/2021  37,320  36,40112/20/2021 150,000 shares 12/19/2022  659 N/A The Corporation’s DRIP allows for shareholders to purchase additional shares of the Corporation’s common stock by reinvesting cash dividends paid on their shares or through optional cash payments. The Corporation has authorized one million (1,000,000) shares of its currently authorized common stock to be issued under the plan or may issue from Treasury shares.  The DRIP added $2.4 million to capital during 2021. This total was comprised of $1.0 million from the reinvestment of quarterly dividends and $1.4 million of optional cash contributions.  During 2021, 77,851 shares of common stock were purchased through the DRIP and 311,853 shares remain to be issu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Note 21. Commitments and Contingencies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The Bank had the following outstanding commitments as of December 31:        (Dollars in thousands)      Financial instruments whose contract amounts represent credit risk 2021 2020Commercial commitments to extend credit  $ 288,075 $ 234,975Consumer commitments to extend credit (secured)    82,095   71,761Consumer commitments to extend credit (unsecured)    5,389   5,224  $ 375,559 $ 311,960Standby letters of credit  $ 23,284 $ 22,334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Standby letters of credit are instruments issued by the Bank, which guarantee the beneficiary payment by the Bank in the event of default by the Bank’s customer in the nonperformance of an obligation or service.  Most standby letters of credit are extended for one year periods.  The credit risk involved in issuing letters of credit is essentially the same as that involved in extending loan facilities to customers.  The Bank holds collateral supp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In the second quarter of 2018, the Bank established a $2.4 million allowance against letters of credit issued in connection with a commercial borrower that declared bankruptcy in the second quarter of 2018.  In the first quarter of 2020, the Bank was notified that one letter of credit for $250 thousand was cancelled and the amount was reversed from the liability with an offsetting amount recorded in other expense.  In the second quarter of 2021, the Bank was notified that a second letter of credit for $636 thousand was cancelled and the amount was reversed from the liability with an offsetting amount recorded in other expense.  At December 31, 2021, this reserve was $1.5 million. Most of the Bank’s business activity is with customers located within its primary market and does not involve any significant concentrations of credit to any one entity or industry. Legal Proceedings The nature of the Corporation’s business generates a certain amount of litigation. We establish accruals for legal proceedings when information related to the loss contingencies represented by those matters indicates both that a loss is probable and the amount of the loss can be reasonably estimated.  When we are able to do so, we also determine estimates of probable losses, whether in excess of any accrued liability or where there is no accrued liability. These assessments are based on our analysis of currently available information and are subject to significant judgment and a variety of assumptions and uncertainties.  As new information is obtained, we may change our assessments and, as a result, take or adjust the amounts of our accruals and change our estimates of possible losses or ranges of possible losses.  Due to the inherent subjectivity of the assessments and the unpredictability of outcomes of legal proceedings, any amounts that may be accrued or included in estimates of probable losses or ranges of probable losses may not represent the actual loss to the Corporation from any legal proceeding.  Our exposure and ultimate losses may be higher, possibly significantly higher, than amounts we may accrue or amounts we may estimate. In management’s opinion, we do not anticipate, at the present time, that the ultimate aggregate liability, if any, arising out of all litigation to which the Corporation is a party will have a material adverse effect on our financial position.  We cannot now determine, however, whether or not any claim asserted against us will have a material adverse effect on our results of operations in any future reporting period, which will depend on, among other things, the amount of loss resulting from the claim and the amount of income otherwise reported for the reporting period.  Thus, at December 31, 2021, we are unable to provide an evaluation of the likelihood of an unfavorable outcome or an estimate of the amount or range of potential loss with respect to such other matters and, accordingly, have not yet established any specific accrual for such other matters. No material proceedings are pending or are known to be threatened or contemplated against us by governmental autho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Common Stock, Par Value Per Share</t>
        </is>
      </c>
      <c r="B3" s="5" t="n">
        <v>1</v>
      </c>
      <c r="C3" s="5" t="n">
        <v>1</v>
      </c>
    </row>
    <row r="4">
      <c r="A4" s="4" t="inlineStr">
        <is>
          <t>Common Stock, Shares Authorized</t>
        </is>
      </c>
      <c r="B4" s="6" t="n">
        <v>15000000</v>
      </c>
      <c r="C4" s="6" t="n">
        <v>15000000</v>
      </c>
    </row>
    <row r="5">
      <c r="A5" s="4" t="inlineStr">
        <is>
          <t>Common Stock, Shares, Issued</t>
        </is>
      </c>
      <c r="B5" s="6" t="n">
        <v>4710972</v>
      </c>
      <c r="C5" s="6" t="n">
        <v>4710872</v>
      </c>
    </row>
    <row r="6">
      <c r="A6" s="4" t="inlineStr">
        <is>
          <t>Common Stock, Shares, Outstanding</t>
        </is>
      </c>
      <c r="B6" s="6" t="n">
        <v>4441443</v>
      </c>
      <c r="C6" s="6" t="n">
        <v>4389355</v>
      </c>
    </row>
    <row r="7">
      <c r="A7" s="4" t="inlineStr">
        <is>
          <t>Capital Stock, Shares Authorized</t>
        </is>
      </c>
      <c r="B7" s="6" t="n">
        <v>5000000</v>
      </c>
      <c r="C7" s="6" t="n">
        <v>5000000</v>
      </c>
    </row>
    <row r="8">
      <c r="A8" s="4" t="inlineStr">
        <is>
          <t>Capital Stock, Shares, Issued</t>
        </is>
      </c>
      <c r="B8" s="6" t="n">
        <v>0</v>
      </c>
      <c r="C8" s="6" t="n">
        <v>0</v>
      </c>
    </row>
    <row r="9">
      <c r="A9" s="4" t="inlineStr">
        <is>
          <t>Capital Stock, Shares, Outstanding</t>
        </is>
      </c>
      <c r="B9" s="6" t="n">
        <v>0</v>
      </c>
      <c r="C9" s="6" t="n">
        <v>0</v>
      </c>
    </row>
    <row r="10">
      <c r="A10" s="4" t="inlineStr">
        <is>
          <t>Treasury Stock, Shares</t>
        </is>
      </c>
      <c r="B10" s="6" t="n">
        <v>269529</v>
      </c>
      <c r="C10" s="6" t="n">
        <v>321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t>
        </is>
      </c>
      <c r="B1" s="2" t="inlineStr">
        <is>
          <t>12 Months Ended</t>
        </is>
      </c>
    </row>
    <row r="2">
      <c r="B2" s="2" t="inlineStr">
        <is>
          <t>Dec. 31, 2021</t>
        </is>
      </c>
    </row>
    <row r="3">
      <c r="A3" s="3" t="inlineStr">
        <is>
          <t>Fair Value Measurements And Fair Values Of Financial Instruments [Abstract]</t>
        </is>
      </c>
    </row>
    <row r="4">
      <c r="A4" s="4" t="inlineStr">
        <is>
          <t>Fair Value Measurements And Fair Values Of Financial Instruments</t>
        </is>
      </c>
      <c r="B4" s="4" t="inlineStr">
        <is>
          <t xml:space="preserve">Note 22.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Valuation is based on unadjusted, quoted prices in active markets that are accessible at the measurement date for identical, unrestricted assets or liabilities. Level 2: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backed securities that require more assumptions and are closer to level 3 valuations. Level 3: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level within the hierarchy does not represent risk.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measured at fair value on a recurring and nonrecurring basis at December 31, 2021 and 2020.  Equity Securities:  Equity securities are valued using quoted market prices from nationally recognized markets (Level 1). Equity securities are measured at fair value on a recurring basis.  Investment securities: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2 investment securities are primarily comprised of debt securities issued by states and municipalities, corporations, mortgage-backed securities issued by government agencies, and government-sponsored enterprises.  Fair values were estimated primarily by obtaining quoted prices for similar assets in active markets or through the use of pricing models.  Investment securities are measured at fair value on a recurring basis. Impaired Loans: The fair value of impaired loans with specific allocations of the allowance for loan losses is generally based on recent real estate appraisals conducted by an independent, licensed appraiser, less cost to sell.  These appraisals may utilize a single valuation approach or a combination of approaches including comparable sales and the income approach (Level 2).  If the appraiser makes an adjustment to account for differences between the comparable sales and income data available for similar loans, or if management adjusts the appraised value, then the fair value is considered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Partial charge-offs on impaired loans were $0 in 2021 and $35 thousand in 2020.  Impaired loans are measured at fair value on a nonrecurring basis.  Other Real Estate Owned: Assets acquired through or instead of loan foreclosure are initially recorded at the lower of cost or the fair value less costs to sell when acquired.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Level 2).  If the appraiser makes an adjustment to account for differences between the comparable sales and income data available for similar loans, or if management adjusts the appraised value, then the fair value is considered Level 3. In connection with the measurement and initial recognition of other real estate owned, losses are recognized through the allowance for loan losses. Subsequent charge-offs are recognized as an expense.  Other real estate owned properties are evaluated on a quarterly basis for additional impairment and adjusted accordingly.  Recurring Fair Value Measurements For financial assets measured at fair value on a recurring basis, the fair value measurements by level within the fair value hierarchy used at December 31, 2021 and 2020 are as follows:                           (Dollars in Thousands Fair Value at December 31, 2021Asset Description Level 1 Level 2 Level 3 TotalEquity securities, at fair value $ 481 $ — $ — $ 481             Available for sale:              U.S. Government and Agency securities   84,286   9,474   —   93,760  Municipal securities   —   212,227   —   212,227  Corporate Securities   —   24,939   —   24,939  Agency mortgage-backed securities   —   122,669   —   122,669  Non-Agency mortgage-backed securities   —   30,666   —   30,666  Asset-backed securities   —   45,550   —   45,550Total assets $ 84,767 $ 445,525 $ — $ 530,292                            (Dollars in Thousands) Fair Value at December 31, 2020Asset Description Level 1 Level 2 Level 3 TotalEquity securities, at fair value $ 391 $ — $ — $ 391             Available for sale:              U.S. Government and Agency securities   —   12,574   —   12,574  Municipal securities   —   247,054   —   247,054  Corporate Securities   —   20,288   —   20,288  Agency mortgage-backed securities   —   72,241   —   72,241  Non-Agency mortgage-backed securities   —   8,453   —   8,453  Asset-backed securities   —   36,330   —   36,330Total assets $ 391 $ 396,940 $ — $ 397,331 The fair value of derivative liabilities measured at fair value at December 31, 2021 and 2020 was $21 thousand and $40 thousand, respectively and was considered immaterial. Nonrecurring Fair Value Measurements For financial assets measured at fair value on a nonrecurring basis, the fair value measurements by level within the fair value hierarchy used at December 31, 2021 and 2020 are as follows:                           (Dollars in Thousands) Fair Value at December 31, 2021Asset Description Level 1 Level 2 Level 3 TotalImpaired Loans (1) $ — $ — $ 4,880 $ 4,880Total assets $ — $ — $ 4,880 $ 4,880                            (Dollars in Thousands) Fair Value at December 31, 2020Asset Description Level 1 Level 2 Level 3 TotalImpaired Loans (1) $ — $ — $ 5,474 $ 5,474Total assets   — $ — $ 5,474 $ 5,474  (1) Includes assets directly charged down to fair value during the year-to-date period or those for which a specific reserve has been established. The Corporation did not record any liabilities at fair value for which measurement of the fair value was made on a nonrecurring basis at December 31, 2021. For financial assets and liabilities measured at fair value on a recurring basis, there were no transfers of financial assets or liabilities between Level 1 and Level 2 during the period ending December 31, 2021.  The following table presents additional quantitative information about Level 3 assets measured at fair value on a nonrecurring basis:            (Dollars in Thousands)  Quantitative Information about Level 3 Fair Value Measurements         RangeDecember 31, 2021  Fair Value Valuation Technique Unobservable Input (Weighted Average)Impaired Loans $ 4,880 Appraisal Appraisal Adjustment  on         Real estate assets 20% (20%)        Non-real estate assets 50% - 100% (83%)       Cost to sell 8%                   RangeDecember 31, 2020  Fair Value Valuation Technique Unobservable Input (Weighted Average)Impaired Loans $ 5,474 Appraisal Appraisal Adjustment  on          Non-real estate assets 0% - 100% (66%) The fair value of the Corporation's financial instruments measured at amortized cost are as follows:                                December 31, 2021 Carrying Fair        (Dollars in thousands)Amount Value Level 1 Level 2 Level 3Financial assets, carried at cost:              Cash and cash equivalents$ 175,149 $ 175,149 $ 175,149 $ — $ —Long-term interest-bearing deposits in other banks  10,492   10,492   10,492      Loans held for sale  2,827   2,940   —   2,940   —Net loans  983,746   1,003,580   —   —   1,003,580Accrued interest receivable  5,217   5,217   —   —   5,217               Financial liabilities:              Deposits$ 1,584,359 $ 1,616,128 $ — $ 1,616,128 $ —Subordinate notes  19,588   19,909   —   19,909   —Accrued interest payable  83   83   —   83   —                December 31, 2020 Carrying Fair         (Dollars in thousands)Amount Value Level 1 Level 2 Level 3Financial assets, carried at cost:              Cash and cash equivalents$ 57,146 $ 57,146 $ 57,146 $ — $ —Long-term interest-bearing deposits in other banks  12,741   12,741   12,741      Loans held for sale  9,446   9,446   —   9,446   —Net loans  992,915   990,867   —   —   990,867Accrued interest receivable  6,410   6,410   —   —   6,410               Financial liabilities:              Deposits$ 1,354,573 $ 1,355,086 $ — $ 1,355,086 $ —Accrued interest payable  180   180   —   1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Franklin Financial Services Corporation) Financial Information</t>
        </is>
      </c>
      <c r="B1" s="2" t="inlineStr">
        <is>
          <t>12 Months Ended</t>
        </is>
      </c>
    </row>
    <row r="2">
      <c r="B2" s="2" t="inlineStr">
        <is>
          <t>Dec. 31, 2021</t>
        </is>
      </c>
    </row>
    <row r="3">
      <c r="A3" s="3" t="inlineStr">
        <is>
          <t>Parent Company (Franklin Financial Services Corporation) Financial Information [Abstract]</t>
        </is>
      </c>
    </row>
    <row r="4">
      <c r="A4" s="4" t="inlineStr">
        <is>
          <t>Parent Company (Franklin Financial Services Corporation) Financial Information</t>
        </is>
      </c>
      <c r="B4" s="4" t="inlineStr">
        <is>
          <t xml:space="preserve">Note 23. Parent Company Condensed (Franklin Financial Services Corporation) Financial Information  Balance Sheets             December 31(Dollars in thousands) 2021 2020Assets:      Cash and cash equivalents $ 17,637 $ 20,109Investment securities   481   391Equity investment in subsidiaries   157,620   142,949Other assets   918   1,282Total assets $ 176,656   164,731       Liabilities:      Subordinate notes $ 19,588 $ 19,555Other liabilities   3   —Total liabilities   19,591   19,555Shareholders' equity   157,065   145,176Total liabilities and shareholders' equity $ 176,656 $ 164,731 Statements of Income            Years Ended December 31   (Dollars in thousands) 2021 2020Income:      Dividends from Bank subsidiary $ 4,050 $ 6,639Change in fair value of equity securities   90   (49)Dividends     9   —    4,149   6,590Expenses:         Interest expense   1,048   427Operating expenses   1,536   1,474Income before income taxes and equity in undistributed income‎  of subsidiaries   1,565   4,689Income tax benefit   517   409Equity in undistributed income of subsidiaries   17,534   7,702Net income   19,616   12,800Other comprehensive (loss)/income of subsidiary   (3,737)   9,176Comprehensive income $ 15,879 $ 21,976  ‎  Statements of Cash Flows           Years Ended December 31(Dollars in thousands) 2021 2020Cash flows from operating activities      Net income $ 19,616 $ 12,800Adjustments to reconcile net income to net cash provided      by operating activities:      Equity in undistributed (income) of subsidiary   (17,534)   (7,702)Stock option compensation   204   197Change in fair value of equity security   (90)   (49)Increase in other assets/liabilities   (474)   (317)Net cash provided by operating activities   1,722   4,929       Cash flows from financing activities      Dividends paid   (5,524)   (5,226)Proceeds from subordinated notes, net of issuance costs   —   19,541Cash received from option exercises   135   36Common stock issued under dividend reinvestment plan   2,388   1,836Treasury stock purchase   (1,193)   (1,171)Net cash (used in) provided by financing activities   (4,194)   15,016(Decrease) increase in cash and cash equivalents   (2,472)   19,945Cash and cash equivalents as of January 1   20,109   164Cash and cash equivalents as of December 31 $ 17,637 $ 20,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Note 24. Revenue Recognition All of the Corporation’s revenue from contracts with customers within the scope of ASC 606 is recognized in non-interest income as presented in our consolidated statements of income. Revenue generating activities that fall within the scope of ASC 606 are described as follows: Investment and Trust Service Fees - these represent fees from wealth management (assets under management), fees from the management and settlement of estates and commissions from the sale of investment and insurance products.Asset management fees are generally assessed based on a tiered fee schedule, based on the value of assets under management, and are recognized monthly when the service obligation is completed. Fees recognized were $6.5 million for 2021 and $5.6 million for 2020.Fees for estate management services are based on the estimated fair value of the estate. These fees are generally recognized monthly over an 18-month period that Management has determined to represent the average time to fulfill the performance obligations of the contract. Management has the discretion to adjust this time period as needed based upon the nature and complexity of an individual estate. Fees recognized were $454 thousand for 2021 and $194 thousand for 2020.Commissions from the sale of investment and insurance products are recognized upon the completion of the transaction.  Fees recognized were $164 thousand for 2021 and $212 thousand for 2020.Loan Service Charges – these represent fees on loans for services or charges that occur after the loan has been booked, for example, late payment fees. All of these fees are transactional in nature and are recognized upon completion of the transaction which represents the performance obligation. Deposit Service Charges and Fee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Other Income – these items are transactional in nature and recognized upon completion of the transaction which represents the performance obligation.  Certain items included in this category may be excluded from the scope of ASC 606. Gains/Losses on the Sale of Other Real Estate – these are recognized when control of the property transfers to the buyer. Contract Balances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Contract Acquisition CostsThe Corporation expenses all contract acquisition costs as costs are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 xml:space="preserve">Principles of Consolidation – The consolidated financial statements include the accounts of Franklin Financial Services Corporation (the Corporation) and its wholly-owned subsidiaries; Farmers and Merchants Trust Company of Chambersburg and Franklin Future Fund Inc. Farmers and Merchants Trust Company of Chambersburg is a commercial bank (the Bank) that has one wholly-owned subsidiary, Franklin Financial Properties Corp., which holds real estate assets that are leased by the Bank.  Franklin Future Fund Inc. is a non-bank investment company that makes venture capital investments within the Corporation’s primary market area.  The activities of non-bank entities are not significant to the consolidated totals.  All significant intercompany transactions have been eliminated in consolidation.  </t>
        </is>
      </c>
    </row>
    <row r="5">
      <c r="A5" s="4" t="inlineStr">
        <is>
          <t>Nature Of Operations</t>
        </is>
      </c>
      <c r="B5" s="4" t="inlineStr">
        <is>
          <t>Nature of Operations – The Corporation conducts substantially all of its business through its subsidiary bank, Farmers and Merchants Trust Company of Chambersburg, which serves its customer base through twenty-two community-banking offices located in Franklin, Cumberland, Fulton and Huntingdon Counties, Pennsylvania. These counties are considered to be the Corporation’s primary market area, but it may do business in the greater South-Central Pennsylvania market.  The Bank is a community-oriented commercial bank that emphasizes customer service and convenience.  As part of its strategy, the Bank has sought to develop a variety of products and services that meet the needs of both its retail and commercial customers.  The Corporation and the Bank are subject to the regulations of various federal and state agencies and undergo periodic examinations by these regulatory authorities.</t>
        </is>
      </c>
    </row>
    <row r="6">
      <c r="A6" s="4" t="inlineStr">
        <is>
          <t>Use Of Estimates In The Preparation Of Financial Statements</t>
        </is>
      </c>
      <c r="B6" s="4" t="inlineStr">
        <is>
          <t>Use of Estimates in the Preparation of Financial Statements – The preparation of financial statements in conformity with generally accepted accounting principles requires Management to make estimates and assumptions.  These estimates and assumptions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Material estimates that are particularly susceptible to significant change in the near term relate to the determination of the allowance for loan losses.</t>
        </is>
      </c>
    </row>
    <row r="7">
      <c r="A7" s="4" t="inlineStr">
        <is>
          <t>Significant Group Concentrations Of Credit Risk</t>
        </is>
      </c>
      <c r="B7" s="4" t="inlineStr">
        <is>
          <t>Significant Group Concentrations of Credit Risk – Most of the Corporation’s activities are with customers located within its primary market area.  Note 4 of the consolidated financial statements shows the types of securities in which the Corporation invests.  Note 5 of the consolidated financial statements shows the types of lending in which the Corporation engages.  The Corporation does not have any significant concentrations of any one industry or customer.</t>
        </is>
      </c>
    </row>
    <row r="8">
      <c r="A8" s="4" t="inlineStr">
        <is>
          <t>Statement Of Cash Flows</t>
        </is>
      </c>
      <c r="B8" s="4" t="inlineStr">
        <is>
          <t xml:space="preserve">Statement of Cash Flows – For purposes of reporting cash flows, cash and cash equivalents include Cash and due from banks, interest-bearing deposits in other banks and cash items with original maturities less than 90 days.  </t>
        </is>
      </c>
    </row>
    <row r="9">
      <c r="A9" s="4" t="inlineStr">
        <is>
          <t>Investment Securities</t>
        </is>
      </c>
      <c r="B9" s="4" t="inlineStr">
        <is>
          <t>Investment Securities – Management classifies its debt securities at the time of purchase as available for sale or held to maturity. At December 31, 2021 and 2020, all debt securities were classified as available for sale, meaning that the Corporation intends to hold them for an indefinite period of time, but not necessarily to maturity. Available for sale debt securities are stated at estimated fair value, adjusted for amortization of premiums and accretion of discounts which are recognized as adjustments of interest income through call date or maturity.  The related unrealized gains and losses are reported as other comprehensive income or loss, net of tax, until realized.  Declines in the fair value of held-to-maturity and available-for-sale debt securities to amounts below cost that are deemed to be other-than-temporary are reflected in earnings as realized losses.  In estimating the other-than-temporary impairment losses, Management considers (1) the length of time and the extent to which the fair value has been less than cost, (2) the financial condition and near-term prospects of the issuer, and (3) if the Corporation does not intend to sell the security or it if is not more likely than not that the Corporation will be required to sell the security before recovery of its amortized cost. When a determination is made that an other-than-temporary impairment exists but the Corporation does not intend to sell the debt security and it is not more likely than not that it will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Realized securities gains and losses are computed using the specific identification method. Gains or losses on the disposition of debt investment securities are recorded on the trade date, based on the net proceeds and the adjusted carrying amount of the specific security sold. Equity investments are carried at fair value with changes in fair value recognized in net income.</t>
        </is>
      </c>
    </row>
    <row r="10">
      <c r="A10" s="4" t="inlineStr">
        <is>
          <t>Restricted Stock</t>
        </is>
      </c>
      <c r="B10" s="4" t="inlineStr">
        <is>
          <t>Restricted Stock – Restricted stock, which is carried at cost, consists of stock of the Federal Home Loan Bank of Pittsburgh (FHLB) and Atlantic Central Bankers Bank (ACBB).  The Bank held $495 thousand of restricted stock at the end of 2021. With the exception of $30 thousand, this investment represents stock in the FHLB that the Bank is required to hold in order to be a member of FHLB and is carried at a cost of $100 per share. FHLB stock is divided into two classes: membership stock and activity stock, which is based on outstanding loan balances. Federal law requires a member institution of the FHLB to hold FHLB stock according to a predetermined formula. Management evaluates the restricted stock for impairment in accordance with ASC Topic 320.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banks as compared to the capital stock amount for the banks and the length of time this situation has persisted, (2) commitments by the banks to make payments required by law or regulation and (3) the impact of legislative and regulatory changes on institutions and, accordingly, on the customer base of the banks.  As a government sponsored entity, FHLB has the ability to raise funding through the U.S. Treasury that can be used to support its operations.  There is not a public market for FHLB or ACBB stock and the benefits of membership (e.g., liquidity and low-cost funding) add value to the stock beyond purely financial measures. Management intends to remain a member of the FHLB and believes that it will be able to fully recover the cost basis of this investment. Management believes no impairment charge is necessary related to the FHLB or ACBB restricted stock as of December 31, 2021.</t>
        </is>
      </c>
    </row>
    <row r="11">
      <c r="A11" s="4" t="inlineStr">
        <is>
          <t>Financial Derivatives</t>
        </is>
      </c>
      <c r="B11" s="4" t="inlineStr">
        <is>
          <t xml:space="preserve">Financial Derivatives -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rporation records all derivatives on the balance sheet at fair value.  The accounting for changes in the fair value of derivatives depends on the intended use of the derivative, whether the Corporation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rporation may enter into derivative contracts that are intended to economically hedge certain of its risk, even though hedge accounting does not apply, or the Corporation elects not to apply hedge accounting. In accordance with the FASB’s fair value measurement guidance (in ASU 2011-04), the Corporation made an accounting policy election to measure the credit risk of its derivative financial instruments that are subject to master netting agreements on a net basis by counterparty portfolio.  At December 31, 2021, there were no derivatives subject to a netting agreement. </t>
        </is>
      </c>
    </row>
    <row r="12">
      <c r="A12" s="4" t="inlineStr">
        <is>
          <t>Loans</t>
        </is>
      </c>
      <c r="B12" s="4" t="inlineStr">
        <is>
          <t xml:space="preserve"> Loans – Loans, that Management has the intent and ability to hold for the foreseeable future or until maturity or payoff, are stated at the outstanding unpaid principal balances, net of any deferred fees.  Interest income is accrued on the unpaid principal balance.  Loan origination fees, net of certain direct origination costs, are deferred and recognized as an adjustment of the yield (interest income) of the related loans using the interest method.  The Corporation is amortizing these amoun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a prior year is charged against the allowance for loan losses.  Payments received on nonaccrual loans are applied initially against principal, then interest income, late charges and any other expenses and fees.  Generally, loans are restored to accrual status when the obligation is brought current, has performed in accordance with the contractual terms for a reasonable period of time and the ultimate collectability of the total contractual principal and interest is no longer in doubt.  Consumer loans are typically charged off no later than 180 days past due.  Past due status is based on contractual terms of the loans.</t>
        </is>
      </c>
    </row>
    <row r="13">
      <c r="A13" s="4" t="inlineStr">
        <is>
          <t>Loans Held For Sale</t>
        </is>
      </c>
      <c r="B13" s="4" t="inlineStr">
        <is>
          <t xml:space="preserve">Loans Held for Sale – Mortgage loans originated and intended for sale in the secondary market at the time of origination are carried at the lower of cost or estimated fair value (determined on an aggregate basis).  All sales are made without recourse.  Loans held for sale at December 31, 2021 represent loans originated through third-party brokerage agreements for a pre-determined price and present no price risk to the Bank. </t>
        </is>
      </c>
    </row>
    <row r="14">
      <c r="A14" s="4" t="inlineStr">
        <is>
          <t>Allowance For Loan Losses</t>
        </is>
      </c>
      <c r="B14" s="4" t="inlineStr">
        <is>
          <t>Allowance for Loan Losses –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probable incurred losses that can be reasonably anticipated.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diversification of the loan portfolio, delinquency statistics, results of internal loan reviews, borrowers’ actual or perceived financial and managerial strengths, and other relevant factors. This evaluation is inherently subjective, as it requires material estimates that may be susceptible to significant change, including the amounts and timing of future cash flows expected to be received on impaired loans. The Corporation’s allowance for probable incurred loan losses consists of three components: specific, general and unallocated.  The specific component addresses specific reserves established for impaired loans.  A loan is considered impaired when, based on current information and events, it is probable that the Bank will be unable to collect the scheduled payments of principal or interest when due according to the contractual terms of the loan agreement.  Nonaccrual loans and troubled debt restructurings (TDRs) are impaired loans.  A TDR loan is a loan that has had its terms modified resulting in a concession due to the financial difficulties of the borrower.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mmercial real estate loans by one of the following methods: the fair value of the collateral if the loan is collateral dependent, the present value of expected future cash flows discounted at the loan’s effective interest rate or the loan’s obtainable market price.  Commercial loans with a balance less than $250 thousand, and all consumer purpose loans are not included in the specific reserve analysis as impaired loans but are added to the general allocation pool.  Loans that are evaluated for a specific reserve, but not needing a specific reserve are not added back to general allocation pool.  The general allocation component addresses the reserves established for pools of homogenous loans. The general component includes a quantitative and qualitative analysis. When calculating the general allocation, the Bank segregates its loan portfolio into the following segments based primarily on the type of supporting collateral:  residential real estate, commercial, industrial or agricultural real estate; commercial and industrial (commercial non-real estate), and consumer.  Each segment may be further segregated by type of collateral, lien position, or owner/nonowner occupied properties.  The quantitative analysis uses the Bank’s twenty quarter rolling historical loan loss experience as determined for each loan segment to determine a loss factor applicable to each loan segment.  The qualitative analysis utilizes a risk matrix that incorporates four primary risk factors:  economic conditions, delinquency, classified loans, and level of risk, and assigns a risk level (as measured in basis points) to each factor. In determining the risk level for these primary factors, consideration is given to operational factors such as: loan volume, management, loan review process, credit concentrations, competition, and legal and regulatory issues. The level of risk (as measured in basis points) for each primary factor is set for six risk levels ranging from minimal risk to extreme risk and is determined independently for commercial loans, residential mortgage loans and consumer loans. An unallocated component is maintained to cover uncertainties that could affect Management’s estimate of probable incurred loss.  The unallocated component of the allowance reflects the margin of imprecision inherent in the underlying assumptions used in the methodologies for estimating specific and general losses in the portfolio. This estimate, if changed only several basis points, could vary by several hundred thousand dollars.  Therefore, management believes some level of unallocated allowance should be maintained to account for this imprecision. Large groups of smaller balance homogeneous loans are collectively evaluated for impairment using historical charge-offs as the starting point in estimating loss.  Accordingly, the Corporation may not separately identify individual consumer and residential loans for impairment disclosures.</t>
        </is>
      </c>
    </row>
    <row r="15">
      <c r="A15" s="4" t="inlineStr">
        <is>
          <t>Premises And Equipment</t>
        </is>
      </c>
      <c r="B15" s="4" t="inlineStr">
        <is>
          <t>Premises and Equipment – Premises and equipment are stated at cost less accumulated depreciation and amortization.  Depreciation is computed using the straight-line method over the estimated useful lives of the related assets or the lease term for lease hold improvements, whichever is shorter.  When assets are retired or sold, the asset cost and related accumulated depreciation are eliminated from the respective accounts, and any resultant gain or loss is included in net income. The cost of maintenance and repairs is charged to operating expense as incurred, and the cost of major additions and improvements is capitalized.</t>
        </is>
      </c>
    </row>
    <row r="16">
      <c r="A16" s="4" t="inlineStr">
        <is>
          <t>Goodwill</t>
        </is>
      </c>
      <c r="B16" s="4" t="inlineStr">
        <is>
          <t>Goodwill – Goodwill arises from business combina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rporation has selected August 31 as the date to perform the annual impairment test.</t>
        </is>
      </c>
    </row>
    <row r="17">
      <c r="A17" s="4" t="inlineStr">
        <is>
          <t>Bank Owned Life Insurance</t>
        </is>
      </c>
      <c r="B17" s="4" t="inlineStr">
        <is>
          <t>Bank Owned Life Insurance – The Bank invests in bank owned life insurance (BOLI) as a source of funding for employee benefit expenses.  The Bank purchases life insurance coverage on the lives of a select group of employees.  The Bank is the owner and beneficiary of the policies and records the investment at the cash surrender value of the underlying policies.  Income from the increase in cash surrender value of the policies is included in noninterest income.</t>
        </is>
      </c>
    </row>
    <row r="18">
      <c r="A18" s="4" t="inlineStr">
        <is>
          <t>Other Real Estate Owned (OREO)</t>
        </is>
      </c>
      <c r="B18" s="4" t="inlineStr">
        <is>
          <t>Other Real Estate Owned (OREO) – Foreclosed real estate (OREO) is comprised of property acquired through a foreclosure proceeding or an acceptance of a deed in lieu of foreclosure.  Balances are initially reflected at the estimated fair value less any estimated disposition costs, with subsequent adjustments made to reflect further declines in value.  Any losses realized upon disposition of the property, and holding costs prior thereto, are charged against income. All properties are actively marketed to potential buyers.</t>
        </is>
      </c>
    </row>
    <row r="19">
      <c r="A19" s="4" t="inlineStr">
        <is>
          <t>Transfers Of Financial Assets</t>
        </is>
      </c>
      <c r="B19" s="4" t="inlineStr">
        <is>
          <t>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is>
      </c>
    </row>
    <row r="20">
      <c r="A20" s="4" t="inlineStr">
        <is>
          <t>Federal Income Taxes</t>
        </is>
      </c>
      <c r="B20" s="4" t="inlineStr">
        <is>
          <t xml:space="preserve">Federal Income Taxes –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deferred tax assets will not be realized.  Deferred tax assets and liabilities are adjusted through the provision for income taxes for the effects of changes in tax laws and rates on the date of enactment. ASC Topic 74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Income Taxes” also provides guidance on the accounting for and disclosure of unrecognized tax benefits, interest and penalties. </t>
        </is>
      </c>
    </row>
    <row r="21">
      <c r="A21" s="4" t="inlineStr">
        <is>
          <t>Advertising Expenses</t>
        </is>
      </c>
      <c r="B21" s="4" t="inlineStr">
        <is>
          <t>Advertising Expenses – Advertising costs are expensed as incurred.</t>
        </is>
      </c>
    </row>
    <row r="22">
      <c r="A22" s="4" t="inlineStr">
        <is>
          <t>Treasury Stock</t>
        </is>
      </c>
      <c r="B22" s="4" t="inlineStr">
        <is>
          <t>Treasury Stock – The acquisition of treasury stock is recorded under the cost method.  The subsequent disposition or sale of the treasury stock is recorded using the average cost method.</t>
        </is>
      </c>
    </row>
    <row r="23">
      <c r="A23" s="4" t="inlineStr">
        <is>
          <t>Investment And Trust Services</t>
        </is>
      </c>
      <c r="B23" s="4" t="inlineStr">
        <is>
          <t xml:space="preserve">Investment and Trust Services – Assets held in a fiduciary capacity are not assets of the Corporation and therefore are not included in the consolidated financial statements.  The fair value of trust assets under management (including assets held at third party brokers) at December 31, 2021 was $1.0 billion and $949.0 million at the prior year-end.  </t>
        </is>
      </c>
    </row>
    <row r="24">
      <c r="A24" s="4" t="inlineStr">
        <is>
          <t>Off-Balance Sheet Financial Instruments</t>
        </is>
      </c>
      <c r="B24" s="4" t="inlineStr">
        <is>
          <t>Off-Balance Sheet Financial Instruments – In the ordinary course of business, the Bank has entered into off-balance sheet financial instruments consisting of commitments to extend credit and letters of credit. Such financial instruments are recorded on the balance sheet when they are funded.  The amount of any liability for the credit risk associated with off-balance sheet financial instruments is recorded in other liabilities and was not material to the financial position of the Corporation at December 31, 2021 or 2020.</t>
        </is>
      </c>
    </row>
    <row r="25">
      <c r="A25" s="4" t="inlineStr">
        <is>
          <t>Stock-Based Compensation</t>
        </is>
      </c>
      <c r="B25" s="4" t="inlineStr">
        <is>
          <t>Stock-Based Compensation – The Corporation accounts for stock-based compensation in accordance with the ASC Topic 718,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and forfeitures are accounted for as they occur.  Compensation cost is recognized over the period that an employee provides services in exchange for the award.  The Corporation allows the employee to use shares to satisfy employer income tax withholding obligations.</t>
        </is>
      </c>
    </row>
    <row r="26">
      <c r="A26" s="4" t="inlineStr">
        <is>
          <t>Pension</t>
        </is>
      </c>
      <c r="B26" s="4" t="inlineStr">
        <is>
          <t xml:space="preserve">Pension – The provision for pension expense was actuarially determined using the projected unit credit actuarial cost method.  The funding policy is to contribute an amount sufficient to meet the requirements of ERISA, subject to Internal Revenue Code contribution limitations. In accordance with ASC Topic 715, “Compensation – Retirement Benefits”, the Corporation recognizes the plan’s over-funded or under-funded status as an asset or liability with an offsetting adjustment to Accumulated Other Comprehensive Income (AOCI).  ASC Topic 715 requires the determination of the fair value of a plan’s assets at the company’s year-end and the recognition of actuarial gains and losses, prior service costs or credits, transition assets or obligations as a component of AOCI.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a component of net periodic benefit costs as they are amortized during future periods. </t>
        </is>
      </c>
    </row>
    <row r="27">
      <c r="A27" s="4" t="inlineStr">
        <is>
          <t>Earnings Per Share</t>
        </is>
      </c>
      <c r="B27" s="4" t="inlineStr">
        <is>
          <t xml:space="preserve">Earnings per share – Earnings per share are computed based on the weighted average number of shares outstanding during each year.  The Corporation’s basic earnings per share are calculated as net income divided by the weighted average number of shares outstanding.  For diluted earnings per share, net income is divided by the weighted average number of shares outstanding plus the incremental number of shares added as a result of converting common stock equivalents, calculated using the treasury stock method.  The Corporation’s common stock equivalents consist of stock options and restricted stock awards. A reconciliation of the weighted average shares outstanding used to calculate basic earnings per share and diluted earnings per share follows:               (Dollars and shares in thousands, except per share data) 2021 2020Weighted average shares outstanding (basic)   4,420   4,357Impact of common stock equivalents   20   9Weighted average shares outstanding (diluted)   4,440   4,366Anti-dilutive options excluded from calculation   30   71Net income $ 19,616 $ 12,800Basic earnings per share $ 4.44 $ 2.94Diluted earnings per share $ 4.42 $ 2.93  </t>
        </is>
      </c>
    </row>
    <row r="28">
      <c r="A28" s="4" t="inlineStr">
        <is>
          <t>Segment Reporting</t>
        </is>
      </c>
      <c r="B28" s="4" t="inlineStr">
        <is>
          <t xml:space="preserve"> Segment Reporting – The Bank acts as an independent community financial services provider and offers traditional banking and related financial services to individual, business and government customers.  Through its community offices and electronic banking applications, the Bank offers a full array of commercial and retail financial services, including the taking of time, savings and demand deposits; the making of commercial, consumer and mortgage loans; and the providing of safe deposit services.  The Bank also performs personal, corporate, pension and fiduciary services through its Investment and Trust Services Department.  Management does not separately allocate expenses, including the cost of funding loan demand, between the commercial, retail, mortgage banking and trust operations of the Bank.  As such, discrete information is not available and segment reporting would not be meaningful.</t>
        </is>
      </c>
    </row>
    <row r="29">
      <c r="A29" s="4" t="inlineStr">
        <is>
          <t>Risk And Uncertainties</t>
        </is>
      </c>
      <c r="B29" s="4" t="inlineStr">
        <is>
          <t xml:space="preserve">Risk and Uncertainties – On March 11, 2020, the World Health Organization announced that the COVID-19 outbreak was deemed a pandemic, and on March 13, 2020, the President declared the ongoing COVID-19 pandemic of sufficient magnitude to warrant an emergency declaration.  The extent to which the coronavirus may impact business activity or investment results will depend on future developments, which are highly uncertain and cannot be predicted, including new information which may emerge concerning the severity of the coronavirus and the actions required to contain the coronavirus or teat its impact, among others.  The economic effects of the COVID-19 pandemic may negatively impact significant estimates and the assumptions underlying those estimates.  The estimate that is particularly susceptible to material change is the determination of the allowance for loan losses. </t>
        </is>
      </c>
    </row>
    <row r="30">
      <c r="A30" s="4" t="inlineStr">
        <is>
          <t>Comprehensive Income</t>
        </is>
      </c>
      <c r="B30" s="4" t="inlineStr">
        <is>
          <t>Comprehensive Income – Comprehensive income is reflected in the Consolidated Statements of Comprehensive Income and includes net income and unrealized gains or losses, net of tax, on investment securities, reclassifications and the change in plan assets and benefit obligations on the Bank’s pension plan, net of tax.</t>
        </is>
      </c>
    </row>
    <row r="31">
      <c r="A31" s="4" t="inlineStr">
        <is>
          <t>Reclassification</t>
        </is>
      </c>
      <c r="B31" s="4" t="inlineStr">
        <is>
          <t>Reclassification – Certain prior period amounts may have been reclassified to conform to the current year presentation.  Such reclassifications did not affect reported net income.</t>
        </is>
      </c>
    </row>
    <row r="32">
      <c r="A32" s="4" t="inlineStr">
        <is>
          <t>Recent Accounting Pronouncements, Policy</t>
        </is>
      </c>
      <c r="B32" s="4" t="inlineStr">
        <is>
          <t xml:space="preserve">Recent Accounting Pronouncements:         Recently issued but not yet effective accounting standards             ASU 2016-13, Financial Instruments - Credit Losses (Topic 326): Measurement of Credit Losses on Financial InstrumentsDescription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to determine the initial amortized cost basis.  The subsequent accounting for PCD financial assets is the same expected loss model described above.Effective Date January 1, 2023Effect on the Consolidated Financial Statements We have formed an implementation team led by the Corporation's Risk Management function. The team is reviewing the requirements of the ASU and evaluating methods and models for implementation. As of the beginning of the first reporting period in which the new standard is adopted, the Corporation expects to recognize a one-time cumulative-effect adjustment to the allowance for loan losses, which will flow through retained earnings. After adop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A third-party vendor has been selected to assist with the CECL calculations and the implementation process has started.  The Corporation will run the CECL model in test mode in 2022.        ASU 2019-05, Financial Instruments - Credit Losses (Topic 326): Targeted Transition ReliefDescription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On October 16, 2019, FASB approved its August 2019 proposal to grant certain small public companies a delay in the effective date of ASU 2016-13.  For the Corporation, the delay makes the ASU effective January 2023.  Since the Corporation currently meets the SEC definition of a small reporting company, the delay will be applied to the Corporation.  Early adoption is permitted.Effective Date January 1, 2023Effect on the Consolidated Financial Statements The Corporation continues to review the ASU as part of its adoption of ASU 2016-13.        ASU 2020-04, Reference Rate Reform (Topic 848): Facilitation of the Effects of Reference Rate Reform on Financial ReportingDescription This ASU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1) a change in a contract's reference interest rate would be accounted for as a continuation of that contract rather than as the creation of a new one for contracts, including loans, debts, leases, and other arrangements that meet specific criteria, and (2) when updating its hedging strategies in response to reference rate reform, an entity would be allowed to preserve its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Effective Date March 12, 2020 through December 31, 2022Effect on the Consolidated Financial Statements The Corporation continues to review the ASU as part of its adoption but does not expect it to have a material effect on the consolidated financial statements. Guidance on COVID-19 Loan Modifications  On March 27, 2020, the Coronavirus Aid, Relief, and Economic Security Act (“CARES Act”) was signed into law. Section 4013 of the CARES Act, “Temporary Relief From Troubled Debt Restructurings,” provides banks the option to temporarily suspend certain requirements under U.S. GAAP related to troubled debt restructurings (“TDR”) for a limited period of time to account for the effects of COVID-19. To qualify for Section 4013 of the CARES Act, borrowers must have been current at December 31, 2019. All modifications are eligible so long as they are executed between March 1, 2020 and the earlier of (i) December 31, 2020, or (ii) the 60th day after the end of the COVID-19 national emergency declared by the President of the U.S. Multiple modifications of the same credits are allowed and there is no cap on the duration of the modification. On December 21, 2020, certain provisions of the CARES Act, including the temporary suspension of certain requirements related to TDRs, were extended through December 31, 2021.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At December 31, 2020 the Company had $67.6 million of loans modified under Section 4013 of the CARES Act still under modified repayment term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Earnings Per Share, Basic And Diluted</t>
        </is>
      </c>
      <c r="B4" s="4" t="inlineStr">
        <is>
          <t xml:space="preserve">              (Dollars and shares in thousands, except per share data) 2021 2020Weighted average shares outstanding (basic)   4,420   4,357Impact of common stock equivalents   20   9Weighted average shares outstanding (diluted)   4,440   4,366Anti-dilutive options excluded from calculation   30   71Net income $ 19,616 $ 12,800Basic earnings per share $ 4.44 $ 2.94Diluted earnings per share $ 4.42 $ 2.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The Total Risk-based, Tier 1 Risk-based And Tier 1 Leverage Requirements</t>
        </is>
      </c>
      <c r="B4" s="4" t="inlineStr">
        <is>
          <t xml:space="preserve">                    As of December 31, 2021       Regulatory Ratios       Adequately Capitalized Well Capitalized  Actual Minimum Minimum(Dollars in thousands)  Amount Ratio Amount Ratio Amount RatioCommon Equity Tier 1 ‎Risk-based Capital Ratio (1)               Corporation $148,365 15.20% $43,927 N/A  N/A N/ABank  149,087 15.28%  43,901 4.50% $63,413 6.50%                Tier 1 Risk-based Capital Ratio (2)               Corporation $148,365 15.20% $58,569 N/A  N/A N/ABank  149,087 15.28%  58,535 6.00% $78,046 8.00%                Total Risk-based Capital Ratio (3)               Corporation $179,701 18.41% $78,092 N/A  N/A N/ABank  161,335 16.54%  78,046 8.00% $97,558 10.00%                Tier 1 Leverage Ratio (4)               Corporation $148,365 8.52% $69,649 N/A  N/A N/ABank  149,087 8.57%  69,608 4.00% $87,009 5.00%                     As of December 31, 2020       Regulatory Ratios       Adequately Capitalized Well Capitalized  Actual Minimum Minimum(Dollars in thousands)  Amount Ratio Amount Ratio Amount RatioCommon Equity Tier 1 ‎Risk-based Capital Ratio (1)               Corporation $132,970 14.32% $41,788 N/A  N/A N/ABank  130,678 14.07%  41,809 4.50% $60,390 6.50%                Tier 1 Risk-based Capital Ratio (2)               Corporation $132,970 14.32% $55,717 N/A  N/A N/ABank  130,678 14.07%  55,745 6.00% $74,326 8.00%                Total Risk-based Capital Ratio (3)               Corporation $164,230 17.69% $74,289 N/A  N/A N/ABank  142,384 15.33%  74,326 8.00% $92,908 10.00%                Tier 1 Leverage Ratio (4)               Corporation $132,970 8.69% $61,191 N/A  N/A N/ABank  130,678 8.54%  61,222 4.00% $76,527 5.00% (1)Common equity Tier 1 capital / total risk-weighted assets, (2) Tier 1 capital / total risk-weighted assets, (3) Total risk-based capital / total risk-weighted assets, (4) Tier 1 capital / average quarterly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Unrealized Gain (Loss) On Investments</t>
        </is>
      </c>
      <c r="B4" s="4" t="inlineStr">
        <is>
          <t xml:space="preserve">                          (Dollars in thousands)    Gross Gross     Amortized unrealized unrealized FairDecember 31, 2021 cost gains losses valueU.S. Government and Agency securities $ 94,360 $ 115 $ (715) $ 93,760Municipal securities   206,501   7,148   (1,422)   212,227Corporate securities   24,794   333   (188)   24,939Agency mortgage-backed securities   123,686   877   (1,894)   122,669Non-Agency mortgage-backed securities   30,904   34   (272)   30,666Asset-backed securities   45,472   253   (175)   45,550Total $ 525,717 $ 8,760 $ (4,666) $ 529,811                            (Dollars in thousands)    Gross Gross     Amortized unrealized unrealized FairDecember 31, 2020 cost gains losses valueU.S. Government and Agency securities $ 12,594 $ 20 $ (40) $ 12,574Municipal securities   236,253   11,020   (219)   247,054Corporate securities   20,421   22   (155)   20,288Agency mortgage-backed securities   70,443   1,905   (107)   72,241Non-Agency mortgage-backed securities   8,412   56   (15)   8,453Asset-backed securities   36,246   249   (165)   36,330Total $ 384,369 $ 13,272 $ (701) $ 396,940</t>
        </is>
      </c>
    </row>
    <row r="5">
      <c r="A5" s="4" t="inlineStr">
        <is>
          <t>Amortized Cost And Fair Value Of Debt Securities, By Contractual Maturity</t>
        </is>
      </c>
      <c r="B5" s="4" t="inlineStr">
        <is>
          <t xml:space="preserve">                    (Dollars in thousands)    Amortized‎cost Fair‎valueDue in one year or less    $ 1,830 $ 1,862Due after one year through five years      6,039   6,187Due after five years through ten years      154,192   154,833Due after ten years      163,594   168,044       325,655   330,926Mortgage-backed and asset-backed securities      200,062   198,885Total    $ 525,717 $ 529,811</t>
        </is>
      </c>
    </row>
    <row r="6">
      <c r="A6" s="4" t="inlineStr">
        <is>
          <t>Composition Of Net Realized Securities Gains</t>
        </is>
      </c>
      <c r="B6" s="4" t="inlineStr">
        <is>
          <t xml:space="preserve">       (Dollars in thousands) 2021 2020Proceeds $ 36,666 $ 3,141       Gross gains realized    626   62Gross losses realized   (499)   (33)Net gains realized $ 127 $ 29       Tax provision on net gains realized $ (27) $ (6)</t>
        </is>
      </c>
    </row>
    <row r="7">
      <c r="A7" s="4" t="inlineStr">
        <is>
          <t>Schedule Of Unrealized Loss On Investments</t>
        </is>
      </c>
      <c r="B7" s="4" t="inlineStr">
        <is>
          <t xml:space="preserve">                                                 December 31, 2021 Less than 12 months 12 months or more Total Fair Unrealized   Fair Unrealized   Fair Unrealized  (Dollars in thousands)Value Losses Count Value Losses Count Value Losses Count                        U.S. Government and Agency securities$ 78,000  $ (701)  24  $ 2,880  $ (14)  4  $ 80,880  $ (715)  28 Municipal securities  38,997    (910)  44    15,404    (512)  16    54,401    (1,422)  60 Corporate securities  8,954    (132)  17    1,694    (56)  3    10,648    (188)  20 Agency mortgage-backed securities  76,477    (1,517)  70    10,771    (377)  11    87,248    (1,894)  81 Non-Agency mortgage-backed securities  15,215    (215)  11    1,956    (57)  1    17,171    (272)  12 Asset-backed securities  18,829    (149)  21    2,348    (26)  5    21,177    (175)  26 Total temporarily impaired securities$ 236,472  $ (3,624)  187  $ 35,053  $ (1,042)  40  $ 271,525  $ (4,666)  227                                                    December 31, 2020 Less than 12 months 12 months or more Total Fair Unrealized   Fair Unrealized   Fair Unrealized  (Dollars in thousands)Value Losses Count Value Losses Count Value Losses Count                        U.S. Government and Agency securities$ 3,966  $ (21)  5  $ 4,185  $ (19)  11  $ 8,151  $ (40)  16 Municipal securities  27,022    (219)  28    —   —  —   27,022    (219)  28 Corporate securities  7,576    (37)  13    3,040    (118)  4    10,616    (155)  17 Agency mortgage-backed securities  18,390    (101)  17    3,355    (6)  5    21,745    (107)  22 Non-Agency mortgage-backed securities  2,506    (15)  2    —   —  —   2,506    (15)  2 Asset-backed securities  1,458    (12)  2    11,452    (153)  15    12,910    (165)  17 Total temporarily impaired securities$ 60,918  $ (405)  67  $ 22,032  $ (296)  35  $ 82,950  $ (701)  102 </t>
        </is>
      </c>
    </row>
    <row r="8">
      <c r="A8" s="4" t="inlineStr">
        <is>
          <t>Other Than Temporary Impairment, Credit Losses Recognized In Earnings</t>
        </is>
      </c>
      <c r="B8" s="4" t="inlineStr">
        <is>
          <t xml:space="preserve">              (Dollars in thousands) Twelve Months Ended  2021 2020Balance of cumulative credit-related OTTI at January 1 $ 272 $ 272Additions for credit-related OTTI not previously recognized   —   —Additional increases for credit-related OTTI previously recognized when there is          no intent to sell and no requirement to sell before recovery of amortized cost basis   —   —Decreases for previously recognized credit-related OTTI because there was an intent to sell   —   —Reduction for increases in cash flows expected to be collected   —   —Balance of credit-related OTTI at December 31 $ 272 $ 2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ans (Tables)</t>
        </is>
      </c>
      <c r="B1" s="2" t="inlineStr">
        <is>
          <t>12 Months Ended</t>
        </is>
      </c>
    </row>
    <row r="2">
      <c r="B2" s="2" t="inlineStr">
        <is>
          <t>Dec. 31, 2021</t>
        </is>
      </c>
    </row>
    <row r="3">
      <c r="A3" s="3" t="inlineStr">
        <is>
          <t>Loans [Abstract]</t>
        </is>
      </c>
    </row>
    <row r="4">
      <c r="A4" s="4" t="inlineStr">
        <is>
          <t>Schedule Of Loans Outstanding</t>
        </is>
      </c>
      <c r="B4" s="4" t="inlineStr">
        <is>
          <t xml:space="preserve">                   (Dollars in thousands) 2021 2020Residential Real Estate 1-4 Family      Consumer first liens $ 71,828 $ 77,373Commercial first lien   60,655   59,851Total first liens   132,483   137,224       Consumer junior liens and lines of credit   67,103   60,935Commercial junior liens and lines of credit   4,841   4,425Total junior liens and lines of credit   71,944   65,360Total residential real estate 1-4 family   204,427   202,584       Residential real estate - construction      Consumer   8,278   6,751Commercial   12,379   9,558Total residential real estate construction   20,657   16,309       Commercial real estate   522,779   503,977Commercial   244,543   281,257Total commercial   767,322   785,234       Consumer   6,406   5,577    998,812   1,009,704Less: Allowance for loan losses   (15,066)   (16,789)Net Loans $ 983,746 $ 992,915       Included in the loan balances are the following:      Net unamortized deferred loan costs $ 1,289 $ 8       Loans pledged as collateral for borrowings and commitments from:      FHLB $ 614,828 $ 734,891Federal Reserve Bank   45,453   50,605Total $ 660,281 $ 785,496       Paycheck Protection Program (PPP) loans (included in Commercial loans above)        Two-year loans $ 26 $ 5,378     Five-year loans   7,729   46,912          Total Paycheck Protection Program loans $ 7,755 $ 52,290       Unamortized deferred PPP loan fees (included in Net unamortized deferred loan fees above)           Two-year loans $ — $ (165)     Five-year loans   (370)   (1,178)          Total unamortized deferred PPP loan fees $ (370) $ (1,343)</t>
        </is>
      </c>
    </row>
    <row r="5">
      <c r="A5" s="4" t="inlineStr">
        <is>
          <t>Schedule Of Loans To Related Parties</t>
        </is>
      </c>
      <c r="B5" s="4" t="inlineStr">
        <is>
          <t xml:space="preserve">       (Dollars in thousands) 2021 2020Balance at beginning of year $ 10,604 $ 10,321New loans made   3,086   2,401Repayments   (3,528)   (2,118)Balance at end of year $ 10,162 $ 10,6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oan Quality (Tables)</t>
        </is>
      </c>
      <c r="B1" s="2" t="inlineStr">
        <is>
          <t>12 Months Ended</t>
        </is>
      </c>
    </row>
    <row r="2">
      <c r="B2" s="2" t="inlineStr">
        <is>
          <t>Dec. 31, 2021</t>
        </is>
      </c>
    </row>
    <row r="3">
      <c r="A3" s="3" t="inlineStr">
        <is>
          <t>Loan Quality [Abstract]</t>
        </is>
      </c>
    </row>
    <row r="4">
      <c r="A4" s="4" t="inlineStr">
        <is>
          <t>Allowance For Loan Losses, By Loan Segment</t>
        </is>
      </c>
      <c r="B4" s="4" t="inlineStr">
        <is>
          <t xml:space="preserve">The following table shows the activity in the Allowance for Loan Loss (ALL), for the years ended December 31, 2021 and 2020:                              Residential Real Estate 1-4 Family               First Junior Liens &amp;    Commercial           (Dollars in thousands) Liens Lines of Credit Construction Real Estate Commercial Consumer Unallocated Total                         ALL at December 31, 2020 $ 555  $ 226  $ 294  $ 9,163  $ 5,679  $ 97  $ 775  $ 16,789 Charge-offs   —   —   (28)   (57)   (50)   (195)   —   (330)Recoveries   —   170    —   1    505    31    —   707 Provision   (80)   (144)   59    (939)   (1,007)   197    (186)   (2,100)ALL at December 31, 2021 $ 475  $ 252  $ 325  $ 8,168  $ 5,127  $ 130  $ 589  $ 15,066                          ALL at December 31, 2019 $ 416  $ 119  $ 187  $ 6,607  $ 4,021  $ 84  $ 532  $ 11,966 Charge-offs   —   (10)   —   (55)   (463)   (117)   —   (645)Recoveries   4    —   —   545    268    26    —   843 Provision   135    117    107    2,066    1,853    104    243    4,625 ALL at December 31, 2020 $ 555  $ 226  $ 294  $ 9,163  $ 5,679  $ 97  $ 775  $ 16,789  The following table shows the loans that were evaluated for the Allowance for Loan Loss (ALL) under a specific reserve (individually) and those that were evaluated under a general reserve (collectively), and the amount of the allowance established in each category as of December 31, 2021 and 2020:                                                     Residential Real Estate 1-4 Family               First Junior Liens &amp;   Commercial           (Dollars in thousands) Liens Lines of Credit Construction Real Estate Commercial Consumer Unallocated Total                         December 31, 2021                        Loans evaluated for ALL:                         Individually  $ 661  $ — $ 424  $ 10,520  $ — $ — $ — $ 11,605 Collectively    131,822    71,944    20,233    512,259    244,543    6,406    —   987,207 Total $ 132,483  $ 71,944  $ 20,657  $ 522,779  $ 244,543  $ 6,406  $ — $ 998,812                          ALL established for ‎  loans evaluated:                        Individually  $ — $ — $ — $ 698  $ — $ — $ — $ 698 Collectively    475    252    325    7,470    5,127    130    589    14,368 ALL at December 31, 2021 $ 475  $ 252  $ 325  $ 8,168  $ 5,127  $ 130  $ 589  $ 15,066                          December 31, 2020                        Loans evaluated for ALL:                         Individually  $ 637  $ — $ 512  $ 16,104  $ — $ — $ — $ 17,253 Collectively    136,587    65,360    15,797    487,873    281,257    5,577    —   992,451 Total $ 137,224  $ 65,360  $ 16,309  $ 503,977  $ 281,257  $ 5,577  $ — $ 1,009,704                          ALL established for ‎  loans evaluated:                        Individually  $ — $ — $ — $ 228  $ — $ — $ — $ 228 Collectively    555    226    294    8,935    5,679    97    775    16,561 ALL at December 31, 2020 $ 555  $ 226  $ 294  $ 9,163  $ 5,679  $ 97  $ 775  $ 16,789 </t>
        </is>
      </c>
    </row>
    <row r="5">
      <c r="A5" s="4" t="inlineStr">
        <is>
          <t>Impaired Financing Receivables</t>
        </is>
      </c>
      <c r="B5" s="4" t="inlineStr">
        <is>
          <t xml:space="preserve">                                  Impaired Loans   With No Allowance  With Allowance(Dollars in thousands)    Unpaid    Unpaid     Recorded Principal Recorded Principal RelatedDecember 31, 2021 Investment Balance Investment Balance Allowance  Residential Real Estate 1-4 Family               First liens $ 661 $ 661 $ — $ — $ —Junior liens and lines of credit   —   —   —   —   —Total   661   661   —   —   —  Residential real estate - construction   424   729   —   —   —  Commercial real estate   4,942   5,405   5,578   5,764   698  Commercial   —   —   —   —   —Total  $ 6,027 $ 6,795 $ 5,578 $ 5,764 $ 698                                  December 31, 2020                 Residential Real Estate 1-4 Family               First liens $ 637 $ 637 $ — $ — $ —Junior liens and lines of credit   —   —   —   —   —Total   637   637   —   —   —  Residential real estate - construction   512   729   —   —   —  Commercial real estate   10,402   11,107   5,702   5,702   228  Commercial   —   —   —   —   —Total  $ 11,551 $ 12,473 $ 5,702 $ 5,702 $ 228                  Twelve Months Ended  December 31, 2021 December 31, 2020  Average Interest  Average Interest (Dollars in thousands) Recorded Income Recorded Income  Investment Recognized Investment Recognized  Residential Real Estate 1-4 Family            First liens $ 657 $ 32 $ 648 $ 40Junior liens and lines of credit   —   —   —   —Total   657   32   648   40  Residential real estate - construction   469   —   518   —  Commercial real estate   14,530   341   13,839   390  Commercial   —   —   —   —Total  $ 15,656 $ 373 $ 15,005 $ 430</t>
        </is>
      </c>
    </row>
    <row r="6">
      <c r="A6" s="4" t="inlineStr">
        <is>
          <t>Aging Of Payments Of The Loan Portfolio</t>
        </is>
      </c>
      <c r="B6" s="4" t="inlineStr">
        <is>
          <t xml:space="preserve">                                            (Dollars in thousands)    Loans Past Due and Still Accruing    Total  Current 30-59 Days 60-89 Days 90 Days+ Total Non-Accrual LoansDecember 31, 2021                     Residential Real Estate 1-4 Family                     First liens $ 132,224  $ 96  $ 113  $ — $ 209  $ 50  $ 132,483 Junior liens and lines of credit   71,788    118    —   —   118    38    71,944 Total   204,012    214    113    —   327    88    204,427 Residential real estate - construction   20,233    —   —   —   —   424    20,657 Commercial real estate   515,487    293    187    —   480    6,812    522,779 Commercial   244,377    106    —   —   106    60    244,543 Consumer   6,368    27    11    —   38    —   6,406 Total $ 990,477  $ 640  $ 311  $ — $ 951  $ 7,384  $ 998,812                                                December 31, 2020                     Residential Real Estate 1-4 Family                     First liens $ 137,056  $ 43  $ 58  $ 26  $ 127  $ 41  $ 137,224 Junior liens and lines of credit   65,212    115    23    —   138    10    65,360 Total   202,268    158    81    26    265    51    202,584 Residential real estate - construction   15,797    —   —   —   —   512    16,309 Commercial real estate   495,609    74    261    —   335    8,033    503,977 Commercial   280,930    219    —   —   219    108    281,257 Consumer   5,525    38    2    12    52    —   5,577 Total $ 1,000,129  $ 489  $ 344  $ 38  $ 871  $ 8,704  $ 1,009,704 </t>
        </is>
      </c>
    </row>
    <row r="7">
      <c r="A7" s="4" t="inlineStr">
        <is>
          <t>Internal Credit Rating For The Loan Portfolio</t>
        </is>
      </c>
      <c r="B7" s="4" t="inlineStr">
        <is>
          <t xml:space="preserve">                               Pass OAEM Substandard Doubtful   (Dollars in thousands)(1-5) (6) (7) (8) TotalDecember 31, 2021              Residential Real Estate 1-4 Family              First liens$ 132,433 $ — $ 50 $ — $ 132,483Junior liens and lines of credit  71,906   —   38   —   71,944Total  204,339   —   88   —   204,427Residential real estate - construction  20,233   —   424   —   20,657Commercial real estate  486,903   19,006   16,870   —   522,779Commercial  244,315   49   179   —   244,543Consumer  6,406   —   —   —   6,406Total$ 962,196 $ 19,055 $ 17,561 $ — $ 998,812                                December 31, 2020              Residential Real Estate 1-4 Family              First liens$ 137,156 $ — $ 68 $ — $ 137,224Junior liens and lines of credit  65,350   —   10   —   65,360Total  202,506   —   78   —   202,584Residential real estate - construction  15,797   —   512   —   16,309Commercial real estate  449,478   35,947   18,552   —   503,977Commercial  270,272   10,698   287   —   281,257Consumer  5,565   —   12   —   5,577Total$ 943,618 $ 46,645 $ 19,441 $ — $ 1,009,704</t>
        </is>
      </c>
    </row>
    <row r="8">
      <c r="A8" s="4" t="inlineStr">
        <is>
          <t>Troubled Debt Restructuring Loans</t>
        </is>
      </c>
      <c r="B8" s="4" t="inlineStr">
        <is>
          <t xml:space="preserve">The following table presents TDR loans as of December 31, 2021 and 2020:                                Troubled Debt Restructurings             Within the Last 12 Months          That Have Defaulted(Dollars in thousands) Troubled Debt Restructurings on Modified Terms  Number of Recorded        Number of Recorded   Contracts Investment Performing* Nonperforming* Contracts InvestmentDecember 31, 2021                Residential real estate - construction  1  $ 424  $ — $ 424   — $ —Residential real estate   5    661    661    —  —   —Commercial real estate - owner occupied  4    1,161    1,161    —  —   —Commercial real estate - farmland  4    1,664    1,664    —  —   —Commercial real estate - multi-family residential  1    1,360    1,360    —  —   —Commercial real estate  2    294    294    —  —   —   Total  17  $ 5,564  $ 5,140  $ 424   — $ —                    December 31, 2020                Residential real estate - construction  1  $ 434  $ 434  $ —  — $ —Residential real estate   4    637    637    —  —   —Commercial real estate - owner occupied  4    1,224    1,224    —  —   —Commercial real estate - farmland  6    2,257    2,257    —  —   —Commercial real estate - consturction and land development  2    6,129    6,129    —  —   —Commercial real estate  2    330    122    208   —   —   Total  19  $ 11,011  $ 10,803  $ 208   — $ — *The performing status is determined by the loan’s compliance with the modified terms.  The following table presents new TDR loans made during 2021, concession granted and the recorded investment as of December 31, 2021:                  New During PeriodTwelve Months Ended Number of Pre-TDR After-TDR Recorded   December 31, 2021 Contracts Modification Modification Investment ConcessionResidential real estate  1  $ 41  $ 50  $ 50  multiple The following table presents new TDR loans made during 2020, concession granted and the recorded investment as of December 31, 2021:                  New During PeriodTwelve Months Ended Number of Pre-TDR After-TDR Recorded   December 31, 2020 Contracts Modification Modification Investment ConcessionCommercial real estate - farm land  1  $ 650  $ 650  $ 682  multipleCommercial real estate - owner occupied  2    426    426    412  maturity   Total  3  $ 1,076  $ 1,076  $ 1,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 [Abstract]</t>
        </is>
      </c>
    </row>
    <row r="4">
      <c r="A4" s="4" t="inlineStr">
        <is>
          <t>Premises And Equipment</t>
        </is>
      </c>
      <c r="B4" s="4" t="inlineStr">
        <is>
          <t xml:space="preserve">        (Dollars in thousands)Estimated Life 2021 2020Land  $ 2,710 $ 3,337Buildings and leasehold improvements15 - 30 years, or lease term   26,218   24,841Furniture, fixtures and equipment3  - 10 years   8,031   13,274Total cost    36,959   41,452Less: Accumulated depreciation    (17,769)   (28,347)Net premises and equipment  $ 19,190 $ 13,105</t>
        </is>
      </c>
    </row>
    <row r="5">
      <c r="A5" s="4" t="inlineStr">
        <is>
          <t>Schedule Of Depreciation And Rent Expense</t>
        </is>
      </c>
      <c r="B5" s="4" t="inlineStr">
        <is>
          <t xml:space="preserve">           2021 2020Depreciation expense  $ 1,137 $ 1,2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income</t>
        </is>
      </c>
    </row>
    <row r="4">
      <c r="A4" s="4" t="inlineStr">
        <is>
          <t>Loans, including fees</t>
        </is>
      </c>
      <c r="B4" s="5" t="n">
        <v>37993</v>
      </c>
      <c r="C4" s="5" t="n">
        <v>39186</v>
      </c>
    </row>
    <row r="5">
      <c r="A5" s="3" t="inlineStr">
        <is>
          <t>Interest and dividends on investments:</t>
        </is>
      </c>
    </row>
    <row r="6">
      <c r="A6" s="4" t="inlineStr">
        <is>
          <t>Taxable interest</t>
        </is>
      </c>
      <c r="B6" s="6" t="n">
        <v>7198</v>
      </c>
      <c r="C6" s="6" t="n">
        <v>4710</v>
      </c>
    </row>
    <row r="7">
      <c r="A7" s="4" t="inlineStr">
        <is>
          <t>Tax exempt interest</t>
        </is>
      </c>
      <c r="B7" s="6" t="n">
        <v>2115</v>
      </c>
      <c r="C7" s="6" t="n">
        <v>1552</v>
      </c>
    </row>
    <row r="8">
      <c r="A8" s="4" t="inlineStr">
        <is>
          <t>Dividend income</t>
        </is>
      </c>
      <c r="B8" s="6" t="n">
        <v>18</v>
      </c>
      <c r="C8" s="6" t="n">
        <v>15</v>
      </c>
    </row>
    <row r="9">
      <c r="A9" s="4" t="inlineStr">
        <is>
          <t>Deposits and obligations of other banks</t>
        </is>
      </c>
      <c r="B9" s="6" t="n">
        <v>249</v>
      </c>
      <c r="C9" s="6" t="n">
        <v>476</v>
      </c>
    </row>
    <row r="10">
      <c r="A10" s="4" t="inlineStr">
        <is>
          <t>Total interest income</t>
        </is>
      </c>
      <c r="B10" s="6" t="n">
        <v>47573</v>
      </c>
      <c r="C10" s="6" t="n">
        <v>45939</v>
      </c>
    </row>
    <row r="11">
      <c r="A11" s="3" t="inlineStr">
        <is>
          <t>Interest expense</t>
        </is>
      </c>
    </row>
    <row r="12">
      <c r="A12" s="4" t="inlineStr">
        <is>
          <t>Deposits</t>
        </is>
      </c>
      <c r="B12" s="6" t="n">
        <v>1853</v>
      </c>
      <c r="C12" s="6" t="n">
        <v>3551</v>
      </c>
    </row>
    <row r="13">
      <c r="A13" s="4" t="inlineStr">
        <is>
          <t>Subordinate notes</t>
        </is>
      </c>
      <c r="B13" s="6" t="n">
        <v>1049</v>
      </c>
      <c r="C13" s="6" t="n">
        <v>427</v>
      </c>
    </row>
    <row r="14">
      <c r="A14" s="4" t="inlineStr">
        <is>
          <t>Total interest expense</t>
        </is>
      </c>
      <c r="B14" s="6" t="n">
        <v>2902</v>
      </c>
      <c r="C14" s="6" t="n">
        <v>3978</v>
      </c>
    </row>
    <row r="15">
      <c r="A15" s="4" t="inlineStr">
        <is>
          <t>Net interest income</t>
        </is>
      </c>
      <c r="B15" s="6" t="n">
        <v>44671</v>
      </c>
      <c r="C15" s="6" t="n">
        <v>41961</v>
      </c>
    </row>
    <row r="16">
      <c r="A16" s="4" t="inlineStr">
        <is>
          <t>Provision for loan losses</t>
        </is>
      </c>
      <c r="B16" s="6" t="n">
        <v>-2100</v>
      </c>
      <c r="C16" s="6" t="n">
        <v>4625</v>
      </c>
    </row>
    <row r="17">
      <c r="A17" s="4" t="inlineStr">
        <is>
          <t>Net interest income after provision for loan losses</t>
        </is>
      </c>
      <c r="B17" s="6" t="n">
        <v>46771</v>
      </c>
      <c r="C17" s="6" t="n">
        <v>37336</v>
      </c>
    </row>
    <row r="18">
      <c r="A18" s="3" t="inlineStr">
        <is>
          <t>Noninterest income</t>
        </is>
      </c>
    </row>
    <row r="19">
      <c r="A19" s="4" t="inlineStr">
        <is>
          <t>Investment and trust services fees</t>
        </is>
      </c>
      <c r="B19" s="6" t="n">
        <v>7111</v>
      </c>
      <c r="C19" s="6" t="n">
        <v>6040</v>
      </c>
    </row>
    <row r="20">
      <c r="A20" s="4" t="inlineStr">
        <is>
          <t>Loan service charges</t>
        </is>
      </c>
      <c r="B20" s="6" t="n">
        <v>904</v>
      </c>
      <c r="C20" s="6" t="n">
        <v>853</v>
      </c>
    </row>
    <row r="21">
      <c r="A21" s="4" t="inlineStr">
        <is>
          <t>Gain on sale of loans</t>
        </is>
      </c>
      <c r="B21" s="6" t="n">
        <v>2430</v>
      </c>
      <c r="C21" s="6" t="n">
        <v>1536</v>
      </c>
    </row>
    <row r="22">
      <c r="A22" s="4" t="inlineStr">
        <is>
          <t>Deposit service charges and fees</t>
        </is>
      </c>
      <c r="B22" s="6" t="n">
        <v>2258</v>
      </c>
      <c r="C22" s="6" t="n">
        <v>1977</v>
      </c>
    </row>
    <row r="23">
      <c r="A23" s="4" t="inlineStr">
        <is>
          <t>Other service charges and fees</t>
        </is>
      </c>
      <c r="B23" s="6" t="n">
        <v>1650</v>
      </c>
      <c r="C23" s="6" t="n">
        <v>1446</v>
      </c>
    </row>
    <row r="24">
      <c r="A24" s="4" t="inlineStr">
        <is>
          <t>Debit card income</t>
        </is>
      </c>
      <c r="B24" s="6" t="n">
        <v>2170</v>
      </c>
      <c r="C24" s="6" t="n">
        <v>1844</v>
      </c>
    </row>
    <row r="25">
      <c r="A25" s="4" t="inlineStr">
        <is>
          <t>Increase in cash surrender value of life insurance</t>
        </is>
      </c>
      <c r="B25" s="6" t="n">
        <v>446</v>
      </c>
      <c r="C25" s="6" t="n">
        <v>457</v>
      </c>
    </row>
    <row r="26">
      <c r="A26" s="4" t="inlineStr">
        <is>
          <t>Bank owned life insurance gain</t>
        </is>
      </c>
      <c r="B26" s="6" t="n">
        <v>295</v>
      </c>
      <c r="C26" s="6" t="n">
        <v>840</v>
      </c>
    </row>
    <row r="27">
      <c r="A27" s="4" t="inlineStr">
        <is>
          <t>Net gains on sales of debt securities</t>
        </is>
      </c>
      <c r="B27" s="6" t="n">
        <v>127</v>
      </c>
      <c r="C27" s="6" t="n">
        <v>29</v>
      </c>
    </row>
    <row r="28">
      <c r="A28" s="4" t="inlineStr">
        <is>
          <t>Change in fair value of equity securities</t>
        </is>
      </c>
      <c r="B28" s="6" t="n">
        <v>90</v>
      </c>
      <c r="C28" s="6" t="n">
        <v>-49</v>
      </c>
    </row>
    <row r="29">
      <c r="A29" s="4" t="inlineStr">
        <is>
          <t>Gain on sale of bank premises</t>
        </is>
      </c>
      <c r="B29" s="6" t="n">
        <v>1776</v>
      </c>
    </row>
    <row r="30">
      <c r="A30" s="4" t="inlineStr">
        <is>
          <t>Other</t>
        </is>
      </c>
      <c r="B30" s="6" t="n">
        <v>231</v>
      </c>
      <c r="C30" s="6" t="n">
        <v>111</v>
      </c>
    </row>
    <row r="31">
      <c r="A31" s="4" t="inlineStr">
        <is>
          <t>Total noninterest income</t>
        </is>
      </c>
      <c r="B31" s="6" t="n">
        <v>19488</v>
      </c>
      <c r="C31" s="6" t="n">
        <v>15084</v>
      </c>
    </row>
    <row r="32">
      <c r="A32" s="3" t="inlineStr">
        <is>
          <t>Noninterest Expense</t>
        </is>
      </c>
    </row>
    <row r="33">
      <c r="A33" s="4" t="inlineStr">
        <is>
          <t>Salaries and employee benefits</t>
        </is>
      </c>
      <c r="B33" s="6" t="n">
        <v>24780</v>
      </c>
      <c r="C33" s="6" t="n">
        <v>22392</v>
      </c>
    </row>
    <row r="34">
      <c r="A34" s="4" t="inlineStr">
        <is>
          <t>Net occupancy</t>
        </is>
      </c>
      <c r="B34" s="6" t="n">
        <v>3580</v>
      </c>
      <c r="C34" s="6" t="n">
        <v>3350</v>
      </c>
    </row>
    <row r="35">
      <c r="A35" s="4" t="inlineStr">
        <is>
          <t>Marketing and advertising</t>
        </is>
      </c>
      <c r="B35" s="6" t="n">
        <v>1533</v>
      </c>
      <c r="C35" s="6" t="n">
        <v>1757</v>
      </c>
    </row>
    <row r="36">
      <c r="A36" s="4" t="inlineStr">
        <is>
          <t>Legal and professional</t>
        </is>
      </c>
      <c r="B36" s="6" t="n">
        <v>2013</v>
      </c>
      <c r="C36" s="6" t="n">
        <v>1802</v>
      </c>
    </row>
    <row r="37">
      <c r="A37" s="4" t="inlineStr">
        <is>
          <t>Data processing</t>
        </is>
      </c>
      <c r="B37" s="6" t="n">
        <v>4026</v>
      </c>
      <c r="C37" s="6" t="n">
        <v>3419</v>
      </c>
    </row>
    <row r="38">
      <c r="A38" s="4" t="inlineStr">
        <is>
          <t>Pennsylvania bank shares tax</t>
        </is>
      </c>
      <c r="B38" s="6" t="n">
        <v>1017</v>
      </c>
      <c r="C38" s="6" t="n">
        <v>965</v>
      </c>
    </row>
    <row r="39">
      <c r="A39" s="4" t="inlineStr">
        <is>
          <t>FDIC Insurance</t>
        </is>
      </c>
      <c r="B39" s="6" t="n">
        <v>735</v>
      </c>
      <c r="C39" s="6" t="n">
        <v>457</v>
      </c>
    </row>
    <row r="40">
      <c r="A40" s="4" t="inlineStr">
        <is>
          <t>ATM/debit card processing</t>
        </is>
      </c>
      <c r="B40" s="6" t="n">
        <v>1305</v>
      </c>
      <c r="C40" s="6" t="n">
        <v>1088</v>
      </c>
    </row>
    <row r="41">
      <c r="A41" s="4" t="inlineStr">
        <is>
          <t>Telecommunications</t>
        </is>
      </c>
      <c r="B41" s="6" t="n">
        <v>407</v>
      </c>
      <c r="C41" s="6" t="n">
        <v>458</v>
      </c>
    </row>
    <row r="42">
      <c r="A42" s="4" t="inlineStr">
        <is>
          <t>Nonservice pension</t>
        </is>
      </c>
      <c r="B42" s="6" t="n">
        <v>819</v>
      </c>
      <c r="C42" s="6" t="n">
        <v>351</v>
      </c>
    </row>
    <row r="43">
      <c r="A43" s="4" t="inlineStr">
        <is>
          <t>Other</t>
        </is>
      </c>
      <c r="B43" s="6" t="n">
        <v>3030</v>
      </c>
      <c r="C43" s="6" t="n">
        <v>3323</v>
      </c>
    </row>
    <row r="44">
      <c r="A44" s="4" t="inlineStr">
        <is>
          <t>Total noninterest expense</t>
        </is>
      </c>
      <c r="B44" s="6" t="n">
        <v>43245</v>
      </c>
      <c r="C44" s="6" t="n">
        <v>39362</v>
      </c>
    </row>
    <row r="45">
      <c r="A45" s="4" t="inlineStr">
        <is>
          <t>Income before federal income taxes</t>
        </is>
      </c>
      <c r="B45" s="6" t="n">
        <v>23014</v>
      </c>
      <c r="C45" s="6" t="n">
        <v>13058</v>
      </c>
    </row>
    <row r="46">
      <c r="A46" s="4" t="inlineStr">
        <is>
          <t>Federal income tax expense</t>
        </is>
      </c>
      <c r="B46" s="6" t="n">
        <v>3398</v>
      </c>
      <c r="C46" s="6" t="n">
        <v>258</v>
      </c>
    </row>
    <row r="47">
      <c r="A47" s="4" t="inlineStr">
        <is>
          <t>Net income</t>
        </is>
      </c>
      <c r="B47" s="5" t="n">
        <v>19616</v>
      </c>
      <c r="C47" s="5" t="n">
        <v>12800</v>
      </c>
    </row>
    <row r="48">
      <c r="A48" s="3" t="inlineStr">
        <is>
          <t>Per share</t>
        </is>
      </c>
    </row>
    <row r="49">
      <c r="A49" s="4" t="inlineStr">
        <is>
          <t>Basic earnings per share</t>
        </is>
      </c>
      <c r="B49" s="7" t="n">
        <v>4.44</v>
      </c>
      <c r="C49" s="7" t="n">
        <v>2.94</v>
      </c>
    </row>
    <row r="50">
      <c r="A50" s="4" t="inlineStr">
        <is>
          <t>Diluted earnings per share</t>
        </is>
      </c>
      <c r="B50" s="7" t="n">
        <v>4.42</v>
      </c>
      <c r="C50" s="7" t="n">
        <v>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t>
        </is>
      </c>
      <c r="B4" s="4" t="inlineStr">
        <is>
          <t xml:space="preserve">         For the years ended  December 31(Dollars in thousands) 2021 2020Operating lease cost $ 695 $ 615Short-term lease cost   218   7Variable lease cost   98   49Total lease cost $ 1,011 $ 671</t>
        </is>
      </c>
    </row>
    <row r="5">
      <c r="A5" s="4" t="inlineStr">
        <is>
          <t>Schedule Of Measurement Of Lease Liabilities</t>
        </is>
      </c>
      <c r="B5" s="4" t="inlineStr">
        <is>
          <t xml:space="preserve">         For the years ended(Dollars in thousands) December 31Cash paid for amounts included in the measurement of lease liabilities: 2021 2020Operating cash flows from operating leases $657  590       Weighted-average remaining lease term (years)  11.0  12.4Weighted-average discount rate  3.37%  3.54%</t>
        </is>
      </c>
    </row>
    <row r="6">
      <c r="A6" s="4" t="inlineStr">
        <is>
          <t>Schedule Of Future Minimum Payments Operating Leases</t>
        </is>
      </c>
      <c r="B6" s="4" t="inlineStr">
        <is>
          <t xml:space="preserve">    (Dollars in thousands)       2022 $ 6402023   6502024   6282025   5882026   4802027 and beyond   2,918Discounted cash flows   5,904Imputed interest  (1,047)     Total lease liability $ 4,8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 xml:space="preserve">       (Dollars in thousands) 2021 2020Noninterest-bearing checking $ 298,403 $ 259,060       Interest-bearing checking   511,969   409,178Money management   579,826   501,017Savings   119,908   109,153Total interest-bearing checking and savings   1,211,703   1,019,348       Time deposits   74,253   76,165       Total deposits $ 1,584,359 $ 1,354,573       Overdrawn deposit accounts reclassified as loans $ 103 $ 86</t>
        </is>
      </c>
    </row>
    <row r="5">
      <c r="A5" s="4" t="inlineStr">
        <is>
          <t>Maturities Of Time Deposits</t>
        </is>
      </c>
      <c r="B5" s="4" t="inlineStr">
        <is>
          <t xml:space="preserve">       (Dollars in thousands) Time Deposits2022 $ 55,7212023   12,4682024   2,8842025   1,8782026   1,302Total $ 74,2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ederal Income Taxes (Tables)</t>
        </is>
      </c>
      <c r="B1" s="2" t="inlineStr">
        <is>
          <t>12 Months Ended</t>
        </is>
      </c>
    </row>
    <row r="2">
      <c r="B2" s="2" t="inlineStr">
        <is>
          <t>Dec. 31, 2021</t>
        </is>
      </c>
    </row>
    <row r="3">
      <c r="A3" s="3" t="inlineStr">
        <is>
          <t>Federal Income Taxes [Abstract]</t>
        </is>
      </c>
    </row>
    <row r="4">
      <c r="A4" s="4" t="inlineStr">
        <is>
          <t>Schedule Of Deferred Tax Assets And Liabilities</t>
        </is>
      </c>
      <c r="B4" s="4" t="inlineStr">
        <is>
          <t xml:space="preserve">       (Dollars in thousands)  Deferred Tax Assets 2021 2020Allowance for loan losses $ 3,197 $ 3,561Deferred compensation   908   761Purchase accounting   18   17Other than temporary impairment of investments   58   58Accumulated other comprehensive loss   145   —Lease liabilities   1,030   1,131Other   354   581    5,710   6,109Valuation allowance   (58)   (58)Total gross deferred tax assets   5,652   6,051       Deferred Tax Liabilities      Depreciation   102   464Right-of-use asset   1,010   1,118Joint ventures and partnerships   51   55Pension   901   1,163Accumulated other comprehensive gain   —   848Deferred loan fees and costs, net   274   2Total gross deferred tax liabilities   2,338   3,650Net deferred tax asset $ 3,314 $ 2,401</t>
        </is>
      </c>
    </row>
    <row r="5">
      <c r="A5" s="4" t="inlineStr">
        <is>
          <t>Schedule Of Components Of Income Tax Expense (Benefit)</t>
        </is>
      </c>
      <c r="B5" s="4" t="inlineStr">
        <is>
          <t xml:space="preserve">          For the Years Ended December 31 (Dollars in thousands) 2021 2020 Current tax expense (benefit) $ 3,308 $ 2,210 Tax benefit NOL carryback   —   (1,113) Deferred tax (benefit) expense   90   (839) Income tax provision $ 3,398 $ 258 </t>
        </is>
      </c>
    </row>
    <row r="6">
      <c r="A6" s="4" t="inlineStr">
        <is>
          <t>Schedule Of Effective Income Tax Rate Reconciliation</t>
        </is>
      </c>
      <c r="B6" s="4" t="inlineStr">
        <is>
          <t xml:space="preserve">          For the Years Ended December 31 (Dollars in thousands) 2021 2020 Tax provision at statutory rate $ 4,833 $ 2,747 Income on tax-exempt loans and securities   (1,190)   (1,144) Tax benefit NOL carryback   —   (1,113) Investment in solar tax credit   (162)   — Nondeductible interest expense relating to carrying tax-exempt obligations   26   43 Income from bank owned life insurance   (146)   (269) Stock option compensation   5   — Other, net   32   (6) Income tax provision $ 3,398 $ 258         Effective income tax rate  14.8%  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Loss) [Abstract]</t>
        </is>
      </c>
    </row>
    <row r="4">
      <c r="A4" s="4" t="inlineStr">
        <is>
          <t>Schedule Of Accumulated Other Comprehensive Income (Loss)</t>
        </is>
      </c>
      <c r="B4" s="4" t="inlineStr">
        <is>
          <t xml:space="preserve">         For the Years Ended December 31  2021 2020       Net unrealized gains on debt securities $ 4,094 $ 12,571Tax effect   (860)   (2,640)Ending balance $ 3,234 $ 9,931       Accumulated pension adjustment $ (4,786) $ (8,533)Tax effect   1,005   1,792Net of tax amount $ (3,781) $ (6,741)       Total accumulated other comprehensive (loss) income $ (547) $ 3,1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Derivatives (Tables)</t>
        </is>
      </c>
      <c r="B1" s="2" t="inlineStr">
        <is>
          <t>12 Months Ended</t>
        </is>
      </c>
    </row>
    <row r="2">
      <c r="B2" s="2" t="inlineStr">
        <is>
          <t>Dec. 31, 2021</t>
        </is>
      </c>
    </row>
    <row r="3">
      <c r="A3" s="3" t="inlineStr">
        <is>
          <t>Financial Derivatives [Abstract]</t>
        </is>
      </c>
    </row>
    <row r="4">
      <c r="A4" s="4" t="inlineStr">
        <is>
          <t>Schedule Of Fair Value Of Derivative Instruments</t>
        </is>
      </c>
      <c r="B4" s="4" t="inlineStr">
        <is>
          <t xml:space="preserve">               Fair Value of Derivative Instruments Derivative Liabilities(Dollars in thousands)As of December 31, 2021 As of December 31, 2020 Notional amount Balance Sheet Location  Fair Value Notional amount Balance Sheet Location  Fair ValueDerivatives not designated as hedging instruments             Other Contracts6,653 Other Liabilities $ 21   6,836  Other Liabilities $ 40 Total derivatives not designated as hedging instruments    $ 21      $ 40               </t>
        </is>
      </c>
    </row>
    <row r="5">
      <c r="A5" s="4" t="inlineStr">
        <is>
          <t>Schedule Of Effect Of Derivative Instruments On The Statement Of Income</t>
        </is>
      </c>
      <c r="B5" s="4" t="inlineStr">
        <is>
          <t xml:space="preserve">         Effect of Derivatives Not Designated as Hedging Instruments on the Statement of Financial PerformanceDerivatives Not Designated as Hedging Instruments under Subtopic 815-20 Location of Gain or (Loss) Recognized in Income on Derivative Amount of Gain or (Loss) Recognized in Income on Derivatives(Dollars in thousands)   Year Ended December 31     2021 2020Other Contracts Other income $ 19 $ (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Benefit Plans (Tables)</t>
        </is>
      </c>
      <c r="B1" s="2" t="inlineStr">
        <is>
          <t>12 Months Ended</t>
        </is>
      </c>
    </row>
    <row r="2">
      <c r="B2" s="2" t="inlineStr">
        <is>
          <t>Dec. 31, 2021</t>
        </is>
      </c>
    </row>
    <row r="3">
      <c r="A3" s="3" t="inlineStr">
        <is>
          <t>Benefit Plans [Abstract]</t>
        </is>
      </c>
    </row>
    <row r="4">
      <c r="A4" s="4" t="inlineStr">
        <is>
          <t>Schedule Of Plan's Funded Status And Assumptions Used</t>
        </is>
      </c>
      <c r="B4" s="4" t="inlineStr">
        <is>
          <t xml:space="preserve">         For the Years Ended December 31(Dollars in thousands) 2021 2020Change in projected benefit obligation      Benefit obligation at beginning of measurement year $ 22,511 $ 20,779Service cost   419   332Interest cost   374   525Actuarial (gain) loss   (1,784)   2,275Benefits paid    (2,518)   (1,400)Benefit obligation at end of measurement year    19,002   22,511       Change in plan assets      Fair value of plan assets at beginning of measurement year   19,462   18,135Actual return on plan assets net of expenses   1,518   1,727Employer contribution    —   1,000Benefits paid   (2,518)   (1,400)Fair value of plan assets at end of measurement year   18,462   19,462       Funded status of projected benefit obligation $ (540) $ (3,049)         For the Years Ended December 31  2021 2020Assumptions used to determine benefit obligations:      Discount rate  3.71%  2.33%Rate of compensation increase  5.00%  4.00%Expected long-term return on plan assets  6.00%  6.25%</t>
        </is>
      </c>
    </row>
    <row r="5">
      <c r="A5" s="4" t="inlineStr">
        <is>
          <t>Schedule Of Amounts Recognized In Other Comprehensive Income (Loss)</t>
        </is>
      </c>
      <c r="B5" s="4" t="inlineStr">
        <is>
          <t xml:space="preserve">       Amounts recognized in accumulated other comprehensive For the Years Ended December 31income (loss), net of tax 2021 2020Net actuarial loss $ (4,786) $ (8,533)Tax effect   1,005   1,792Net amount recognized in accumulated other comprehensive loss $ (3,781) $ (6,741)</t>
        </is>
      </c>
    </row>
    <row r="6">
      <c r="A6" s="4" t="inlineStr">
        <is>
          <t>Schedule Of Net Periodic Pension Costs</t>
        </is>
      </c>
      <c r="B6" s="4" t="inlineStr">
        <is>
          <t xml:space="preserve">         For the Years Ended December 31Components of net periodic pension cost 2021 2020Service cost  $ 419 $ 332Interest cost    374   525Expected return on plan assets    (1,115)   (1,079)Recognized net actuarial loss   1,135   904Net periodic pension cost    813   682Settlement expense   425   —  $ 1,238 $ 682         For the Years Ended December 31  2021 2020Assumptions used to determine net periodic benefit cost:      Discount rate  2.33%  3.13%Rate of compensation increase  4.00%  4.00%Expected long-term return on plan assets  6.25%  6.50%       Asset allocations:      Cash and cash equivalents  1%  12%Common stocks  31%  22%Corporate bonds  13%  13%Municipal bonds  26%  26%Investment fund - debt  9%  9%Investment fund - equity  13%  12%Deposit in immediate participation guarantee contract  7%  6%Total  100%  100%</t>
        </is>
      </c>
    </row>
    <row r="7">
      <c r="A7" s="4" t="inlineStr">
        <is>
          <t>Schedule Of Amounts Recognized In Balance Sheet</t>
        </is>
      </c>
      <c r="B7" s="4" t="inlineStr">
        <is>
          <t xml:space="preserve">               (Dollars in Thousands) December 31, 2021Asset Description Fair Value Level 1 Level 2 Level 3Cash and cash equivalents $ 189 $ 189 $ — $ —Equity securities   5,671   5,671   —   —Corporate bonds   2,451   —   2,451   —Municipal bonds   4,722   —   4,722   —Investment fund - debt   1,690   1,690   —   —Investment fund - equity   2,381   2,381   —   —Deposit in immediate participation guarantee contract   1,280   1,280   —   —Cash surrender value of life insurance   28   —   —   28Certificates of deposit   50   —   50   —Total assets $ 18,462 $ 11,211 $ 7,223 $ 28               (Dollars in Thousands) December 31, 2020Asset Description Fair Value Level 1 Level 2 Level 3Cash and cash equivalents $ 2,305 $ 2,305 $ — $ —Equity securities   4,236   4,236   —   —Corporate bonds   2,581   —   2,581   —Municipal bonds   5,066   —   5,066   —Investment fund - debt   1,757   1,757   —   —Investment fund - equity   2,252   2,252   —   —Deposit in immediate participation guarantee contract   1,187   1,187   —   —Cash surrender value of life insurance   28   —   —   28Certificates of deposit   50   —   50   —Total assets $ 19,462 $ 11,737 $ 7,697 $ 28</t>
        </is>
      </c>
    </row>
    <row r="8">
      <c r="A8" s="4" t="inlineStr">
        <is>
          <t>Schedule Of Changes In Fair Value Of Plan Assets</t>
        </is>
      </c>
      <c r="B8" s="4" t="inlineStr">
        <is>
          <t xml:space="preserve">       Cash Value of Life Insurance December 31 2021 2020Balance at the beginning of the period$ 28 $ 28Unrealized gain (loss) relating to investments held at the reporting date  —   —Purchases, sales, issuances and settlement, net  —   —Balance at the end of the period$ 28 $ 28</t>
        </is>
      </c>
    </row>
    <row r="9">
      <c r="A9" s="4" t="inlineStr">
        <is>
          <t>Schedule Of Expected Benefit Payments</t>
        </is>
      </c>
      <c r="B9" s="4" t="inlineStr">
        <is>
          <t xml:space="preserve">    2022 $ 1,2872023   1,0782024   1,0122025   1,4562026   1,6102027-2031   6,652Total $ 13,0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 [Abstract]</t>
        </is>
      </c>
    </row>
    <row r="4">
      <c r="A4" s="4" t="inlineStr">
        <is>
          <t>Schedule Of Share-based Compensation, Stock Options, Activity</t>
        </is>
      </c>
      <c r="B4" s="4" t="inlineStr">
        <is>
          <t xml:space="preserve">         Employee Stock Purchase Plan        ESPP Weighted Average Aggregate  (Dollars in thousands except share and per share data) Options Price Per Share  Intrinsic ValueBalance Outstanding at December 31, 2019 19,111 $ 36.21 $ -Granted 32,209   24.19   Exercised (753)   25.32   Expired (20,882)   35.15   Balance Outstanding at December 31, 2020 29,685 $ 24.19 $ 84 Granted 26,734   30.24   Exercised (4,629)   25.80   Expired (27,541)   24.46   Balance Outstanding at December 31, 2021 24,249 $ 30.24 $ 69        Shares available for future grants under the ESPP at December 31, 2021 182,761       The following tables summarize the activity in the Stock Plan: Omnibus Stock Option Plans             Weighted Average Aggregate  (Dollars in thousands except share and per share data)ISO Price Per Share  Intrinsic ValueBalance Outstanding at December 31, 2019 92,979 $ 28.55 $ 943 Granted —   —   Exercised (625)   27.62   Forfeited —   —   Balance Outstanding at December 31, 2020 92,354 $ 28.55 $ -Granted —   —   Exercised (100)   22.05   Forfeited (2,000)   33.08   Balance Outstanding at December 31, 2021 90,254 $ 28.46 $ 419                Weighted Average    Restricted Grant Date    Shares Fair Value   Nonvested as of December 31, 2019 — $ —        Granted14,921  31.02        Vested(398)  31.02        Forfeited(990)  31.02   Nonvested as of December 31, 202013,533 $31.02        Granted6,095  27.54        Vested(7,418)  30.98        Forfeited(255)  29.50   Nonvested as of December 31, 202011,955 $29.30           Shares available for future grants under the Stock Plan at December 31, 2021 287,250      </t>
        </is>
      </c>
    </row>
    <row r="5">
      <c r="A5" s="4" t="inlineStr">
        <is>
          <t>Share-based Compensation Arrangement By Share-based Payment Award, Options, Vested And Expected To Vest, Outstanding And Exercisable</t>
        </is>
      </c>
      <c r="B5" s="4" t="inlineStr">
        <is>
          <t xml:space="preserve">             Options       Weighted   Outstanding  Exercise Price or Weighted Average Average RemainingStock Option Plan and Exercisable  Price Range Exercise Price  Life (years)Employee Stock Purchase Plan 24,249 $ 30.24  $ 30.24  0.5           Incentive Stock Options 30,950  21.27-23.84   21.54  3.8Incentive Stock Options 29,300  28.97-31.53   30.00  5.2Incentive Stock Options 30,004  31.53-34.10   34.10  6.2ISO Total/Average 90,254    $ 28.46  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 [Abstract]</t>
        </is>
      </c>
    </row>
    <row r="4">
      <c r="A4" s="4" t="inlineStr">
        <is>
          <t>Schedule Of Stock Repurchase Activity</t>
        </is>
      </c>
      <c r="B4" s="4" t="inlineStr">
        <is>
          <t xml:space="preserve">               Shares RepurchasedPlan Date Authorized Expiration 2021 202012/17/2020 150,000 shares 12/18/2021  37,320  36,40112/20/2021 150,000 shares 12/19/2022  659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Outstanding Commitments</t>
        </is>
      </c>
      <c r="B4" s="4" t="inlineStr">
        <is>
          <t xml:space="preserve">       (Dollars in thousands)      Financial instruments whose contract amounts represent credit risk 2021 2020Commercial commitments to extend credit  $ 288,075 $ 234,975Consumer commitments to extend credit (secured)    82,095   71,761Consumer commitments to extend credit (unsecured)    5,389   5,224  $ 375,559 $ 311,960Standby letters of credit  $ 23,284 $ 22,3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 (Tables)</t>
        </is>
      </c>
      <c r="B1" s="2" t="inlineStr">
        <is>
          <t>12 Months Ended</t>
        </is>
      </c>
    </row>
    <row r="2">
      <c r="B2" s="2" t="inlineStr">
        <is>
          <t>Dec. 31, 2021</t>
        </is>
      </c>
    </row>
    <row r="3">
      <c r="A3" s="3" t="inlineStr">
        <is>
          <t>Fair Value Measurements And Fair Values Of Financial Instruments [Abstract]</t>
        </is>
      </c>
    </row>
    <row r="4">
      <c r="A4" s="4" t="inlineStr">
        <is>
          <t>Schedule Of Fair Value, Assets And Liabilities Measured On Recurring Basis</t>
        </is>
      </c>
      <c r="B4" s="4" t="inlineStr">
        <is>
          <t xml:space="preserve">                           (Dollars in Thousands Fair Value at December 31, 2021Asset Description Level 1 Level 2 Level 3 TotalEquity securities, at fair value $ 481 $ — $ — $ 481             Available for sale:              U.S. Government and Agency securities   84,286   9,474   —   93,760  Municipal securities   —   212,227   —   212,227  Corporate Securities   —   24,939   —   24,939  Agency mortgage-backed securities   —   122,669   —   122,669  Non-Agency mortgage-backed securities   —   30,666   —   30,666  Asset-backed securities   —   45,550   —   45,550Total assets $ 84,767 $ 445,525 $ — $ 530,292                            (Dollars in Thousands) Fair Value at December 31, 2020Asset Description Level 1 Level 2 Level 3 TotalEquity securities, at fair value $ 391 $ — $ — $ 391             Available for sale:              U.S. Government and Agency securities   —   12,574   —   12,574  Municipal securities   —   247,054   —   247,054  Corporate Securities   —   20,288   —   20,288  Agency mortgage-backed securities   —   72,241   —   72,241  Non-Agency mortgage-backed securities   —   8,453   —   8,453  Asset-backed securities   —   36,330   —   36,330Total assets $ 391 $ 396,940 $ — $ 397,331 </t>
        </is>
      </c>
    </row>
    <row r="5">
      <c r="A5" s="4" t="inlineStr">
        <is>
          <t>Schedule Of Fair Value On A Nonrecurring Basis</t>
        </is>
      </c>
      <c r="B5" s="4" t="inlineStr">
        <is>
          <t xml:space="preserve">                          (Dollars in Thousands) Fair Value at December 31, 2021Asset Description Level 1 Level 2 Level 3 TotalImpaired Loans (1) $ — $ — $ 4,880 $ 4,880Total assets $ — $ — $ 4,880 $ 4,880                            (Dollars in Thousands) Fair Value at December 31, 2020Asset Description Level 1 Level 2 Level 3 TotalImpaired Loans (1) $ — $ — $ 5,474 $ 5,474Total assets   — $ — $ 5,474 $ 5,474  (1) Includes assets directly charged down to fair value during the year-to-date period or those for which a specific reserve has been established. </t>
        </is>
      </c>
    </row>
    <row r="6">
      <c r="A6" s="4" t="inlineStr">
        <is>
          <t>Fair Value Inputs, Assets, Quantitative Information</t>
        </is>
      </c>
      <c r="B6" s="4" t="inlineStr">
        <is>
          <t xml:space="preserve">          (Dollars in Thousands)  Quantitative Information about Level 3 Fair Value Measurements         RangeDecember 31, 2021  Fair Value Valuation Technique Unobservable Input (Weighted Average)Impaired Loans $ 4,880 Appraisal Appraisal Adjustment  on         Real estate assets 20% (20%)        Non-real estate assets 50% - 100% (83%)       Cost to sell 8%                   RangeDecember 31, 2020  Fair Value Valuation Technique Unobservable Input (Weighted Average)Impaired Loans $ 5,474 Appraisal Appraisal Adjustment  on          Non-real estate assets 0% - 100% (66%)</t>
        </is>
      </c>
    </row>
    <row r="7">
      <c r="A7" s="4" t="inlineStr">
        <is>
          <t>Fair Value, By Balance Sheet Grouping</t>
        </is>
      </c>
      <c r="B7" s="4" t="inlineStr">
        <is>
          <t xml:space="preserve">                               December 31, 2021 Carrying Fair        (Dollars in thousands)Amount Value Level 1 Level 2 Level 3Financial assets, carried at cost:              Cash and cash equivalents$ 175,149 $ 175,149 $ 175,149 $ — $ —Long-term interest-bearing deposits in other banks  10,492   10,492   10,492      Loans held for sale  2,827   2,940   —   2,940   —Net loans  983,746   1,003,580   —   —   1,003,580Accrued interest receivable  5,217   5,217   —   —   5,217               Financial liabilities:              Deposits$ 1,584,359 $ 1,616,128 $ — $ 1,616,128 $ —Subordinate notes  19,588   19,909   —   19,909   —Accrued interest payable  83   83   —   83   —                December 31, 2020 Carrying Fair         (Dollars in thousands)Amount Value Level 1 Level 2 Level 3Financial assets, carried at cost:              Cash and cash equivalents$ 57,146 $ 57,146 $ 57,146 $ — $ —Long-term interest-bearing deposits in other banks  12,741   12,741   12,741      Loans held for sale  9,446   9,446   —   9,446   —Net loans  992,915   990,867   —   —   990,867Accrued interest receivable  6,410   6,410   —   —   6,410               Financial liabilities:              Deposits$ 1,354,573 $ 1,355,086 $ — $ 1,355,086 $ —Accrued interest payable  180   180   —   18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54"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1</t>
        </is>
      </c>
      <c r="D2" s="2" t="inlineStr">
        <is>
          <t>Dec. 31, 2020</t>
        </is>
      </c>
    </row>
    <row r="3">
      <c r="A3" s="3" t="inlineStr">
        <is>
          <t>Consolidated Statements Of Comprehensive Income [Abstract]</t>
        </is>
      </c>
    </row>
    <row r="4">
      <c r="A4" s="4" t="inlineStr">
        <is>
          <t>Net income</t>
        </is>
      </c>
      <c r="C4" s="5" t="n">
        <v>19616</v>
      </c>
      <c r="D4" s="5" t="n">
        <v>12800</v>
      </c>
    </row>
    <row r="5">
      <c r="A5" s="3" t="inlineStr">
        <is>
          <t>Debt Securities:</t>
        </is>
      </c>
    </row>
    <row r="6">
      <c r="A6" s="4" t="inlineStr">
        <is>
          <t>Unrealized (losses) gains arising during the period</t>
        </is>
      </c>
      <c r="C6" s="6" t="n">
        <v>-8350</v>
      </c>
      <c r="D6" s="6" t="n">
        <v>12366</v>
      </c>
    </row>
    <row r="7">
      <c r="A7" s="4" t="inlineStr">
        <is>
          <t>Reclassification adjustment for gains included in net income</t>
        </is>
      </c>
      <c r="B7" s="4" t="inlineStr">
        <is>
          <t>[1]</t>
        </is>
      </c>
      <c r="C7" s="6" t="n">
        <v>-127</v>
      </c>
      <c r="D7" s="6" t="n">
        <v>-29</v>
      </c>
    </row>
    <row r="8">
      <c r="A8" s="4" t="inlineStr">
        <is>
          <t>Net unrealized (losses) gains</t>
        </is>
      </c>
      <c r="C8" s="6" t="n">
        <v>-8477</v>
      </c>
      <c r="D8" s="6" t="n">
        <v>12337</v>
      </c>
    </row>
    <row r="9">
      <c r="A9" s="4" t="inlineStr">
        <is>
          <t>Tax effect</t>
        </is>
      </c>
      <c r="C9" s="6" t="n">
        <v>1780</v>
      </c>
      <c r="D9" s="6" t="n">
        <v>-2591</v>
      </c>
    </row>
    <row r="10">
      <c r="A10" s="4" t="inlineStr">
        <is>
          <t>Net of tax amount</t>
        </is>
      </c>
      <c r="C10" s="6" t="n">
        <v>-6697</v>
      </c>
      <c r="D10" s="6" t="n">
        <v>9746</v>
      </c>
    </row>
    <row r="11">
      <c r="A11" s="3" t="inlineStr">
        <is>
          <t>Pension</t>
        </is>
      </c>
    </row>
    <row r="12">
      <c r="A12" s="4" t="inlineStr">
        <is>
          <t>Unrealized gains (losses) arising during the period</t>
        </is>
      </c>
      <c r="C12" s="6" t="n">
        <v>2187</v>
      </c>
      <c r="D12" s="6" t="n">
        <v>-1626</v>
      </c>
    </row>
    <row r="13">
      <c r="A13" s="4" t="inlineStr">
        <is>
          <t>Reclassification for net actuarial losses included in net income</t>
        </is>
      </c>
      <c r="B13" s="4" t="inlineStr">
        <is>
          <t>[2]</t>
        </is>
      </c>
      <c r="C13" s="6" t="n">
        <v>1560</v>
      </c>
      <c r="D13" s="6" t="n">
        <v>904</v>
      </c>
    </row>
    <row r="14">
      <c r="A14" s="4" t="inlineStr">
        <is>
          <t>Net unrealized gains (losses)</t>
        </is>
      </c>
      <c r="C14" s="6" t="n">
        <v>3747</v>
      </c>
      <c r="D14" s="6" t="n">
        <v>-722</v>
      </c>
    </row>
    <row r="15">
      <c r="A15" s="4" t="inlineStr">
        <is>
          <t>Tax effect</t>
        </is>
      </c>
      <c r="C15" s="6" t="n">
        <v>-787</v>
      </c>
      <c r="D15" s="6" t="n">
        <v>152</v>
      </c>
    </row>
    <row r="16">
      <c r="A16" s="4" t="inlineStr">
        <is>
          <t>Net of tax amount</t>
        </is>
      </c>
      <c r="C16" s="6" t="n">
        <v>2960</v>
      </c>
      <c r="D16" s="6" t="n">
        <v>-570</v>
      </c>
    </row>
    <row r="17">
      <c r="A17" s="4" t="inlineStr">
        <is>
          <t>Total other comprehensive (loss) income</t>
        </is>
      </c>
      <c r="C17" s="6" t="n">
        <v>-3737</v>
      </c>
      <c r="D17" s="6" t="n">
        <v>9176</v>
      </c>
    </row>
    <row r="18">
      <c r="A18" s="4" t="inlineStr">
        <is>
          <t>Total Comprehensive Income</t>
        </is>
      </c>
      <c r="C18" s="5" t="n">
        <v>15879</v>
      </c>
      <c r="D18" s="5" t="n">
        <v>21976</v>
      </c>
    </row>
    <row r="19"/>
    <row r="20">
      <c r="A20" s="4" t="inlineStr">
        <is>
          <t>[1]</t>
        </is>
      </c>
      <c r="B20" s="4" t="inlineStr">
        <is>
          <t>Reclassified to net gains on sales of debt securities</t>
        </is>
      </c>
    </row>
    <row r="21">
      <c r="A21" s="4" t="inlineStr">
        <is>
          <t>[2]</t>
        </is>
      </c>
      <c r="B21" s="4" t="inlineStr">
        <is>
          <t>Reclassified to other expense</t>
        </is>
      </c>
    </row>
  </sheetData>
  <mergeCells count="5">
    <mergeCell ref="A1:B2"/>
    <mergeCell ref="C1:D1"/>
    <mergeCell ref="A19:C19"/>
    <mergeCell ref="B20:C20"/>
    <mergeCell ref="B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ranklin Financial Services Corporation) Financial Information (Tables)</t>
        </is>
      </c>
      <c r="B1" s="2" t="inlineStr">
        <is>
          <t>12 Months Ended</t>
        </is>
      </c>
    </row>
    <row r="2">
      <c r="B2" s="2" t="inlineStr">
        <is>
          <t>Dec. 31, 2021</t>
        </is>
      </c>
    </row>
    <row r="3">
      <c r="A3" s="3" t="inlineStr">
        <is>
          <t>Parent Company (Franklin Financial Services Corporation) Financial Information [Abstract]</t>
        </is>
      </c>
    </row>
    <row r="4">
      <c r="A4" s="4" t="inlineStr">
        <is>
          <t>Balance Sheets</t>
        </is>
      </c>
      <c r="B4" s="4" t="inlineStr">
        <is>
          <t xml:space="preserve">         December 31(Dollars in thousands) 2021 2020Assets:      Cash and cash equivalents $ 17,637 $ 20,109Investment securities   481   391Equity investment in subsidiaries   157,620   142,949Other assets   918   1,282Total assets $ 176,656   164,731       Liabilities:      Subordinate notes $ 19,588 $ 19,555Other liabilities   3   —Total liabilities   19,591   19,555Shareholders' equity   157,065   145,176Total liabilities and shareholders' equity $ 176,656 $ 164,731</t>
        </is>
      </c>
    </row>
    <row r="5">
      <c r="A5" s="4" t="inlineStr">
        <is>
          <t>Statements Of Income</t>
        </is>
      </c>
      <c r="B5" s="4" t="inlineStr">
        <is>
          <t xml:space="preserve">         Years Ended December 31   (Dollars in thousands) 2021 2020Income:      Dividends from Bank subsidiary $ 4,050 $ 6,639Change in fair value of equity securities   90   (49)Dividends     9   —    4,149   6,590Expenses:         Interest expense   1,048   427Operating expenses   1,536   1,474Income before income taxes and equity in undistributed income‎  of subsidiaries   1,565   4,689Income tax benefit   517   409Equity in undistributed income of subsidiaries   17,534   7,702Net income   19,616   12,800Other comprehensive (loss)/income of subsidiary   (3,737)   9,176Comprehensive income $ 15,879 $ 21,976</t>
        </is>
      </c>
    </row>
    <row r="6">
      <c r="A6" s="4" t="inlineStr">
        <is>
          <t>Statements Of Cash Flows</t>
        </is>
      </c>
      <c r="B6" s="4" t="inlineStr">
        <is>
          <t xml:space="preserve">          Years Ended December 31(Dollars in thousands) 2021 2020Cash flows from operating activities      Net income $ 19,616 $ 12,800Adjustments to reconcile net income to net cash provided      by operating activities:      Equity in undistributed (income) of subsidiary   (17,534)   (7,702)Stock option compensation   204   197Change in fair value of equity security   (90)   (49)Increase in other assets/liabilities   (474)   (317)Net cash provided by operating activities   1,722   4,929       Cash flows from financing activities      Dividends paid   (5,524)   (5,226)Proceeds from subordinated notes, net of issuance costs   —   19,541Cash received from option exercises   135   36Common stock issued under dividend reinvestment plan   2,388   1,836Treasury stock purchase   (1,193)   (1,171)Net cash (used in) provided by financing activities   (4,194)   15,016(Decrease) increase in cash and cash equivalents   (2,472)   19,945Cash and cash equivalents as of January 1   20,109   164Cash and cash equivalents as of December 31 $ 17,637 $ 20,1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 shares in Units, $ in Thousands</t>
        </is>
      </c>
      <c r="B1" s="2" t="inlineStr">
        <is>
          <t>Dec. 31, 2021</t>
        </is>
      </c>
      <c r="C1" s="2" t="inlineStr">
        <is>
          <t>Dec. 31, 2020</t>
        </is>
      </c>
    </row>
    <row r="2">
      <c r="A2" s="3" t="inlineStr">
        <is>
          <t>Summary Of Significant Accounting Policies [Line Items]</t>
        </is>
      </c>
    </row>
    <row r="3">
      <c r="A3" s="4" t="inlineStr">
        <is>
          <t>Restricted stock</t>
        </is>
      </c>
      <c r="B3" s="5" t="n">
        <v>495</v>
      </c>
      <c r="C3" s="5" t="n">
        <v>468</v>
      </c>
    </row>
    <row r="4">
      <c r="A4" s="4" t="inlineStr">
        <is>
          <t>Restricted stock per share</t>
        </is>
      </c>
      <c r="B4" s="5" t="n">
        <v>100</v>
      </c>
    </row>
    <row r="5">
      <c r="A5" s="4" t="inlineStr">
        <is>
          <t>Fair value of trust assets under management</t>
        </is>
      </c>
      <c r="B5" s="5" t="n">
        <v>1000000</v>
      </c>
      <c r="C5" s="6" t="n">
        <v>949000</v>
      </c>
    </row>
    <row r="6">
      <c r="A6" s="4" t="inlineStr">
        <is>
          <t>Loans modified</t>
        </is>
      </c>
      <c r="B6" s="6" t="n">
        <v>5564</v>
      </c>
      <c r="C6" s="6" t="n">
        <v>11011</v>
      </c>
    </row>
    <row r="7">
      <c r="A7" s="4" t="inlineStr">
        <is>
          <t>CARES Act [Member]</t>
        </is>
      </c>
    </row>
    <row r="8">
      <c r="A8" s="3" t="inlineStr">
        <is>
          <t>Summary Of Significant Accounting Policies [Line Items]</t>
        </is>
      </c>
    </row>
    <row r="9">
      <c r="A9" s="4" t="inlineStr">
        <is>
          <t>Loans modified</t>
        </is>
      </c>
      <c r="C9" s="5" t="n">
        <v>67600</v>
      </c>
    </row>
    <row r="10">
      <c r="A10" s="4" t="inlineStr">
        <is>
          <t>Federal Home Loan Bank of Pittsburgh [Member]</t>
        </is>
      </c>
    </row>
    <row r="11">
      <c r="A11" s="3" t="inlineStr">
        <is>
          <t>Summary Of Significant Accounting Policies [Line Items]</t>
        </is>
      </c>
    </row>
    <row r="12">
      <c r="A12" s="4" t="inlineStr">
        <is>
          <t>Restricted stock</t>
        </is>
      </c>
      <c r="B12" s="6" t="n">
        <v>495</v>
      </c>
    </row>
    <row r="13">
      <c r="A13" s="4" t="inlineStr">
        <is>
          <t>FHLB [Member]</t>
        </is>
      </c>
    </row>
    <row r="14">
      <c r="A14" s="3" t="inlineStr">
        <is>
          <t>Summary Of Significant Accounting Policies [Line Items]</t>
        </is>
      </c>
    </row>
    <row r="15">
      <c r="A15" s="4" t="inlineStr">
        <is>
          <t>Restricted stock</t>
        </is>
      </c>
      <c r="B15" s="5"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arnings Per Share Basic And Diluted) (Details) - USD ($) $ / shares in Units, shares in Thousands, $ in Thousands</t>
        </is>
      </c>
      <c r="B1" s="2" t="inlineStr">
        <is>
          <t>12 Months Ended</t>
        </is>
      </c>
    </row>
    <row r="2">
      <c r="B2" s="2" t="inlineStr">
        <is>
          <t>Dec. 31, 2021</t>
        </is>
      </c>
      <c r="C2" s="2" t="inlineStr">
        <is>
          <t>Dec. 31, 2020</t>
        </is>
      </c>
    </row>
    <row r="3">
      <c r="A3" s="3" t="inlineStr">
        <is>
          <t>Summary Of Significant Accounting Policies [Abstract]</t>
        </is>
      </c>
    </row>
    <row r="4">
      <c r="A4" s="4" t="inlineStr">
        <is>
          <t>Weighted average shares outstanding (basic)</t>
        </is>
      </c>
      <c r="B4" s="6" t="n">
        <v>4420</v>
      </c>
      <c r="C4" s="6" t="n">
        <v>4357</v>
      </c>
    </row>
    <row r="5">
      <c r="A5" s="4" t="inlineStr">
        <is>
          <t>Impact of common stock equivalents</t>
        </is>
      </c>
      <c r="B5" s="6" t="n">
        <v>20</v>
      </c>
      <c r="C5" s="6" t="n">
        <v>9</v>
      </c>
    </row>
    <row r="6">
      <c r="A6" s="4" t="inlineStr">
        <is>
          <t>Weighted average shares outstanding (diluted)</t>
        </is>
      </c>
      <c r="B6" s="6" t="n">
        <v>4440</v>
      </c>
      <c r="C6" s="6" t="n">
        <v>4366</v>
      </c>
    </row>
    <row r="7">
      <c r="A7" s="4" t="inlineStr">
        <is>
          <t>Anti-dilutive options excluded from calculation</t>
        </is>
      </c>
      <c r="B7" s="6" t="n">
        <v>30</v>
      </c>
      <c r="C7" s="6" t="n">
        <v>71</v>
      </c>
    </row>
    <row r="8">
      <c r="A8" s="4" t="inlineStr">
        <is>
          <t>Net income</t>
        </is>
      </c>
      <c r="B8" s="5" t="n">
        <v>19616</v>
      </c>
      <c r="C8" s="5" t="n">
        <v>12800</v>
      </c>
    </row>
    <row r="9">
      <c r="A9" s="4" t="inlineStr">
        <is>
          <t>Basic earnings per share</t>
        </is>
      </c>
      <c r="B9" s="7" t="n">
        <v>4.44</v>
      </c>
      <c r="C9" s="7" t="n">
        <v>2.94</v>
      </c>
    </row>
    <row r="10">
      <c r="A10" s="4" t="inlineStr">
        <is>
          <t>Diluted earnings per share</t>
        </is>
      </c>
      <c r="B10" s="7" t="n">
        <v>4.42</v>
      </c>
      <c r="C10" s="7" t="n">
        <v>2.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Regulatory Matters (Narrative) (Details) $ in Millions</t>
        </is>
      </c>
      <c r="B1" s="2" t="inlineStr">
        <is>
          <t>12 Months Ended</t>
        </is>
      </c>
    </row>
    <row r="2">
      <c r="B2" s="2" t="inlineStr">
        <is>
          <t>Dec. 31, 2021USD ($)</t>
        </is>
      </c>
      <c r="C2" s="2" t="inlineStr">
        <is>
          <t>Dec. 31, 2020</t>
        </is>
      </c>
      <c r="D2" s="2" t="inlineStr">
        <is>
          <t>Aug. 04, 2020USD ($)</t>
        </is>
      </c>
      <c r="E2" s="2" t="inlineStr">
        <is>
          <t>Dec. 31, 2015</t>
        </is>
      </c>
    </row>
    <row r="3">
      <c r="A3" s="3" t="inlineStr">
        <is>
          <t>Compliance with Regulatory Capital Requirements under Banking Regulations [Line Items]</t>
        </is>
      </c>
    </row>
    <row r="4">
      <c r="A4" s="4" t="inlineStr">
        <is>
          <t>Statutory Accounting Practices, Statutory Amount Available for Dividend Payments without Regulatory Approval</t>
        </is>
      </c>
      <c r="B4" s="8" t="n">
        <v>103.8</v>
      </c>
    </row>
    <row r="5">
      <c r="A5" s="4" t="inlineStr">
        <is>
          <t>Common Equity Tier 1 Risk-based Capital Ratio: Well Capitalized Minimum: Ratio</t>
        </is>
      </c>
      <c r="B5" s="4" t="inlineStr">
        <is>
          <t>0.065%</t>
        </is>
      </c>
    </row>
    <row r="6">
      <c r="A6" s="4" t="inlineStr">
        <is>
          <t>Tier 1 Risk-based Capital Ratio: Well Capitalized Minimum: Ratio</t>
        </is>
      </c>
      <c r="B6" s="9" t="n">
        <v>0.08</v>
      </c>
      <c r="E6" s="9" t="n">
        <v>0.06</v>
      </c>
    </row>
    <row r="7">
      <c r="A7" s="4" t="inlineStr">
        <is>
          <t>Tier 1 Leverage Ratio: Well Capitalized Minimum: Ratio</t>
        </is>
      </c>
      <c r="B7" s="9" t="n">
        <v>0.05</v>
      </c>
    </row>
    <row r="8">
      <c r="A8" s="4" t="inlineStr">
        <is>
          <t>Total Risk-based Capital Ratio: Well Capitalized Minimum: Ratio</t>
        </is>
      </c>
      <c r="B8" s="9" t="n">
        <v>0.1</v>
      </c>
    </row>
    <row r="9">
      <c r="A9" s="4" t="inlineStr">
        <is>
          <t>Capital ratios, capital conservation buffer</t>
        </is>
      </c>
      <c r="B9" s="4" t="inlineStr">
        <is>
          <t>2.50%</t>
        </is>
      </c>
    </row>
    <row r="10">
      <c r="A10" s="4" t="inlineStr">
        <is>
          <t>Subordinated Debt</t>
        </is>
      </c>
      <c r="B10" s="5" t="n">
        <v>20</v>
      </c>
      <c r="D10" s="5" t="n">
        <v>20</v>
      </c>
    </row>
    <row r="11">
      <c r="A11" s="4" t="inlineStr">
        <is>
          <t>Subordinated Debt, Current</t>
        </is>
      </c>
      <c r="B11" s="6" t="n">
        <v>15</v>
      </c>
    </row>
    <row r="12">
      <c r="A12" s="4" t="inlineStr">
        <is>
          <t>Subordinated Long-term Debt, Noncurrent</t>
        </is>
      </c>
      <c r="B12" s="6" t="n">
        <v>5</v>
      </c>
    </row>
    <row r="13">
      <c r="A13" s="4" t="inlineStr">
        <is>
          <t>Unsecured Debt</t>
        </is>
      </c>
      <c r="B13" s="6" t="n">
        <v>412</v>
      </c>
    </row>
    <row r="14">
      <c r="A14" s="4" t="inlineStr">
        <is>
          <t>Consolidated asset limit on small bank holding companies</t>
        </is>
      </c>
      <c r="B14" s="5" t="n">
        <v>3000</v>
      </c>
    </row>
    <row r="15">
      <c r="A15" s="4" t="inlineStr">
        <is>
          <t>Subordinated Debt [Member] | Call Date 1 [Member]</t>
        </is>
      </c>
    </row>
    <row r="16">
      <c r="A16" s="3" t="inlineStr">
        <is>
          <t>Compliance with Regulatory Capital Requirements under Banking Regulations [Line Items]</t>
        </is>
      </c>
    </row>
    <row r="17">
      <c r="A17" s="4" t="inlineStr">
        <is>
          <t>Debt Instrument, Term</t>
        </is>
      </c>
      <c r="B17" s="4" t="inlineStr">
        <is>
          <t>5 years</t>
        </is>
      </c>
    </row>
    <row r="18">
      <c r="A18" s="4" t="inlineStr">
        <is>
          <t>Debt Instrument, Interest Rate, Stated Percentage</t>
        </is>
      </c>
      <c r="B18" s="4" t="inlineStr">
        <is>
          <t>5.00%</t>
        </is>
      </c>
    </row>
    <row r="19">
      <c r="A19" s="4" t="inlineStr">
        <is>
          <t>Subordinated Debt [Member] | Call Date 1 [Member] | Secured Overnight Financing Rate (SOFR) Overnight Index Swap Rate [Member]</t>
        </is>
      </c>
    </row>
    <row r="20">
      <c r="A20" s="3" t="inlineStr">
        <is>
          <t>Compliance with Regulatory Capital Requirements under Banking Regulations [Line Items]</t>
        </is>
      </c>
    </row>
    <row r="21">
      <c r="A21" s="4" t="inlineStr">
        <is>
          <t>Debt Instrument, Basis Spread on Variable Rate</t>
        </is>
      </c>
      <c r="B21" s="4" t="inlineStr">
        <is>
          <t>4.93%</t>
        </is>
      </c>
    </row>
    <row r="22">
      <c r="A22" s="4" t="inlineStr">
        <is>
          <t>Subordinated Debt [Member] | Call Date 2 [Member]</t>
        </is>
      </c>
    </row>
    <row r="23">
      <c r="A23" s="3" t="inlineStr">
        <is>
          <t>Compliance with Regulatory Capital Requirements under Banking Regulations [Line Items]</t>
        </is>
      </c>
    </row>
    <row r="24">
      <c r="A24" s="4" t="inlineStr">
        <is>
          <t>Debt Instrument, Term</t>
        </is>
      </c>
      <c r="B24" s="4" t="inlineStr">
        <is>
          <t>10 years</t>
        </is>
      </c>
    </row>
    <row r="25">
      <c r="A25" s="4" t="inlineStr">
        <is>
          <t>Debt Instrument, Interest Rate, Stated Percentage</t>
        </is>
      </c>
      <c r="B25" s="4" t="inlineStr">
        <is>
          <t>5.25%</t>
        </is>
      </c>
    </row>
    <row r="26">
      <c r="A26" s="4" t="inlineStr">
        <is>
          <t>Subordinated Debt [Member] | Call Date 2 [Member] | Secured Overnight Financing Rate (SOFR) Overnight Index Swap Rate [Member]</t>
        </is>
      </c>
    </row>
    <row r="27">
      <c r="A27" s="3" t="inlineStr">
        <is>
          <t>Compliance with Regulatory Capital Requirements under Banking Regulations [Line Items]</t>
        </is>
      </c>
    </row>
    <row r="28">
      <c r="A28" s="4" t="inlineStr">
        <is>
          <t>Debt Instrument, Basis Spread on Variable Rate</t>
        </is>
      </c>
      <c r="B28" s="4" t="inlineStr">
        <is>
          <t>4.92%</t>
        </is>
      </c>
    </row>
    <row r="29">
      <c r="A29" s="4" t="inlineStr">
        <is>
          <t>Pennsylvania [Member]</t>
        </is>
      </c>
    </row>
    <row r="30">
      <c r="A30" s="3" t="inlineStr">
        <is>
          <t>Compliance with Regulatory Capital Requirements under Banking Regulations [Line Items]</t>
        </is>
      </c>
    </row>
    <row r="31">
      <c r="A31" s="4" t="inlineStr">
        <is>
          <t>Tier 1 Leverage Ratio: Ratio</t>
        </is>
      </c>
      <c r="B31" s="9" t="n">
        <v>0.06</v>
      </c>
    </row>
    <row r="32">
      <c r="A32" s="4" t="inlineStr">
        <is>
          <t>Common Equity Tier 1 Risk-based Capital Ratio: Ratio</t>
        </is>
      </c>
      <c r="B32" s="9" t="n">
        <v>0.1</v>
      </c>
    </row>
    <row r="33">
      <c r="A33" s="4" t="inlineStr">
        <is>
          <t>Bank [Member]</t>
        </is>
      </c>
    </row>
    <row r="34">
      <c r="A34" s="3" t="inlineStr">
        <is>
          <t>Compliance with Regulatory Capital Requirements under Banking Regulations [Line Items]</t>
        </is>
      </c>
    </row>
    <row r="35">
      <c r="A35" s="4" t="inlineStr">
        <is>
          <t>Tier 1 Leverage Ratio: Ratio</t>
        </is>
      </c>
      <c r="B35" s="10" t="n">
        <v>0.0857</v>
      </c>
      <c r="C35" s="10" t="n">
        <v>0.0854</v>
      </c>
    </row>
    <row r="36">
      <c r="A36" s="4" t="inlineStr">
        <is>
          <t>Common Equity Tier 1 Risk-based Capital Ratio: Ratio</t>
        </is>
      </c>
      <c r="B36" s="10" t="n">
        <v>0.1528</v>
      </c>
      <c r="C36" s="10" t="n">
        <v>0.1407</v>
      </c>
    </row>
    <row r="37">
      <c r="A37" s="4" t="inlineStr">
        <is>
          <t>Common Equity Tier 1 Risk-based Capital Ratio: Well Capitalized Minimum: Ratio</t>
        </is>
      </c>
      <c r="B37" s="4" t="inlineStr">
        <is>
          <t>0.065%</t>
        </is>
      </c>
      <c r="C37" s="4" t="inlineStr">
        <is>
          <t>0.065%</t>
        </is>
      </c>
    </row>
    <row r="38">
      <c r="A38" s="4" t="inlineStr">
        <is>
          <t>Tier 1 Risk-based Capital Ratio: Well Capitalized Minimum: Ratio</t>
        </is>
      </c>
      <c r="B38" s="10" t="n">
        <v>0.08</v>
      </c>
      <c r="C38" s="10" t="n">
        <v>0.08</v>
      </c>
    </row>
    <row r="39">
      <c r="A39" s="4" t="inlineStr">
        <is>
          <t>Tier 1 Leverage Ratio: Well Capitalized Minimum: Ratio</t>
        </is>
      </c>
      <c r="B39" s="10" t="n">
        <v>0.05</v>
      </c>
      <c r="C39" s="10" t="n">
        <v>0.05</v>
      </c>
    </row>
    <row r="40">
      <c r="A40" s="4" t="inlineStr">
        <is>
          <t>Total Risk-based Capital Ratio: Well Capitalized Minimum: Ratio</t>
        </is>
      </c>
      <c r="B40" s="10" t="n">
        <v>0.1</v>
      </c>
      <c r="C40" s="10" t="n">
        <v>0.1</v>
      </c>
    </row>
    <row r="41">
      <c r="A41" s="4" t="inlineStr">
        <is>
          <t>Capital ratios, capital conservation buffer</t>
        </is>
      </c>
      <c r="B41" s="4" t="inlineStr">
        <is>
          <t>8.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Regulatory Matters (Schedule Of The Total Risk-based, Tier 1 Risk-based And Tier 1 Leverage Requirements) (Details) $ in Thousands</t>
        </is>
      </c>
      <c r="B1" s="2" t="inlineStr">
        <is>
          <t>Dec. 31, 2021USD ($)</t>
        </is>
      </c>
      <c r="C1" s="2" t="inlineStr">
        <is>
          <t>Dec. 31, 2020USD ($)</t>
        </is>
      </c>
      <c r="D1" s="2" t="inlineStr">
        <is>
          <t>Dec. 31, 2015</t>
        </is>
      </c>
    </row>
    <row r="2">
      <c r="A2" s="3" t="inlineStr">
        <is>
          <t>Compliance with Regulatory Capital Requirements under Banking Regulations [Line Items]</t>
        </is>
      </c>
    </row>
    <row r="3">
      <c r="A3" s="4" t="inlineStr">
        <is>
          <t>Common Equity Tier 1 Risk-based Capital Ratio: Well Capitalized Minimum: Ratio</t>
        </is>
      </c>
      <c r="B3" s="4" t="inlineStr">
        <is>
          <t>0.065%</t>
        </is>
      </c>
    </row>
    <row r="4">
      <c r="A4" s="4" t="inlineStr">
        <is>
          <t>Tier 1 Risk-based Capital Ratio: Well Capitalized Minimum: Ratio</t>
        </is>
      </c>
      <c r="B4" s="9" t="n">
        <v>0.08</v>
      </c>
      <c r="D4" s="9" t="n">
        <v>0.06</v>
      </c>
    </row>
    <row r="5">
      <c r="A5" s="4" t="inlineStr">
        <is>
          <t>Total Risk-based Capital Ratio: Well Capitalized Minimum: Ratio</t>
        </is>
      </c>
      <c r="B5" s="9" t="n">
        <v>0.1</v>
      </c>
    </row>
    <row r="6">
      <c r="A6" s="4" t="inlineStr">
        <is>
          <t>Tier 1 Leverage Ratio: Well Capitalized Minimum: Ratio</t>
        </is>
      </c>
      <c r="B6" s="9" t="n">
        <v>0.05</v>
      </c>
    </row>
    <row r="7">
      <c r="A7" s="4" t="inlineStr">
        <is>
          <t>Franklin Financial Services Corporation [Member]</t>
        </is>
      </c>
    </row>
    <row r="8">
      <c r="A8" s="3" t="inlineStr">
        <is>
          <t>Compliance with Regulatory Capital Requirements under Banking Regulations [Line Items]</t>
        </is>
      </c>
    </row>
    <row r="9">
      <c r="A9" s="4" t="inlineStr">
        <is>
          <t>Common Equity Tier 1 Risk-based Capital Ratio: Ratio</t>
        </is>
      </c>
      <c r="B9" s="10" t="n">
        <v>0.152</v>
      </c>
      <c r="C9" s="10" t="n">
        <v>0.1432</v>
      </c>
    </row>
    <row r="10">
      <c r="A10" s="4" t="inlineStr">
        <is>
          <t>Tier 1 Risk-based Capital Ratio: Ratio</t>
        </is>
      </c>
      <c r="B10" s="10" t="n">
        <v>0.152</v>
      </c>
      <c r="C10" s="10" t="n">
        <v>0.1432</v>
      </c>
    </row>
    <row r="11">
      <c r="A11" s="4" t="inlineStr">
        <is>
          <t>Total Risk-based Capital Ratio: Ratio</t>
        </is>
      </c>
      <c r="B11" s="10" t="n">
        <v>0.1841</v>
      </c>
      <c r="C11" s="10" t="n">
        <v>0.1769</v>
      </c>
    </row>
    <row r="12">
      <c r="A12" s="4" t="inlineStr">
        <is>
          <t>Tier 1 Leverage Ratio: Ratio</t>
        </is>
      </c>
      <c r="B12" s="10" t="n">
        <v>0.0852</v>
      </c>
      <c r="C12" s="10" t="n">
        <v>0.08690000000000001</v>
      </c>
    </row>
    <row r="13">
      <c r="A13" s="4" t="inlineStr">
        <is>
          <t>Common Equity Tier 1 Risk-based Capital Ratio: Amount</t>
        </is>
      </c>
      <c r="B13" s="5" t="n">
        <v>148365</v>
      </c>
      <c r="C13" s="5" t="n">
        <v>132970</v>
      </c>
    </row>
    <row r="14">
      <c r="A14" s="4" t="inlineStr">
        <is>
          <t>Common Equity Tier 1 Risk-based Capital Ratio: Adequately Capitalized Minimum, Amount</t>
        </is>
      </c>
      <c r="B14" s="6" t="n">
        <v>43927</v>
      </c>
      <c r="C14" s="6" t="n">
        <v>41788</v>
      </c>
    </row>
    <row r="15">
      <c r="A15" s="4" t="inlineStr">
        <is>
          <t>Tier 1 Risk-based Capital Ratio: Amount</t>
        </is>
      </c>
      <c r="B15" s="6" t="n">
        <v>148365</v>
      </c>
      <c r="C15" s="6" t="n">
        <v>132970</v>
      </c>
    </row>
    <row r="16">
      <c r="A16" s="4" t="inlineStr">
        <is>
          <t>Tier 1 Risk-based Capital Ratio: Minimum to be Adequately Capitalized Amount</t>
        </is>
      </c>
      <c r="B16" s="6" t="n">
        <v>58569</v>
      </c>
      <c r="C16" s="6" t="n">
        <v>55717</v>
      </c>
    </row>
    <row r="17">
      <c r="A17" s="4" t="inlineStr">
        <is>
          <t>Total Risk-based Capital Ratio: Amount</t>
        </is>
      </c>
      <c r="B17" s="6" t="n">
        <v>179701</v>
      </c>
      <c r="C17" s="6" t="n">
        <v>164230</v>
      </c>
    </row>
    <row r="18">
      <c r="A18" s="4" t="inlineStr">
        <is>
          <t>Total Risk-based Capital Ratio: Minimum to be Adequately Capitalized Amount</t>
        </is>
      </c>
      <c r="B18" s="6" t="n">
        <v>78092</v>
      </c>
      <c r="C18" s="6" t="n">
        <v>74289</v>
      </c>
    </row>
    <row r="19">
      <c r="A19" s="4" t="inlineStr">
        <is>
          <t>Tier 1 Leverage Ratio: Amount</t>
        </is>
      </c>
      <c r="B19" s="6" t="n">
        <v>148365</v>
      </c>
      <c r="C19" s="6" t="n">
        <v>132970</v>
      </c>
    </row>
    <row r="20">
      <c r="A20" s="4" t="inlineStr">
        <is>
          <t>Tier 1 Leverage Ratio: Minimum to be Adequately Capitalized Amount</t>
        </is>
      </c>
      <c r="B20" s="5" t="n">
        <v>69649</v>
      </c>
      <c r="C20" s="5" t="n">
        <v>61191</v>
      </c>
    </row>
    <row r="21">
      <c r="A21" s="4" t="inlineStr">
        <is>
          <t>Bank [Member]</t>
        </is>
      </c>
    </row>
    <row r="22">
      <c r="A22" s="3" t="inlineStr">
        <is>
          <t>Compliance with Regulatory Capital Requirements under Banking Regulations [Line Items]</t>
        </is>
      </c>
    </row>
    <row r="23">
      <c r="A23" s="4" t="inlineStr">
        <is>
          <t>Common Equity Tier 1 Risk-based Capital Ratio: Ratio</t>
        </is>
      </c>
      <c r="B23" s="10" t="n">
        <v>0.1528</v>
      </c>
      <c r="C23" s="10" t="n">
        <v>0.1407</v>
      </c>
    </row>
    <row r="24">
      <c r="A24" s="4" t="inlineStr">
        <is>
          <t>Common Equity Tier 1 Risk-based Capital Ratio: Adequately Capitalized Minimum: Ratio</t>
        </is>
      </c>
      <c r="B24" s="10" t="n">
        <v>0.045</v>
      </c>
      <c r="C24" s="10" t="n">
        <v>0.045</v>
      </c>
    </row>
    <row r="25">
      <c r="A25" s="4" t="inlineStr">
        <is>
          <t>Common Equity Tier 1 Risk-based Capital Ratio: Well Capitalized Minimum: Ratio</t>
        </is>
      </c>
      <c r="B25" s="4" t="inlineStr">
        <is>
          <t>0.065%</t>
        </is>
      </c>
      <c r="C25" s="4" t="inlineStr">
        <is>
          <t>0.065%</t>
        </is>
      </c>
    </row>
    <row r="26">
      <c r="A26" s="4" t="inlineStr">
        <is>
          <t>Tier 1 Risk-based Capital Ratio: Ratio</t>
        </is>
      </c>
      <c r="B26" s="10" t="n">
        <v>0.1528</v>
      </c>
      <c r="C26" s="10" t="n">
        <v>0.1407</v>
      </c>
    </row>
    <row r="27">
      <c r="A27" s="4" t="inlineStr">
        <is>
          <t>Tier 1 Risk-based Capital Ratio: Adequately Capitalized Minimum: Ratio</t>
        </is>
      </c>
      <c r="B27" s="10" t="n">
        <v>0.06</v>
      </c>
      <c r="C27" s="10" t="n">
        <v>0.06</v>
      </c>
    </row>
    <row r="28">
      <c r="A28" s="4" t="inlineStr">
        <is>
          <t>Tier 1 Risk-based Capital Ratio: Well Capitalized Minimum: Ratio</t>
        </is>
      </c>
      <c r="B28" s="10" t="n">
        <v>0.08</v>
      </c>
      <c r="C28" s="10" t="n">
        <v>0.08</v>
      </c>
    </row>
    <row r="29">
      <c r="A29" s="4" t="inlineStr">
        <is>
          <t>Total Risk-based Capital Ratio: Ratio</t>
        </is>
      </c>
      <c r="B29" s="10" t="n">
        <v>0.1654</v>
      </c>
      <c r="C29" s="10" t="n">
        <v>0.1533</v>
      </c>
    </row>
    <row r="30">
      <c r="A30" s="4" t="inlineStr">
        <is>
          <t>Total Risk-based Capital Ratio: Adequately Capitalized Minimum: Ratio</t>
        </is>
      </c>
      <c r="B30" s="10" t="n">
        <v>0.08</v>
      </c>
      <c r="C30" s="10" t="n">
        <v>0.08</v>
      </c>
    </row>
    <row r="31">
      <c r="A31" s="4" t="inlineStr">
        <is>
          <t>Total Risk-based Capital Ratio: Well Capitalized Minimum: Ratio</t>
        </is>
      </c>
      <c r="B31" s="10" t="n">
        <v>0.1</v>
      </c>
      <c r="C31" s="10" t="n">
        <v>0.1</v>
      </c>
    </row>
    <row r="32">
      <c r="A32" s="4" t="inlineStr">
        <is>
          <t>Tier 1 Leverage Ratio: Ratio</t>
        </is>
      </c>
      <c r="B32" s="10" t="n">
        <v>0.0857</v>
      </c>
      <c r="C32" s="10" t="n">
        <v>0.0854</v>
      </c>
    </row>
    <row r="33">
      <c r="A33" s="4" t="inlineStr">
        <is>
          <t>Tier 1 Leverage Ratio: Adequately Capitalized Minimum: Ratio</t>
        </is>
      </c>
      <c r="B33" s="10" t="n">
        <v>0.04</v>
      </c>
      <c r="C33" s="10" t="n">
        <v>0.04</v>
      </c>
    </row>
    <row r="34">
      <c r="A34" s="4" t="inlineStr">
        <is>
          <t>Tier 1 Leverage Ratio: Well Capitalized Minimum: Ratio</t>
        </is>
      </c>
      <c r="B34" s="10" t="n">
        <v>0.05</v>
      </c>
      <c r="C34" s="10" t="n">
        <v>0.05</v>
      </c>
    </row>
    <row r="35">
      <c r="A35" s="4" t="inlineStr">
        <is>
          <t>Common Equity Tier 1 Risk-based Capital Ratio: Amount</t>
        </is>
      </c>
      <c r="B35" s="5" t="n">
        <v>149087</v>
      </c>
      <c r="C35" s="5" t="n">
        <v>130678</v>
      </c>
    </row>
    <row r="36">
      <c r="A36" s="4" t="inlineStr">
        <is>
          <t>Common Equity Tier 1 Risk-based Capital Ratio: Adequately Capitalized Minimum, Amount</t>
        </is>
      </c>
      <c r="B36" s="6" t="n">
        <v>43901</v>
      </c>
      <c r="C36" s="6" t="n">
        <v>41809</v>
      </c>
    </row>
    <row r="37">
      <c r="A37" s="4" t="inlineStr">
        <is>
          <t>Common Equity Tier 1 Risk-based Capital Ratio: Well Capitalized Minimum, Amount</t>
        </is>
      </c>
      <c r="B37" s="6" t="n">
        <v>63413</v>
      </c>
      <c r="C37" s="6" t="n">
        <v>60390</v>
      </c>
    </row>
    <row r="38">
      <c r="A38" s="4" t="inlineStr">
        <is>
          <t>Tier 1 Risk-based Capital Ratio: Amount</t>
        </is>
      </c>
      <c r="B38" s="6" t="n">
        <v>149087</v>
      </c>
      <c r="C38" s="6" t="n">
        <v>130678</v>
      </c>
    </row>
    <row r="39">
      <c r="A39" s="4" t="inlineStr">
        <is>
          <t>Tier 1 Risk-based Capital Ratio: Minimum to be Adequately Capitalized Amount</t>
        </is>
      </c>
      <c r="B39" s="6" t="n">
        <v>58535</v>
      </c>
      <c r="C39" s="6" t="n">
        <v>55745</v>
      </c>
    </row>
    <row r="40">
      <c r="A40" s="4" t="inlineStr">
        <is>
          <t>Tier 1 Risk-based Capital Ratio: Minimum to be Well Capitalized Amount</t>
        </is>
      </c>
      <c r="B40" s="6" t="n">
        <v>78046</v>
      </c>
      <c r="C40" s="6" t="n">
        <v>74326</v>
      </c>
    </row>
    <row r="41">
      <c r="A41" s="4" t="inlineStr">
        <is>
          <t>Total Risk-based Capital Ratio: Amount</t>
        </is>
      </c>
      <c r="B41" s="6" t="n">
        <v>161335</v>
      </c>
      <c r="C41" s="6" t="n">
        <v>142384</v>
      </c>
    </row>
    <row r="42">
      <c r="A42" s="4" t="inlineStr">
        <is>
          <t>Total Risk-based Capital Ratio: Minimum to be Adequately Capitalized Amount</t>
        </is>
      </c>
      <c r="B42" s="6" t="n">
        <v>78046</v>
      </c>
      <c r="C42" s="6" t="n">
        <v>74326</v>
      </c>
    </row>
    <row r="43">
      <c r="A43" s="4" t="inlineStr">
        <is>
          <t>Total Risk-based Capital Ratio: Minimum to be Well Capitalized Amount</t>
        </is>
      </c>
      <c r="B43" s="6" t="n">
        <v>97558</v>
      </c>
      <c r="C43" s="6" t="n">
        <v>92908</v>
      </c>
    </row>
    <row r="44">
      <c r="A44" s="4" t="inlineStr">
        <is>
          <t>Tier 1 Leverage Ratio: Amount</t>
        </is>
      </c>
      <c r="B44" s="6" t="n">
        <v>149087</v>
      </c>
      <c r="C44" s="6" t="n">
        <v>130678</v>
      </c>
    </row>
    <row r="45">
      <c r="A45" s="4" t="inlineStr">
        <is>
          <t>Tier 1 Leverage Ratio: Minimum to be Adequately Capitalized Amount</t>
        </is>
      </c>
      <c r="B45" s="6" t="n">
        <v>69608</v>
      </c>
      <c r="C45" s="6" t="n">
        <v>61222</v>
      </c>
    </row>
    <row r="46">
      <c r="A46" s="4" t="inlineStr">
        <is>
          <t>Tier 1 Leverage Ratio: Minimum to be Well Capitalized Amount</t>
        </is>
      </c>
      <c r="B46" s="5" t="n">
        <v>87009</v>
      </c>
      <c r="C46" s="5" t="n">
        <v>765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stricted Cash Balances (Details) - USD ($)</t>
        </is>
      </c>
      <c r="B1" s="2" t="inlineStr">
        <is>
          <t>1 Months Ended</t>
        </is>
      </c>
    </row>
    <row r="2">
      <c r="B2" s="2" t="inlineStr">
        <is>
          <t>Mar. 31, 2020</t>
        </is>
      </c>
      <c r="C2" s="2" t="inlineStr">
        <is>
          <t>Dec. 31, 2021</t>
        </is>
      </c>
      <c r="D2" s="2" t="inlineStr">
        <is>
          <t>Dec. 31, 2020</t>
        </is>
      </c>
    </row>
    <row r="3">
      <c r="A3" s="3" t="inlineStr">
        <is>
          <t>Restricted Cash Balances [Abstract]</t>
        </is>
      </c>
    </row>
    <row r="4">
      <c r="A4" s="4" t="inlineStr">
        <is>
          <t>Federal Reserve, reduction in reserve requirement, percent</t>
        </is>
      </c>
      <c r="B4" s="4" t="inlineStr">
        <is>
          <t>0.00%</t>
        </is>
      </c>
    </row>
    <row r="5">
      <c r="A5" s="4" t="inlineStr">
        <is>
          <t>Reserves</t>
        </is>
      </c>
      <c r="C5" s="5" t="n">
        <v>0</v>
      </c>
      <c r="D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Narrative) (Details) $ in Thousands</t>
        </is>
      </c>
      <c r="B1" s="2" t="inlineStr">
        <is>
          <t>12 Months Ended</t>
        </is>
      </c>
    </row>
    <row r="2">
      <c r="B2" s="2" t="inlineStr">
        <is>
          <t>Dec. 31, 2021USD ($)item</t>
        </is>
      </c>
      <c r="C2" s="2" t="inlineStr">
        <is>
          <t>Dec. 31, 2020USD ($)</t>
        </is>
      </c>
    </row>
    <row r="3">
      <c r="A3" s="3" t="inlineStr">
        <is>
          <t>Schedule of Available-for-sale Securities [Line Items]</t>
        </is>
      </c>
    </row>
    <row r="4">
      <c r="A4" s="4" t="inlineStr">
        <is>
          <t>Number of investments in a single issuer exceeds 10% of shareholders' equity | item</t>
        </is>
      </c>
      <c r="B4" s="6" t="n">
        <v>0</v>
      </c>
    </row>
    <row r="5">
      <c r="A5" s="4" t="inlineStr">
        <is>
          <t>Percent of shareholders equity benchmark for investments in a single issuer</t>
        </is>
      </c>
      <c r="B5" s="4" t="inlineStr">
        <is>
          <t>10.00%</t>
        </is>
      </c>
    </row>
    <row r="6">
      <c r="A6" s="4" t="inlineStr">
        <is>
          <t>Securities pledged as collateral | $</t>
        </is>
      </c>
      <c r="B6" s="5" t="n">
        <v>160300</v>
      </c>
      <c r="C6" s="5" t="n">
        <v>137400</v>
      </c>
    </row>
    <row r="7">
      <c r="A7" s="4" t="inlineStr">
        <is>
          <t>Number of equity investments | item</t>
        </is>
      </c>
      <c r="B7" s="6" t="n">
        <v>1</v>
      </c>
    </row>
    <row r="8">
      <c r="A8" s="4" t="inlineStr">
        <is>
          <t>Equity securities | $</t>
        </is>
      </c>
      <c r="B8" s="5" t="n">
        <v>481</v>
      </c>
      <c r="C8" s="5" t="n">
        <v>3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Gain (Loss) On Investments) (Details) - USD ($) $ in Thousands</t>
        </is>
      </c>
      <c r="B1" s="2" t="inlineStr">
        <is>
          <t>Dec. 31, 2021</t>
        </is>
      </c>
      <c r="C1" s="2" t="inlineStr">
        <is>
          <t>Dec. 31, 2020</t>
        </is>
      </c>
    </row>
    <row r="2">
      <c r="A2" s="3" t="inlineStr">
        <is>
          <t>Schedule of Available-for-sale Securities [Line Items]</t>
        </is>
      </c>
    </row>
    <row r="3">
      <c r="A3" s="4" t="inlineStr">
        <is>
          <t>Amortized cost</t>
        </is>
      </c>
      <c r="B3" s="5" t="n">
        <v>525717</v>
      </c>
      <c r="C3" s="5" t="n">
        <v>384369</v>
      </c>
    </row>
    <row r="4">
      <c r="A4" s="4" t="inlineStr">
        <is>
          <t>Gross unrealized gains</t>
        </is>
      </c>
      <c r="B4" s="6" t="n">
        <v>8760</v>
      </c>
      <c r="C4" s="6" t="n">
        <v>13272</v>
      </c>
    </row>
    <row r="5">
      <c r="A5" s="4" t="inlineStr">
        <is>
          <t>Gross unrealized losses</t>
        </is>
      </c>
      <c r="B5" s="6" t="n">
        <v>-4666</v>
      </c>
      <c r="C5" s="6" t="n">
        <v>-701</v>
      </c>
    </row>
    <row r="6">
      <c r="A6" s="4" t="inlineStr">
        <is>
          <t>Fair value</t>
        </is>
      </c>
      <c r="B6" s="6" t="n">
        <v>529811</v>
      </c>
      <c r="C6" s="6" t="n">
        <v>396940</v>
      </c>
    </row>
    <row r="7">
      <c r="A7" s="4" t="inlineStr">
        <is>
          <t>U.S. Government And Agency [Member]</t>
        </is>
      </c>
    </row>
    <row r="8">
      <c r="A8" s="3" t="inlineStr">
        <is>
          <t>Schedule of Available-for-sale Securities [Line Items]</t>
        </is>
      </c>
    </row>
    <row r="9">
      <c r="A9" s="4" t="inlineStr">
        <is>
          <t>Amortized cost</t>
        </is>
      </c>
      <c r="B9" s="6" t="n">
        <v>94360</v>
      </c>
      <c r="C9" s="6" t="n">
        <v>12594</v>
      </c>
    </row>
    <row r="10">
      <c r="A10" s="4" t="inlineStr">
        <is>
          <t>Gross unrealized gains</t>
        </is>
      </c>
      <c r="B10" s="6" t="n">
        <v>115</v>
      </c>
      <c r="C10" s="6" t="n">
        <v>20</v>
      </c>
    </row>
    <row r="11">
      <c r="A11" s="4" t="inlineStr">
        <is>
          <t>Gross unrealized losses</t>
        </is>
      </c>
      <c r="B11" s="6" t="n">
        <v>-715</v>
      </c>
      <c r="C11" s="6" t="n">
        <v>-40</v>
      </c>
    </row>
    <row r="12">
      <c r="A12" s="4" t="inlineStr">
        <is>
          <t>Fair value</t>
        </is>
      </c>
      <c r="B12" s="6" t="n">
        <v>93760</v>
      </c>
      <c r="C12" s="6" t="n">
        <v>12574</v>
      </c>
    </row>
    <row r="13">
      <c r="A13" s="4" t="inlineStr">
        <is>
          <t>Municipal [Member]</t>
        </is>
      </c>
    </row>
    <row r="14">
      <c r="A14" s="3" t="inlineStr">
        <is>
          <t>Schedule of Available-for-sale Securities [Line Items]</t>
        </is>
      </c>
    </row>
    <row r="15">
      <c r="A15" s="4" t="inlineStr">
        <is>
          <t>Amortized cost</t>
        </is>
      </c>
      <c r="B15" s="6" t="n">
        <v>206501</v>
      </c>
      <c r="C15" s="6" t="n">
        <v>236253</v>
      </c>
    </row>
    <row r="16">
      <c r="A16" s="4" t="inlineStr">
        <is>
          <t>Gross unrealized gains</t>
        </is>
      </c>
      <c r="B16" s="6" t="n">
        <v>7148</v>
      </c>
      <c r="C16" s="6" t="n">
        <v>11020</v>
      </c>
    </row>
    <row r="17">
      <c r="A17" s="4" t="inlineStr">
        <is>
          <t>Gross unrealized losses</t>
        </is>
      </c>
      <c r="B17" s="6" t="n">
        <v>-1422</v>
      </c>
      <c r="C17" s="6" t="n">
        <v>-219</v>
      </c>
    </row>
    <row r="18">
      <c r="A18" s="4" t="inlineStr">
        <is>
          <t>Fair value</t>
        </is>
      </c>
      <c r="B18" s="6" t="n">
        <v>212227</v>
      </c>
      <c r="C18" s="6" t="n">
        <v>247054</v>
      </c>
    </row>
    <row r="19">
      <c r="A19" s="4" t="inlineStr">
        <is>
          <t>Corporate [Member]</t>
        </is>
      </c>
    </row>
    <row r="20">
      <c r="A20" s="3" t="inlineStr">
        <is>
          <t>Schedule of Available-for-sale Securities [Line Items]</t>
        </is>
      </c>
    </row>
    <row r="21">
      <c r="A21" s="4" t="inlineStr">
        <is>
          <t>Amortized cost</t>
        </is>
      </c>
      <c r="B21" s="6" t="n">
        <v>24794</v>
      </c>
      <c r="C21" s="6" t="n">
        <v>20421</v>
      </c>
    </row>
    <row r="22">
      <c r="A22" s="4" t="inlineStr">
        <is>
          <t>Gross unrealized gains</t>
        </is>
      </c>
      <c r="B22" s="6" t="n">
        <v>333</v>
      </c>
      <c r="C22" s="6" t="n">
        <v>22</v>
      </c>
    </row>
    <row r="23">
      <c r="A23" s="4" t="inlineStr">
        <is>
          <t>Gross unrealized losses</t>
        </is>
      </c>
      <c r="B23" s="6" t="n">
        <v>-188</v>
      </c>
      <c r="C23" s="6" t="n">
        <v>-155</v>
      </c>
    </row>
    <row r="24">
      <c r="A24" s="4" t="inlineStr">
        <is>
          <t>Fair value</t>
        </is>
      </c>
      <c r="B24" s="6" t="n">
        <v>24939</v>
      </c>
      <c r="C24" s="6" t="n">
        <v>20288</v>
      </c>
    </row>
    <row r="25">
      <c r="A25" s="4" t="inlineStr">
        <is>
          <t>Agency Mortgage-Backed [Member]</t>
        </is>
      </c>
    </row>
    <row r="26">
      <c r="A26" s="3" t="inlineStr">
        <is>
          <t>Schedule of Available-for-sale Securities [Line Items]</t>
        </is>
      </c>
    </row>
    <row r="27">
      <c r="A27" s="4" t="inlineStr">
        <is>
          <t>Amortized cost</t>
        </is>
      </c>
      <c r="B27" s="6" t="n">
        <v>123686</v>
      </c>
      <c r="C27" s="6" t="n">
        <v>70443</v>
      </c>
    </row>
    <row r="28">
      <c r="A28" s="4" t="inlineStr">
        <is>
          <t>Gross unrealized gains</t>
        </is>
      </c>
      <c r="B28" s="6" t="n">
        <v>877</v>
      </c>
      <c r="C28" s="6" t="n">
        <v>1905</v>
      </c>
    </row>
    <row r="29">
      <c r="A29" s="4" t="inlineStr">
        <is>
          <t>Gross unrealized losses</t>
        </is>
      </c>
      <c r="B29" s="6" t="n">
        <v>-1894</v>
      </c>
      <c r="C29" s="6" t="n">
        <v>-107</v>
      </c>
    </row>
    <row r="30">
      <c r="A30" s="4" t="inlineStr">
        <is>
          <t>Fair value</t>
        </is>
      </c>
      <c r="B30" s="6" t="n">
        <v>122669</v>
      </c>
      <c r="C30" s="6" t="n">
        <v>72241</v>
      </c>
    </row>
    <row r="31">
      <c r="A31" s="4" t="inlineStr">
        <is>
          <t>Non-Agency Mortgage-Backed [Member]</t>
        </is>
      </c>
    </row>
    <row r="32">
      <c r="A32" s="3" t="inlineStr">
        <is>
          <t>Schedule of Available-for-sale Securities [Line Items]</t>
        </is>
      </c>
    </row>
    <row r="33">
      <c r="A33" s="4" t="inlineStr">
        <is>
          <t>Amortized cost</t>
        </is>
      </c>
      <c r="B33" s="6" t="n">
        <v>30904</v>
      </c>
      <c r="C33" s="6" t="n">
        <v>8412</v>
      </c>
    </row>
    <row r="34">
      <c r="A34" s="4" t="inlineStr">
        <is>
          <t>Gross unrealized gains</t>
        </is>
      </c>
      <c r="B34" s="6" t="n">
        <v>34</v>
      </c>
      <c r="C34" s="6" t="n">
        <v>56</v>
      </c>
    </row>
    <row r="35">
      <c r="A35" s="4" t="inlineStr">
        <is>
          <t>Gross unrealized losses</t>
        </is>
      </c>
      <c r="B35" s="6" t="n">
        <v>-272</v>
      </c>
      <c r="C35" s="6" t="n">
        <v>-15</v>
      </c>
    </row>
    <row r="36">
      <c r="A36" s="4" t="inlineStr">
        <is>
          <t>Fair value</t>
        </is>
      </c>
      <c r="B36" s="6" t="n">
        <v>30666</v>
      </c>
      <c r="C36" s="6" t="n">
        <v>8453</v>
      </c>
    </row>
    <row r="37">
      <c r="A37" s="4" t="inlineStr">
        <is>
          <t>Asset-Backed [Member]</t>
        </is>
      </c>
    </row>
    <row r="38">
      <c r="A38" s="3" t="inlineStr">
        <is>
          <t>Schedule of Available-for-sale Securities [Line Items]</t>
        </is>
      </c>
    </row>
    <row r="39">
      <c r="A39" s="4" t="inlineStr">
        <is>
          <t>Amortized cost</t>
        </is>
      </c>
      <c r="B39" s="6" t="n">
        <v>45472</v>
      </c>
      <c r="C39" s="6" t="n">
        <v>36246</v>
      </c>
    </row>
    <row r="40">
      <c r="A40" s="4" t="inlineStr">
        <is>
          <t>Gross unrealized gains</t>
        </is>
      </c>
      <c r="B40" s="6" t="n">
        <v>253</v>
      </c>
      <c r="C40" s="6" t="n">
        <v>249</v>
      </c>
    </row>
    <row r="41">
      <c r="A41" s="4" t="inlineStr">
        <is>
          <t>Gross unrealized losses</t>
        </is>
      </c>
      <c r="B41" s="6" t="n">
        <v>-175</v>
      </c>
      <c r="C41" s="6" t="n">
        <v>-165</v>
      </c>
    </row>
    <row r="42">
      <c r="A42" s="4" t="inlineStr">
        <is>
          <t>Fair value</t>
        </is>
      </c>
      <c r="B42" s="5" t="n">
        <v>45550</v>
      </c>
      <c r="C42" s="5" t="n">
        <v>363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Debt Securities, By Contractual Maturity) (Details) - USD ($) $ in Thousands</t>
        </is>
      </c>
      <c r="B1" s="2" t="inlineStr">
        <is>
          <t>Dec. 31, 2021</t>
        </is>
      </c>
      <c r="C1" s="2" t="inlineStr">
        <is>
          <t>Dec. 31, 2020</t>
        </is>
      </c>
    </row>
    <row r="2">
      <c r="A2" s="3" t="inlineStr">
        <is>
          <t>Investments [Abstract]</t>
        </is>
      </c>
    </row>
    <row r="3">
      <c r="A3" s="4" t="inlineStr">
        <is>
          <t>Due in one year or less, Amortized cost</t>
        </is>
      </c>
      <c r="B3" s="5" t="n">
        <v>1830</v>
      </c>
    </row>
    <row r="4">
      <c r="A4" s="4" t="inlineStr">
        <is>
          <t>Due after one year through five years, Amortized cost</t>
        </is>
      </c>
      <c r="B4" s="6" t="n">
        <v>6039</v>
      </c>
    </row>
    <row r="5">
      <c r="A5" s="4" t="inlineStr">
        <is>
          <t>Due after five years through ten years, Amortized cost</t>
        </is>
      </c>
      <c r="B5" s="6" t="n">
        <v>154192</v>
      </c>
    </row>
    <row r="6">
      <c r="A6" s="4" t="inlineStr">
        <is>
          <t>Due after ten years, Amortized cost</t>
        </is>
      </c>
      <c r="B6" s="6" t="n">
        <v>163594</v>
      </c>
    </row>
    <row r="7">
      <c r="A7" s="4" t="inlineStr">
        <is>
          <t>Total Amortized cost</t>
        </is>
      </c>
      <c r="B7" s="6" t="n">
        <v>325655</v>
      </c>
    </row>
    <row r="8">
      <c r="A8" s="4" t="inlineStr">
        <is>
          <t>Mortgage-backed securities, Amortized cost</t>
        </is>
      </c>
      <c r="B8" s="6" t="n">
        <v>200062</v>
      </c>
    </row>
    <row r="9">
      <c r="A9" s="4" t="inlineStr">
        <is>
          <t>Amortized cost</t>
        </is>
      </c>
      <c r="B9" s="6" t="n">
        <v>525717</v>
      </c>
      <c r="C9" s="5" t="n">
        <v>384369</v>
      </c>
    </row>
    <row r="10">
      <c r="A10" s="4" t="inlineStr">
        <is>
          <t>Due in one year or less, Fair value</t>
        </is>
      </c>
      <c r="B10" s="6" t="n">
        <v>1862</v>
      </c>
    </row>
    <row r="11">
      <c r="A11" s="4" t="inlineStr">
        <is>
          <t>Due after one year through five years, Fair value</t>
        </is>
      </c>
      <c r="B11" s="6" t="n">
        <v>6187</v>
      </c>
    </row>
    <row r="12">
      <c r="A12" s="4" t="inlineStr">
        <is>
          <t>Due after five years through ten years, Fair value</t>
        </is>
      </c>
      <c r="B12" s="6" t="n">
        <v>154833</v>
      </c>
    </row>
    <row r="13">
      <c r="A13" s="4" t="inlineStr">
        <is>
          <t>Due after ten years, Fair value</t>
        </is>
      </c>
      <c r="B13" s="6" t="n">
        <v>168044</v>
      </c>
    </row>
    <row r="14">
      <c r="A14" s="4" t="inlineStr">
        <is>
          <t>Total Fair value</t>
        </is>
      </c>
      <c r="B14" s="6" t="n">
        <v>330926</v>
      </c>
    </row>
    <row r="15">
      <c r="A15" s="4" t="inlineStr">
        <is>
          <t>Mortgage-backed securities, Fair value</t>
        </is>
      </c>
      <c r="B15" s="6" t="n">
        <v>198885</v>
      </c>
    </row>
    <row r="16">
      <c r="A16" s="4" t="inlineStr">
        <is>
          <t>Fair Value</t>
        </is>
      </c>
      <c r="B16" s="5" t="n">
        <v>529811</v>
      </c>
      <c r="C16" s="5" t="n">
        <v>3969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omposition Of Net Realized Securities Gains) (Details) - USD ($) $ in Thousands</t>
        </is>
      </c>
      <c r="B1" s="2" t="inlineStr">
        <is>
          <t>12 Months Ended</t>
        </is>
      </c>
    </row>
    <row r="2">
      <c r="B2" s="2" t="inlineStr">
        <is>
          <t>Dec. 31, 2021</t>
        </is>
      </c>
      <c r="C2" s="2" t="inlineStr">
        <is>
          <t>Dec. 31, 2020</t>
        </is>
      </c>
    </row>
    <row r="3">
      <c r="A3" s="3" t="inlineStr">
        <is>
          <t>Investments [Abstract]</t>
        </is>
      </c>
    </row>
    <row r="4">
      <c r="A4" s="4" t="inlineStr">
        <is>
          <t>Proceeds</t>
        </is>
      </c>
      <c r="B4" s="5" t="n">
        <v>36666</v>
      </c>
      <c r="C4" s="5" t="n">
        <v>3141</v>
      </c>
    </row>
    <row r="5">
      <c r="A5" s="4" t="inlineStr">
        <is>
          <t>Gross gains realized</t>
        </is>
      </c>
      <c r="B5" s="6" t="n">
        <v>626</v>
      </c>
      <c r="C5" s="6" t="n">
        <v>62</v>
      </c>
    </row>
    <row r="6">
      <c r="A6" s="4" t="inlineStr">
        <is>
          <t>Gross losses realized</t>
        </is>
      </c>
      <c r="B6" s="6" t="n">
        <v>-499</v>
      </c>
      <c r="C6" s="6" t="n">
        <v>-33</v>
      </c>
    </row>
    <row r="7">
      <c r="A7" s="4" t="inlineStr">
        <is>
          <t>Net gains realized</t>
        </is>
      </c>
      <c r="B7" s="6" t="n">
        <v>127</v>
      </c>
      <c r="C7" s="6" t="n">
        <v>29</v>
      </c>
    </row>
    <row r="8">
      <c r="A8" s="4" t="inlineStr">
        <is>
          <t>Tax provision on net gains realized</t>
        </is>
      </c>
      <c r="B8" s="5" t="n">
        <v>-27</v>
      </c>
      <c r="C8" s="5"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Income/(Loss) [Member]</t>
        </is>
      </c>
      <c r="F1" s="2" t="inlineStr">
        <is>
          <t>Treasury Stock [Member]</t>
        </is>
      </c>
      <c r="G1" s="2" t="inlineStr">
        <is>
          <t>Total</t>
        </is>
      </c>
    </row>
    <row r="2">
      <c r="A2" s="4" t="inlineStr">
        <is>
          <t>Balance at Dec. 31, 2019</t>
        </is>
      </c>
      <c r="B2" s="5" t="n">
        <v>4710</v>
      </c>
      <c r="C2" s="5" t="n">
        <v>42268</v>
      </c>
      <c r="D2" s="5" t="n">
        <v>94946</v>
      </c>
      <c r="E2" s="5" t="n">
        <v>-5986</v>
      </c>
      <c r="F2" s="5" t="n">
        <v>-8410</v>
      </c>
      <c r="G2" s="5" t="n">
        <v>127528</v>
      </c>
    </row>
    <row r="3">
      <c r="A3" s="4" t="inlineStr">
        <is>
          <t>Balance, shares at Dec. 31, 2019</t>
        </is>
      </c>
      <c r="G3" s="6" t="n">
        <v>4352753</v>
      </c>
    </row>
    <row r="4">
      <c r="A4" s="4" t="inlineStr">
        <is>
          <t>Net income</t>
        </is>
      </c>
      <c r="D4" s="6" t="n">
        <v>12800</v>
      </c>
      <c r="G4" s="5" t="n">
        <v>12800</v>
      </c>
    </row>
    <row r="5">
      <c r="A5" s="4" t="inlineStr">
        <is>
          <t>Other comprehensive income</t>
        </is>
      </c>
      <c r="E5" s="6" t="n">
        <v>9176</v>
      </c>
      <c r="G5" s="6" t="n">
        <v>9176</v>
      </c>
    </row>
    <row r="6">
      <c r="A6" s="4" t="inlineStr">
        <is>
          <t>Cash dividends declared</t>
        </is>
      </c>
      <c r="D6" s="6" t="n">
        <v>-5226</v>
      </c>
      <c r="G6" s="6" t="n">
        <v>-5226</v>
      </c>
    </row>
    <row r="7">
      <c r="A7" s="4" t="inlineStr">
        <is>
          <t>Acquisition of treasury stock</t>
        </is>
      </c>
      <c r="F7" s="6" t="n">
        <v>-1171</v>
      </c>
      <c r="G7" s="5" t="n">
        <v>-1171</v>
      </c>
    </row>
    <row r="8">
      <c r="A8" s="4" t="inlineStr">
        <is>
          <t>Acquisition of treasury stock, shares</t>
        </is>
      </c>
      <c r="G8" s="6" t="n">
        <v>-36401</v>
      </c>
    </row>
    <row r="9">
      <c r="A9" s="4" t="inlineStr">
        <is>
          <t>Treasury shares issued under dividend reinvestment plan</t>
        </is>
      </c>
      <c r="C9" s="6" t="n">
        <v>107</v>
      </c>
      <c r="F9" s="6" t="n">
        <v>1729</v>
      </c>
      <c r="G9" s="5" t="n">
        <v>1836</v>
      </c>
    </row>
    <row r="10">
      <c r="A10" s="4" t="inlineStr">
        <is>
          <t>Treasury shares issued under dividend reinvestment plan, shares</t>
        </is>
      </c>
      <c r="G10" s="6" t="n">
        <v>71227</v>
      </c>
    </row>
    <row r="11">
      <c r="A11" s="3" t="inlineStr">
        <is>
          <t>Stock Compensation Plans:</t>
        </is>
      </c>
    </row>
    <row r="12">
      <c r="A12" s="4" t="inlineStr">
        <is>
          <t>Treasury shares issued</t>
        </is>
      </c>
      <c r="C12" s="6" t="n">
        <v>1</v>
      </c>
      <c r="F12" s="6" t="n">
        <v>18</v>
      </c>
      <c r="G12" s="5" t="n">
        <v>19</v>
      </c>
    </row>
    <row r="13">
      <c r="A13" s="4" t="inlineStr">
        <is>
          <t>Treasury shares issued, shares</t>
        </is>
      </c>
      <c r="G13" s="6" t="n">
        <v>753</v>
      </c>
    </row>
    <row r="14">
      <c r="A14" s="4" t="inlineStr">
        <is>
          <t>Common shares issued</t>
        </is>
      </c>
      <c r="B14" s="6" t="n">
        <v>1</v>
      </c>
      <c r="C14" s="6" t="n">
        <v>16</v>
      </c>
      <c r="G14" s="5" t="n">
        <v>17</v>
      </c>
    </row>
    <row r="15">
      <c r="A15" s="4" t="inlineStr">
        <is>
          <t>Common shares issued, shares</t>
        </is>
      </c>
      <c r="G15" s="6" t="n">
        <v>1023</v>
      </c>
    </row>
    <row r="16">
      <c r="A16" s="4" t="inlineStr">
        <is>
          <t>Compensation expense</t>
        </is>
      </c>
      <c r="C16" s="6" t="n">
        <v>197</v>
      </c>
      <c r="G16" s="5" t="n">
        <v>197</v>
      </c>
    </row>
    <row r="17">
      <c r="A17" s="4" t="inlineStr">
        <is>
          <t>Balance at Dec. 31, 2020</t>
        </is>
      </c>
      <c r="B17" s="6" t="n">
        <v>4711</v>
      </c>
      <c r="C17" s="6" t="n">
        <v>42589</v>
      </c>
      <c r="D17" s="6" t="n">
        <v>102520</v>
      </c>
      <c r="E17" s="6" t="n">
        <v>3190</v>
      </c>
      <c r="F17" s="6" t="n">
        <v>-7834</v>
      </c>
      <c r="G17" s="5" t="n">
        <v>145176</v>
      </c>
    </row>
    <row r="18">
      <c r="A18" s="4" t="inlineStr">
        <is>
          <t>Balance, shares at Dec. 31, 2020</t>
        </is>
      </c>
      <c r="G18" s="6" t="n">
        <v>4389355</v>
      </c>
    </row>
    <row r="19">
      <c r="A19" s="4" t="inlineStr">
        <is>
          <t>Net income</t>
        </is>
      </c>
      <c r="D19" s="6" t="n">
        <v>19616</v>
      </c>
      <c r="G19" s="5" t="n">
        <v>19616</v>
      </c>
    </row>
    <row r="20">
      <c r="A20" s="4" t="inlineStr">
        <is>
          <t>Other comprehensive income</t>
        </is>
      </c>
      <c r="E20" s="6" t="n">
        <v>-3737</v>
      </c>
      <c r="G20" s="6" t="n">
        <v>-3737</v>
      </c>
    </row>
    <row r="21">
      <c r="A21" s="4" t="inlineStr">
        <is>
          <t>Cash dividends declared</t>
        </is>
      </c>
      <c r="D21" s="6" t="n">
        <v>-5524</v>
      </c>
      <c r="G21" s="6" t="n">
        <v>-5524</v>
      </c>
    </row>
    <row r="22">
      <c r="A22" s="4" t="inlineStr">
        <is>
          <t>Acquisition of treasury stock</t>
        </is>
      </c>
      <c r="F22" s="6" t="n">
        <v>-1193</v>
      </c>
      <c r="G22" s="5" t="n">
        <v>-1193</v>
      </c>
    </row>
    <row r="23">
      <c r="A23" s="4" t="inlineStr">
        <is>
          <t>Acquisition of treasury stock, shares</t>
        </is>
      </c>
      <c r="G23" s="6" t="n">
        <v>-38453</v>
      </c>
    </row>
    <row r="24">
      <c r="A24" s="4" t="inlineStr">
        <is>
          <t>Treasury shares issued under dividend reinvestment plan</t>
        </is>
      </c>
      <c r="C24" s="6" t="n">
        <v>466</v>
      </c>
      <c r="F24" s="6" t="n">
        <v>1922</v>
      </c>
      <c r="G24" s="5" t="n">
        <v>2388</v>
      </c>
    </row>
    <row r="25">
      <c r="A25" s="4" t="inlineStr">
        <is>
          <t>Treasury shares issued under dividend reinvestment plan, shares</t>
        </is>
      </c>
      <c r="G25" s="6" t="n">
        <v>77851</v>
      </c>
    </row>
    <row r="26">
      <c r="A26" s="3" t="inlineStr">
        <is>
          <t>Stock Compensation Plans:</t>
        </is>
      </c>
    </row>
    <row r="27">
      <c r="A27" s="4" t="inlineStr">
        <is>
          <t>Treasury shares issued</t>
        </is>
      </c>
      <c r="C27" s="6" t="n">
        <v>-176</v>
      </c>
      <c r="F27" s="6" t="n">
        <v>309</v>
      </c>
      <c r="G27" s="5" t="n">
        <v>133</v>
      </c>
    </row>
    <row r="28">
      <c r="A28" s="4" t="inlineStr">
        <is>
          <t>Treasury shares issued, shares</t>
        </is>
      </c>
      <c r="G28" s="6" t="n">
        <v>12590</v>
      </c>
    </row>
    <row r="29">
      <c r="A29" s="4" t="inlineStr">
        <is>
          <t>Common shares issued</t>
        </is>
      </c>
      <c r="C29" s="6" t="n">
        <v>2</v>
      </c>
      <c r="G29" s="5" t="n">
        <v>2</v>
      </c>
    </row>
    <row r="30">
      <c r="A30" s="4" t="inlineStr">
        <is>
          <t>Common shares issued, shares</t>
        </is>
      </c>
      <c r="G30" s="6" t="n">
        <v>100</v>
      </c>
    </row>
    <row r="31">
      <c r="A31" s="4" t="inlineStr">
        <is>
          <t>Compensation expense</t>
        </is>
      </c>
      <c r="C31" s="6" t="n">
        <v>204</v>
      </c>
      <c r="G31" s="5" t="n">
        <v>204</v>
      </c>
    </row>
    <row r="32">
      <c r="A32" s="4" t="inlineStr">
        <is>
          <t>Balance at Dec. 31, 2021</t>
        </is>
      </c>
      <c r="B32" s="5" t="n">
        <v>4711</v>
      </c>
      <c r="C32" s="5" t="n">
        <v>43085</v>
      </c>
      <c r="D32" s="5" t="n">
        <v>116612</v>
      </c>
      <c r="E32" s="5" t="n">
        <v>-547</v>
      </c>
      <c r="F32" s="5" t="n">
        <v>-6796</v>
      </c>
      <c r="G32" s="5" t="n">
        <v>157065</v>
      </c>
    </row>
    <row r="33">
      <c r="A33" s="4" t="inlineStr">
        <is>
          <t>Balance, shares at Dec. 31, 2021</t>
        </is>
      </c>
      <c r="G33" s="6" t="n">
        <v>44414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Schedule Of Unrealized Loss On Investments) (Details) $ in Thousands</t>
        </is>
      </c>
      <c r="B1" s="2" t="inlineStr">
        <is>
          <t>Dec. 31, 2021USD ($)security</t>
        </is>
      </c>
      <c r="C1" s="2" t="inlineStr">
        <is>
          <t>Dec. 31, 2020USD ($)security</t>
        </is>
      </c>
    </row>
    <row r="2">
      <c r="A2" s="3" t="inlineStr">
        <is>
          <t>Schedule of Available-for-sale Securities [Line Items]</t>
        </is>
      </c>
    </row>
    <row r="3">
      <c r="A3" s="4" t="inlineStr">
        <is>
          <t>Less than 12 months: Fair Value</t>
        </is>
      </c>
      <c r="B3" s="5" t="n">
        <v>236472</v>
      </c>
      <c r="C3" s="5" t="n">
        <v>60918</v>
      </c>
    </row>
    <row r="4">
      <c r="A4" s="4" t="inlineStr">
        <is>
          <t>Less than 12 months: Unrealized Losses</t>
        </is>
      </c>
      <c r="B4" s="5" t="n">
        <v>-3624</v>
      </c>
      <c r="C4" s="5" t="n">
        <v>-405</v>
      </c>
    </row>
    <row r="5">
      <c r="A5" s="4" t="inlineStr">
        <is>
          <t>Less than 12 months: Count | security</t>
        </is>
      </c>
      <c r="B5" s="6" t="n">
        <v>187</v>
      </c>
      <c r="C5" s="6" t="n">
        <v>67</v>
      </c>
    </row>
    <row r="6">
      <c r="A6" s="4" t="inlineStr">
        <is>
          <t>12 months or more: Fair Value</t>
        </is>
      </c>
      <c r="B6" s="5" t="n">
        <v>35053</v>
      </c>
      <c r="C6" s="5" t="n">
        <v>22032</v>
      </c>
    </row>
    <row r="7">
      <c r="A7" s="4" t="inlineStr">
        <is>
          <t>12 months or more: Unrealized Losses</t>
        </is>
      </c>
      <c r="B7" s="5" t="n">
        <v>-1042</v>
      </c>
      <c r="C7" s="5" t="n">
        <v>-296</v>
      </c>
    </row>
    <row r="8">
      <c r="A8" s="4" t="inlineStr">
        <is>
          <t>12 months or more: Count | security</t>
        </is>
      </c>
      <c r="B8" s="6" t="n">
        <v>40</v>
      </c>
      <c r="C8" s="6" t="n">
        <v>35</v>
      </c>
    </row>
    <row r="9">
      <c r="A9" s="4" t="inlineStr">
        <is>
          <t>Fair Value</t>
        </is>
      </c>
      <c r="B9" s="5" t="n">
        <v>271525</v>
      </c>
      <c r="C9" s="5" t="n">
        <v>82950</v>
      </c>
    </row>
    <row r="10">
      <c r="A10" s="4" t="inlineStr">
        <is>
          <t>Unrealized Losses</t>
        </is>
      </c>
      <c r="B10" s="5" t="n">
        <v>-4666</v>
      </c>
      <c r="C10" s="5" t="n">
        <v>-701</v>
      </c>
    </row>
    <row r="11">
      <c r="A11" s="4" t="inlineStr">
        <is>
          <t>Count | security</t>
        </is>
      </c>
      <c r="B11" s="6" t="n">
        <v>227</v>
      </c>
      <c r="C11" s="6" t="n">
        <v>102</v>
      </c>
    </row>
    <row r="12">
      <c r="A12" s="4" t="inlineStr">
        <is>
          <t>U.S. Government And Agency [Member]</t>
        </is>
      </c>
    </row>
    <row r="13">
      <c r="A13" s="3" t="inlineStr">
        <is>
          <t>Schedule of Available-for-sale Securities [Line Items]</t>
        </is>
      </c>
    </row>
    <row r="14">
      <c r="A14" s="4" t="inlineStr">
        <is>
          <t>Less than 12 months: Fair Value</t>
        </is>
      </c>
      <c r="B14" s="5" t="n">
        <v>78000</v>
      </c>
      <c r="C14" s="5" t="n">
        <v>3966</v>
      </c>
    </row>
    <row r="15">
      <c r="A15" s="4" t="inlineStr">
        <is>
          <t>Less than 12 months: Unrealized Losses</t>
        </is>
      </c>
      <c r="B15" s="5" t="n">
        <v>-701</v>
      </c>
      <c r="C15" s="5" t="n">
        <v>-21</v>
      </c>
    </row>
    <row r="16">
      <c r="A16" s="4" t="inlineStr">
        <is>
          <t>Less than 12 months: Count | security</t>
        </is>
      </c>
      <c r="B16" s="6" t="n">
        <v>24</v>
      </c>
      <c r="C16" s="6" t="n">
        <v>5</v>
      </c>
    </row>
    <row r="17">
      <c r="A17" s="4" t="inlineStr">
        <is>
          <t>12 months or more: Fair Value</t>
        </is>
      </c>
      <c r="B17" s="5" t="n">
        <v>2880</v>
      </c>
      <c r="C17" s="5" t="n">
        <v>4185</v>
      </c>
    </row>
    <row r="18">
      <c r="A18" s="4" t="inlineStr">
        <is>
          <t>12 months or more: Unrealized Losses</t>
        </is>
      </c>
      <c r="B18" s="5" t="n">
        <v>-14</v>
      </c>
      <c r="C18" s="5" t="n">
        <v>-19</v>
      </c>
    </row>
    <row r="19">
      <c r="A19" s="4" t="inlineStr">
        <is>
          <t>12 months or more: Count | security</t>
        </is>
      </c>
      <c r="B19" s="6" t="n">
        <v>4</v>
      </c>
      <c r="C19" s="6" t="n">
        <v>11</v>
      </c>
    </row>
    <row r="20">
      <c r="A20" s="4" t="inlineStr">
        <is>
          <t>Fair Value</t>
        </is>
      </c>
      <c r="B20" s="5" t="n">
        <v>80880</v>
      </c>
      <c r="C20" s="5" t="n">
        <v>8151</v>
      </c>
    </row>
    <row r="21">
      <c r="A21" s="4" t="inlineStr">
        <is>
          <t>Unrealized Losses</t>
        </is>
      </c>
      <c r="B21" s="5" t="n">
        <v>-715</v>
      </c>
      <c r="C21" s="5" t="n">
        <v>-40</v>
      </c>
    </row>
    <row r="22">
      <c r="A22" s="4" t="inlineStr">
        <is>
          <t>Count | security</t>
        </is>
      </c>
      <c r="B22" s="6" t="n">
        <v>28</v>
      </c>
      <c r="C22" s="6" t="n">
        <v>16</v>
      </c>
    </row>
    <row r="23">
      <c r="A23" s="4" t="inlineStr">
        <is>
          <t>Municipal [Member]</t>
        </is>
      </c>
    </row>
    <row r="24">
      <c r="A24" s="3" t="inlineStr">
        <is>
          <t>Schedule of Available-for-sale Securities [Line Items]</t>
        </is>
      </c>
    </row>
    <row r="25">
      <c r="A25" s="4" t="inlineStr">
        <is>
          <t>Less than 12 months: Fair Value</t>
        </is>
      </c>
      <c r="B25" s="5" t="n">
        <v>38997</v>
      </c>
      <c r="C25" s="5" t="n">
        <v>27022</v>
      </c>
    </row>
    <row r="26">
      <c r="A26" s="4" t="inlineStr">
        <is>
          <t>Less than 12 months: Unrealized Losses</t>
        </is>
      </c>
      <c r="B26" s="5" t="n">
        <v>-910</v>
      </c>
      <c r="C26" s="5" t="n">
        <v>-219</v>
      </c>
    </row>
    <row r="27">
      <c r="A27" s="4" t="inlineStr">
        <is>
          <t>Less than 12 months: Count | security</t>
        </is>
      </c>
      <c r="B27" s="6" t="n">
        <v>44</v>
      </c>
      <c r="C27" s="6" t="n">
        <v>28</v>
      </c>
    </row>
    <row r="28">
      <c r="A28" s="4" t="inlineStr">
        <is>
          <t>12 months or more: Fair Value</t>
        </is>
      </c>
      <c r="B28" s="5" t="n">
        <v>15404</v>
      </c>
    </row>
    <row r="29">
      <c r="A29" s="4" t="inlineStr">
        <is>
          <t>12 months or more: Unrealized Losses</t>
        </is>
      </c>
      <c r="B29" s="5" t="n">
        <v>-512</v>
      </c>
    </row>
    <row r="30">
      <c r="A30" s="4" t="inlineStr">
        <is>
          <t>12 months or more: Count | security</t>
        </is>
      </c>
      <c r="B30" s="6" t="n">
        <v>16</v>
      </c>
    </row>
    <row r="31">
      <c r="A31" s="4" t="inlineStr">
        <is>
          <t>Fair Value</t>
        </is>
      </c>
      <c r="B31" s="5" t="n">
        <v>54401</v>
      </c>
      <c r="C31" s="5" t="n">
        <v>27022</v>
      </c>
    </row>
    <row r="32">
      <c r="A32" s="4" t="inlineStr">
        <is>
          <t>Unrealized Losses</t>
        </is>
      </c>
      <c r="B32" s="5" t="n">
        <v>-1422</v>
      </c>
      <c r="C32" s="5" t="n">
        <v>-219</v>
      </c>
    </row>
    <row r="33">
      <c r="A33" s="4" t="inlineStr">
        <is>
          <t>Count | security</t>
        </is>
      </c>
      <c r="B33" s="6" t="n">
        <v>60</v>
      </c>
      <c r="C33" s="6" t="n">
        <v>28</v>
      </c>
    </row>
    <row r="34">
      <c r="A34" s="4" t="inlineStr">
        <is>
          <t>Corporate [Member]</t>
        </is>
      </c>
    </row>
    <row r="35">
      <c r="A35" s="3" t="inlineStr">
        <is>
          <t>Schedule of Available-for-sale Securities [Line Items]</t>
        </is>
      </c>
    </row>
    <row r="36">
      <c r="A36" s="4" t="inlineStr">
        <is>
          <t>Less than 12 months: Fair Value</t>
        </is>
      </c>
      <c r="B36" s="5" t="n">
        <v>8954</v>
      </c>
      <c r="C36" s="5" t="n">
        <v>7576</v>
      </c>
    </row>
    <row r="37">
      <c r="A37" s="4" t="inlineStr">
        <is>
          <t>Less than 12 months: Unrealized Losses</t>
        </is>
      </c>
      <c r="B37" s="5" t="n">
        <v>-132</v>
      </c>
      <c r="C37" s="5" t="n">
        <v>-37</v>
      </c>
    </row>
    <row r="38">
      <c r="A38" s="4" t="inlineStr">
        <is>
          <t>Less than 12 months: Count | security</t>
        </is>
      </c>
      <c r="B38" s="6" t="n">
        <v>17</v>
      </c>
      <c r="C38" s="6" t="n">
        <v>13</v>
      </c>
    </row>
    <row r="39">
      <c r="A39" s="4" t="inlineStr">
        <is>
          <t>12 months or more: Fair Value</t>
        </is>
      </c>
      <c r="B39" s="5" t="n">
        <v>1694</v>
      </c>
      <c r="C39" s="5" t="n">
        <v>3040</v>
      </c>
    </row>
    <row r="40">
      <c r="A40" s="4" t="inlineStr">
        <is>
          <t>12 months or more: Unrealized Losses</t>
        </is>
      </c>
      <c r="B40" s="5" t="n">
        <v>-56</v>
      </c>
      <c r="C40" s="5" t="n">
        <v>-118</v>
      </c>
    </row>
    <row r="41">
      <c r="A41" s="4" t="inlineStr">
        <is>
          <t>12 months or more: Count | security</t>
        </is>
      </c>
      <c r="B41" s="6" t="n">
        <v>3</v>
      </c>
      <c r="C41" s="6" t="n">
        <v>4</v>
      </c>
    </row>
    <row r="42">
      <c r="A42" s="4" t="inlineStr">
        <is>
          <t>Fair Value</t>
        </is>
      </c>
      <c r="B42" s="5" t="n">
        <v>10648</v>
      </c>
      <c r="C42" s="5" t="n">
        <v>10616</v>
      </c>
    </row>
    <row r="43">
      <c r="A43" s="4" t="inlineStr">
        <is>
          <t>Unrealized Losses</t>
        </is>
      </c>
      <c r="B43" s="5" t="n">
        <v>-188</v>
      </c>
      <c r="C43" s="5" t="n">
        <v>-155</v>
      </c>
    </row>
    <row r="44">
      <c r="A44" s="4" t="inlineStr">
        <is>
          <t>Count | security</t>
        </is>
      </c>
      <c r="B44" s="6" t="n">
        <v>20</v>
      </c>
      <c r="C44" s="6" t="n">
        <v>17</v>
      </c>
    </row>
    <row r="45">
      <c r="A45" s="4" t="inlineStr">
        <is>
          <t>Agency Mortgage-Backed [Member]</t>
        </is>
      </c>
    </row>
    <row r="46">
      <c r="A46" s="3" t="inlineStr">
        <is>
          <t>Schedule of Available-for-sale Securities [Line Items]</t>
        </is>
      </c>
    </row>
    <row r="47">
      <c r="A47" s="4" t="inlineStr">
        <is>
          <t>Less than 12 months: Fair Value</t>
        </is>
      </c>
      <c r="B47" s="5" t="n">
        <v>76477</v>
      </c>
      <c r="C47" s="5" t="n">
        <v>18390</v>
      </c>
    </row>
    <row r="48">
      <c r="A48" s="4" t="inlineStr">
        <is>
          <t>Less than 12 months: Unrealized Losses</t>
        </is>
      </c>
      <c r="B48" s="5" t="n">
        <v>-1517</v>
      </c>
      <c r="C48" s="5" t="n">
        <v>-101</v>
      </c>
    </row>
    <row r="49">
      <c r="A49" s="4" t="inlineStr">
        <is>
          <t>Less than 12 months: Count | security</t>
        </is>
      </c>
      <c r="B49" s="6" t="n">
        <v>70</v>
      </c>
      <c r="C49" s="6" t="n">
        <v>17</v>
      </c>
    </row>
    <row r="50">
      <c r="A50" s="4" t="inlineStr">
        <is>
          <t>12 months or more: Fair Value</t>
        </is>
      </c>
      <c r="B50" s="5" t="n">
        <v>10771</v>
      </c>
      <c r="C50" s="5" t="n">
        <v>3355</v>
      </c>
    </row>
    <row r="51">
      <c r="A51" s="4" t="inlineStr">
        <is>
          <t>12 months or more: Unrealized Losses</t>
        </is>
      </c>
      <c r="B51" s="5" t="n">
        <v>-377</v>
      </c>
      <c r="C51" s="5" t="n">
        <v>-6</v>
      </c>
    </row>
    <row r="52">
      <c r="A52" s="4" t="inlineStr">
        <is>
          <t>12 months or more: Count | security</t>
        </is>
      </c>
      <c r="B52" s="6" t="n">
        <v>11</v>
      </c>
      <c r="C52" s="6" t="n">
        <v>5</v>
      </c>
    </row>
    <row r="53">
      <c r="A53" s="4" t="inlineStr">
        <is>
          <t>Fair Value</t>
        </is>
      </c>
      <c r="B53" s="5" t="n">
        <v>87248</v>
      </c>
      <c r="C53" s="5" t="n">
        <v>21745</v>
      </c>
    </row>
    <row r="54">
      <c r="A54" s="4" t="inlineStr">
        <is>
          <t>Unrealized Losses</t>
        </is>
      </c>
      <c r="B54" s="5" t="n">
        <v>-1894</v>
      </c>
      <c r="C54" s="5" t="n">
        <v>-107</v>
      </c>
    </row>
    <row r="55">
      <c r="A55" s="4" t="inlineStr">
        <is>
          <t>Count | security</t>
        </is>
      </c>
      <c r="B55" s="6" t="n">
        <v>81</v>
      </c>
      <c r="C55" s="6" t="n">
        <v>22</v>
      </c>
    </row>
    <row r="56">
      <c r="A56" s="4" t="inlineStr">
        <is>
          <t>Non-Agency Mortgage-Backed [Member]</t>
        </is>
      </c>
    </row>
    <row r="57">
      <c r="A57" s="3" t="inlineStr">
        <is>
          <t>Schedule of Available-for-sale Securities [Line Items]</t>
        </is>
      </c>
    </row>
    <row r="58">
      <c r="A58" s="4" t="inlineStr">
        <is>
          <t>Less than 12 months: Fair Value</t>
        </is>
      </c>
      <c r="B58" s="5" t="n">
        <v>15215</v>
      </c>
      <c r="C58" s="5" t="n">
        <v>2506</v>
      </c>
    </row>
    <row r="59">
      <c r="A59" s="4" t="inlineStr">
        <is>
          <t>Less than 12 months: Unrealized Losses</t>
        </is>
      </c>
      <c r="B59" s="5" t="n">
        <v>-215</v>
      </c>
      <c r="C59" s="5" t="n">
        <v>-15</v>
      </c>
    </row>
    <row r="60">
      <c r="A60" s="4" t="inlineStr">
        <is>
          <t>Less than 12 months: Count | security</t>
        </is>
      </c>
      <c r="B60" s="6" t="n">
        <v>11</v>
      </c>
      <c r="C60" s="6" t="n">
        <v>2</v>
      </c>
    </row>
    <row r="61">
      <c r="A61" s="4" t="inlineStr">
        <is>
          <t>12 months or more: Fair Value</t>
        </is>
      </c>
      <c r="B61" s="5" t="n">
        <v>1956</v>
      </c>
    </row>
    <row r="62">
      <c r="A62" s="4" t="inlineStr">
        <is>
          <t>12 months or more: Unrealized Losses</t>
        </is>
      </c>
      <c r="B62" s="5" t="n">
        <v>-57</v>
      </c>
    </row>
    <row r="63">
      <c r="A63" s="4" t="inlineStr">
        <is>
          <t>12 months or more: Count | security</t>
        </is>
      </c>
      <c r="B63" s="6" t="n">
        <v>1</v>
      </c>
    </row>
    <row r="64">
      <c r="A64" s="4" t="inlineStr">
        <is>
          <t>Fair Value</t>
        </is>
      </c>
      <c r="B64" s="5" t="n">
        <v>17171</v>
      </c>
      <c r="C64" s="5" t="n">
        <v>2506</v>
      </c>
    </row>
    <row r="65">
      <c r="A65" s="4" t="inlineStr">
        <is>
          <t>Unrealized Losses</t>
        </is>
      </c>
      <c r="B65" s="5" t="n">
        <v>-272</v>
      </c>
      <c r="C65" s="5" t="n">
        <v>-15</v>
      </c>
    </row>
    <row r="66">
      <c r="A66" s="4" t="inlineStr">
        <is>
          <t>Count | security</t>
        </is>
      </c>
      <c r="B66" s="6" t="n">
        <v>12</v>
      </c>
      <c r="C66" s="6" t="n">
        <v>2</v>
      </c>
    </row>
    <row r="67">
      <c r="A67" s="4" t="inlineStr">
        <is>
          <t>Asset-Backed [Member]</t>
        </is>
      </c>
    </row>
    <row r="68">
      <c r="A68" s="3" t="inlineStr">
        <is>
          <t>Schedule of Available-for-sale Securities [Line Items]</t>
        </is>
      </c>
    </row>
    <row r="69">
      <c r="A69" s="4" t="inlineStr">
        <is>
          <t>Less than 12 months: Fair Value</t>
        </is>
      </c>
      <c r="B69" s="5" t="n">
        <v>18829</v>
      </c>
      <c r="C69" s="5" t="n">
        <v>1458</v>
      </c>
    </row>
    <row r="70">
      <c r="A70" s="4" t="inlineStr">
        <is>
          <t>Less than 12 months: Unrealized Losses</t>
        </is>
      </c>
      <c r="B70" s="5" t="n">
        <v>-149</v>
      </c>
      <c r="C70" s="5" t="n">
        <v>-12</v>
      </c>
    </row>
    <row r="71">
      <c r="A71" s="4" t="inlineStr">
        <is>
          <t>Less than 12 months: Count | security</t>
        </is>
      </c>
      <c r="B71" s="6" t="n">
        <v>21</v>
      </c>
      <c r="C71" s="6" t="n">
        <v>2</v>
      </c>
    </row>
    <row r="72">
      <c r="A72" s="4" t="inlineStr">
        <is>
          <t>12 months or more: Fair Value</t>
        </is>
      </c>
      <c r="B72" s="5" t="n">
        <v>2348</v>
      </c>
      <c r="C72" s="5" t="n">
        <v>11452</v>
      </c>
    </row>
    <row r="73">
      <c r="A73" s="4" t="inlineStr">
        <is>
          <t>12 months or more: Unrealized Losses</t>
        </is>
      </c>
      <c r="B73" s="5" t="n">
        <v>-26</v>
      </c>
      <c r="C73" s="5" t="n">
        <v>-153</v>
      </c>
    </row>
    <row r="74">
      <c r="A74" s="4" t="inlineStr">
        <is>
          <t>12 months or more: Count | security</t>
        </is>
      </c>
      <c r="B74" s="6" t="n">
        <v>5</v>
      </c>
      <c r="C74" s="6" t="n">
        <v>15</v>
      </c>
    </row>
    <row r="75">
      <c r="A75" s="4" t="inlineStr">
        <is>
          <t>Fair Value</t>
        </is>
      </c>
      <c r="B75" s="5" t="n">
        <v>21177</v>
      </c>
      <c r="C75" s="5" t="n">
        <v>12910</v>
      </c>
    </row>
    <row r="76">
      <c r="A76" s="4" t="inlineStr">
        <is>
          <t>Unrealized Losses</t>
        </is>
      </c>
      <c r="B76" s="5" t="n">
        <v>-175</v>
      </c>
      <c r="C76" s="5" t="n">
        <v>-165</v>
      </c>
    </row>
    <row r="77">
      <c r="A77" s="4" t="inlineStr">
        <is>
          <t>Count | security</t>
        </is>
      </c>
      <c r="B77" s="6" t="n">
        <v>26</v>
      </c>
      <c r="C77" s="6"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Other Than Temporary Impairment, Credit Losses Recognized In Earnings) (Details) - USD ($) $ in Thousands</t>
        </is>
      </c>
      <c r="B1" s="2" t="inlineStr">
        <is>
          <t>12 Months Ended</t>
        </is>
      </c>
    </row>
    <row r="2">
      <c r="B2" s="2" t="inlineStr">
        <is>
          <t>Dec. 31, 2021</t>
        </is>
      </c>
      <c r="C2" s="2" t="inlineStr">
        <is>
          <t>Dec. 31, 2020</t>
        </is>
      </c>
    </row>
    <row r="3">
      <c r="A3" s="3" t="inlineStr">
        <is>
          <t>Investments [Abstract]</t>
        </is>
      </c>
    </row>
    <row r="4">
      <c r="A4" s="4" t="inlineStr">
        <is>
          <t>Beginning balance of cumulative credit-related OTTI</t>
        </is>
      </c>
      <c r="B4" s="5" t="n">
        <v>272</v>
      </c>
      <c r="C4" s="5" t="n">
        <v>272</v>
      </c>
    </row>
    <row r="5">
      <c r="A5" s="4" t="inlineStr">
        <is>
          <t>Additions for credit-related OTTI not previously recognized</t>
        </is>
      </c>
      <c r="B5" s="4" t="inlineStr">
        <is>
          <t xml:space="preserve"> </t>
        </is>
      </c>
      <c r="C5" s="4" t="inlineStr">
        <is>
          <t xml:space="preserve"> </t>
        </is>
      </c>
    </row>
    <row r="6">
      <c r="A6" s="4" t="inlineStr">
        <is>
          <t>Additional increases for credit-related OTTI previously recognized when there is no intent to sell and no requirement to sell before recovery of amortized cost basis</t>
        </is>
      </c>
      <c r="B6" s="4" t="inlineStr">
        <is>
          <t xml:space="preserve"> </t>
        </is>
      </c>
      <c r="C6" s="4" t="inlineStr">
        <is>
          <t xml:space="preserve"> </t>
        </is>
      </c>
    </row>
    <row r="7">
      <c r="A7" s="4" t="inlineStr">
        <is>
          <t>Decreases for previously recognized credit-related OTTI because there was an intent to sell</t>
        </is>
      </c>
      <c r="B7" s="4" t="inlineStr">
        <is>
          <t xml:space="preserve"> </t>
        </is>
      </c>
      <c r="C7" s="4" t="inlineStr">
        <is>
          <t xml:space="preserve"> </t>
        </is>
      </c>
    </row>
    <row r="8">
      <c r="A8" s="4" t="inlineStr">
        <is>
          <t>Reduction for increases in cash flows expected to be collected</t>
        </is>
      </c>
      <c r="B8" s="4" t="inlineStr">
        <is>
          <t xml:space="preserve"> </t>
        </is>
      </c>
      <c r="C8" s="4" t="inlineStr">
        <is>
          <t xml:space="preserve"> </t>
        </is>
      </c>
    </row>
    <row r="9">
      <c r="A9" s="4" t="inlineStr">
        <is>
          <t>Ending balance of credit-related OTTI</t>
        </is>
      </c>
      <c r="B9" s="5" t="n">
        <v>272</v>
      </c>
      <c r="C9" s="5" t="n">
        <v>2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Loans (Narrative) (Details)</t>
        </is>
      </c>
      <c r="B1" s="2" t="inlineStr">
        <is>
          <t>12 Months Ended</t>
        </is>
      </c>
    </row>
    <row r="2">
      <c r="B2" s="2" t="inlineStr">
        <is>
          <t>Dec. 31, 2021</t>
        </is>
      </c>
    </row>
    <row r="3">
      <c r="A3" s="3" t="inlineStr">
        <is>
          <t>Financing Receivable, Allowance for Credit Losses [Line Items]</t>
        </is>
      </c>
    </row>
    <row r="4">
      <c r="A4" s="4" t="inlineStr">
        <is>
          <t>PPP Program, guarantee percentage</t>
        </is>
      </c>
      <c r="B4" s="4" t="inlineStr">
        <is>
          <t>100.00%</t>
        </is>
      </c>
    </row>
    <row r="5">
      <c r="A5" s="4" t="inlineStr">
        <is>
          <t>PPP program, interest rate</t>
        </is>
      </c>
      <c r="B5" s="4" t="inlineStr">
        <is>
          <t>1.00%</t>
        </is>
      </c>
    </row>
    <row r="6">
      <c r="A6" s="4" t="inlineStr">
        <is>
          <t>Minimum [Member]</t>
        </is>
      </c>
    </row>
    <row r="7">
      <c r="A7" s="3" t="inlineStr">
        <is>
          <t>Financing Receivable, Allowance for Credit Losses [Line Items]</t>
        </is>
      </c>
    </row>
    <row r="8">
      <c r="A8" s="4" t="inlineStr">
        <is>
          <t>PPP Program, maturity period</t>
        </is>
      </c>
      <c r="B8" s="4" t="inlineStr">
        <is>
          <t>2 years</t>
        </is>
      </c>
    </row>
    <row r="9">
      <c r="A9" s="4" t="inlineStr">
        <is>
          <t>Maximum [Member]</t>
        </is>
      </c>
    </row>
    <row r="10">
      <c r="A10" s="3" t="inlineStr">
        <is>
          <t>Financing Receivable, Allowance for Credit Losses [Line Items]</t>
        </is>
      </c>
    </row>
    <row r="11">
      <c r="A11" s="4" t="inlineStr">
        <is>
          <t>PPP Program, maturity period</t>
        </is>
      </c>
      <c r="B11"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Outstanding) (Details) - USD ($) $ in Thousands</t>
        </is>
      </c>
      <c r="B1" s="2" t="inlineStr">
        <is>
          <t>Dec. 31, 2021</t>
        </is>
      </c>
      <c r="C1" s="2" t="inlineStr">
        <is>
          <t>Dec. 31, 2020</t>
        </is>
      </c>
    </row>
    <row r="2">
      <c r="A2" s="3" t="inlineStr">
        <is>
          <t>Accounts, Notes, Loans and Financing Receivable [Line Items]</t>
        </is>
      </c>
    </row>
    <row r="3">
      <c r="A3" s="4" t="inlineStr">
        <is>
          <t>Loans</t>
        </is>
      </c>
      <c r="B3" s="5" t="n">
        <v>998812</v>
      </c>
      <c r="C3" s="5" t="n">
        <v>1009704</v>
      </c>
    </row>
    <row r="4">
      <c r="A4" s="4" t="inlineStr">
        <is>
          <t>Less: Allowance for loan losses</t>
        </is>
      </c>
      <c r="B4" s="6" t="n">
        <v>-15066</v>
      </c>
      <c r="C4" s="6" t="n">
        <v>-16789</v>
      </c>
    </row>
    <row r="5">
      <c r="A5" s="4" t="inlineStr">
        <is>
          <t>Net Loans</t>
        </is>
      </c>
      <c r="B5" s="6" t="n">
        <v>983746</v>
      </c>
      <c r="C5" s="6" t="n">
        <v>992915</v>
      </c>
    </row>
    <row r="6">
      <c r="A6" s="4" t="inlineStr">
        <is>
          <t>Unamortized deferred PPP loan fees (included in Net unamortized deferred loan fees above)</t>
        </is>
      </c>
      <c r="B6" s="6" t="n">
        <v>1289</v>
      </c>
      <c r="C6" s="6" t="n">
        <v>8</v>
      </c>
    </row>
    <row r="7">
      <c r="A7" s="4" t="inlineStr">
        <is>
          <t>Loans pledged as collateral for borrowings and commitments from: FHLB</t>
        </is>
      </c>
      <c r="B7" s="6" t="n">
        <v>614828</v>
      </c>
      <c r="C7" s="6" t="n">
        <v>734891</v>
      </c>
    </row>
    <row r="8">
      <c r="A8" s="4" t="inlineStr">
        <is>
          <t>Loans pledged as collateral for borrowings and commitments from :Federal Reserve Bank</t>
        </is>
      </c>
      <c r="B8" s="6" t="n">
        <v>45453</v>
      </c>
      <c r="C8" s="6" t="n">
        <v>50605</v>
      </c>
    </row>
    <row r="9">
      <c r="A9" s="4" t="inlineStr">
        <is>
          <t>Total</t>
        </is>
      </c>
      <c r="B9" s="6" t="n">
        <v>660281</v>
      </c>
      <c r="C9" s="6" t="n">
        <v>785496</v>
      </c>
    </row>
    <row r="10">
      <c r="A10" s="4" t="inlineStr">
        <is>
          <t>Residential Real Estate [Member]</t>
        </is>
      </c>
    </row>
    <row r="11">
      <c r="A11" s="3" t="inlineStr">
        <is>
          <t>Accounts, Notes, Loans and Financing Receivable [Line Items]</t>
        </is>
      </c>
    </row>
    <row r="12">
      <c r="A12" s="4" t="inlineStr">
        <is>
          <t>Loans</t>
        </is>
      </c>
      <c r="B12" s="6" t="n">
        <v>204427</v>
      </c>
      <c r="C12" s="6" t="n">
        <v>202584</v>
      </c>
    </row>
    <row r="13">
      <c r="A13" s="4" t="inlineStr">
        <is>
          <t>Residential Real Estate - Construction [Member]</t>
        </is>
      </c>
    </row>
    <row r="14">
      <c r="A14" s="3" t="inlineStr">
        <is>
          <t>Accounts, Notes, Loans and Financing Receivable [Line Items]</t>
        </is>
      </c>
    </row>
    <row r="15">
      <c r="A15" s="4" t="inlineStr">
        <is>
          <t>Loans</t>
        </is>
      </c>
      <c r="B15" s="6" t="n">
        <v>20657</v>
      </c>
      <c r="C15" s="6" t="n">
        <v>16309</v>
      </c>
    </row>
    <row r="16">
      <c r="A16" s="4" t="inlineStr">
        <is>
          <t>Less: Allowance for loan losses</t>
        </is>
      </c>
      <c r="B16" s="6" t="n">
        <v>-325</v>
      </c>
      <c r="C16" s="6" t="n">
        <v>-294</v>
      </c>
    </row>
    <row r="17">
      <c r="A17" s="4" t="inlineStr">
        <is>
          <t>Commercial Real Estate [Member]</t>
        </is>
      </c>
    </row>
    <row r="18">
      <c r="A18" s="3" t="inlineStr">
        <is>
          <t>Accounts, Notes, Loans and Financing Receivable [Line Items]</t>
        </is>
      </c>
    </row>
    <row r="19">
      <c r="A19" s="4" t="inlineStr">
        <is>
          <t>Loans</t>
        </is>
      </c>
      <c r="B19" s="6" t="n">
        <v>522779</v>
      </c>
      <c r="C19" s="6" t="n">
        <v>503977</v>
      </c>
    </row>
    <row r="20">
      <c r="A20" s="4" t="inlineStr">
        <is>
          <t>Less: Allowance for loan losses</t>
        </is>
      </c>
      <c r="B20" s="6" t="n">
        <v>-8168</v>
      </c>
      <c r="C20" s="6" t="n">
        <v>-9163</v>
      </c>
    </row>
    <row r="21">
      <c r="A21" s="4" t="inlineStr">
        <is>
          <t>Commercial [Member]</t>
        </is>
      </c>
    </row>
    <row r="22">
      <c r="A22" s="3" t="inlineStr">
        <is>
          <t>Accounts, Notes, Loans and Financing Receivable [Line Items]</t>
        </is>
      </c>
    </row>
    <row r="23">
      <c r="A23" s="4" t="inlineStr">
        <is>
          <t>Loans</t>
        </is>
      </c>
      <c r="B23" s="6" t="n">
        <v>244543</v>
      </c>
      <c r="C23" s="6" t="n">
        <v>281257</v>
      </c>
    </row>
    <row r="24">
      <c r="A24" s="4" t="inlineStr">
        <is>
          <t>Less: Allowance for loan losses</t>
        </is>
      </c>
      <c r="B24" s="6" t="n">
        <v>-5127</v>
      </c>
      <c r="C24" s="6" t="n">
        <v>-5679</v>
      </c>
    </row>
    <row r="25">
      <c r="A25" s="4" t="inlineStr">
        <is>
          <t>Total Commercial [Member]</t>
        </is>
      </c>
    </row>
    <row r="26">
      <c r="A26" s="3" t="inlineStr">
        <is>
          <t>Accounts, Notes, Loans and Financing Receivable [Line Items]</t>
        </is>
      </c>
    </row>
    <row r="27">
      <c r="A27" s="4" t="inlineStr">
        <is>
          <t>Loans</t>
        </is>
      </c>
      <c r="B27" s="6" t="n">
        <v>767322</v>
      </c>
      <c r="C27" s="6" t="n">
        <v>785234</v>
      </c>
    </row>
    <row r="28">
      <c r="A28" s="4" t="inlineStr">
        <is>
          <t>Consumer [Member]</t>
        </is>
      </c>
    </row>
    <row r="29">
      <c r="A29" s="3" t="inlineStr">
        <is>
          <t>Accounts, Notes, Loans and Financing Receivable [Line Items]</t>
        </is>
      </c>
    </row>
    <row r="30">
      <c r="A30" s="4" t="inlineStr">
        <is>
          <t>Loans</t>
        </is>
      </c>
      <c r="B30" s="6" t="n">
        <v>6406</v>
      </c>
      <c r="C30" s="6" t="n">
        <v>5577</v>
      </c>
    </row>
    <row r="31">
      <c r="A31" s="4" t="inlineStr">
        <is>
          <t>Less: Allowance for loan losses</t>
        </is>
      </c>
      <c r="B31" s="6" t="n">
        <v>-130</v>
      </c>
      <c r="C31" s="6" t="n">
        <v>-97</v>
      </c>
    </row>
    <row r="32">
      <c r="A32" s="4" t="inlineStr">
        <is>
          <t>Consumer First Liens [Member] | Residential Real Estate [Member]</t>
        </is>
      </c>
    </row>
    <row r="33">
      <c r="A33" s="3" t="inlineStr">
        <is>
          <t>Accounts, Notes, Loans and Financing Receivable [Line Items]</t>
        </is>
      </c>
    </row>
    <row r="34">
      <c r="A34" s="4" t="inlineStr">
        <is>
          <t>Loans</t>
        </is>
      </c>
      <c r="B34" s="6" t="n">
        <v>71828</v>
      </c>
      <c r="C34" s="6" t="n">
        <v>77373</v>
      </c>
    </row>
    <row r="35">
      <c r="A35" s="4" t="inlineStr">
        <is>
          <t>Consumer Junior Liens And Lines Of Credit [Member] | Residential Real Estate [Member]</t>
        </is>
      </c>
    </row>
    <row r="36">
      <c r="A36" s="3" t="inlineStr">
        <is>
          <t>Accounts, Notes, Loans and Financing Receivable [Line Items]</t>
        </is>
      </c>
    </row>
    <row r="37">
      <c r="A37" s="4" t="inlineStr">
        <is>
          <t>Loans</t>
        </is>
      </c>
      <c r="B37" s="6" t="n">
        <v>67103</v>
      </c>
      <c r="C37" s="6" t="n">
        <v>60935</v>
      </c>
    </row>
    <row r="38">
      <c r="A38" s="4" t="inlineStr">
        <is>
          <t>Consumer [Member] | Residential Real Estate - Construction [Member]</t>
        </is>
      </c>
    </row>
    <row r="39">
      <c r="A39" s="3" t="inlineStr">
        <is>
          <t>Accounts, Notes, Loans and Financing Receivable [Line Items]</t>
        </is>
      </c>
    </row>
    <row r="40">
      <c r="A40" s="4" t="inlineStr">
        <is>
          <t>Loans</t>
        </is>
      </c>
      <c r="B40" s="6" t="n">
        <v>8278</v>
      </c>
      <c r="C40" s="6" t="n">
        <v>6751</v>
      </c>
    </row>
    <row r="41">
      <c r="A41" s="4" t="inlineStr">
        <is>
          <t>Commercial First Lien [Member] | Residential Real Estate [Member]</t>
        </is>
      </c>
    </row>
    <row r="42">
      <c r="A42" s="3" t="inlineStr">
        <is>
          <t>Accounts, Notes, Loans and Financing Receivable [Line Items]</t>
        </is>
      </c>
    </row>
    <row r="43">
      <c r="A43" s="4" t="inlineStr">
        <is>
          <t>Loans</t>
        </is>
      </c>
      <c r="B43" s="6" t="n">
        <v>60655</v>
      </c>
      <c r="C43" s="6" t="n">
        <v>59851</v>
      </c>
    </row>
    <row r="44">
      <c r="A44" s="4" t="inlineStr">
        <is>
          <t>Commercial Junior Liens And Lines Of Credit [Member] | Residential Real Estate [Member]</t>
        </is>
      </c>
    </row>
    <row r="45">
      <c r="A45" s="3" t="inlineStr">
        <is>
          <t>Accounts, Notes, Loans and Financing Receivable [Line Items]</t>
        </is>
      </c>
    </row>
    <row r="46">
      <c r="A46" s="4" t="inlineStr">
        <is>
          <t>Loans</t>
        </is>
      </c>
      <c r="B46" s="6" t="n">
        <v>4841</v>
      </c>
      <c r="C46" s="6" t="n">
        <v>4425</v>
      </c>
    </row>
    <row r="47">
      <c r="A47" s="4" t="inlineStr">
        <is>
          <t>Commercial [Member] | Residential Real Estate - Construction [Member]</t>
        </is>
      </c>
    </row>
    <row r="48">
      <c r="A48" s="3" t="inlineStr">
        <is>
          <t>Accounts, Notes, Loans and Financing Receivable [Line Items]</t>
        </is>
      </c>
    </row>
    <row r="49">
      <c r="A49" s="4" t="inlineStr">
        <is>
          <t>Loans</t>
        </is>
      </c>
      <c r="B49" s="6" t="n">
        <v>12379</v>
      </c>
      <c r="C49" s="6" t="n">
        <v>9558</v>
      </c>
    </row>
    <row r="50">
      <c r="A50" s="4" t="inlineStr">
        <is>
          <t>First Liens [Member] | Residential Real Estate [Member]</t>
        </is>
      </c>
    </row>
    <row r="51">
      <c r="A51" s="3" t="inlineStr">
        <is>
          <t>Accounts, Notes, Loans and Financing Receivable [Line Items]</t>
        </is>
      </c>
    </row>
    <row r="52">
      <c r="A52" s="4" t="inlineStr">
        <is>
          <t>Loans</t>
        </is>
      </c>
      <c r="B52" s="6" t="n">
        <v>132483</v>
      </c>
      <c r="C52" s="6" t="n">
        <v>137224</v>
      </c>
    </row>
    <row r="53">
      <c r="A53" s="4" t="inlineStr">
        <is>
          <t>Less: Allowance for loan losses</t>
        </is>
      </c>
      <c r="B53" s="6" t="n">
        <v>-475</v>
      </c>
      <c r="C53" s="6" t="n">
        <v>-555</v>
      </c>
    </row>
    <row r="54">
      <c r="A54" s="4" t="inlineStr">
        <is>
          <t>Junior Lines And Lines Of Credit [Member] | Residential Real Estate [Member]</t>
        </is>
      </c>
    </row>
    <row r="55">
      <c r="A55" s="3" t="inlineStr">
        <is>
          <t>Accounts, Notes, Loans and Financing Receivable [Line Items]</t>
        </is>
      </c>
    </row>
    <row r="56">
      <c r="A56" s="4" t="inlineStr">
        <is>
          <t>Loans</t>
        </is>
      </c>
      <c r="B56" s="6" t="n">
        <v>71944</v>
      </c>
      <c r="C56" s="6" t="n">
        <v>65360</v>
      </c>
    </row>
    <row r="57">
      <c r="A57" s="4" t="inlineStr">
        <is>
          <t>PPP [Member]</t>
        </is>
      </c>
    </row>
    <row r="58">
      <c r="A58" s="3" t="inlineStr">
        <is>
          <t>Accounts, Notes, Loans and Financing Receivable [Line Items]</t>
        </is>
      </c>
    </row>
    <row r="59">
      <c r="A59" s="4" t="inlineStr">
        <is>
          <t>Loans</t>
        </is>
      </c>
      <c r="B59" s="6" t="n">
        <v>7755</v>
      </c>
      <c r="C59" s="6" t="n">
        <v>52290</v>
      </c>
    </row>
    <row r="60">
      <c r="A60" s="4" t="inlineStr">
        <is>
          <t>Unamortized deferred PPP loan fees (included in Net unamortized deferred loan fees above)</t>
        </is>
      </c>
      <c r="B60" s="6" t="n">
        <v>-370</v>
      </c>
      <c r="C60" s="6" t="n">
        <v>-1343</v>
      </c>
    </row>
    <row r="61">
      <c r="A61" s="4" t="inlineStr">
        <is>
          <t>PPP [Member] | PPP, Two-year Loans [Member]</t>
        </is>
      </c>
    </row>
    <row r="62">
      <c r="A62" s="3" t="inlineStr">
        <is>
          <t>Accounts, Notes, Loans and Financing Receivable [Line Items]</t>
        </is>
      </c>
    </row>
    <row r="63">
      <c r="A63" s="4" t="inlineStr">
        <is>
          <t>Loans</t>
        </is>
      </c>
      <c r="B63" s="6" t="n">
        <v>26</v>
      </c>
      <c r="C63" s="6" t="n">
        <v>5378</v>
      </c>
    </row>
    <row r="64">
      <c r="A64" s="4" t="inlineStr">
        <is>
          <t>Unamortized deferred PPP loan fees (included in Net unamortized deferred loan fees above)</t>
        </is>
      </c>
      <c r="C64" s="6" t="n">
        <v>-165</v>
      </c>
    </row>
    <row r="65">
      <c r="A65" s="4" t="inlineStr">
        <is>
          <t>PPP [Member] | PPP, Five-year Loans [Member]</t>
        </is>
      </c>
    </row>
    <row r="66">
      <c r="A66" s="3" t="inlineStr">
        <is>
          <t>Accounts, Notes, Loans and Financing Receivable [Line Items]</t>
        </is>
      </c>
    </row>
    <row r="67">
      <c r="A67" s="4" t="inlineStr">
        <is>
          <t>Loans</t>
        </is>
      </c>
      <c r="B67" s="6" t="n">
        <v>7729</v>
      </c>
      <c r="C67" s="6" t="n">
        <v>46912</v>
      </c>
    </row>
    <row r="68">
      <c r="A68" s="4" t="inlineStr">
        <is>
          <t>Unamortized deferred PPP loan fees (included in Net unamortized deferred loan fees above)</t>
        </is>
      </c>
      <c r="B68" s="5" t="n">
        <v>-370</v>
      </c>
      <c r="C68" s="5" t="n">
        <v>-11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Loans To Related Parties) (Details) - USD ($) $ in Thousands</t>
        </is>
      </c>
      <c r="B1" s="2" t="inlineStr">
        <is>
          <t>12 Months Ended</t>
        </is>
      </c>
    </row>
    <row r="2">
      <c r="B2" s="2" t="inlineStr">
        <is>
          <t>Dec. 31, 2021</t>
        </is>
      </c>
      <c r="C2" s="2" t="inlineStr">
        <is>
          <t>Dec. 31, 2020</t>
        </is>
      </c>
    </row>
    <row r="3">
      <c r="A3" s="3" t="inlineStr">
        <is>
          <t>Loans [Abstract]</t>
        </is>
      </c>
    </row>
    <row r="4">
      <c r="A4" s="4" t="inlineStr">
        <is>
          <t>Balance at beginning of year</t>
        </is>
      </c>
      <c r="B4" s="5" t="n">
        <v>10604</v>
      </c>
      <c r="C4" s="5" t="n">
        <v>10321</v>
      </c>
    </row>
    <row r="5">
      <c r="A5" s="4" t="inlineStr">
        <is>
          <t>New loans made</t>
        </is>
      </c>
      <c r="B5" s="6" t="n">
        <v>3086</v>
      </c>
      <c r="C5" s="6" t="n">
        <v>2401</v>
      </c>
    </row>
    <row r="6">
      <c r="A6" s="4" t="inlineStr">
        <is>
          <t>Repayments</t>
        </is>
      </c>
      <c r="B6" s="6" t="n">
        <v>-3528</v>
      </c>
      <c r="C6" s="6" t="n">
        <v>-2118</v>
      </c>
    </row>
    <row r="7">
      <c r="A7" s="4" t="inlineStr">
        <is>
          <t>Balance at end of year</t>
        </is>
      </c>
      <c r="B7" s="5" t="n">
        <v>10162</v>
      </c>
      <c r="C7" s="5" t="n">
        <v>106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an Quality (Narrative) (Details) - USD ($)</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Loan deferrals or modifications</t>
        </is>
      </c>
      <c r="B4" s="5" t="n">
        <v>38000</v>
      </c>
      <c r="C4" s="5" t="n">
        <v>68000</v>
      </c>
    </row>
    <row r="5">
      <c r="A5" s="4" t="inlineStr">
        <is>
          <t>Interest not recognized on nonaccrual loans</t>
        </is>
      </c>
      <c r="B5" s="6" t="n">
        <v>115400</v>
      </c>
      <c r="C5" s="6" t="n">
        <v>342600</v>
      </c>
    </row>
    <row r="6">
      <c r="A6" s="4" t="inlineStr">
        <is>
          <t>Impaired loans</t>
        </is>
      </c>
      <c r="B6" s="6" t="n">
        <v>11600000</v>
      </c>
      <c r="C6" s="5" t="n">
        <v>17300000</v>
      </c>
    </row>
    <row r="7">
      <c r="A7" s="4" t="inlineStr">
        <is>
          <t>Commercial [Member]</t>
        </is>
      </c>
    </row>
    <row r="8">
      <c r="A8" s="3" t="inlineStr">
        <is>
          <t>Financing Receivable, Allowance for Credit Losses [Line Items]</t>
        </is>
      </c>
    </row>
    <row r="9">
      <c r="A9" s="4" t="inlineStr">
        <is>
          <t>Impaired loans balances, added to general allocation pool</t>
        </is>
      </c>
      <c r="B9" s="5" t="n">
        <v>25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Quality (Allowance For Loan Losses, By Loan Segment) (Details) - USD ($) $ in Thousand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Allowance, Beginning Balance</t>
        </is>
      </c>
      <c r="B4" s="5" t="n">
        <v>16789</v>
      </c>
      <c r="C4" s="5" t="n">
        <v>11966</v>
      </c>
    </row>
    <row r="5">
      <c r="A5" s="4" t="inlineStr">
        <is>
          <t>Charge-offs</t>
        </is>
      </c>
      <c r="B5" s="6" t="n">
        <v>-330</v>
      </c>
      <c r="C5" s="6" t="n">
        <v>-645</v>
      </c>
    </row>
    <row r="6">
      <c r="A6" s="4" t="inlineStr">
        <is>
          <t>Recoveries</t>
        </is>
      </c>
      <c r="B6" s="6" t="n">
        <v>707</v>
      </c>
      <c r="C6" s="6" t="n">
        <v>843</v>
      </c>
    </row>
    <row r="7">
      <c r="A7" s="4" t="inlineStr">
        <is>
          <t>Provision</t>
        </is>
      </c>
      <c r="B7" s="6" t="n">
        <v>-2100</v>
      </c>
      <c r="C7" s="6" t="n">
        <v>4625</v>
      </c>
    </row>
    <row r="8">
      <c r="A8" s="4" t="inlineStr">
        <is>
          <t>Allowance, Ending Balance</t>
        </is>
      </c>
      <c r="B8" s="6" t="n">
        <v>15066</v>
      </c>
      <c r="C8" s="6" t="n">
        <v>16789</v>
      </c>
    </row>
    <row r="9">
      <c r="A9" s="4" t="inlineStr">
        <is>
          <t>Loans evaluated for allowance individually</t>
        </is>
      </c>
      <c r="B9" s="6" t="n">
        <v>11605</v>
      </c>
      <c r="C9" s="6" t="n">
        <v>17253</v>
      </c>
    </row>
    <row r="10">
      <c r="A10" s="4" t="inlineStr">
        <is>
          <t>Loans evaluated for allowance collectively</t>
        </is>
      </c>
      <c r="B10" s="6" t="n">
        <v>987207</v>
      </c>
      <c r="C10" s="6" t="n">
        <v>992451</v>
      </c>
    </row>
    <row r="11">
      <c r="A11" s="4" t="inlineStr">
        <is>
          <t>Total Loans</t>
        </is>
      </c>
      <c r="B11" s="6" t="n">
        <v>998812</v>
      </c>
      <c r="C11" s="6" t="n">
        <v>1009704</v>
      </c>
    </row>
    <row r="12">
      <c r="A12" s="4" t="inlineStr">
        <is>
          <t>Allowance established for loans evaluated individually</t>
        </is>
      </c>
      <c r="B12" s="6" t="n">
        <v>698</v>
      </c>
      <c r="C12" s="6" t="n">
        <v>228</v>
      </c>
    </row>
    <row r="13">
      <c r="A13" s="4" t="inlineStr">
        <is>
          <t>Allowance established for loan evaluated collectively</t>
        </is>
      </c>
      <c r="B13" s="6" t="n">
        <v>14368</v>
      </c>
      <c r="C13" s="6" t="n">
        <v>16561</v>
      </c>
    </row>
    <row r="14">
      <c r="A14" s="4" t="inlineStr">
        <is>
          <t>Total Allowance</t>
        </is>
      </c>
      <c r="B14" s="6" t="n">
        <v>15066</v>
      </c>
      <c r="C14" s="6" t="n">
        <v>16789</v>
      </c>
    </row>
    <row r="15">
      <c r="A15" s="4" t="inlineStr">
        <is>
          <t>Residential Real Estate [Member]</t>
        </is>
      </c>
    </row>
    <row r="16">
      <c r="A16" s="3" t="inlineStr">
        <is>
          <t>Financing Receivable, Allowance for Credit Losses [Line Items]</t>
        </is>
      </c>
    </row>
    <row r="17">
      <c r="A17" s="4" t="inlineStr">
        <is>
          <t>Total Loans</t>
        </is>
      </c>
      <c r="B17" s="6" t="n">
        <v>204427</v>
      </c>
      <c r="C17" s="6" t="n">
        <v>202584</v>
      </c>
    </row>
    <row r="18">
      <c r="A18" s="4" t="inlineStr">
        <is>
          <t>Residential Real Estate - Construction [Member]</t>
        </is>
      </c>
    </row>
    <row r="19">
      <c r="A19" s="3" t="inlineStr">
        <is>
          <t>Financing Receivable, Allowance for Credit Losses [Line Items]</t>
        </is>
      </c>
    </row>
    <row r="20">
      <c r="A20" s="4" t="inlineStr">
        <is>
          <t>Allowance, Beginning Balance</t>
        </is>
      </c>
      <c r="B20" s="6" t="n">
        <v>294</v>
      </c>
      <c r="C20" s="6" t="n">
        <v>187</v>
      </c>
    </row>
    <row r="21">
      <c r="A21" s="4" t="inlineStr">
        <is>
          <t>Charge-offs</t>
        </is>
      </c>
      <c r="B21" s="6" t="n">
        <v>-28</v>
      </c>
    </row>
    <row r="22">
      <c r="A22" s="4" t="inlineStr">
        <is>
          <t>Provision</t>
        </is>
      </c>
      <c r="B22" s="6" t="n">
        <v>59</v>
      </c>
      <c r="C22" s="6" t="n">
        <v>107</v>
      </c>
    </row>
    <row r="23">
      <c r="A23" s="4" t="inlineStr">
        <is>
          <t>Allowance, Ending Balance</t>
        </is>
      </c>
      <c r="B23" s="6" t="n">
        <v>325</v>
      </c>
      <c r="C23" s="6" t="n">
        <v>294</v>
      </c>
    </row>
    <row r="24">
      <c r="A24" s="4" t="inlineStr">
        <is>
          <t>Loans evaluated for allowance individually</t>
        </is>
      </c>
      <c r="B24" s="6" t="n">
        <v>424</v>
      </c>
      <c r="C24" s="6" t="n">
        <v>512</v>
      </c>
    </row>
    <row r="25">
      <c r="A25" s="4" t="inlineStr">
        <is>
          <t>Loans evaluated for allowance collectively</t>
        </is>
      </c>
      <c r="B25" s="6" t="n">
        <v>20233</v>
      </c>
      <c r="C25" s="6" t="n">
        <v>15797</v>
      </c>
    </row>
    <row r="26">
      <c r="A26" s="4" t="inlineStr">
        <is>
          <t>Total Loans</t>
        </is>
      </c>
      <c r="B26" s="6" t="n">
        <v>20657</v>
      </c>
      <c r="C26" s="6" t="n">
        <v>16309</v>
      </c>
    </row>
    <row r="27">
      <c r="A27" s="4" t="inlineStr">
        <is>
          <t>Allowance established for loan evaluated collectively</t>
        </is>
      </c>
      <c r="B27" s="6" t="n">
        <v>325</v>
      </c>
      <c r="C27" s="6" t="n">
        <v>294</v>
      </c>
    </row>
    <row r="28">
      <c r="A28" s="4" t="inlineStr">
        <is>
          <t>Total Allowance</t>
        </is>
      </c>
      <c r="B28" s="6" t="n">
        <v>325</v>
      </c>
      <c r="C28" s="6" t="n">
        <v>294</v>
      </c>
    </row>
    <row r="29">
      <c r="A29" s="4" t="inlineStr">
        <is>
          <t>Commercial Real Estate [Member]</t>
        </is>
      </c>
    </row>
    <row r="30">
      <c r="A30" s="3" t="inlineStr">
        <is>
          <t>Financing Receivable, Allowance for Credit Losses [Line Items]</t>
        </is>
      </c>
    </row>
    <row r="31">
      <c r="A31" s="4" t="inlineStr">
        <is>
          <t>Allowance, Beginning Balance</t>
        </is>
      </c>
      <c r="B31" s="6" t="n">
        <v>9163</v>
      </c>
      <c r="C31" s="6" t="n">
        <v>6607</v>
      </c>
    </row>
    <row r="32">
      <c r="A32" s="4" t="inlineStr">
        <is>
          <t>Charge-offs</t>
        </is>
      </c>
      <c r="B32" s="6" t="n">
        <v>-57</v>
      </c>
      <c r="C32" s="6" t="n">
        <v>-55</v>
      </c>
    </row>
    <row r="33">
      <c r="A33" s="4" t="inlineStr">
        <is>
          <t>Recoveries</t>
        </is>
      </c>
      <c r="B33" s="6" t="n">
        <v>1</v>
      </c>
      <c r="C33" s="6" t="n">
        <v>545</v>
      </c>
    </row>
    <row r="34">
      <c r="A34" s="4" t="inlineStr">
        <is>
          <t>Provision</t>
        </is>
      </c>
      <c r="B34" s="6" t="n">
        <v>-939</v>
      </c>
      <c r="C34" s="6" t="n">
        <v>2066</v>
      </c>
    </row>
    <row r="35">
      <c r="A35" s="4" t="inlineStr">
        <is>
          <t>Allowance, Ending Balance</t>
        </is>
      </c>
      <c r="B35" s="6" t="n">
        <v>8168</v>
      </c>
      <c r="C35" s="6" t="n">
        <v>9163</v>
      </c>
    </row>
    <row r="36">
      <c r="A36" s="4" t="inlineStr">
        <is>
          <t>Loans evaluated for allowance individually</t>
        </is>
      </c>
      <c r="B36" s="6" t="n">
        <v>10520</v>
      </c>
      <c r="C36" s="6" t="n">
        <v>16104</v>
      </c>
    </row>
    <row r="37">
      <c r="A37" s="4" t="inlineStr">
        <is>
          <t>Loans evaluated for allowance collectively</t>
        </is>
      </c>
      <c r="B37" s="6" t="n">
        <v>512259</v>
      </c>
      <c r="C37" s="6" t="n">
        <v>487873</v>
      </c>
    </row>
    <row r="38">
      <c r="A38" s="4" t="inlineStr">
        <is>
          <t>Total Loans</t>
        </is>
      </c>
      <c r="B38" s="6" t="n">
        <v>522779</v>
      </c>
      <c r="C38" s="6" t="n">
        <v>503977</v>
      </c>
    </row>
    <row r="39">
      <c r="A39" s="4" t="inlineStr">
        <is>
          <t>Allowance established for loans evaluated individually</t>
        </is>
      </c>
      <c r="B39" s="6" t="n">
        <v>698</v>
      </c>
      <c r="C39" s="6" t="n">
        <v>228</v>
      </c>
    </row>
    <row r="40">
      <c r="A40" s="4" t="inlineStr">
        <is>
          <t>Allowance established for loan evaluated collectively</t>
        </is>
      </c>
      <c r="B40" s="6" t="n">
        <v>7470</v>
      </c>
      <c r="C40" s="6" t="n">
        <v>8935</v>
      </c>
    </row>
    <row r="41">
      <c r="A41" s="4" t="inlineStr">
        <is>
          <t>Total Allowance</t>
        </is>
      </c>
      <c r="B41" s="6" t="n">
        <v>8168</v>
      </c>
      <c r="C41" s="6" t="n">
        <v>9163</v>
      </c>
    </row>
    <row r="42">
      <c r="A42" s="4" t="inlineStr">
        <is>
          <t>Commercial [Member]</t>
        </is>
      </c>
    </row>
    <row r="43">
      <c r="A43" s="3" t="inlineStr">
        <is>
          <t>Financing Receivable, Allowance for Credit Losses [Line Items]</t>
        </is>
      </c>
    </row>
    <row r="44">
      <c r="A44" s="4" t="inlineStr">
        <is>
          <t>Allowance, Beginning Balance</t>
        </is>
      </c>
      <c r="B44" s="6" t="n">
        <v>5679</v>
      </c>
      <c r="C44" s="6" t="n">
        <v>4021</v>
      </c>
    </row>
    <row r="45">
      <c r="A45" s="4" t="inlineStr">
        <is>
          <t>Charge-offs</t>
        </is>
      </c>
      <c r="B45" s="6" t="n">
        <v>-50</v>
      </c>
      <c r="C45" s="6" t="n">
        <v>-463</v>
      </c>
    </row>
    <row r="46">
      <c r="A46" s="4" t="inlineStr">
        <is>
          <t>Recoveries</t>
        </is>
      </c>
      <c r="B46" s="6" t="n">
        <v>505</v>
      </c>
      <c r="C46" s="6" t="n">
        <v>268</v>
      </c>
    </row>
    <row r="47">
      <c r="A47" s="4" t="inlineStr">
        <is>
          <t>Provision</t>
        </is>
      </c>
      <c r="B47" s="6" t="n">
        <v>-1007</v>
      </c>
      <c r="C47" s="6" t="n">
        <v>1853</v>
      </c>
    </row>
    <row r="48">
      <c r="A48" s="4" t="inlineStr">
        <is>
          <t>Allowance, Ending Balance</t>
        </is>
      </c>
      <c r="B48" s="6" t="n">
        <v>5127</v>
      </c>
      <c r="C48" s="6" t="n">
        <v>5679</v>
      </c>
    </row>
    <row r="49">
      <c r="A49" s="4" t="inlineStr">
        <is>
          <t>Loans evaluated for allowance collectively</t>
        </is>
      </c>
      <c r="B49" s="6" t="n">
        <v>244543</v>
      </c>
      <c r="C49" s="6" t="n">
        <v>281257</v>
      </c>
    </row>
    <row r="50">
      <c r="A50" s="4" t="inlineStr">
        <is>
          <t>Total Loans</t>
        </is>
      </c>
      <c r="B50" s="6" t="n">
        <v>244543</v>
      </c>
      <c r="C50" s="6" t="n">
        <v>281257</v>
      </c>
    </row>
    <row r="51">
      <c r="A51" s="4" t="inlineStr">
        <is>
          <t>Allowance established for loan evaluated collectively</t>
        </is>
      </c>
      <c r="B51" s="6" t="n">
        <v>5127</v>
      </c>
      <c r="C51" s="6" t="n">
        <v>5679</v>
      </c>
    </row>
    <row r="52">
      <c r="A52" s="4" t="inlineStr">
        <is>
          <t>Total Allowance</t>
        </is>
      </c>
      <c r="B52" s="6" t="n">
        <v>5127</v>
      </c>
      <c r="C52" s="6" t="n">
        <v>5679</v>
      </c>
    </row>
    <row r="53">
      <c r="A53" s="4" t="inlineStr">
        <is>
          <t>Consumer [Member]</t>
        </is>
      </c>
    </row>
    <row r="54">
      <c r="A54" s="3" t="inlineStr">
        <is>
          <t>Financing Receivable, Allowance for Credit Losses [Line Items]</t>
        </is>
      </c>
    </row>
    <row r="55">
      <c r="A55" s="4" t="inlineStr">
        <is>
          <t>Allowance, Beginning Balance</t>
        </is>
      </c>
      <c r="B55" s="6" t="n">
        <v>97</v>
      </c>
      <c r="C55" s="6" t="n">
        <v>84</v>
      </c>
    </row>
    <row r="56">
      <c r="A56" s="4" t="inlineStr">
        <is>
          <t>Charge-offs</t>
        </is>
      </c>
      <c r="B56" s="6" t="n">
        <v>-195</v>
      </c>
      <c r="C56" s="6" t="n">
        <v>-117</v>
      </c>
    </row>
    <row r="57">
      <c r="A57" s="4" t="inlineStr">
        <is>
          <t>Recoveries</t>
        </is>
      </c>
      <c r="B57" s="6" t="n">
        <v>31</v>
      </c>
      <c r="C57" s="6" t="n">
        <v>26</v>
      </c>
    </row>
    <row r="58">
      <c r="A58" s="4" t="inlineStr">
        <is>
          <t>Provision</t>
        </is>
      </c>
      <c r="B58" s="6" t="n">
        <v>197</v>
      </c>
      <c r="C58" s="6" t="n">
        <v>104</v>
      </c>
    </row>
    <row r="59">
      <c r="A59" s="4" t="inlineStr">
        <is>
          <t>Allowance, Ending Balance</t>
        </is>
      </c>
      <c r="B59" s="6" t="n">
        <v>130</v>
      </c>
      <c r="C59" s="6" t="n">
        <v>97</v>
      </c>
    </row>
    <row r="60">
      <c r="A60" s="4" t="inlineStr">
        <is>
          <t>Loans evaluated for allowance collectively</t>
        </is>
      </c>
      <c r="B60" s="6" t="n">
        <v>6406</v>
      </c>
      <c r="C60" s="6" t="n">
        <v>5577</v>
      </c>
    </row>
    <row r="61">
      <c r="A61" s="4" t="inlineStr">
        <is>
          <t>Total Loans</t>
        </is>
      </c>
      <c r="B61" s="6" t="n">
        <v>6406</v>
      </c>
      <c r="C61" s="6" t="n">
        <v>5577</v>
      </c>
    </row>
    <row r="62">
      <c r="A62" s="4" t="inlineStr">
        <is>
          <t>Allowance established for loan evaluated collectively</t>
        </is>
      </c>
      <c r="B62" s="6" t="n">
        <v>130</v>
      </c>
      <c r="C62" s="6" t="n">
        <v>97</v>
      </c>
    </row>
    <row r="63">
      <c r="A63" s="4" t="inlineStr">
        <is>
          <t>Total Allowance</t>
        </is>
      </c>
      <c r="B63" s="6" t="n">
        <v>130</v>
      </c>
      <c r="C63" s="6" t="n">
        <v>97</v>
      </c>
    </row>
    <row r="64">
      <c r="A64" s="4" t="inlineStr">
        <is>
          <t>Unallocated [Member]</t>
        </is>
      </c>
    </row>
    <row r="65">
      <c r="A65" s="3" t="inlineStr">
        <is>
          <t>Financing Receivable, Allowance for Credit Losses [Line Items]</t>
        </is>
      </c>
    </row>
    <row r="66">
      <c r="A66" s="4" t="inlineStr">
        <is>
          <t>Allowance, Beginning Balance</t>
        </is>
      </c>
      <c r="B66" s="6" t="n">
        <v>775</v>
      </c>
      <c r="C66" s="6" t="n">
        <v>532</v>
      </c>
    </row>
    <row r="67">
      <c r="A67" s="4" t="inlineStr">
        <is>
          <t>Provision</t>
        </is>
      </c>
      <c r="B67" s="6" t="n">
        <v>-186</v>
      </c>
      <c r="C67" s="6" t="n">
        <v>243</v>
      </c>
    </row>
    <row r="68">
      <c r="A68" s="4" t="inlineStr">
        <is>
          <t>Allowance, Ending Balance</t>
        </is>
      </c>
      <c r="B68" s="6" t="n">
        <v>589</v>
      </c>
      <c r="C68" s="6" t="n">
        <v>775</v>
      </c>
    </row>
    <row r="69">
      <c r="A69" s="4" t="inlineStr">
        <is>
          <t>Allowance established for loan evaluated collectively</t>
        </is>
      </c>
      <c r="B69" s="6" t="n">
        <v>589</v>
      </c>
      <c r="C69" s="6" t="n">
        <v>775</v>
      </c>
    </row>
    <row r="70">
      <c r="A70" s="4" t="inlineStr">
        <is>
          <t>Total Allowance</t>
        </is>
      </c>
      <c r="B70" s="6" t="n">
        <v>589</v>
      </c>
      <c r="C70" s="6" t="n">
        <v>775</v>
      </c>
    </row>
    <row r="71">
      <c r="A71" s="4" t="inlineStr">
        <is>
          <t>First Liens [Member] | Residential Real Estate [Member]</t>
        </is>
      </c>
    </row>
    <row r="72">
      <c r="A72" s="3" t="inlineStr">
        <is>
          <t>Financing Receivable, Allowance for Credit Losses [Line Items]</t>
        </is>
      </c>
    </row>
    <row r="73">
      <c r="A73" s="4" t="inlineStr">
        <is>
          <t>Allowance, Beginning Balance</t>
        </is>
      </c>
      <c r="B73" s="6" t="n">
        <v>555</v>
      </c>
      <c r="C73" s="6" t="n">
        <v>416</v>
      </c>
    </row>
    <row r="74">
      <c r="A74" s="4" t="inlineStr">
        <is>
          <t>Recoveries</t>
        </is>
      </c>
      <c r="C74" s="6" t="n">
        <v>4</v>
      </c>
    </row>
    <row r="75">
      <c r="A75" s="4" t="inlineStr">
        <is>
          <t>Provision</t>
        </is>
      </c>
      <c r="B75" s="6" t="n">
        <v>-80</v>
      </c>
      <c r="C75" s="6" t="n">
        <v>135</v>
      </c>
    </row>
    <row r="76">
      <c r="A76" s="4" t="inlineStr">
        <is>
          <t>Allowance, Ending Balance</t>
        </is>
      </c>
      <c r="B76" s="6" t="n">
        <v>475</v>
      </c>
      <c r="C76" s="6" t="n">
        <v>555</v>
      </c>
    </row>
    <row r="77">
      <c r="A77" s="4" t="inlineStr">
        <is>
          <t>Loans evaluated for allowance individually</t>
        </is>
      </c>
      <c r="B77" s="6" t="n">
        <v>661</v>
      </c>
      <c r="C77" s="6" t="n">
        <v>637</v>
      </c>
    </row>
    <row r="78">
      <c r="A78" s="4" t="inlineStr">
        <is>
          <t>Loans evaluated for allowance collectively</t>
        </is>
      </c>
      <c r="B78" s="6" t="n">
        <v>131822</v>
      </c>
      <c r="C78" s="6" t="n">
        <v>136587</v>
      </c>
    </row>
    <row r="79">
      <c r="A79" s="4" t="inlineStr">
        <is>
          <t>Total Loans</t>
        </is>
      </c>
      <c r="B79" s="6" t="n">
        <v>132483</v>
      </c>
      <c r="C79" s="6" t="n">
        <v>137224</v>
      </c>
    </row>
    <row r="80">
      <c r="A80" s="4" t="inlineStr">
        <is>
          <t>Allowance established for loan evaluated collectively</t>
        </is>
      </c>
      <c r="B80" s="6" t="n">
        <v>475</v>
      </c>
      <c r="C80" s="6" t="n">
        <v>555</v>
      </c>
    </row>
    <row r="81">
      <c r="A81" s="4" t="inlineStr">
        <is>
          <t>Total Allowance</t>
        </is>
      </c>
      <c r="B81" s="6" t="n">
        <v>475</v>
      </c>
      <c r="C81" s="6" t="n">
        <v>555</v>
      </c>
    </row>
    <row r="82">
      <c r="A82" s="4" t="inlineStr">
        <is>
          <t>Junior Liens &amp; Lines Of Credit [Member] | Residential Real Estate [Member]</t>
        </is>
      </c>
    </row>
    <row r="83">
      <c r="A83" s="3" t="inlineStr">
        <is>
          <t>Financing Receivable, Allowance for Credit Losses [Line Items]</t>
        </is>
      </c>
    </row>
    <row r="84">
      <c r="A84" s="4" t="inlineStr">
        <is>
          <t>Allowance, Beginning Balance</t>
        </is>
      </c>
      <c r="B84" s="6" t="n">
        <v>226</v>
      </c>
      <c r="C84" s="6" t="n">
        <v>119</v>
      </c>
    </row>
    <row r="85">
      <c r="A85" s="4" t="inlineStr">
        <is>
          <t>Charge-offs</t>
        </is>
      </c>
      <c r="C85" s="6" t="n">
        <v>-10</v>
      </c>
    </row>
    <row r="86">
      <c r="A86" s="4" t="inlineStr">
        <is>
          <t>Recoveries</t>
        </is>
      </c>
      <c r="B86" s="6" t="n">
        <v>170</v>
      </c>
    </row>
    <row r="87">
      <c r="A87" s="4" t="inlineStr">
        <is>
          <t>Provision</t>
        </is>
      </c>
      <c r="B87" s="6" t="n">
        <v>-144</v>
      </c>
      <c r="C87" s="6" t="n">
        <v>117</v>
      </c>
    </row>
    <row r="88">
      <c r="A88" s="4" t="inlineStr">
        <is>
          <t>Allowance, Ending Balance</t>
        </is>
      </c>
      <c r="B88" s="6" t="n">
        <v>252</v>
      </c>
      <c r="C88" s="6" t="n">
        <v>226</v>
      </c>
    </row>
    <row r="89">
      <c r="A89" s="4" t="inlineStr">
        <is>
          <t>Loans evaluated for allowance collectively</t>
        </is>
      </c>
      <c r="B89" s="6" t="n">
        <v>71944</v>
      </c>
      <c r="C89" s="6" t="n">
        <v>65360</v>
      </c>
    </row>
    <row r="90">
      <c r="A90" s="4" t="inlineStr">
        <is>
          <t>Total Loans</t>
        </is>
      </c>
      <c r="B90" s="6" t="n">
        <v>71944</v>
      </c>
      <c r="C90" s="6" t="n">
        <v>65360</v>
      </c>
    </row>
    <row r="91">
      <c r="A91" s="4" t="inlineStr">
        <is>
          <t>Allowance established for loan evaluated collectively</t>
        </is>
      </c>
      <c r="B91" s="6" t="n">
        <v>252</v>
      </c>
      <c r="C91" s="6" t="n">
        <v>226</v>
      </c>
    </row>
    <row r="92">
      <c r="A92" s="4" t="inlineStr">
        <is>
          <t>Total Allowance</t>
        </is>
      </c>
      <c r="B92" s="5" t="n">
        <v>252</v>
      </c>
      <c r="C92" s="5" t="n">
        <v>2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Quality (Impaired Financing Receivables)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Recorded Investment With No Allowance</t>
        </is>
      </c>
      <c r="B4" s="5" t="n">
        <v>6027</v>
      </c>
      <c r="C4" s="5" t="n">
        <v>11551</v>
      </c>
    </row>
    <row r="5">
      <c r="A5" s="4" t="inlineStr">
        <is>
          <t>Unpaid Principal Balance With No Allowance</t>
        </is>
      </c>
      <c r="B5" s="6" t="n">
        <v>6795</v>
      </c>
      <c r="C5" s="6" t="n">
        <v>12473</v>
      </c>
    </row>
    <row r="6">
      <c r="A6" s="4" t="inlineStr">
        <is>
          <t>Recorded Investment With Allowance</t>
        </is>
      </c>
      <c r="B6" s="6" t="n">
        <v>5578</v>
      </c>
      <c r="C6" s="6" t="n">
        <v>5702</v>
      </c>
    </row>
    <row r="7">
      <c r="A7" s="4" t="inlineStr">
        <is>
          <t>Unpaid Principal Balance With Allowance</t>
        </is>
      </c>
      <c r="B7" s="6" t="n">
        <v>5764</v>
      </c>
      <c r="C7" s="6" t="n">
        <v>5702</v>
      </c>
    </row>
    <row r="8">
      <c r="A8" s="4" t="inlineStr">
        <is>
          <t>Related Allowance</t>
        </is>
      </c>
      <c r="B8" s="6" t="n">
        <v>698</v>
      </c>
      <c r="C8" s="6" t="n">
        <v>228</v>
      </c>
    </row>
    <row r="9">
      <c r="A9" s="4" t="inlineStr">
        <is>
          <t>Average Recorded Investment</t>
        </is>
      </c>
      <c r="B9" s="6" t="n">
        <v>15656</v>
      </c>
      <c r="C9" s="6" t="n">
        <v>15005</v>
      </c>
    </row>
    <row r="10">
      <c r="A10" s="4" t="inlineStr">
        <is>
          <t>Interest Income Recognized</t>
        </is>
      </c>
      <c r="B10" s="6" t="n">
        <v>373</v>
      </c>
      <c r="C10" s="6" t="n">
        <v>430</v>
      </c>
    </row>
    <row r="11">
      <c r="A11" s="4" t="inlineStr">
        <is>
          <t>Residential Real Estate [Member]</t>
        </is>
      </c>
    </row>
    <row r="12">
      <c r="A12" s="3" t="inlineStr">
        <is>
          <t>Financing Receivable, Impaired [Line Items]</t>
        </is>
      </c>
    </row>
    <row r="13">
      <c r="A13" s="4" t="inlineStr">
        <is>
          <t>Recorded Investment With No Allowance</t>
        </is>
      </c>
      <c r="B13" s="6" t="n">
        <v>661</v>
      </c>
      <c r="C13" s="6" t="n">
        <v>637</v>
      </c>
    </row>
    <row r="14">
      <c r="A14" s="4" t="inlineStr">
        <is>
          <t>Unpaid Principal Balance With No Allowance</t>
        </is>
      </c>
      <c r="B14" s="6" t="n">
        <v>661</v>
      </c>
      <c r="C14" s="6" t="n">
        <v>637</v>
      </c>
    </row>
    <row r="15">
      <c r="A15" s="4" t="inlineStr">
        <is>
          <t>Average Recorded Investment</t>
        </is>
      </c>
      <c r="B15" s="6" t="n">
        <v>657</v>
      </c>
      <c r="C15" s="6" t="n">
        <v>648</v>
      </c>
    </row>
    <row r="16">
      <c r="A16" s="4" t="inlineStr">
        <is>
          <t>Interest Income Recognized</t>
        </is>
      </c>
      <c r="B16" s="6" t="n">
        <v>32</v>
      </c>
      <c r="C16" s="6" t="n">
        <v>40</v>
      </c>
    </row>
    <row r="17">
      <c r="A17" s="4" t="inlineStr">
        <is>
          <t>Residential Real Estate [Member] | First Liens [Member]</t>
        </is>
      </c>
    </row>
    <row r="18">
      <c r="A18" s="3" t="inlineStr">
        <is>
          <t>Financing Receivable, Impaired [Line Items]</t>
        </is>
      </c>
    </row>
    <row r="19">
      <c r="A19" s="4" t="inlineStr">
        <is>
          <t>Recorded Investment With No Allowance</t>
        </is>
      </c>
      <c r="B19" s="6" t="n">
        <v>661</v>
      </c>
      <c r="C19" s="6" t="n">
        <v>637</v>
      </c>
    </row>
    <row r="20">
      <c r="A20" s="4" t="inlineStr">
        <is>
          <t>Unpaid Principal Balance With No Allowance</t>
        </is>
      </c>
      <c r="B20" s="6" t="n">
        <v>661</v>
      </c>
      <c r="C20" s="6" t="n">
        <v>637</v>
      </c>
    </row>
    <row r="21">
      <c r="A21" s="4" t="inlineStr">
        <is>
          <t>Average Recorded Investment</t>
        </is>
      </c>
      <c r="B21" s="6" t="n">
        <v>657</v>
      </c>
      <c r="C21" s="6" t="n">
        <v>648</v>
      </c>
    </row>
    <row r="22">
      <c r="A22" s="4" t="inlineStr">
        <is>
          <t>Interest Income Recognized</t>
        </is>
      </c>
      <c r="B22" s="6" t="n">
        <v>32</v>
      </c>
      <c r="C22" s="6" t="n">
        <v>40</v>
      </c>
    </row>
    <row r="23">
      <c r="A23" s="4" t="inlineStr">
        <is>
          <t>Residential Real Estate - Construction [Member]</t>
        </is>
      </c>
    </row>
    <row r="24">
      <c r="A24" s="3" t="inlineStr">
        <is>
          <t>Financing Receivable, Impaired [Line Items]</t>
        </is>
      </c>
    </row>
    <row r="25">
      <c r="A25" s="4" t="inlineStr">
        <is>
          <t>Recorded Investment With No Allowance</t>
        </is>
      </c>
      <c r="B25" s="6" t="n">
        <v>424</v>
      </c>
      <c r="C25" s="6" t="n">
        <v>512</v>
      </c>
    </row>
    <row r="26">
      <c r="A26" s="4" t="inlineStr">
        <is>
          <t>Unpaid Principal Balance With No Allowance</t>
        </is>
      </c>
      <c r="B26" s="6" t="n">
        <v>729</v>
      </c>
      <c r="C26" s="6" t="n">
        <v>729</v>
      </c>
    </row>
    <row r="27">
      <c r="A27" s="4" t="inlineStr">
        <is>
          <t>Average Recorded Investment</t>
        </is>
      </c>
      <c r="B27" s="6" t="n">
        <v>469</v>
      </c>
      <c r="C27" s="6" t="n">
        <v>518</v>
      </c>
    </row>
    <row r="28">
      <c r="A28" s="4" t="inlineStr">
        <is>
          <t>Commercial Real Estate [Member]</t>
        </is>
      </c>
    </row>
    <row r="29">
      <c r="A29" s="3" t="inlineStr">
        <is>
          <t>Financing Receivable, Impaired [Line Items]</t>
        </is>
      </c>
    </row>
    <row r="30">
      <c r="A30" s="4" t="inlineStr">
        <is>
          <t>Recorded Investment With No Allowance</t>
        </is>
      </c>
      <c r="B30" s="6" t="n">
        <v>4942</v>
      </c>
      <c r="C30" s="6" t="n">
        <v>10402</v>
      </c>
    </row>
    <row r="31">
      <c r="A31" s="4" t="inlineStr">
        <is>
          <t>Unpaid Principal Balance With No Allowance</t>
        </is>
      </c>
      <c r="B31" s="6" t="n">
        <v>5405</v>
      </c>
      <c r="C31" s="6" t="n">
        <v>11107</v>
      </c>
    </row>
    <row r="32">
      <c r="A32" s="4" t="inlineStr">
        <is>
          <t>Recorded Investment With Allowance</t>
        </is>
      </c>
      <c r="B32" s="6" t="n">
        <v>5578</v>
      </c>
      <c r="C32" s="6" t="n">
        <v>5702</v>
      </c>
    </row>
    <row r="33">
      <c r="A33" s="4" t="inlineStr">
        <is>
          <t>Unpaid Principal Balance With Allowance</t>
        </is>
      </c>
      <c r="B33" s="6" t="n">
        <v>5764</v>
      </c>
      <c r="C33" s="6" t="n">
        <v>5702</v>
      </c>
    </row>
    <row r="34">
      <c r="A34" s="4" t="inlineStr">
        <is>
          <t>Related Allowance</t>
        </is>
      </c>
      <c r="B34" s="6" t="n">
        <v>698</v>
      </c>
      <c r="C34" s="6" t="n">
        <v>228</v>
      </c>
    </row>
    <row r="35">
      <c r="A35" s="4" t="inlineStr">
        <is>
          <t>Average Recorded Investment</t>
        </is>
      </c>
      <c r="B35" s="6" t="n">
        <v>14530</v>
      </c>
      <c r="C35" s="6" t="n">
        <v>13839</v>
      </c>
    </row>
    <row r="36">
      <c r="A36" s="4" t="inlineStr">
        <is>
          <t>Interest Income Recognized</t>
        </is>
      </c>
      <c r="B36" s="5" t="n">
        <v>341</v>
      </c>
      <c r="C36" s="5" t="n">
        <v>3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ging Of Payments Of The Loan Portfolio) (Details) - USD ($) $ in Thousands</t>
        </is>
      </c>
      <c r="B1" s="2" t="inlineStr">
        <is>
          <t>Dec. 31, 2021</t>
        </is>
      </c>
      <c r="C1" s="2" t="inlineStr">
        <is>
          <t>Dec. 31, 2020</t>
        </is>
      </c>
    </row>
    <row r="2">
      <c r="A2" s="3" t="inlineStr">
        <is>
          <t>Financing Receivable, Recorded Investment, Past Due [Line Items]</t>
        </is>
      </c>
    </row>
    <row r="3">
      <c r="A3" s="4" t="inlineStr">
        <is>
          <t>Loans</t>
        </is>
      </c>
      <c r="B3" s="5" t="n">
        <v>951</v>
      </c>
      <c r="C3" s="5" t="n">
        <v>871</v>
      </c>
    </row>
    <row r="4">
      <c r="A4" s="4" t="inlineStr">
        <is>
          <t>Non-accrual loans</t>
        </is>
      </c>
      <c r="B4" s="6" t="n">
        <v>7384</v>
      </c>
      <c r="C4" s="6" t="n">
        <v>8704</v>
      </c>
    </row>
    <row r="5">
      <c r="A5" s="4" t="inlineStr">
        <is>
          <t>Total Loans</t>
        </is>
      </c>
      <c r="B5" s="6" t="n">
        <v>998812</v>
      </c>
      <c r="C5" s="6" t="n">
        <v>1009704</v>
      </c>
    </row>
    <row r="6">
      <c r="A6" s="4" t="inlineStr">
        <is>
          <t>Current [Member]</t>
        </is>
      </c>
    </row>
    <row r="7">
      <c r="A7" s="3" t="inlineStr">
        <is>
          <t>Financing Receivable, Recorded Investment, Past Due [Line Items]</t>
        </is>
      </c>
    </row>
    <row r="8">
      <c r="A8" s="4" t="inlineStr">
        <is>
          <t>Loans</t>
        </is>
      </c>
      <c r="B8" s="6" t="n">
        <v>990477</v>
      </c>
      <c r="C8" s="6" t="n">
        <v>1000129</v>
      </c>
    </row>
    <row r="9">
      <c r="A9" s="4" t="inlineStr">
        <is>
          <t>30 - 59 Days Past Due [Member]</t>
        </is>
      </c>
    </row>
    <row r="10">
      <c r="A10" s="3" t="inlineStr">
        <is>
          <t>Financing Receivable, Recorded Investment, Past Due [Line Items]</t>
        </is>
      </c>
    </row>
    <row r="11">
      <c r="A11" s="4" t="inlineStr">
        <is>
          <t>Loans</t>
        </is>
      </c>
      <c r="B11" s="6" t="n">
        <v>640</v>
      </c>
      <c r="C11" s="6" t="n">
        <v>489</v>
      </c>
    </row>
    <row r="12">
      <c r="A12" s="4" t="inlineStr">
        <is>
          <t>60 - 89 Days Past Due [Member]</t>
        </is>
      </c>
    </row>
    <row r="13">
      <c r="A13" s="3" t="inlineStr">
        <is>
          <t>Financing Receivable, Recorded Investment, Past Due [Line Items]</t>
        </is>
      </c>
    </row>
    <row r="14">
      <c r="A14" s="4" t="inlineStr">
        <is>
          <t>Loans</t>
        </is>
      </c>
      <c r="B14" s="6" t="n">
        <v>311</v>
      </c>
      <c r="C14" s="6" t="n">
        <v>344</v>
      </c>
    </row>
    <row r="15">
      <c r="A15" s="4" t="inlineStr">
        <is>
          <t>90 Days+ Past Due [Member]</t>
        </is>
      </c>
    </row>
    <row r="16">
      <c r="A16" s="3" t="inlineStr">
        <is>
          <t>Financing Receivable, Recorded Investment, Past Due [Line Items]</t>
        </is>
      </c>
    </row>
    <row r="17">
      <c r="A17" s="4" t="inlineStr">
        <is>
          <t>Loans</t>
        </is>
      </c>
      <c r="C17" s="6" t="n">
        <v>38</v>
      </c>
    </row>
    <row r="18">
      <c r="A18" s="4" t="inlineStr">
        <is>
          <t>Residential Real Estate [Member]</t>
        </is>
      </c>
    </row>
    <row r="19">
      <c r="A19" s="3" t="inlineStr">
        <is>
          <t>Financing Receivable, Recorded Investment, Past Due [Line Items]</t>
        </is>
      </c>
    </row>
    <row r="20">
      <c r="A20" s="4" t="inlineStr">
        <is>
          <t>Loans</t>
        </is>
      </c>
      <c r="B20" s="6" t="n">
        <v>327</v>
      </c>
      <c r="C20" s="6" t="n">
        <v>265</v>
      </c>
    </row>
    <row r="21">
      <c r="A21" s="4" t="inlineStr">
        <is>
          <t>Non-accrual loans</t>
        </is>
      </c>
      <c r="B21" s="6" t="n">
        <v>88</v>
      </c>
      <c r="C21" s="6" t="n">
        <v>51</v>
      </c>
    </row>
    <row r="22">
      <c r="A22" s="4" t="inlineStr">
        <is>
          <t>Total Loans</t>
        </is>
      </c>
      <c r="B22" s="6" t="n">
        <v>204427</v>
      </c>
      <c r="C22" s="6" t="n">
        <v>202584</v>
      </c>
    </row>
    <row r="23">
      <c r="A23" s="4" t="inlineStr">
        <is>
          <t>Residential Real Estate [Member] | Current [Member]</t>
        </is>
      </c>
    </row>
    <row r="24">
      <c r="A24" s="3" t="inlineStr">
        <is>
          <t>Financing Receivable, Recorded Investment, Past Due [Line Items]</t>
        </is>
      </c>
    </row>
    <row r="25">
      <c r="A25" s="4" t="inlineStr">
        <is>
          <t>Loans</t>
        </is>
      </c>
      <c r="B25" s="6" t="n">
        <v>204012</v>
      </c>
      <c r="C25" s="6" t="n">
        <v>202268</v>
      </c>
    </row>
    <row r="26">
      <c r="A26" s="4" t="inlineStr">
        <is>
          <t>Residential Real Estate [Member] | 30 - 59 Days Past Due [Member]</t>
        </is>
      </c>
    </row>
    <row r="27">
      <c r="A27" s="3" t="inlineStr">
        <is>
          <t>Financing Receivable, Recorded Investment, Past Due [Line Items]</t>
        </is>
      </c>
    </row>
    <row r="28">
      <c r="A28" s="4" t="inlineStr">
        <is>
          <t>Loans</t>
        </is>
      </c>
      <c r="B28" s="6" t="n">
        <v>214</v>
      </c>
      <c r="C28" s="6" t="n">
        <v>158</v>
      </c>
    </row>
    <row r="29">
      <c r="A29" s="4" t="inlineStr">
        <is>
          <t>Residential Real Estate [Member] | 60 - 89 Days Past Due [Member]</t>
        </is>
      </c>
    </row>
    <row r="30">
      <c r="A30" s="3" t="inlineStr">
        <is>
          <t>Financing Receivable, Recorded Investment, Past Due [Line Items]</t>
        </is>
      </c>
    </row>
    <row r="31">
      <c r="A31" s="4" t="inlineStr">
        <is>
          <t>Loans</t>
        </is>
      </c>
      <c r="B31" s="6" t="n">
        <v>113</v>
      </c>
      <c r="C31" s="6" t="n">
        <v>81</v>
      </c>
    </row>
    <row r="32">
      <c r="A32" s="4" t="inlineStr">
        <is>
          <t>Residential Real Estate [Member] | 90 Days+ Past Due [Member]</t>
        </is>
      </c>
    </row>
    <row r="33">
      <c r="A33" s="3" t="inlineStr">
        <is>
          <t>Financing Receivable, Recorded Investment, Past Due [Line Items]</t>
        </is>
      </c>
    </row>
    <row r="34">
      <c r="A34" s="4" t="inlineStr">
        <is>
          <t>Loans</t>
        </is>
      </c>
      <c r="C34" s="6" t="n">
        <v>26</v>
      </c>
    </row>
    <row r="35">
      <c r="A35" s="4" t="inlineStr">
        <is>
          <t>Residential Real Estate [Member] | First Liens [Member]</t>
        </is>
      </c>
    </row>
    <row r="36">
      <c r="A36" s="3" t="inlineStr">
        <is>
          <t>Financing Receivable, Recorded Investment, Past Due [Line Items]</t>
        </is>
      </c>
    </row>
    <row r="37">
      <c r="A37" s="4" t="inlineStr">
        <is>
          <t>Loans</t>
        </is>
      </c>
      <c r="B37" s="6" t="n">
        <v>209</v>
      </c>
      <c r="C37" s="6" t="n">
        <v>127</v>
      </c>
    </row>
    <row r="38">
      <c r="A38" s="4" t="inlineStr">
        <is>
          <t>Non-accrual loans</t>
        </is>
      </c>
      <c r="B38" s="6" t="n">
        <v>50</v>
      </c>
      <c r="C38" s="6" t="n">
        <v>41</v>
      </c>
    </row>
    <row r="39">
      <c r="A39" s="4" t="inlineStr">
        <is>
          <t>Total Loans</t>
        </is>
      </c>
      <c r="B39" s="6" t="n">
        <v>132483</v>
      </c>
      <c r="C39" s="6" t="n">
        <v>137224</v>
      </c>
    </row>
    <row r="40">
      <c r="A40" s="4" t="inlineStr">
        <is>
          <t>Residential Real Estate [Member] | First Liens [Member] | Current [Member]</t>
        </is>
      </c>
    </row>
    <row r="41">
      <c r="A41" s="3" t="inlineStr">
        <is>
          <t>Financing Receivable, Recorded Investment, Past Due [Line Items]</t>
        </is>
      </c>
    </row>
    <row r="42">
      <c r="A42" s="4" t="inlineStr">
        <is>
          <t>Loans</t>
        </is>
      </c>
      <c r="B42" s="6" t="n">
        <v>132224</v>
      </c>
      <c r="C42" s="6" t="n">
        <v>137056</v>
      </c>
    </row>
    <row r="43">
      <c r="A43" s="4" t="inlineStr">
        <is>
          <t>Residential Real Estate [Member] | First Liens [Member] | 30 - 59 Days Past Due [Member]</t>
        </is>
      </c>
    </row>
    <row r="44">
      <c r="A44" s="3" t="inlineStr">
        <is>
          <t>Financing Receivable, Recorded Investment, Past Due [Line Items]</t>
        </is>
      </c>
    </row>
    <row r="45">
      <c r="A45" s="4" t="inlineStr">
        <is>
          <t>Loans</t>
        </is>
      </c>
      <c r="B45" s="6" t="n">
        <v>96</v>
      </c>
      <c r="C45" s="6" t="n">
        <v>43</v>
      </c>
    </row>
    <row r="46">
      <c r="A46" s="4" t="inlineStr">
        <is>
          <t>Residential Real Estate [Member] | First Liens [Member] | 60 - 89 Days Past Due [Member]</t>
        </is>
      </c>
    </row>
    <row r="47">
      <c r="A47" s="3" t="inlineStr">
        <is>
          <t>Financing Receivable, Recorded Investment, Past Due [Line Items]</t>
        </is>
      </c>
    </row>
    <row r="48">
      <c r="A48" s="4" t="inlineStr">
        <is>
          <t>Loans</t>
        </is>
      </c>
      <c r="B48" s="6" t="n">
        <v>113</v>
      </c>
      <c r="C48" s="6" t="n">
        <v>58</v>
      </c>
    </row>
    <row r="49">
      <c r="A49" s="4" t="inlineStr">
        <is>
          <t>Residential Real Estate [Member] | First Liens [Member] | 90 Days+ Past Due [Member]</t>
        </is>
      </c>
    </row>
    <row r="50">
      <c r="A50" s="3" t="inlineStr">
        <is>
          <t>Financing Receivable, Recorded Investment, Past Due [Line Items]</t>
        </is>
      </c>
    </row>
    <row r="51">
      <c r="A51" s="4" t="inlineStr">
        <is>
          <t>Loans</t>
        </is>
      </c>
      <c r="C51" s="6" t="n">
        <v>26</v>
      </c>
    </row>
    <row r="52">
      <c r="A52" s="4" t="inlineStr">
        <is>
          <t>Residential Real Estate [Member] | Junior Liens &amp; Lines Of Credit [Member]</t>
        </is>
      </c>
    </row>
    <row r="53">
      <c r="A53" s="3" t="inlineStr">
        <is>
          <t>Financing Receivable, Recorded Investment, Past Due [Line Items]</t>
        </is>
      </c>
    </row>
    <row r="54">
      <c r="A54" s="4" t="inlineStr">
        <is>
          <t>Loans</t>
        </is>
      </c>
      <c r="B54" s="6" t="n">
        <v>118</v>
      </c>
      <c r="C54" s="6" t="n">
        <v>138</v>
      </c>
    </row>
    <row r="55">
      <c r="A55" s="4" t="inlineStr">
        <is>
          <t>Non-accrual loans</t>
        </is>
      </c>
      <c r="B55" s="6" t="n">
        <v>38</v>
      </c>
      <c r="C55" s="6" t="n">
        <v>10</v>
      </c>
    </row>
    <row r="56">
      <c r="A56" s="4" t="inlineStr">
        <is>
          <t>Total Loans</t>
        </is>
      </c>
      <c r="B56" s="6" t="n">
        <v>71944</v>
      </c>
      <c r="C56" s="6" t="n">
        <v>65360</v>
      </c>
    </row>
    <row r="57">
      <c r="A57" s="4" t="inlineStr">
        <is>
          <t>Residential Real Estate [Member] | Junior Liens &amp; Lines Of Credit [Member] | Current [Member]</t>
        </is>
      </c>
    </row>
    <row r="58">
      <c r="A58" s="3" t="inlineStr">
        <is>
          <t>Financing Receivable, Recorded Investment, Past Due [Line Items]</t>
        </is>
      </c>
    </row>
    <row r="59">
      <c r="A59" s="4" t="inlineStr">
        <is>
          <t>Loans</t>
        </is>
      </c>
      <c r="B59" s="6" t="n">
        <v>71788</v>
      </c>
      <c r="C59" s="6" t="n">
        <v>65212</v>
      </c>
    </row>
    <row r="60">
      <c r="A60" s="4" t="inlineStr">
        <is>
          <t>Residential Real Estate [Member] | Junior Liens &amp; Lines Of Credit [Member] | 30 - 59 Days Past Due [Member]</t>
        </is>
      </c>
    </row>
    <row r="61">
      <c r="A61" s="3" t="inlineStr">
        <is>
          <t>Financing Receivable, Recorded Investment, Past Due [Line Items]</t>
        </is>
      </c>
    </row>
    <row r="62">
      <c r="A62" s="4" t="inlineStr">
        <is>
          <t>Loans</t>
        </is>
      </c>
      <c r="B62" s="6" t="n">
        <v>118</v>
      </c>
      <c r="C62" s="6" t="n">
        <v>115</v>
      </c>
    </row>
    <row r="63">
      <c r="A63" s="4" t="inlineStr">
        <is>
          <t>Residential Real Estate [Member] | Junior Liens &amp; Lines Of Credit [Member] | 60 - 89 Days Past Due [Member]</t>
        </is>
      </c>
    </row>
    <row r="64">
      <c r="A64" s="3" t="inlineStr">
        <is>
          <t>Financing Receivable, Recorded Investment, Past Due [Line Items]</t>
        </is>
      </c>
    </row>
    <row r="65">
      <c r="A65" s="4" t="inlineStr">
        <is>
          <t>Loans</t>
        </is>
      </c>
      <c r="C65" s="6" t="n">
        <v>23</v>
      </c>
    </row>
    <row r="66">
      <c r="A66" s="4" t="inlineStr">
        <is>
          <t>Residential Real Estate - Construction [Member]</t>
        </is>
      </c>
    </row>
    <row r="67">
      <c r="A67" s="3" t="inlineStr">
        <is>
          <t>Financing Receivable, Recorded Investment, Past Due [Line Items]</t>
        </is>
      </c>
    </row>
    <row r="68">
      <c r="A68" s="4" t="inlineStr">
        <is>
          <t>Non-accrual loans</t>
        </is>
      </c>
      <c r="B68" s="6" t="n">
        <v>424</v>
      </c>
      <c r="C68" s="6" t="n">
        <v>512</v>
      </c>
    </row>
    <row r="69">
      <c r="A69" s="4" t="inlineStr">
        <is>
          <t>Total Loans</t>
        </is>
      </c>
      <c r="B69" s="6" t="n">
        <v>20657</v>
      </c>
      <c r="C69" s="6" t="n">
        <v>16309</v>
      </c>
    </row>
    <row r="70">
      <c r="A70" s="4" t="inlineStr">
        <is>
          <t>Residential Real Estate - Construction [Member] | Current [Member]</t>
        </is>
      </c>
    </row>
    <row r="71">
      <c r="A71" s="3" t="inlineStr">
        <is>
          <t>Financing Receivable, Recorded Investment, Past Due [Line Items]</t>
        </is>
      </c>
    </row>
    <row r="72">
      <c r="A72" s="4" t="inlineStr">
        <is>
          <t>Loans</t>
        </is>
      </c>
      <c r="B72" s="6" t="n">
        <v>20233</v>
      </c>
      <c r="C72" s="6" t="n">
        <v>15797</v>
      </c>
    </row>
    <row r="73">
      <c r="A73" s="4" t="inlineStr">
        <is>
          <t>Commercial Real Estate [Member]</t>
        </is>
      </c>
    </row>
    <row r="74">
      <c r="A74" s="3" t="inlineStr">
        <is>
          <t>Financing Receivable, Recorded Investment, Past Due [Line Items]</t>
        </is>
      </c>
    </row>
    <row r="75">
      <c r="A75" s="4" t="inlineStr">
        <is>
          <t>Loans</t>
        </is>
      </c>
      <c r="B75" s="6" t="n">
        <v>480</v>
      </c>
      <c r="C75" s="6" t="n">
        <v>335</v>
      </c>
    </row>
    <row r="76">
      <c r="A76" s="4" t="inlineStr">
        <is>
          <t>Non-accrual loans</t>
        </is>
      </c>
      <c r="B76" s="6" t="n">
        <v>6812</v>
      </c>
      <c r="C76" s="6" t="n">
        <v>8033</v>
      </c>
    </row>
    <row r="77">
      <c r="A77" s="4" t="inlineStr">
        <is>
          <t>Total Loans</t>
        </is>
      </c>
      <c r="B77" s="6" t="n">
        <v>522779</v>
      </c>
      <c r="C77" s="6" t="n">
        <v>503977</v>
      </c>
    </row>
    <row r="78">
      <c r="A78" s="4" t="inlineStr">
        <is>
          <t>Commercial Real Estate [Member] | Current [Member]</t>
        </is>
      </c>
    </row>
    <row r="79">
      <c r="A79" s="3" t="inlineStr">
        <is>
          <t>Financing Receivable, Recorded Investment, Past Due [Line Items]</t>
        </is>
      </c>
    </row>
    <row r="80">
      <c r="A80" s="4" t="inlineStr">
        <is>
          <t>Loans</t>
        </is>
      </c>
      <c r="B80" s="6" t="n">
        <v>515487</v>
      </c>
      <c r="C80" s="6" t="n">
        <v>495609</v>
      </c>
    </row>
    <row r="81">
      <c r="A81" s="4" t="inlineStr">
        <is>
          <t>Commercial Real Estate [Member] | 30 - 59 Days Past Due [Member]</t>
        </is>
      </c>
    </row>
    <row r="82">
      <c r="A82" s="3" t="inlineStr">
        <is>
          <t>Financing Receivable, Recorded Investment, Past Due [Line Items]</t>
        </is>
      </c>
    </row>
    <row r="83">
      <c r="A83" s="4" t="inlineStr">
        <is>
          <t>Loans</t>
        </is>
      </c>
      <c r="B83" s="6" t="n">
        <v>293</v>
      </c>
      <c r="C83" s="6" t="n">
        <v>74</v>
      </c>
    </row>
    <row r="84">
      <c r="A84" s="4" t="inlineStr">
        <is>
          <t>Commercial Real Estate [Member] | 60 - 89 Days Past Due [Member]</t>
        </is>
      </c>
    </row>
    <row r="85">
      <c r="A85" s="3" t="inlineStr">
        <is>
          <t>Financing Receivable, Recorded Investment, Past Due [Line Items]</t>
        </is>
      </c>
    </row>
    <row r="86">
      <c r="A86" s="4" t="inlineStr">
        <is>
          <t>Loans</t>
        </is>
      </c>
      <c r="B86" s="6" t="n">
        <v>187</v>
      </c>
      <c r="C86" s="6" t="n">
        <v>261</v>
      </c>
    </row>
    <row r="87">
      <c r="A87" s="4" t="inlineStr">
        <is>
          <t>Commercial [Member]</t>
        </is>
      </c>
    </row>
    <row r="88">
      <c r="A88" s="3" t="inlineStr">
        <is>
          <t>Financing Receivable, Recorded Investment, Past Due [Line Items]</t>
        </is>
      </c>
    </row>
    <row r="89">
      <c r="A89" s="4" t="inlineStr">
        <is>
          <t>Loans</t>
        </is>
      </c>
      <c r="B89" s="6" t="n">
        <v>106</v>
      </c>
      <c r="C89" s="6" t="n">
        <v>219</v>
      </c>
    </row>
    <row r="90">
      <c r="A90" s="4" t="inlineStr">
        <is>
          <t>Non-accrual loans</t>
        </is>
      </c>
      <c r="B90" s="6" t="n">
        <v>60</v>
      </c>
      <c r="C90" s="6" t="n">
        <v>108</v>
      </c>
    </row>
    <row r="91">
      <c r="A91" s="4" t="inlineStr">
        <is>
          <t>Total Loans</t>
        </is>
      </c>
      <c r="B91" s="6" t="n">
        <v>244543</v>
      </c>
      <c r="C91" s="6" t="n">
        <v>281257</v>
      </c>
    </row>
    <row r="92">
      <c r="A92" s="4" t="inlineStr">
        <is>
          <t>Commercial [Member] | Current [Member]</t>
        </is>
      </c>
    </row>
    <row r="93">
      <c r="A93" s="3" t="inlineStr">
        <is>
          <t>Financing Receivable, Recorded Investment, Past Due [Line Items]</t>
        </is>
      </c>
    </row>
    <row r="94">
      <c r="A94" s="4" t="inlineStr">
        <is>
          <t>Loans</t>
        </is>
      </c>
      <c r="B94" s="6" t="n">
        <v>244377</v>
      </c>
      <c r="C94" s="6" t="n">
        <v>280930</v>
      </c>
    </row>
    <row r="95">
      <c r="A95" s="4" t="inlineStr">
        <is>
          <t>Commercial [Member] | 30 - 59 Days Past Due [Member]</t>
        </is>
      </c>
    </row>
    <row r="96">
      <c r="A96" s="3" t="inlineStr">
        <is>
          <t>Financing Receivable, Recorded Investment, Past Due [Line Items]</t>
        </is>
      </c>
    </row>
    <row r="97">
      <c r="A97" s="4" t="inlineStr">
        <is>
          <t>Loans</t>
        </is>
      </c>
      <c r="B97" s="6" t="n">
        <v>106</v>
      </c>
      <c r="C97" s="6" t="n">
        <v>219</v>
      </c>
    </row>
    <row r="98">
      <c r="A98" s="4" t="inlineStr">
        <is>
          <t>Consumer [Member]</t>
        </is>
      </c>
    </row>
    <row r="99">
      <c r="A99" s="3" t="inlineStr">
        <is>
          <t>Financing Receivable, Recorded Investment, Past Due [Line Items]</t>
        </is>
      </c>
    </row>
    <row r="100">
      <c r="A100" s="4" t="inlineStr">
        <is>
          <t>Loans</t>
        </is>
      </c>
      <c r="B100" s="6" t="n">
        <v>38</v>
      </c>
      <c r="C100" s="6" t="n">
        <v>52</v>
      </c>
    </row>
    <row r="101">
      <c r="A101" s="4" t="inlineStr">
        <is>
          <t>Total Loans</t>
        </is>
      </c>
      <c r="B101" s="6" t="n">
        <v>6406</v>
      </c>
      <c r="C101" s="6" t="n">
        <v>5577</v>
      </c>
    </row>
    <row r="102">
      <c r="A102" s="4" t="inlineStr">
        <is>
          <t>Consumer [Member] | Current [Member]</t>
        </is>
      </c>
    </row>
    <row r="103">
      <c r="A103" s="3" t="inlineStr">
        <is>
          <t>Financing Receivable, Recorded Investment, Past Due [Line Items]</t>
        </is>
      </c>
    </row>
    <row r="104">
      <c r="A104" s="4" t="inlineStr">
        <is>
          <t>Loans</t>
        </is>
      </c>
      <c r="B104" s="6" t="n">
        <v>6368</v>
      </c>
      <c r="C104" s="6" t="n">
        <v>5525</v>
      </c>
    </row>
    <row r="105">
      <c r="A105" s="4" t="inlineStr">
        <is>
          <t>Consumer [Member] | 30 - 59 Days Past Due [Member]</t>
        </is>
      </c>
    </row>
    <row r="106">
      <c r="A106" s="3" t="inlineStr">
        <is>
          <t>Financing Receivable, Recorded Investment, Past Due [Line Items]</t>
        </is>
      </c>
    </row>
    <row r="107">
      <c r="A107" s="4" t="inlineStr">
        <is>
          <t>Loans</t>
        </is>
      </c>
      <c r="B107" s="6" t="n">
        <v>27</v>
      </c>
      <c r="C107" s="6" t="n">
        <v>38</v>
      </c>
    </row>
    <row r="108">
      <c r="A108" s="4" t="inlineStr">
        <is>
          <t>Consumer [Member] | 60 - 89 Days Past Due [Member]</t>
        </is>
      </c>
    </row>
    <row r="109">
      <c r="A109" s="3" t="inlineStr">
        <is>
          <t>Financing Receivable, Recorded Investment, Past Due [Line Items]</t>
        </is>
      </c>
    </row>
    <row r="110">
      <c r="A110" s="4" t="inlineStr">
        <is>
          <t>Loans</t>
        </is>
      </c>
      <c r="B110" s="5" t="n">
        <v>11</v>
      </c>
      <c r="C110" s="6" t="n">
        <v>2</v>
      </c>
    </row>
    <row r="111">
      <c r="A111" s="4" t="inlineStr">
        <is>
          <t>Consumer [Member] | 90 Days+ Past Due [Member]</t>
        </is>
      </c>
    </row>
    <row r="112">
      <c r="A112" s="3" t="inlineStr">
        <is>
          <t>Financing Receivable, Recorded Investment, Past Due [Line Items]</t>
        </is>
      </c>
    </row>
    <row r="113">
      <c r="A113" s="4" t="inlineStr">
        <is>
          <t>Loans</t>
        </is>
      </c>
      <c r="C113" s="5" t="n">
        <v>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Internal Credit Rating For The Loan Portfolio) (Details) - USD ($) $ in Thousands</t>
        </is>
      </c>
      <c r="B1" s="2" t="inlineStr">
        <is>
          <t>Dec. 31, 2021</t>
        </is>
      </c>
      <c r="C1" s="2" t="inlineStr">
        <is>
          <t>Dec. 31, 2020</t>
        </is>
      </c>
    </row>
    <row r="2">
      <c r="A2" s="3" t="inlineStr">
        <is>
          <t>Financing Receivable, Allowance for Credit Losses [Line Items]</t>
        </is>
      </c>
    </row>
    <row r="3">
      <c r="A3" s="4" t="inlineStr">
        <is>
          <t>Loans and Leases Receivable, Gross, Carrying Amount</t>
        </is>
      </c>
      <c r="B3" s="5" t="n">
        <v>998812</v>
      </c>
      <c r="C3" s="5" t="n">
        <v>1009704</v>
      </c>
    </row>
    <row r="4">
      <c r="A4" s="4" t="inlineStr">
        <is>
          <t>Pass [Member]</t>
        </is>
      </c>
    </row>
    <row r="5">
      <c r="A5" s="3" t="inlineStr">
        <is>
          <t>Financing Receivable, Allowance for Credit Losses [Line Items]</t>
        </is>
      </c>
    </row>
    <row r="6">
      <c r="A6" s="4" t="inlineStr">
        <is>
          <t>Loans and Leases Receivable, Gross, Carrying Amount</t>
        </is>
      </c>
      <c r="B6" s="6" t="n">
        <v>962196</v>
      </c>
      <c r="C6" s="6" t="n">
        <v>943618</v>
      </c>
    </row>
    <row r="7">
      <c r="A7" s="4" t="inlineStr">
        <is>
          <t>Special Mention [Member]</t>
        </is>
      </c>
    </row>
    <row r="8">
      <c r="A8" s="3" t="inlineStr">
        <is>
          <t>Financing Receivable, Allowance for Credit Losses [Line Items]</t>
        </is>
      </c>
    </row>
    <row r="9">
      <c r="A9" s="4" t="inlineStr">
        <is>
          <t>Loans and Leases Receivable, Gross, Carrying Amount</t>
        </is>
      </c>
      <c r="B9" s="6" t="n">
        <v>19055</v>
      </c>
      <c r="C9" s="6" t="n">
        <v>46645</v>
      </c>
    </row>
    <row r="10">
      <c r="A10" s="4" t="inlineStr">
        <is>
          <t>Substandard [Member]</t>
        </is>
      </c>
    </row>
    <row r="11">
      <c r="A11" s="3" t="inlineStr">
        <is>
          <t>Financing Receivable, Allowance for Credit Losses [Line Items]</t>
        </is>
      </c>
    </row>
    <row r="12">
      <c r="A12" s="4" t="inlineStr">
        <is>
          <t>Loans and Leases Receivable, Gross, Carrying Amount</t>
        </is>
      </c>
      <c r="B12" s="6" t="n">
        <v>17561</v>
      </c>
      <c r="C12" s="6" t="n">
        <v>19441</v>
      </c>
    </row>
    <row r="13">
      <c r="A13" s="4" t="inlineStr">
        <is>
          <t>Residential Real Estate [Member]</t>
        </is>
      </c>
    </row>
    <row r="14">
      <c r="A14" s="3" t="inlineStr">
        <is>
          <t>Financing Receivable, Allowance for Credit Losses [Line Items]</t>
        </is>
      </c>
    </row>
    <row r="15">
      <c r="A15" s="4" t="inlineStr">
        <is>
          <t>Loans and Leases Receivable, Gross, Carrying Amount</t>
        </is>
      </c>
      <c r="B15" s="6" t="n">
        <v>204427</v>
      </c>
      <c r="C15" s="6" t="n">
        <v>202584</v>
      </c>
    </row>
    <row r="16">
      <c r="A16" s="4" t="inlineStr">
        <is>
          <t>Residential Real Estate [Member] | Pass [Member]</t>
        </is>
      </c>
    </row>
    <row r="17">
      <c r="A17" s="3" t="inlineStr">
        <is>
          <t>Financing Receivable, Allowance for Credit Losses [Line Items]</t>
        </is>
      </c>
    </row>
    <row r="18">
      <c r="A18" s="4" t="inlineStr">
        <is>
          <t>Loans and Leases Receivable, Gross, Carrying Amount</t>
        </is>
      </c>
      <c r="B18" s="6" t="n">
        <v>204339</v>
      </c>
      <c r="C18" s="6" t="n">
        <v>202506</v>
      </c>
    </row>
    <row r="19">
      <c r="A19" s="4" t="inlineStr">
        <is>
          <t>Residential Real Estate [Member] | Substandard [Member]</t>
        </is>
      </c>
    </row>
    <row r="20">
      <c r="A20" s="3" t="inlineStr">
        <is>
          <t>Financing Receivable, Allowance for Credit Losses [Line Items]</t>
        </is>
      </c>
    </row>
    <row r="21">
      <c r="A21" s="4" t="inlineStr">
        <is>
          <t>Loans and Leases Receivable, Gross, Carrying Amount</t>
        </is>
      </c>
      <c r="B21" s="6" t="n">
        <v>88</v>
      </c>
      <c r="C21" s="6" t="n">
        <v>78</v>
      </c>
    </row>
    <row r="22">
      <c r="A22" s="4" t="inlineStr">
        <is>
          <t>Residential Real Estate [Member] | First Liens [Member]</t>
        </is>
      </c>
    </row>
    <row r="23">
      <c r="A23" s="3" t="inlineStr">
        <is>
          <t>Financing Receivable, Allowance for Credit Losses [Line Items]</t>
        </is>
      </c>
    </row>
    <row r="24">
      <c r="A24" s="4" t="inlineStr">
        <is>
          <t>Loans and Leases Receivable, Gross, Carrying Amount</t>
        </is>
      </c>
      <c r="B24" s="6" t="n">
        <v>132483</v>
      </c>
      <c r="C24" s="6" t="n">
        <v>137224</v>
      </c>
    </row>
    <row r="25">
      <c r="A25" s="4" t="inlineStr">
        <is>
          <t>Residential Real Estate [Member] | First Liens [Member] | Pass [Member]</t>
        </is>
      </c>
    </row>
    <row r="26">
      <c r="A26" s="3" t="inlineStr">
        <is>
          <t>Financing Receivable, Allowance for Credit Losses [Line Items]</t>
        </is>
      </c>
    </row>
    <row r="27">
      <c r="A27" s="4" t="inlineStr">
        <is>
          <t>Loans and Leases Receivable, Gross, Carrying Amount</t>
        </is>
      </c>
      <c r="B27" s="6" t="n">
        <v>132433</v>
      </c>
      <c r="C27" s="6" t="n">
        <v>137156</v>
      </c>
    </row>
    <row r="28">
      <c r="A28" s="4" t="inlineStr">
        <is>
          <t>Residential Real Estate [Member] | First Liens [Member] | Substandard [Member]</t>
        </is>
      </c>
    </row>
    <row r="29">
      <c r="A29" s="3" t="inlineStr">
        <is>
          <t>Financing Receivable, Allowance for Credit Losses [Line Items]</t>
        </is>
      </c>
    </row>
    <row r="30">
      <c r="A30" s="4" t="inlineStr">
        <is>
          <t>Loans and Leases Receivable, Gross, Carrying Amount</t>
        </is>
      </c>
      <c r="B30" s="6" t="n">
        <v>50</v>
      </c>
      <c r="C30" s="6" t="n">
        <v>68</v>
      </c>
    </row>
    <row r="31">
      <c r="A31" s="4" t="inlineStr">
        <is>
          <t>Residential Real Estate [Member] | Junior Liens &amp; Lines Of Credit [Member]</t>
        </is>
      </c>
    </row>
    <row r="32">
      <c r="A32" s="3" t="inlineStr">
        <is>
          <t>Financing Receivable, Allowance for Credit Losses [Line Items]</t>
        </is>
      </c>
    </row>
    <row r="33">
      <c r="A33" s="4" t="inlineStr">
        <is>
          <t>Loans and Leases Receivable, Gross, Carrying Amount</t>
        </is>
      </c>
      <c r="B33" s="6" t="n">
        <v>71944</v>
      </c>
      <c r="C33" s="6" t="n">
        <v>65360</v>
      </c>
    </row>
    <row r="34">
      <c r="A34" s="4" t="inlineStr">
        <is>
          <t>Residential Real Estate [Member] | Junior Liens &amp; Lines Of Credit [Member] | Pass [Member]</t>
        </is>
      </c>
    </row>
    <row r="35">
      <c r="A35" s="3" t="inlineStr">
        <is>
          <t>Financing Receivable, Allowance for Credit Losses [Line Items]</t>
        </is>
      </c>
    </row>
    <row r="36">
      <c r="A36" s="4" t="inlineStr">
        <is>
          <t>Loans and Leases Receivable, Gross, Carrying Amount</t>
        </is>
      </c>
      <c r="B36" s="6" t="n">
        <v>71906</v>
      </c>
      <c r="C36" s="6" t="n">
        <v>65350</v>
      </c>
    </row>
    <row r="37">
      <c r="A37" s="4" t="inlineStr">
        <is>
          <t>Residential Real Estate [Member] | Junior Liens &amp; Lines Of Credit [Member] | Substandard [Member]</t>
        </is>
      </c>
    </row>
    <row r="38">
      <c r="A38" s="3" t="inlineStr">
        <is>
          <t>Financing Receivable, Allowance for Credit Losses [Line Items]</t>
        </is>
      </c>
    </row>
    <row r="39">
      <c r="A39" s="4" t="inlineStr">
        <is>
          <t>Loans and Leases Receivable, Gross, Carrying Amount</t>
        </is>
      </c>
      <c r="B39" s="6" t="n">
        <v>38</v>
      </c>
      <c r="C39" s="6" t="n">
        <v>10</v>
      </c>
    </row>
    <row r="40">
      <c r="A40" s="4" t="inlineStr">
        <is>
          <t>Residential Real Estate - Construction [Member]</t>
        </is>
      </c>
    </row>
    <row r="41">
      <c r="A41" s="3" t="inlineStr">
        <is>
          <t>Financing Receivable, Allowance for Credit Losses [Line Items]</t>
        </is>
      </c>
    </row>
    <row r="42">
      <c r="A42" s="4" t="inlineStr">
        <is>
          <t>Loans and Leases Receivable, Gross, Carrying Amount</t>
        </is>
      </c>
      <c r="B42" s="6" t="n">
        <v>20657</v>
      </c>
      <c r="C42" s="6" t="n">
        <v>16309</v>
      </c>
    </row>
    <row r="43">
      <c r="A43" s="4" t="inlineStr">
        <is>
          <t>Residential Real Estate - Construction [Member] | Pass [Member]</t>
        </is>
      </c>
    </row>
    <row r="44">
      <c r="A44" s="3" t="inlineStr">
        <is>
          <t>Financing Receivable, Allowance for Credit Losses [Line Items]</t>
        </is>
      </c>
    </row>
    <row r="45">
      <c r="A45" s="4" t="inlineStr">
        <is>
          <t>Loans and Leases Receivable, Gross, Carrying Amount</t>
        </is>
      </c>
      <c r="B45" s="6" t="n">
        <v>20233</v>
      </c>
      <c r="C45" s="6" t="n">
        <v>15797</v>
      </c>
    </row>
    <row r="46">
      <c r="A46" s="4" t="inlineStr">
        <is>
          <t>Residential Real Estate - Construction [Member] | Substandard [Member]</t>
        </is>
      </c>
    </row>
    <row r="47">
      <c r="A47" s="3" t="inlineStr">
        <is>
          <t>Financing Receivable, Allowance for Credit Losses [Line Items]</t>
        </is>
      </c>
    </row>
    <row r="48">
      <c r="A48" s="4" t="inlineStr">
        <is>
          <t>Loans and Leases Receivable, Gross, Carrying Amount</t>
        </is>
      </c>
      <c r="B48" s="6" t="n">
        <v>424</v>
      </c>
      <c r="C48" s="6" t="n">
        <v>512</v>
      </c>
    </row>
    <row r="49">
      <c r="A49" s="4" t="inlineStr">
        <is>
          <t>Commercial Real Estate [Member]</t>
        </is>
      </c>
    </row>
    <row r="50">
      <c r="A50" s="3" t="inlineStr">
        <is>
          <t>Financing Receivable, Allowance for Credit Losses [Line Items]</t>
        </is>
      </c>
    </row>
    <row r="51">
      <c r="A51" s="4" t="inlineStr">
        <is>
          <t>Loans and Leases Receivable, Gross, Carrying Amount</t>
        </is>
      </c>
      <c r="B51" s="6" t="n">
        <v>522779</v>
      </c>
      <c r="C51" s="6" t="n">
        <v>503977</v>
      </c>
    </row>
    <row r="52">
      <c r="A52" s="4" t="inlineStr">
        <is>
          <t>Commercial Real Estate [Member] | Pass [Member]</t>
        </is>
      </c>
    </row>
    <row r="53">
      <c r="A53" s="3" t="inlineStr">
        <is>
          <t>Financing Receivable, Allowance for Credit Losses [Line Items]</t>
        </is>
      </c>
    </row>
    <row r="54">
      <c r="A54" s="4" t="inlineStr">
        <is>
          <t>Loans and Leases Receivable, Gross, Carrying Amount</t>
        </is>
      </c>
      <c r="B54" s="6" t="n">
        <v>486903</v>
      </c>
      <c r="C54" s="6" t="n">
        <v>449478</v>
      </c>
    </row>
    <row r="55">
      <c r="A55" s="4" t="inlineStr">
        <is>
          <t>Commercial Real Estate [Member] | Special Mention [Member]</t>
        </is>
      </c>
    </row>
    <row r="56">
      <c r="A56" s="3" t="inlineStr">
        <is>
          <t>Financing Receivable, Allowance for Credit Losses [Line Items]</t>
        </is>
      </c>
    </row>
    <row r="57">
      <c r="A57" s="4" t="inlineStr">
        <is>
          <t>Loans and Leases Receivable, Gross, Carrying Amount</t>
        </is>
      </c>
      <c r="B57" s="6" t="n">
        <v>19006</v>
      </c>
      <c r="C57" s="6" t="n">
        <v>35947</v>
      </c>
    </row>
    <row r="58">
      <c r="A58" s="4" t="inlineStr">
        <is>
          <t>Commercial Real Estate [Member] | Substandard [Member]</t>
        </is>
      </c>
    </row>
    <row r="59">
      <c r="A59" s="3" t="inlineStr">
        <is>
          <t>Financing Receivable, Allowance for Credit Losses [Line Items]</t>
        </is>
      </c>
    </row>
    <row r="60">
      <c r="A60" s="4" t="inlineStr">
        <is>
          <t>Loans and Leases Receivable, Gross, Carrying Amount</t>
        </is>
      </c>
      <c r="B60" s="6" t="n">
        <v>16870</v>
      </c>
      <c r="C60" s="6" t="n">
        <v>18552</v>
      </c>
    </row>
    <row r="61">
      <c r="A61" s="4" t="inlineStr">
        <is>
          <t>Commercial [Member]</t>
        </is>
      </c>
    </row>
    <row r="62">
      <c r="A62" s="3" t="inlineStr">
        <is>
          <t>Financing Receivable, Allowance for Credit Losses [Line Items]</t>
        </is>
      </c>
    </row>
    <row r="63">
      <c r="A63" s="4" t="inlineStr">
        <is>
          <t>Loans and Leases Receivable, Gross, Carrying Amount</t>
        </is>
      </c>
      <c r="B63" s="6" t="n">
        <v>244543</v>
      </c>
      <c r="C63" s="6" t="n">
        <v>281257</v>
      </c>
    </row>
    <row r="64">
      <c r="A64" s="4" t="inlineStr">
        <is>
          <t>Commercial [Member] | Pass [Member]</t>
        </is>
      </c>
    </row>
    <row r="65">
      <c r="A65" s="3" t="inlineStr">
        <is>
          <t>Financing Receivable, Allowance for Credit Losses [Line Items]</t>
        </is>
      </c>
    </row>
    <row r="66">
      <c r="A66" s="4" t="inlineStr">
        <is>
          <t>Loans and Leases Receivable, Gross, Carrying Amount</t>
        </is>
      </c>
      <c r="B66" s="6" t="n">
        <v>244315</v>
      </c>
      <c r="C66" s="6" t="n">
        <v>270272</v>
      </c>
    </row>
    <row r="67">
      <c r="A67" s="4" t="inlineStr">
        <is>
          <t>Commercial [Member] | Special Mention [Member]</t>
        </is>
      </c>
    </row>
    <row r="68">
      <c r="A68" s="3" t="inlineStr">
        <is>
          <t>Financing Receivable, Allowance for Credit Losses [Line Items]</t>
        </is>
      </c>
    </row>
    <row r="69">
      <c r="A69" s="4" t="inlineStr">
        <is>
          <t>Loans and Leases Receivable, Gross, Carrying Amount</t>
        </is>
      </c>
      <c r="B69" s="6" t="n">
        <v>49</v>
      </c>
      <c r="C69" s="6" t="n">
        <v>10698</v>
      </c>
    </row>
    <row r="70">
      <c r="A70" s="4" t="inlineStr">
        <is>
          <t>Commercial [Member] | Substandard [Member]</t>
        </is>
      </c>
    </row>
    <row r="71">
      <c r="A71" s="3" t="inlineStr">
        <is>
          <t>Financing Receivable, Allowance for Credit Losses [Line Items]</t>
        </is>
      </c>
    </row>
    <row r="72">
      <c r="A72" s="4" t="inlineStr">
        <is>
          <t>Loans and Leases Receivable, Gross, Carrying Amount</t>
        </is>
      </c>
      <c r="B72" s="6" t="n">
        <v>179</v>
      </c>
      <c r="C72" s="6" t="n">
        <v>287</v>
      </c>
    </row>
    <row r="73">
      <c r="A73" s="4" t="inlineStr">
        <is>
          <t>Consumer [Member]</t>
        </is>
      </c>
    </row>
    <row r="74">
      <c r="A74" s="3" t="inlineStr">
        <is>
          <t>Financing Receivable, Allowance for Credit Losses [Line Items]</t>
        </is>
      </c>
    </row>
    <row r="75">
      <c r="A75" s="4" t="inlineStr">
        <is>
          <t>Loans and Leases Receivable, Gross, Carrying Amount</t>
        </is>
      </c>
      <c r="B75" s="6" t="n">
        <v>6406</v>
      </c>
      <c r="C75" s="6" t="n">
        <v>5577</v>
      </c>
    </row>
    <row r="76">
      <c r="A76" s="4" t="inlineStr">
        <is>
          <t>Consumer [Member] | Pass [Member]</t>
        </is>
      </c>
    </row>
    <row r="77">
      <c r="A77" s="3" t="inlineStr">
        <is>
          <t>Financing Receivable, Allowance for Credit Losses [Line Items]</t>
        </is>
      </c>
    </row>
    <row r="78">
      <c r="A78" s="4" t="inlineStr">
        <is>
          <t>Loans and Leases Receivable, Gross, Carrying Amount</t>
        </is>
      </c>
      <c r="B78" s="5" t="n">
        <v>6406</v>
      </c>
      <c r="C78" s="6" t="n">
        <v>5565</v>
      </c>
    </row>
    <row r="79">
      <c r="A79" s="4" t="inlineStr">
        <is>
          <t>Consumer [Member] | Substandard [Member]</t>
        </is>
      </c>
    </row>
    <row r="80">
      <c r="A80" s="3" t="inlineStr">
        <is>
          <t>Financing Receivable, Allowance for Credit Losses [Line Items]</t>
        </is>
      </c>
    </row>
    <row r="81">
      <c r="A81" s="4" t="inlineStr">
        <is>
          <t>Loans and Leases Receivable, Gross, Carrying Amount</t>
        </is>
      </c>
      <c r="C81" s="5"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Consolidated Statements Of Changes In Shareholders' Equity [Abstract]</t>
        </is>
      </c>
    </row>
    <row r="4">
      <c r="A4" s="4" t="inlineStr">
        <is>
          <t>Dividend declared per share</t>
        </is>
      </c>
      <c r="B4" s="7" t="n">
        <v>1.25</v>
      </c>
      <c r="C4" s="7" t="n">
        <v>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33" customWidth="1" min="3" max="3"/>
    <col width="29" customWidth="1" min="4" max="4"/>
    <col width="13" customWidth="1" min="5" max="5"/>
  </cols>
  <sheetData>
    <row r="1">
      <c r="A1" s="1" t="inlineStr">
        <is>
          <t>Loan Quality (Troubled Debt Restructuring Loans) (Details) $ in Thousands</t>
        </is>
      </c>
      <c r="C1" s="2" t="inlineStr">
        <is>
          <t>12 Months Ended</t>
        </is>
      </c>
    </row>
    <row r="2">
      <c r="C2" s="2" t="inlineStr">
        <is>
          <t>Dec. 31, 2021USD ($)contractitem</t>
        </is>
      </c>
      <c r="D2" s="2" t="inlineStr">
        <is>
          <t>Dec. 31, 2020USD ($)contract</t>
        </is>
      </c>
    </row>
    <row r="3">
      <c r="A3" s="3" t="inlineStr">
        <is>
          <t>Financing Receivable, Modifications [Line Items]</t>
        </is>
      </c>
    </row>
    <row r="4">
      <c r="A4" s="4" t="inlineStr">
        <is>
          <t>Troubled Debt Restructurings: Number of Contracts | contract</t>
        </is>
      </c>
      <c r="C4" s="6" t="n">
        <v>17</v>
      </c>
      <c r="D4" s="6" t="n">
        <v>19</v>
      </c>
    </row>
    <row r="5">
      <c r="A5" s="4" t="inlineStr">
        <is>
          <t>Troubled Debt Restructurings: Recorded Investment</t>
        </is>
      </c>
      <c r="C5" s="5" t="n">
        <v>5564</v>
      </c>
      <c r="D5" s="5" t="n">
        <v>11011</v>
      </c>
    </row>
    <row r="6">
      <c r="A6" s="4" t="inlineStr">
        <is>
          <t>New During Period, Number of Contracts | contract</t>
        </is>
      </c>
      <c r="D6" s="6" t="n">
        <v>3</v>
      </c>
    </row>
    <row r="7">
      <c r="A7" s="4" t="inlineStr">
        <is>
          <t>New During Period, Pre-TDR Modification</t>
        </is>
      </c>
      <c r="D7" s="5" t="n">
        <v>1076</v>
      </c>
    </row>
    <row r="8">
      <c r="A8" s="4" t="inlineStr">
        <is>
          <t>New During Period, After-TDR Modification</t>
        </is>
      </c>
      <c r="D8" s="6" t="n">
        <v>1076</v>
      </c>
    </row>
    <row r="9">
      <c r="A9" s="4" t="inlineStr">
        <is>
          <t>New During Period, Recorded Investment</t>
        </is>
      </c>
      <c r="D9" s="6" t="n">
        <v>1094</v>
      </c>
    </row>
    <row r="10">
      <c r="A10" s="4" t="inlineStr">
        <is>
          <t>Performing [Member]</t>
        </is>
      </c>
    </row>
    <row r="11">
      <c r="A11" s="3" t="inlineStr">
        <is>
          <t>Financing Receivable, Modifications [Line Items]</t>
        </is>
      </c>
    </row>
    <row r="12">
      <c r="A12" s="4" t="inlineStr">
        <is>
          <t>Troubled Debt Restructurings: Recorded Investment</t>
        </is>
      </c>
      <c r="C12" s="6" t="n">
        <v>5140</v>
      </c>
      <c r="D12" s="6" t="n">
        <v>10803</v>
      </c>
      <c r="E12" s="4" t="inlineStr">
        <is>
          <t>[1]</t>
        </is>
      </c>
    </row>
    <row r="13">
      <c r="A13" s="4" t="inlineStr">
        <is>
          <t>Nonperforming [Member]</t>
        </is>
      </c>
    </row>
    <row r="14">
      <c r="A14" s="3" t="inlineStr">
        <is>
          <t>Financing Receivable, Modifications [Line Items]</t>
        </is>
      </c>
    </row>
    <row r="15">
      <c r="A15" s="4" t="inlineStr">
        <is>
          <t>Troubled Debt Restructurings: Recorded Investment</t>
        </is>
      </c>
      <c r="C15" s="5" t="n">
        <v>424</v>
      </c>
      <c r="D15" s="5" t="n">
        <v>208</v>
      </c>
      <c r="E15" s="4" t="inlineStr">
        <is>
          <t>[1]</t>
        </is>
      </c>
    </row>
    <row r="16">
      <c r="A16" s="4" t="inlineStr">
        <is>
          <t>Residential Real Estate - Construction [Member]</t>
        </is>
      </c>
    </row>
    <row r="17">
      <c r="A17" s="3" t="inlineStr">
        <is>
          <t>Financing Receivable, Modifications [Line Items]</t>
        </is>
      </c>
    </row>
    <row r="18">
      <c r="A18" s="4" t="inlineStr">
        <is>
          <t>Troubled Debt Restructurings: Number of Contracts | contract</t>
        </is>
      </c>
      <c r="C18" s="6" t="n">
        <v>1</v>
      </c>
      <c r="D18" s="6" t="n">
        <v>1</v>
      </c>
    </row>
    <row r="19">
      <c r="A19" s="4" t="inlineStr">
        <is>
          <t>Troubled Debt Restructurings: Recorded Investment</t>
        </is>
      </c>
      <c r="C19" s="5" t="n">
        <v>424</v>
      </c>
      <c r="D19" s="5" t="n">
        <v>434</v>
      </c>
    </row>
    <row r="20">
      <c r="A20" s="4" t="inlineStr">
        <is>
          <t>Residential Real Estate - Construction [Member] | Performing [Member]</t>
        </is>
      </c>
    </row>
    <row r="21">
      <c r="A21" s="3" t="inlineStr">
        <is>
          <t>Financing Receivable, Modifications [Line Items]</t>
        </is>
      </c>
    </row>
    <row r="22">
      <c r="A22" s="4" t="inlineStr">
        <is>
          <t>Troubled Debt Restructurings: Recorded Investment</t>
        </is>
      </c>
      <c r="B22" s="4" t="inlineStr">
        <is>
          <t>[1]</t>
        </is>
      </c>
      <c r="D22" s="5" t="n">
        <v>434</v>
      </c>
    </row>
    <row r="23">
      <c r="A23" s="4" t="inlineStr">
        <is>
          <t>Residential Real Estate - Construction [Member] | Nonperforming [Member]</t>
        </is>
      </c>
    </row>
    <row r="24">
      <c r="A24" s="3" t="inlineStr">
        <is>
          <t>Financing Receivable, Modifications [Line Items]</t>
        </is>
      </c>
    </row>
    <row r="25">
      <c r="A25" s="4" t="inlineStr">
        <is>
          <t>Troubled Debt Restructurings: Recorded Investment</t>
        </is>
      </c>
      <c r="C25" s="5" t="n">
        <v>424</v>
      </c>
    </row>
    <row r="26">
      <c r="A26" s="4" t="inlineStr">
        <is>
          <t>Residential Real Estate [Member]</t>
        </is>
      </c>
    </row>
    <row r="27">
      <c r="A27" s="3" t="inlineStr">
        <is>
          <t>Financing Receivable, Modifications [Line Items]</t>
        </is>
      </c>
    </row>
    <row r="28">
      <c r="A28" s="4" t="inlineStr">
        <is>
          <t>Troubled Debt Restructurings: Number of Contracts | contract</t>
        </is>
      </c>
      <c r="C28" s="6" t="n">
        <v>5</v>
      </c>
      <c r="D28" s="6" t="n">
        <v>4</v>
      </c>
    </row>
    <row r="29">
      <c r="A29" s="4" t="inlineStr">
        <is>
          <t>Troubled Debt Restructurings: Recorded Investment</t>
        </is>
      </c>
      <c r="C29" s="5" t="n">
        <v>661</v>
      </c>
      <c r="D29" s="5" t="n">
        <v>637</v>
      </c>
    </row>
    <row r="30">
      <c r="A30" s="4" t="inlineStr">
        <is>
          <t>Residential Real Estate [Member] | Performing [Member]</t>
        </is>
      </c>
    </row>
    <row r="31">
      <c r="A31" s="3" t="inlineStr">
        <is>
          <t>Financing Receivable, Modifications [Line Items]</t>
        </is>
      </c>
    </row>
    <row r="32">
      <c r="A32" s="4" t="inlineStr">
        <is>
          <t>Troubled Debt Restructurings: Recorded Investment</t>
        </is>
      </c>
      <c r="C32" s="5" t="n">
        <v>661</v>
      </c>
      <c r="D32" s="5" t="n">
        <v>637</v>
      </c>
      <c r="E32" s="4" t="inlineStr">
        <is>
          <t>[1]</t>
        </is>
      </c>
    </row>
    <row r="33">
      <c r="A33" s="4" t="inlineStr">
        <is>
          <t>Commercial Real Estate - Owner Occupied [Member]</t>
        </is>
      </c>
    </row>
    <row r="34">
      <c r="A34" s="3" t="inlineStr">
        <is>
          <t>Financing Receivable, Modifications [Line Items]</t>
        </is>
      </c>
    </row>
    <row r="35">
      <c r="A35" s="4" t="inlineStr">
        <is>
          <t>Troubled Debt Restructurings: Number of Contracts | contract</t>
        </is>
      </c>
      <c r="C35" s="6" t="n">
        <v>4</v>
      </c>
      <c r="D35" s="6" t="n">
        <v>4</v>
      </c>
    </row>
    <row r="36">
      <c r="A36" s="4" t="inlineStr">
        <is>
          <t>Troubled Debt Restructurings: Recorded Investment</t>
        </is>
      </c>
      <c r="C36" s="5" t="n">
        <v>1161</v>
      </c>
      <c r="D36" s="5" t="n">
        <v>1224</v>
      </c>
    </row>
    <row r="37">
      <c r="A37" s="4" t="inlineStr">
        <is>
          <t>New During Period, Number of Contracts | contract</t>
        </is>
      </c>
      <c r="D37" s="6" t="n">
        <v>2</v>
      </c>
    </row>
    <row r="38">
      <c r="A38" s="4" t="inlineStr">
        <is>
          <t>New During Period, Pre-TDR Modification</t>
        </is>
      </c>
      <c r="D38" s="5" t="n">
        <v>426</v>
      </c>
    </row>
    <row r="39">
      <c r="A39" s="4" t="inlineStr">
        <is>
          <t>New During Period, After-TDR Modification</t>
        </is>
      </c>
      <c r="D39" s="6" t="n">
        <v>426</v>
      </c>
    </row>
    <row r="40">
      <c r="A40" s="4" t="inlineStr">
        <is>
          <t>New During Period, Recorded Investment</t>
        </is>
      </c>
      <c r="D40" s="6" t="n">
        <v>412</v>
      </c>
    </row>
    <row r="41">
      <c r="A41" s="4" t="inlineStr">
        <is>
          <t>Commercial Real Estate - Owner Occupied [Member] | Performing [Member]</t>
        </is>
      </c>
    </row>
    <row r="42">
      <c r="A42" s="3" t="inlineStr">
        <is>
          <t>Financing Receivable, Modifications [Line Items]</t>
        </is>
      </c>
    </row>
    <row r="43">
      <c r="A43" s="4" t="inlineStr">
        <is>
          <t>Troubled Debt Restructurings: Recorded Investment</t>
        </is>
      </c>
      <c r="C43" s="5" t="n">
        <v>1161</v>
      </c>
      <c r="D43" s="5" t="n">
        <v>1224</v>
      </c>
      <c r="E43" s="4" t="inlineStr">
        <is>
          <t>[1]</t>
        </is>
      </c>
    </row>
    <row r="44">
      <c r="A44" s="4" t="inlineStr">
        <is>
          <t>Commercial Real Estate - Farm Land [Member]</t>
        </is>
      </c>
    </row>
    <row r="45">
      <c r="A45" s="3" t="inlineStr">
        <is>
          <t>Financing Receivable, Modifications [Line Items]</t>
        </is>
      </c>
    </row>
    <row r="46">
      <c r="A46" s="4" t="inlineStr">
        <is>
          <t>Troubled Debt Restructurings: Number of Contracts | contract</t>
        </is>
      </c>
      <c r="C46" s="6" t="n">
        <v>4</v>
      </c>
      <c r="D46" s="6" t="n">
        <v>6</v>
      </c>
    </row>
    <row r="47">
      <c r="A47" s="4" t="inlineStr">
        <is>
          <t>Troubled Debt Restructurings: Recorded Investment</t>
        </is>
      </c>
      <c r="C47" s="5" t="n">
        <v>1664</v>
      </c>
      <c r="D47" s="5" t="n">
        <v>2257</v>
      </c>
    </row>
    <row r="48">
      <c r="A48" s="4" t="inlineStr">
        <is>
          <t>New During Period, Number of Contracts</t>
        </is>
      </c>
      <c r="C48" s="6" t="n">
        <v>1</v>
      </c>
      <c r="D48" s="6" t="n">
        <v>1</v>
      </c>
    </row>
    <row r="49">
      <c r="A49" s="4" t="inlineStr">
        <is>
          <t>New During Period, Pre-TDR Modification</t>
        </is>
      </c>
      <c r="C49" s="5" t="n">
        <v>41</v>
      </c>
      <c r="D49" s="5" t="n">
        <v>650</v>
      </c>
    </row>
    <row r="50">
      <c r="A50" s="4" t="inlineStr">
        <is>
          <t>New During Period, After-TDR Modification</t>
        </is>
      </c>
      <c r="C50" s="6" t="n">
        <v>50</v>
      </c>
      <c r="D50" s="6" t="n">
        <v>650</v>
      </c>
    </row>
    <row r="51">
      <c r="A51" s="4" t="inlineStr">
        <is>
          <t>New During Period, Recorded Investment</t>
        </is>
      </c>
      <c r="C51" s="6" t="n">
        <v>50</v>
      </c>
      <c r="D51" s="6" t="n">
        <v>682</v>
      </c>
    </row>
    <row r="52">
      <c r="A52" s="4" t="inlineStr">
        <is>
          <t>Commercial Real Estate - Farm Land [Member] | Performing [Member]</t>
        </is>
      </c>
    </row>
    <row r="53">
      <c r="A53" s="3" t="inlineStr">
        <is>
          <t>Financing Receivable, Modifications [Line Items]</t>
        </is>
      </c>
    </row>
    <row r="54">
      <c r="A54" s="4" t="inlineStr">
        <is>
          <t>Troubled Debt Restructurings: Recorded Investment</t>
        </is>
      </c>
      <c r="C54" s="5" t="n">
        <v>1664</v>
      </c>
      <c r="D54" s="5" t="n">
        <v>2257</v>
      </c>
      <c r="E54" s="4" t="inlineStr">
        <is>
          <t>[1]</t>
        </is>
      </c>
    </row>
    <row r="55">
      <c r="A55" s="4" t="inlineStr">
        <is>
          <t>Commercial Real Estate - Multi-Family Residential [Member]</t>
        </is>
      </c>
    </row>
    <row r="56">
      <c r="A56" s="3" t="inlineStr">
        <is>
          <t>Financing Receivable, Modifications [Line Items]</t>
        </is>
      </c>
    </row>
    <row r="57">
      <c r="A57" s="4" t="inlineStr">
        <is>
          <t>Troubled Debt Restructurings: Number of Contracts | contract</t>
        </is>
      </c>
      <c r="C57" s="6" t="n">
        <v>1</v>
      </c>
    </row>
    <row r="58">
      <c r="A58" s="4" t="inlineStr">
        <is>
          <t>Troubled Debt Restructurings: Recorded Investment</t>
        </is>
      </c>
      <c r="C58" s="5" t="n">
        <v>1360</v>
      </c>
    </row>
    <row r="59">
      <c r="A59" s="4" t="inlineStr">
        <is>
          <t>Commercial Real Estate - Multi-Family Residential [Member] | Performing [Member]</t>
        </is>
      </c>
    </row>
    <row r="60">
      <c r="A60" s="3" t="inlineStr">
        <is>
          <t>Financing Receivable, Modifications [Line Items]</t>
        </is>
      </c>
    </row>
    <row r="61">
      <c r="A61" s="4" t="inlineStr">
        <is>
          <t>Troubled Debt Restructurings: Recorded Investment</t>
        </is>
      </c>
      <c r="C61" s="5" t="n">
        <v>1360</v>
      </c>
    </row>
    <row r="62">
      <c r="A62" s="4" t="inlineStr">
        <is>
          <t>Commercial Real Estate - Construction And Land [Member]</t>
        </is>
      </c>
    </row>
    <row r="63">
      <c r="A63" s="3" t="inlineStr">
        <is>
          <t>Financing Receivable, Modifications [Line Items]</t>
        </is>
      </c>
    </row>
    <row r="64">
      <c r="A64" s="4" t="inlineStr">
        <is>
          <t>Troubled Debt Restructurings: Number of Contracts | contract</t>
        </is>
      </c>
      <c r="D64" s="6" t="n">
        <v>2</v>
      </c>
    </row>
    <row r="65">
      <c r="A65" s="4" t="inlineStr">
        <is>
          <t>Troubled Debt Restructurings: Recorded Investment</t>
        </is>
      </c>
      <c r="D65" s="5" t="n">
        <v>6129</v>
      </c>
    </row>
    <row r="66">
      <c r="A66" s="4" t="inlineStr">
        <is>
          <t>Commercial Real Estate - Construction And Land [Member] | Performing [Member]</t>
        </is>
      </c>
    </row>
    <row r="67">
      <c r="A67" s="3" t="inlineStr">
        <is>
          <t>Financing Receivable, Modifications [Line Items]</t>
        </is>
      </c>
    </row>
    <row r="68">
      <c r="A68" s="4" t="inlineStr">
        <is>
          <t>Troubled Debt Restructurings: Recorded Investment</t>
        </is>
      </c>
      <c r="B68" s="4" t="inlineStr">
        <is>
          <t>[1]</t>
        </is>
      </c>
      <c r="D68" s="5" t="n">
        <v>6129</v>
      </c>
    </row>
    <row r="69">
      <c r="A69" s="4" t="inlineStr">
        <is>
          <t>Commercial Real Estate [Member]</t>
        </is>
      </c>
    </row>
    <row r="70">
      <c r="A70" s="3" t="inlineStr">
        <is>
          <t>Financing Receivable, Modifications [Line Items]</t>
        </is>
      </c>
    </row>
    <row r="71">
      <c r="A71" s="4" t="inlineStr">
        <is>
          <t>Troubled Debt Restructurings: Number of Contracts | contract</t>
        </is>
      </c>
      <c r="C71" s="6" t="n">
        <v>2</v>
      </c>
      <c r="D71" s="6" t="n">
        <v>2</v>
      </c>
    </row>
    <row r="72">
      <c r="A72" s="4" t="inlineStr">
        <is>
          <t>Troubled Debt Restructurings: Recorded Investment</t>
        </is>
      </c>
      <c r="C72" s="5" t="n">
        <v>294</v>
      </c>
      <c r="D72" s="5" t="n">
        <v>330</v>
      </c>
    </row>
    <row r="73">
      <c r="A73" s="4" t="inlineStr">
        <is>
          <t>Commercial Real Estate [Member] | Performing [Member]</t>
        </is>
      </c>
    </row>
    <row r="74">
      <c r="A74" s="3" t="inlineStr">
        <is>
          <t>Financing Receivable, Modifications [Line Items]</t>
        </is>
      </c>
    </row>
    <row r="75">
      <c r="A75" s="4" t="inlineStr">
        <is>
          <t>Troubled Debt Restructurings: Recorded Investment</t>
        </is>
      </c>
      <c r="C75" s="5" t="n">
        <v>294</v>
      </c>
      <c r="D75" s="6" t="n">
        <v>122</v>
      </c>
      <c r="E75" s="4" t="inlineStr">
        <is>
          <t>[1]</t>
        </is>
      </c>
    </row>
    <row r="76">
      <c r="A76" s="4" t="inlineStr">
        <is>
          <t>Commercial Real Estate [Member] | Nonperforming [Member]</t>
        </is>
      </c>
    </row>
    <row r="77">
      <c r="A77" s="3" t="inlineStr">
        <is>
          <t>Financing Receivable, Modifications [Line Items]</t>
        </is>
      </c>
    </row>
    <row r="78">
      <c r="A78" s="4" t="inlineStr">
        <is>
          <t>Troubled Debt Restructurings: Recorded Investment</t>
        </is>
      </c>
      <c r="B78" s="4" t="inlineStr">
        <is>
          <t>[1]</t>
        </is>
      </c>
      <c r="D78" s="5" t="n">
        <v>208</v>
      </c>
    </row>
    <row r="79"/>
    <row r="80">
      <c r="A80" s="4" t="inlineStr">
        <is>
          <t>[1]</t>
        </is>
      </c>
      <c r="B80" s="4" t="inlineStr">
        <is>
          <t>The performing status is determined by the loan’s compliance with the modified terms.</t>
        </is>
      </c>
    </row>
  </sheetData>
  <mergeCells count="5">
    <mergeCell ref="A1:B2"/>
    <mergeCell ref="C1:E1"/>
    <mergeCell ref="D2:E2"/>
    <mergeCell ref="A79:D79"/>
    <mergeCell ref="B80:D8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cost</t>
        </is>
      </c>
      <c r="B4" s="5" t="n">
        <v>36959</v>
      </c>
      <c r="C4" s="5" t="n">
        <v>41452</v>
      </c>
    </row>
    <row r="5">
      <c r="A5" s="4" t="inlineStr">
        <is>
          <t>Less: Accumulated depreciation</t>
        </is>
      </c>
      <c r="B5" s="6" t="n">
        <v>-17769</v>
      </c>
      <c r="C5" s="6" t="n">
        <v>-28347</v>
      </c>
    </row>
    <row r="6">
      <c r="A6" s="4" t="inlineStr">
        <is>
          <t>Net premises and equipment</t>
        </is>
      </c>
      <c r="B6" s="6" t="n">
        <v>19190</v>
      </c>
      <c r="C6" s="6" t="n">
        <v>13105</v>
      </c>
    </row>
    <row r="7">
      <c r="A7" s="4" t="inlineStr">
        <is>
          <t>Land [Member]</t>
        </is>
      </c>
    </row>
    <row r="8">
      <c r="A8" s="3" t="inlineStr">
        <is>
          <t>Property, Plant and Equipment [Line Items]</t>
        </is>
      </c>
    </row>
    <row r="9">
      <c r="A9" s="4" t="inlineStr">
        <is>
          <t>Total cost</t>
        </is>
      </c>
      <c r="B9" s="6" t="n">
        <v>2710</v>
      </c>
      <c r="C9" s="6" t="n">
        <v>3337</v>
      </c>
    </row>
    <row r="10">
      <c r="A10" s="4" t="inlineStr">
        <is>
          <t>Building and leasehold improvements [Member]</t>
        </is>
      </c>
    </row>
    <row r="11">
      <c r="A11" s="3" t="inlineStr">
        <is>
          <t>Property, Plant and Equipment [Line Items]</t>
        </is>
      </c>
    </row>
    <row r="12">
      <c r="A12" s="4" t="inlineStr">
        <is>
          <t>Total cost</t>
        </is>
      </c>
      <c r="B12" s="6" t="n">
        <v>26218</v>
      </c>
      <c r="C12" s="6" t="n">
        <v>24841</v>
      </c>
    </row>
    <row r="13">
      <c r="A13" s="4" t="inlineStr">
        <is>
          <t>Furniture, fixtures and equipment [Member]</t>
        </is>
      </c>
    </row>
    <row r="14">
      <c r="A14" s="3" t="inlineStr">
        <is>
          <t>Property, Plant and Equipment [Line Items]</t>
        </is>
      </c>
    </row>
    <row r="15">
      <c r="A15" s="4" t="inlineStr">
        <is>
          <t>Total cost</t>
        </is>
      </c>
      <c r="B15" s="5" t="n">
        <v>8031</v>
      </c>
      <c r="C15" s="5" t="n">
        <v>13274</v>
      </c>
    </row>
    <row r="16">
      <c r="A16" s="4" t="inlineStr">
        <is>
          <t>Maximum [Member] | Building and leasehold improvements [Member]</t>
        </is>
      </c>
    </row>
    <row r="17">
      <c r="A17" s="3" t="inlineStr">
        <is>
          <t>Property, Plant and Equipment [Line Items]</t>
        </is>
      </c>
    </row>
    <row r="18">
      <c r="A18" s="4" t="inlineStr">
        <is>
          <t>Estimated Life</t>
        </is>
      </c>
      <c r="B18" s="4" t="inlineStr">
        <is>
          <t>30 years</t>
        </is>
      </c>
    </row>
    <row r="19">
      <c r="A19" s="4" t="inlineStr">
        <is>
          <t>Maximum [Member] | Furniture, fixtures and equipment [Member]</t>
        </is>
      </c>
    </row>
    <row r="20">
      <c r="A20" s="3" t="inlineStr">
        <is>
          <t>Property, Plant and Equipment [Line Items]</t>
        </is>
      </c>
    </row>
    <row r="21">
      <c r="A21" s="4" t="inlineStr">
        <is>
          <t>Estimated Life</t>
        </is>
      </c>
      <c r="B21" s="4" t="inlineStr">
        <is>
          <t>10 years</t>
        </is>
      </c>
    </row>
    <row r="22">
      <c r="A22" s="4" t="inlineStr">
        <is>
          <t>Minimum [Member] | Building and leasehold improvements [Member]</t>
        </is>
      </c>
    </row>
    <row r="23">
      <c r="A23" s="3" t="inlineStr">
        <is>
          <t>Property, Plant and Equipment [Line Items]</t>
        </is>
      </c>
    </row>
    <row r="24">
      <c r="A24" s="4" t="inlineStr">
        <is>
          <t>Estimated Life</t>
        </is>
      </c>
      <c r="B24" s="4" t="inlineStr">
        <is>
          <t>15 years</t>
        </is>
      </c>
    </row>
    <row r="25">
      <c r="A25" s="4" t="inlineStr">
        <is>
          <t>Minimum [Member] | Furniture, fixtures and equipment [Member]</t>
        </is>
      </c>
    </row>
    <row r="26">
      <c r="A26" s="3" t="inlineStr">
        <is>
          <t>Property, Plant and Equipment [Line Items]</t>
        </is>
      </c>
    </row>
    <row r="27">
      <c r="A27" s="4" t="inlineStr">
        <is>
          <t>Estimated Life</t>
        </is>
      </c>
      <c r="B27"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Depreciation And Rent Expense) (Details) - USD ($) $ in Thousands</t>
        </is>
      </c>
      <c r="B1" s="2" t="inlineStr">
        <is>
          <t>12 Months Ended</t>
        </is>
      </c>
    </row>
    <row r="2">
      <c r="B2" s="2" t="inlineStr">
        <is>
          <t>Dec. 31, 2021</t>
        </is>
      </c>
      <c r="C2" s="2" t="inlineStr">
        <is>
          <t>Dec. 31, 2020</t>
        </is>
      </c>
    </row>
    <row r="3">
      <c r="A3" s="3" t="inlineStr">
        <is>
          <t>Premises And Equipment [Abstract]</t>
        </is>
      </c>
    </row>
    <row r="4">
      <c r="A4" s="4" t="inlineStr">
        <is>
          <t>Depreciation expense</t>
        </is>
      </c>
      <c r="B4" s="5" t="n">
        <v>1137</v>
      </c>
      <c r="C4" s="5" t="n">
        <v>12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695</v>
      </c>
      <c r="C4" s="5" t="n">
        <v>615</v>
      </c>
    </row>
    <row r="5">
      <c r="A5" s="4" t="inlineStr">
        <is>
          <t>Short-term lease cost</t>
        </is>
      </c>
      <c r="B5" s="6" t="n">
        <v>218</v>
      </c>
      <c r="C5" s="6" t="n">
        <v>7</v>
      </c>
    </row>
    <row r="6">
      <c r="A6" s="4" t="inlineStr">
        <is>
          <t>Variable lease cost</t>
        </is>
      </c>
      <c r="B6" s="6" t="n">
        <v>98</v>
      </c>
      <c r="C6" s="6" t="n">
        <v>49</v>
      </c>
    </row>
    <row r="7">
      <c r="A7" s="4" t="inlineStr">
        <is>
          <t>Total lease cost</t>
        </is>
      </c>
      <c r="B7" s="5" t="n">
        <v>1011</v>
      </c>
      <c r="C7" s="5" t="n">
        <v>6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Schedule Of Measurement Of Lease Liabiliti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657</v>
      </c>
      <c r="C4" s="5" t="n">
        <v>590</v>
      </c>
    </row>
    <row r="5">
      <c r="A5" s="4" t="inlineStr">
        <is>
          <t>Weighted-average remaining lease term (years)</t>
        </is>
      </c>
      <c r="B5" s="4" t="inlineStr">
        <is>
          <t>11 years</t>
        </is>
      </c>
      <c r="C5" s="4" t="inlineStr">
        <is>
          <t>12 years 4 months 24 days</t>
        </is>
      </c>
    </row>
    <row r="6">
      <c r="A6" s="4" t="inlineStr">
        <is>
          <t>Weighted-average discount rate</t>
        </is>
      </c>
      <c r="B6" s="4" t="inlineStr">
        <is>
          <t>3.37%</t>
        </is>
      </c>
      <c r="C6" s="4" t="inlineStr">
        <is>
          <t>3.54%</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Payments Operating Leases) (Details) - USD ($) $ in Thousands</t>
        </is>
      </c>
      <c r="B1" s="2" t="inlineStr">
        <is>
          <t>Dec. 31, 2021</t>
        </is>
      </c>
      <c r="C1" s="2" t="inlineStr">
        <is>
          <t>Dec. 31, 2020</t>
        </is>
      </c>
    </row>
    <row r="2">
      <c r="A2" s="3" t="inlineStr">
        <is>
          <t>Leases [Abstract]</t>
        </is>
      </c>
    </row>
    <row r="3">
      <c r="A3" s="4" t="inlineStr">
        <is>
          <t>2022</t>
        </is>
      </c>
      <c r="B3" s="5" t="n">
        <v>640</v>
      </c>
    </row>
    <row r="4">
      <c r="A4" s="4" t="inlineStr">
        <is>
          <t>2023</t>
        </is>
      </c>
      <c r="B4" s="6" t="n">
        <v>650</v>
      </c>
    </row>
    <row r="5">
      <c r="A5" s="4" t="inlineStr">
        <is>
          <t>2024</t>
        </is>
      </c>
      <c r="B5" s="6" t="n">
        <v>628</v>
      </c>
    </row>
    <row r="6">
      <c r="A6" s="4" t="inlineStr">
        <is>
          <t>2025</t>
        </is>
      </c>
      <c r="B6" s="6" t="n">
        <v>588</v>
      </c>
    </row>
    <row r="7">
      <c r="A7" s="4" t="inlineStr">
        <is>
          <t>2026</t>
        </is>
      </c>
      <c r="B7" s="6" t="n">
        <v>480</v>
      </c>
    </row>
    <row r="8">
      <c r="A8" s="4" t="inlineStr">
        <is>
          <t>2027 and beyond</t>
        </is>
      </c>
      <c r="B8" s="6" t="n">
        <v>2918</v>
      </c>
    </row>
    <row r="9">
      <c r="A9" s="4" t="inlineStr">
        <is>
          <t>Undiscounted cash flow</t>
        </is>
      </c>
      <c r="B9" s="6" t="n">
        <v>5904</v>
      </c>
    </row>
    <row r="10">
      <c r="A10" s="4" t="inlineStr">
        <is>
          <t>Imputed Interest</t>
        </is>
      </c>
      <c r="B10" s="6" t="n">
        <v>-1047</v>
      </c>
    </row>
    <row r="11">
      <c r="A11" s="4" t="inlineStr">
        <is>
          <t>Total lease liability</t>
        </is>
      </c>
      <c r="B11" s="5" t="n">
        <v>4857</v>
      </c>
      <c r="C11" s="5" t="n">
        <v>53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Real Estate Owned (Details) - USD ($)</t>
        </is>
      </c>
      <c r="B1" s="2" t="inlineStr">
        <is>
          <t>Dec. 31, 2021</t>
        </is>
      </c>
      <c r="C1" s="2" t="inlineStr">
        <is>
          <t>Dec. 31, 2020</t>
        </is>
      </c>
    </row>
    <row r="2">
      <c r="A2" s="3" t="inlineStr">
        <is>
          <t>Other Real Estate Owned [Abstract]</t>
        </is>
      </c>
    </row>
    <row r="3">
      <c r="A3" s="4" t="inlineStr">
        <is>
          <t>Other real estate owned</t>
        </is>
      </c>
      <c r="B3" s="5" t="n">
        <v>0</v>
      </c>
      <c r="C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21</t>
        </is>
      </c>
    </row>
    <row r="3">
      <c r="A3" s="3" t="inlineStr">
        <is>
          <t>Goodwill [Abstract]</t>
        </is>
      </c>
    </row>
    <row r="4">
      <c r="A4" s="4" t="inlineStr">
        <is>
          <t>Goodwill</t>
        </is>
      </c>
      <c r="B4" s="5" t="n">
        <v>9016</v>
      </c>
      <c r="C4" s="5" t="n">
        <v>9016</v>
      </c>
    </row>
    <row r="5">
      <c r="A5" s="4" t="inlineStr">
        <is>
          <t>Estimated fair value, goodwill impairment carrying value percentage</t>
        </is>
      </c>
      <c r="B5" s="4" t="inlineStr">
        <is>
          <t>24.00%</t>
        </is>
      </c>
    </row>
    <row r="6">
      <c r="A6" s="4" t="inlineStr">
        <is>
          <t>Goodwill impaired</t>
        </is>
      </c>
      <c r="B6"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Narrative) (Details) - USD ($) $ in Millions</t>
        </is>
      </c>
      <c r="B1" s="2" t="inlineStr">
        <is>
          <t>Dec. 31, 2021</t>
        </is>
      </c>
      <c r="C1" s="2" t="inlineStr">
        <is>
          <t>Dec. 31, 2020</t>
        </is>
      </c>
    </row>
    <row r="2">
      <c r="A2" s="3" t="inlineStr">
        <is>
          <t>Deposits [Abstract]</t>
        </is>
      </c>
    </row>
    <row r="3">
      <c r="A3" s="4" t="inlineStr">
        <is>
          <t>Time deposits greater than $250,000</t>
        </is>
      </c>
      <c r="B3" s="8" t="n">
        <v>15.2</v>
      </c>
      <c r="C3" s="8" t="n">
        <v>8.800000000000001</v>
      </c>
    </row>
    <row r="4">
      <c r="A4" s="4" t="inlineStr">
        <is>
          <t>Deposits of directors and executive officers and related interests and affiliated enterprises</t>
        </is>
      </c>
      <c r="B4" s="8" t="n">
        <v>4.7</v>
      </c>
      <c r="C4" s="8" t="n">
        <v>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1</t>
        </is>
      </c>
      <c r="C1" s="2" t="inlineStr">
        <is>
          <t>Dec. 31, 2020</t>
        </is>
      </c>
    </row>
    <row r="2">
      <c r="A2" s="3" t="inlineStr">
        <is>
          <t>Deposits [Abstract]</t>
        </is>
      </c>
    </row>
    <row r="3">
      <c r="A3" s="4" t="inlineStr">
        <is>
          <t>Non-interest bearing checking</t>
        </is>
      </c>
      <c r="B3" s="5" t="n">
        <v>298403</v>
      </c>
      <c r="C3" s="5" t="n">
        <v>259060</v>
      </c>
    </row>
    <row r="4">
      <c r="A4" s="4" t="inlineStr">
        <is>
          <t>Interest-bearing checking</t>
        </is>
      </c>
      <c r="B4" s="6" t="n">
        <v>511969</v>
      </c>
      <c r="C4" s="6" t="n">
        <v>409178</v>
      </c>
    </row>
    <row r="5">
      <c r="A5" s="4" t="inlineStr">
        <is>
          <t>Money Management</t>
        </is>
      </c>
      <c r="B5" s="6" t="n">
        <v>579826</v>
      </c>
      <c r="C5" s="6" t="n">
        <v>501017</v>
      </c>
    </row>
    <row r="6">
      <c r="A6" s="4" t="inlineStr">
        <is>
          <t>Savings</t>
        </is>
      </c>
      <c r="B6" s="6" t="n">
        <v>119908</v>
      </c>
      <c r="C6" s="6" t="n">
        <v>109153</v>
      </c>
    </row>
    <row r="7">
      <c r="A7" s="4" t="inlineStr">
        <is>
          <t>Total interest-bearing checking and savings</t>
        </is>
      </c>
      <c r="B7" s="6" t="n">
        <v>1211703</v>
      </c>
      <c r="C7" s="6" t="n">
        <v>1019348</v>
      </c>
    </row>
    <row r="8">
      <c r="A8" s="4" t="inlineStr">
        <is>
          <t>Brokered time deposits</t>
        </is>
      </c>
      <c r="B8" s="6" t="n">
        <v>74253</v>
      </c>
      <c r="C8" s="6" t="n">
        <v>76165</v>
      </c>
    </row>
    <row r="9">
      <c r="A9" s="4" t="inlineStr">
        <is>
          <t>Total time deposits</t>
        </is>
      </c>
      <c r="B9" s="6" t="n">
        <v>74253</v>
      </c>
      <c r="C9" s="6" t="n">
        <v>76165</v>
      </c>
    </row>
    <row r="10">
      <c r="A10" s="4" t="inlineStr">
        <is>
          <t>Total deposits</t>
        </is>
      </c>
      <c r="B10" s="6" t="n">
        <v>1584359</v>
      </c>
      <c r="C10" s="6" t="n">
        <v>1354573</v>
      </c>
    </row>
    <row r="11">
      <c r="A11" s="4" t="inlineStr">
        <is>
          <t>Overdrawn deposit accounts reclassified as loans</t>
        </is>
      </c>
      <c r="B11" s="5" t="n">
        <v>103</v>
      </c>
      <c r="C11" s="5" t="n">
        <v>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9616</v>
      </c>
      <c r="C4" s="5" t="n">
        <v>12800</v>
      </c>
    </row>
    <row r="5">
      <c r="A5" s="3" t="inlineStr">
        <is>
          <t>Adjustments to reconcile net income to net cash provided by operating activities:</t>
        </is>
      </c>
    </row>
    <row r="6">
      <c r="A6" s="4" t="inlineStr">
        <is>
          <t>Depreciation and amortization</t>
        </is>
      </c>
      <c r="B6" s="6" t="n">
        <v>1202</v>
      </c>
      <c r="C6" s="6" t="n">
        <v>1330</v>
      </c>
    </row>
    <row r="7">
      <c r="A7" s="4" t="inlineStr">
        <is>
          <t>Net amortization of loans and investment securities</t>
        </is>
      </c>
      <c r="B7" s="6" t="n">
        <v>1137</v>
      </c>
      <c r="C7" s="6" t="n">
        <v>3528</v>
      </c>
    </row>
    <row r="8">
      <c r="A8" s="4" t="inlineStr">
        <is>
          <t>Amortization of subordinate debt issuance costs</t>
        </is>
      </c>
      <c r="B8" s="6" t="n">
        <v>33</v>
      </c>
      <c r="C8" s="6" t="n">
        <v>14</v>
      </c>
    </row>
    <row r="9">
      <c r="A9" s="4" t="inlineStr">
        <is>
          <t>Provision for loan losses</t>
        </is>
      </c>
      <c r="B9" s="6" t="n">
        <v>-2100</v>
      </c>
      <c r="C9" s="6" t="n">
        <v>4625</v>
      </c>
    </row>
    <row r="10">
      <c r="A10" s="4" t="inlineStr">
        <is>
          <t>Change in fair value of equity securities</t>
        </is>
      </c>
      <c r="B10" s="6" t="n">
        <v>-90</v>
      </c>
      <c r="C10" s="6" t="n">
        <v>49</v>
      </c>
    </row>
    <row r="11">
      <c r="A11" s="4" t="inlineStr">
        <is>
          <t>Debt securities gains, net</t>
        </is>
      </c>
      <c r="B11" s="6" t="n">
        <v>-127</v>
      </c>
      <c r="C11" s="6" t="n">
        <v>-29</v>
      </c>
    </row>
    <row r="12">
      <c r="A12" s="4" t="inlineStr">
        <is>
          <t>Loans originated for sale</t>
        </is>
      </c>
      <c r="B12" s="6" t="n">
        <v>-107749</v>
      </c>
      <c r="C12" s="6" t="n">
        <v>-105300</v>
      </c>
    </row>
    <row r="13">
      <c r="A13" s="4" t="inlineStr">
        <is>
          <t>Proceeds from sale of loans</t>
        </is>
      </c>
      <c r="B13" s="6" t="n">
        <v>116798</v>
      </c>
      <c r="C13" s="6" t="n">
        <v>99430</v>
      </c>
    </row>
    <row r="14">
      <c r="A14" s="4" t="inlineStr">
        <is>
          <t>Gain on sale of loans held for sale</t>
        </is>
      </c>
      <c r="B14" s="6" t="n">
        <v>-2430</v>
      </c>
      <c r="C14" s="6" t="n">
        <v>-1536</v>
      </c>
    </row>
    <row r="15">
      <c r="A15" s="4" t="inlineStr">
        <is>
          <t>Net gain on sale or disposal of premise and equipment</t>
        </is>
      </c>
      <c r="B15" s="6" t="n">
        <v>-1726</v>
      </c>
    </row>
    <row r="16">
      <c r="A16" s="4" t="inlineStr">
        <is>
          <t>Increase in fair value of derivative</t>
        </is>
      </c>
      <c r="B16" s="6" t="n">
        <v>-19</v>
      </c>
      <c r="C16" s="6" t="n">
        <v>21</v>
      </c>
    </row>
    <row r="17">
      <c r="A17" s="4" t="inlineStr">
        <is>
          <t>Increase in cash surrender value of life insurance</t>
        </is>
      </c>
      <c r="B17" s="6" t="n">
        <v>-446</v>
      </c>
      <c r="C17" s="6" t="n">
        <v>-457</v>
      </c>
    </row>
    <row r="18">
      <c r="A18" s="4" t="inlineStr">
        <is>
          <t>Gains from surrender of life insurance policies</t>
        </is>
      </c>
      <c r="B18" s="6" t="n">
        <v>-295</v>
      </c>
      <c r="C18" s="6" t="n">
        <v>-840</v>
      </c>
    </row>
    <row r="19">
      <c r="A19" s="4" t="inlineStr">
        <is>
          <t>Income tax benefit of statutory treatment of net operating loss carryback</t>
        </is>
      </c>
      <c r="C19" s="6" t="n">
        <v>-1113</v>
      </c>
    </row>
    <row r="20">
      <c r="A20" s="4" t="inlineStr">
        <is>
          <t>Stock option compensation</t>
        </is>
      </c>
      <c r="B20" s="6" t="n">
        <v>204</v>
      </c>
      <c r="C20" s="6" t="n">
        <v>197</v>
      </c>
    </row>
    <row r="21">
      <c r="A21" s="4" t="inlineStr">
        <is>
          <t>Contribution to pension plan</t>
        </is>
      </c>
      <c r="C21" s="6" t="n">
        <v>-1000</v>
      </c>
    </row>
    <row r="22">
      <c r="A22" s="4" t="inlineStr">
        <is>
          <t>Decrease (increase) in other assets</t>
        </is>
      </c>
      <c r="B22" s="6" t="n">
        <v>1646</v>
      </c>
      <c r="C22" s="6" t="n">
        <v>-3626</v>
      </c>
    </row>
    <row r="23">
      <c r="A23" s="4" t="inlineStr">
        <is>
          <t>Increase (decrease) in other liabilities</t>
        </is>
      </c>
      <c r="B23" s="6" t="n">
        <v>605</v>
      </c>
      <c r="C23" s="6" t="n">
        <v>-819</v>
      </c>
    </row>
    <row r="24">
      <c r="A24" s="4" t="inlineStr">
        <is>
          <t>Deferred tax expense (benefit)</t>
        </is>
      </c>
      <c r="B24" s="6" t="n">
        <v>90</v>
      </c>
      <c r="C24" s="6" t="n">
        <v>-839</v>
      </c>
    </row>
    <row r="25">
      <c r="A25" s="4" t="inlineStr">
        <is>
          <t>Net cash provided by operating activities</t>
        </is>
      </c>
      <c r="B25" s="6" t="n">
        <v>26349</v>
      </c>
      <c r="C25" s="6" t="n">
        <v>6435</v>
      </c>
    </row>
    <row r="26">
      <c r="A26" s="3" t="inlineStr">
        <is>
          <t>Cash flows from investing activities</t>
        </is>
      </c>
    </row>
    <row r="27">
      <c r="A27" s="4" t="inlineStr">
        <is>
          <t>Net decrease (increase) in long-term interest-bearing deposits in other banks</t>
        </is>
      </c>
      <c r="B27" s="6" t="n">
        <v>2249</v>
      </c>
      <c r="C27" s="6" t="n">
        <v>-3995</v>
      </c>
    </row>
    <row r="28">
      <c r="A28" s="4" t="inlineStr">
        <is>
          <t>Proceeds from sales and calls of investment securities available for sale</t>
        </is>
      </c>
      <c r="B28" s="6" t="n">
        <v>36666</v>
      </c>
      <c r="C28" s="6" t="n">
        <v>3141</v>
      </c>
    </row>
    <row r="29">
      <c r="A29" s="4" t="inlineStr">
        <is>
          <t>Proceeds from maturities and pay-downs of securities available for sale</t>
        </is>
      </c>
      <c r="B29" s="6" t="n">
        <v>34587</v>
      </c>
      <c r="C29" s="6" t="n">
        <v>38541</v>
      </c>
    </row>
    <row r="30">
      <c r="A30" s="4" t="inlineStr">
        <is>
          <t>Purchase of investment securities available for sale</t>
        </is>
      </c>
      <c r="B30" s="6" t="n">
        <v>-215595</v>
      </c>
      <c r="C30" s="6" t="n">
        <v>-240696</v>
      </c>
    </row>
    <row r="31">
      <c r="A31" s="4" t="inlineStr">
        <is>
          <t>Net increase in restricted stock</t>
        </is>
      </c>
      <c r="B31" s="6" t="n">
        <v>-27</v>
      </c>
      <c r="C31" s="6" t="n">
        <v>-3</v>
      </c>
    </row>
    <row r="32">
      <c r="A32" s="4" t="inlineStr">
        <is>
          <t>Net decrease (increase) in loans</t>
        </is>
      </c>
      <c r="B32" s="6" t="n">
        <v>12547</v>
      </c>
      <c r="C32" s="6" t="n">
        <v>-77429</v>
      </c>
    </row>
    <row r="33">
      <c r="A33" s="4" t="inlineStr">
        <is>
          <t>Proceeds from sales of portfolio loans</t>
        </is>
      </c>
      <c r="C33" s="6" t="n">
        <v>913</v>
      </c>
    </row>
    <row r="34">
      <c r="A34" s="4" t="inlineStr">
        <is>
          <t>Proceeds from surrender of life insurance policy</t>
        </is>
      </c>
      <c r="B34" s="6" t="n">
        <v>1142</v>
      </c>
      <c r="C34" s="6" t="n">
        <v>3698</v>
      </c>
    </row>
    <row r="35">
      <c r="A35" s="4" t="inlineStr">
        <is>
          <t>Purchase of bank owned life insurance</t>
        </is>
      </c>
      <c r="C35" s="6" t="n">
        <v>-1000</v>
      </c>
    </row>
    <row r="36">
      <c r="A36" s="4" t="inlineStr">
        <is>
          <t>Proceeds from sale of bank owned assets</t>
        </is>
      </c>
      <c r="B36" s="6" t="n">
        <v>3300</v>
      </c>
    </row>
    <row r="37">
      <c r="A37" s="4" t="inlineStr">
        <is>
          <t>Capital expenditures</t>
        </is>
      </c>
      <c r="B37" s="6" t="n">
        <v>-8807</v>
      </c>
      <c r="C37" s="6" t="n">
        <v>-484</v>
      </c>
    </row>
    <row r="38">
      <c r="A38" s="4" t="inlineStr">
        <is>
          <t>Net cash used in investing activities</t>
        </is>
      </c>
      <c r="B38" s="6" t="n">
        <v>-133938</v>
      </c>
      <c r="C38" s="6" t="n">
        <v>-277314</v>
      </c>
    </row>
    <row r="39">
      <c r="A39" s="3" t="inlineStr">
        <is>
          <t>Cash flows from financing activities</t>
        </is>
      </c>
    </row>
    <row r="40">
      <c r="A40" s="4" t="inlineStr">
        <is>
          <t>Net increase in demand deposits, interest-bearing checking, and savings accounts</t>
        </is>
      </c>
      <c r="B40" s="6" t="n">
        <v>231698</v>
      </c>
      <c r="C40" s="6" t="n">
        <v>242364</v>
      </c>
    </row>
    <row r="41">
      <c r="A41" s="4" t="inlineStr">
        <is>
          <t>Net decrease in time deposits</t>
        </is>
      </c>
      <c r="B41" s="6" t="n">
        <v>-1912</v>
      </c>
      <c r="C41" s="6" t="n">
        <v>-13183</v>
      </c>
    </row>
    <row r="42">
      <c r="A42" s="4" t="inlineStr">
        <is>
          <t>Proceeds from subordinated notes, net of issuance costs</t>
        </is>
      </c>
      <c r="C42" s="6" t="n">
        <v>19541</v>
      </c>
    </row>
    <row r="43">
      <c r="A43" s="4" t="inlineStr">
        <is>
          <t>Dividends paid</t>
        </is>
      </c>
      <c r="B43" s="6" t="n">
        <v>-5524</v>
      </c>
      <c r="C43" s="6" t="n">
        <v>-5226</v>
      </c>
    </row>
    <row r="44">
      <c r="A44" s="4" t="inlineStr">
        <is>
          <t>Purchase of Treasury shares</t>
        </is>
      </c>
      <c r="B44" s="6" t="n">
        <v>-1193</v>
      </c>
      <c r="C44" s="6" t="n">
        <v>-1171</v>
      </c>
    </row>
    <row r="45">
      <c r="A45" s="4" t="inlineStr">
        <is>
          <t>Cash received from option exercises</t>
        </is>
      </c>
      <c r="B45" s="6" t="n">
        <v>135</v>
      </c>
      <c r="C45" s="6" t="n">
        <v>36</v>
      </c>
    </row>
    <row r="46">
      <c r="A46" s="4" t="inlineStr">
        <is>
          <t>Treasury shares issued under dividend reinvestment plan</t>
        </is>
      </c>
      <c r="B46" s="6" t="n">
        <v>2388</v>
      </c>
      <c r="C46" s="6" t="n">
        <v>1836</v>
      </c>
    </row>
    <row r="47">
      <c r="A47" s="4" t="inlineStr">
        <is>
          <t>Net cash provided by financing activities</t>
        </is>
      </c>
      <c r="B47" s="6" t="n">
        <v>225592</v>
      </c>
      <c r="C47" s="6" t="n">
        <v>244197</v>
      </c>
    </row>
    <row r="48">
      <c r="A48" s="4" t="inlineStr">
        <is>
          <t>Increase (decrease) in cash and cash equivalents</t>
        </is>
      </c>
      <c r="B48" s="6" t="n">
        <v>118003</v>
      </c>
      <c r="C48" s="6" t="n">
        <v>-26682</v>
      </c>
    </row>
    <row r="49">
      <c r="A49" s="4" t="inlineStr">
        <is>
          <t>Cash and cash equivalents as of January 1</t>
        </is>
      </c>
      <c r="B49" s="6" t="n">
        <v>57146</v>
      </c>
      <c r="C49" s="6" t="n">
        <v>83828</v>
      </c>
    </row>
    <row r="50">
      <c r="A50" s="4" t="inlineStr">
        <is>
          <t>Cash and cash equivalents as of December 31</t>
        </is>
      </c>
      <c r="B50" s="6" t="n">
        <v>175149</v>
      </c>
      <c r="C50" s="6" t="n">
        <v>57146</v>
      </c>
    </row>
    <row r="51">
      <c r="A51" s="3" t="inlineStr">
        <is>
          <t>Supplemental Disclosures of Cash Flow Information</t>
        </is>
      </c>
    </row>
    <row r="52">
      <c r="A52" s="4" t="inlineStr">
        <is>
          <t>Cash paid during the year for: Interest on deposits and other borrowed funds</t>
        </is>
      </c>
      <c r="B52" s="6" t="n">
        <v>2999</v>
      </c>
      <c r="C52" s="6" t="n">
        <v>4234</v>
      </c>
    </row>
    <row r="53">
      <c r="A53" s="4" t="inlineStr">
        <is>
          <t>Cash paid during the year for: Income taxes</t>
        </is>
      </c>
      <c r="B53" s="5" t="n">
        <v>3049</v>
      </c>
      <c r="C53" s="6" t="n">
        <v>4367</v>
      </c>
    </row>
    <row r="54">
      <c r="A54" s="3" t="inlineStr">
        <is>
          <t>Noncash Activities:</t>
        </is>
      </c>
    </row>
    <row r="55">
      <c r="A55" s="4" t="inlineStr">
        <is>
          <t>Lease liabilities arising from obtaining right-of-use assets</t>
        </is>
      </c>
      <c r="C55" s="5" t="n">
        <v>5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Maturities Of Time Deposits) (Details) - USD ($) $ in Thousands</t>
        </is>
      </c>
      <c r="B1" s="2" t="inlineStr">
        <is>
          <t>Dec. 31, 2021</t>
        </is>
      </c>
      <c r="C1" s="2" t="inlineStr">
        <is>
          <t>Dec. 31, 2020</t>
        </is>
      </c>
    </row>
    <row r="2">
      <c r="A2" s="3" t="inlineStr">
        <is>
          <t>Deposits [Line Items]</t>
        </is>
      </c>
    </row>
    <row r="3">
      <c r="A3" s="4" t="inlineStr">
        <is>
          <t>Total time deposits</t>
        </is>
      </c>
      <c r="B3" s="5" t="n">
        <v>74253</v>
      </c>
      <c r="C3" s="5" t="n">
        <v>76165</v>
      </c>
    </row>
    <row r="4">
      <c r="A4" s="4" t="inlineStr">
        <is>
          <t>Retail Time Deposits [Member]</t>
        </is>
      </c>
    </row>
    <row r="5">
      <c r="A5" s="3" t="inlineStr">
        <is>
          <t>Deposits [Line Items]</t>
        </is>
      </c>
    </row>
    <row r="6">
      <c r="A6" s="4" t="inlineStr">
        <is>
          <t>2022</t>
        </is>
      </c>
      <c r="B6" s="6" t="n">
        <v>55721</v>
      </c>
    </row>
    <row r="7">
      <c r="A7" s="4" t="inlineStr">
        <is>
          <t>2023</t>
        </is>
      </c>
      <c r="B7" s="6" t="n">
        <v>12468</v>
      </c>
    </row>
    <row r="8">
      <c r="A8" s="4" t="inlineStr">
        <is>
          <t>2024</t>
        </is>
      </c>
      <c r="B8" s="6" t="n">
        <v>2884</v>
      </c>
    </row>
    <row r="9">
      <c r="A9" s="4" t="inlineStr">
        <is>
          <t>2025</t>
        </is>
      </c>
      <c r="B9" s="6" t="n">
        <v>1878</v>
      </c>
    </row>
    <row r="10">
      <c r="A10" s="4" t="inlineStr">
        <is>
          <t>2026</t>
        </is>
      </c>
      <c r="B10" s="6" t="n">
        <v>1302</v>
      </c>
    </row>
    <row r="11">
      <c r="A11" s="4" t="inlineStr">
        <is>
          <t>Total time deposits</t>
        </is>
      </c>
      <c r="B11" s="5" t="n">
        <v>742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Borrowings (Details) - USD ($) $ in Millions</t>
        </is>
      </c>
      <c r="B1" s="2" t="inlineStr">
        <is>
          <t>Dec. 31, 2021</t>
        </is>
      </c>
      <c r="C1" s="2" t="inlineStr">
        <is>
          <t>Dec. 31, 2020</t>
        </is>
      </c>
    </row>
    <row r="2">
      <c r="A2" s="3" t="inlineStr">
        <is>
          <t>Subordinated Notes [Abstract]</t>
        </is>
      </c>
    </row>
    <row r="3">
      <c r="A3" s="4" t="inlineStr">
        <is>
          <t>Short-term borrowings</t>
        </is>
      </c>
      <c r="B3" s="5" t="n">
        <v>0</v>
      </c>
      <c r="C3" s="5" t="n">
        <v>0</v>
      </c>
    </row>
    <row r="4">
      <c r="A4" s="4" t="inlineStr">
        <is>
          <t>Maximum borrowing capacity with the FHLB</t>
        </is>
      </c>
      <c r="B4" s="11" t="n">
        <v>369.9</v>
      </c>
    </row>
    <row r="5">
      <c r="A5" s="4" t="inlineStr">
        <is>
          <t>Amount available to borrow at year-end</t>
        </is>
      </c>
      <c r="B5" s="11" t="n">
        <v>369.9</v>
      </c>
    </row>
    <row r="6">
      <c r="A6" s="4" t="inlineStr">
        <is>
          <t>Available through federal reserve discount window</t>
        </is>
      </c>
      <c r="B6" s="6" t="n">
        <v>22</v>
      </c>
    </row>
    <row r="7">
      <c r="A7" s="4" t="inlineStr">
        <is>
          <t>Unsecured line of credit</t>
        </is>
      </c>
      <c r="B7" s="5" t="n">
        <v>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Notes (Details) - USD ($)</t>
        </is>
      </c>
      <c r="B1" s="2" t="inlineStr">
        <is>
          <t>12 Months Ended</t>
        </is>
      </c>
    </row>
    <row r="2">
      <c r="B2" s="2" t="inlineStr">
        <is>
          <t>Dec. 31, 2021</t>
        </is>
      </c>
      <c r="C2" s="2" t="inlineStr">
        <is>
          <t>Dec. 31, 2020</t>
        </is>
      </c>
    </row>
    <row r="3">
      <c r="A3" s="3" t="inlineStr">
        <is>
          <t>Federal Home Loan Bank, Advances, Branch of FHLB Bank [Line Items]</t>
        </is>
      </c>
    </row>
    <row r="4">
      <c r="A4" s="4" t="inlineStr">
        <is>
          <t>Redemption period</t>
        </is>
      </c>
      <c r="B4" s="4" t="inlineStr">
        <is>
          <t>5 years</t>
        </is>
      </c>
    </row>
    <row r="5">
      <c r="A5" s="4" t="inlineStr">
        <is>
          <t>Through September 1, 2025 [Member]</t>
        </is>
      </c>
    </row>
    <row r="6">
      <c r="A6" s="3" t="inlineStr">
        <is>
          <t>Federal Home Loan Bank, Advances, Branch of FHLB Bank [Line Items]</t>
        </is>
      </c>
    </row>
    <row r="7">
      <c r="A7" s="4" t="inlineStr">
        <is>
          <t>Interest rate</t>
        </is>
      </c>
      <c r="B7" s="4" t="inlineStr">
        <is>
          <t>5.00%</t>
        </is>
      </c>
    </row>
    <row r="8">
      <c r="A8" s="4" t="inlineStr">
        <is>
          <t>Subordinated Debt [Member]</t>
        </is>
      </c>
    </row>
    <row r="9">
      <c r="A9" s="3" t="inlineStr">
        <is>
          <t>Federal Home Loan Bank, Advances, Branch of FHLB Bank [Line Items]</t>
        </is>
      </c>
    </row>
    <row r="10">
      <c r="A10" s="4" t="inlineStr">
        <is>
          <t>Debt instrument, face amount</t>
        </is>
      </c>
      <c r="B10" s="5" t="n">
        <v>20000000</v>
      </c>
    </row>
    <row r="11">
      <c r="A11" s="4" t="inlineStr">
        <is>
          <t>Debt issuance costs</t>
        </is>
      </c>
      <c r="B11" s="5" t="n">
        <v>412000</v>
      </c>
      <c r="C11" s="5" t="n">
        <v>445300</v>
      </c>
    </row>
    <row r="12">
      <c r="A12" s="4" t="inlineStr">
        <is>
          <t>Redemption period</t>
        </is>
      </c>
      <c r="B12" s="4" t="inlineStr">
        <is>
          <t>5 years</t>
        </is>
      </c>
    </row>
    <row r="13">
      <c r="A13" s="4" t="inlineStr">
        <is>
          <t>Subordinated Debt [Member] | Maturing September 1, 2030 [Member]</t>
        </is>
      </c>
    </row>
    <row r="14">
      <c r="A14" s="3" t="inlineStr">
        <is>
          <t>Federal Home Loan Bank, Advances, Branch of FHLB Bank [Line Items]</t>
        </is>
      </c>
    </row>
    <row r="15">
      <c r="A15" s="4" t="inlineStr">
        <is>
          <t>Debt instrument, face amount</t>
        </is>
      </c>
      <c r="B15" s="5" t="n">
        <v>15000000</v>
      </c>
    </row>
    <row r="16">
      <c r="A16" s="4" t="inlineStr">
        <is>
          <t>Amortization period</t>
        </is>
      </c>
      <c r="B16" s="4" t="inlineStr">
        <is>
          <t>5 years</t>
        </is>
      </c>
    </row>
    <row r="17">
      <c r="A17" s="4" t="inlineStr">
        <is>
          <t>Subordinated Debt [Member] | Maturing September 1, 2030 [Member] | Secured Overnight Financing Rate (SOFR) Overnight Index Swap Rate [Member]</t>
        </is>
      </c>
    </row>
    <row r="18">
      <c r="A18" s="3" t="inlineStr">
        <is>
          <t>Federal Home Loan Bank, Advances, Branch of FHLB Bank [Line Items]</t>
        </is>
      </c>
    </row>
    <row r="19">
      <c r="A19" s="4" t="inlineStr">
        <is>
          <t>Basis spread on variable rate</t>
        </is>
      </c>
      <c r="B19" s="4" t="inlineStr">
        <is>
          <t>4.93%</t>
        </is>
      </c>
    </row>
    <row r="20">
      <c r="A20" s="4" t="inlineStr">
        <is>
          <t>Subordinated Debt [Member] | Maturing September 1, 2035 [Member]</t>
        </is>
      </c>
    </row>
    <row r="21">
      <c r="A21" s="3" t="inlineStr">
        <is>
          <t>Federal Home Loan Bank, Advances, Branch of FHLB Bank [Line Items]</t>
        </is>
      </c>
    </row>
    <row r="22">
      <c r="A22" s="4" t="inlineStr">
        <is>
          <t>Debt instrument, face amount</t>
        </is>
      </c>
      <c r="B22" s="5" t="n">
        <v>5000000</v>
      </c>
    </row>
    <row r="23">
      <c r="A23" s="4" t="inlineStr">
        <is>
          <t>Amortization period</t>
        </is>
      </c>
      <c r="B23" s="4" t="inlineStr">
        <is>
          <t>10 years</t>
        </is>
      </c>
    </row>
    <row r="24">
      <c r="A24" s="4" t="inlineStr">
        <is>
          <t>Subordinated Debt [Member] | Maturing September 1, 2035 [Member] | Secured Overnight Financing Rate (SOFR) Overnight Index Swap Rate [Member]</t>
        </is>
      </c>
    </row>
    <row r="25">
      <c r="A25" s="3" t="inlineStr">
        <is>
          <t>Federal Home Loan Bank, Advances, Branch of FHLB Bank [Line Items]</t>
        </is>
      </c>
    </row>
    <row r="26">
      <c r="A26" s="4" t="inlineStr">
        <is>
          <t>Basis spread on variable rate</t>
        </is>
      </c>
      <c r="B26" s="4" t="inlineStr">
        <is>
          <t>4.92%</t>
        </is>
      </c>
    </row>
    <row r="27">
      <c r="A27" s="4" t="inlineStr">
        <is>
          <t>Subordinated Debt [Member] | Through September 1, 2025 [Member]</t>
        </is>
      </c>
    </row>
    <row r="28">
      <c r="A28" s="3" t="inlineStr">
        <is>
          <t>Federal Home Loan Bank, Advances, Branch of FHLB Bank [Line Items]</t>
        </is>
      </c>
    </row>
    <row r="29">
      <c r="A29" s="4" t="inlineStr">
        <is>
          <t>Debt instrument, face amount</t>
        </is>
      </c>
      <c r="B29" s="5" t="n">
        <v>15000000</v>
      </c>
    </row>
    <row r="30">
      <c r="A30" s="4" t="inlineStr">
        <is>
          <t>Subordinated Debt [Member] | Through September 1, 2030 [Member]</t>
        </is>
      </c>
    </row>
    <row r="31">
      <c r="A31" s="3" t="inlineStr">
        <is>
          <t>Federal Home Loan Bank, Advances, Branch of FHLB Bank [Line Items]</t>
        </is>
      </c>
    </row>
    <row r="32">
      <c r="A32" s="4" t="inlineStr">
        <is>
          <t>Debt instrument, face amount</t>
        </is>
      </c>
      <c r="B32" s="5" t="n">
        <v>5000000</v>
      </c>
    </row>
    <row r="33">
      <c r="A33" s="4" t="inlineStr">
        <is>
          <t>Interest rate</t>
        </is>
      </c>
      <c r="B33" s="4" t="inlineStr">
        <is>
          <t>5.2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Federal Income Taxes (Narrative) (Details) - USD ($)</t>
        </is>
      </c>
      <c r="B1" s="2" t="inlineStr">
        <is>
          <t>3 Months Ended</t>
        </is>
      </c>
      <c r="C1" s="2" t="inlineStr">
        <is>
          <t>12 Months Ended</t>
        </is>
      </c>
    </row>
    <row r="2">
      <c r="B2" s="2" t="inlineStr">
        <is>
          <t>Jun. 30, 2020</t>
        </is>
      </c>
      <c r="C2" s="2" t="inlineStr">
        <is>
          <t>Dec. 31, 2021</t>
        </is>
      </c>
      <c r="D2" s="2" t="inlineStr">
        <is>
          <t>Dec. 31, 2020</t>
        </is>
      </c>
      <c r="E2" s="2" t="inlineStr">
        <is>
          <t>Dec. 31, 2018</t>
        </is>
      </c>
    </row>
    <row r="3">
      <c r="A3" s="3" t="inlineStr">
        <is>
          <t>Tax Credit Carryforward [Line Items]</t>
        </is>
      </c>
    </row>
    <row r="4">
      <c r="A4" s="4" t="inlineStr">
        <is>
          <t>Federal corporate income tax rate</t>
        </is>
      </c>
      <c r="C4" s="4" t="inlineStr">
        <is>
          <t>21.00%</t>
        </is>
      </c>
      <c r="D4" s="4" t="inlineStr">
        <is>
          <t>21.00%</t>
        </is>
      </c>
      <c r="E4" s="4" t="inlineStr">
        <is>
          <t>34.00%</t>
        </is>
      </c>
    </row>
    <row r="5">
      <c r="A5" s="4" t="inlineStr">
        <is>
          <t>Uncertain tax positions</t>
        </is>
      </c>
      <c r="C5" s="5" t="n">
        <v>0</v>
      </c>
    </row>
    <row r="6">
      <c r="A6" s="4" t="inlineStr">
        <is>
          <t>CARES Act [Member]</t>
        </is>
      </c>
    </row>
    <row r="7">
      <c r="A7" s="3" t="inlineStr">
        <is>
          <t>Tax Credit Carryforward [Line Items]</t>
        </is>
      </c>
    </row>
    <row r="8">
      <c r="A8" s="4" t="inlineStr">
        <is>
          <t>Adjustment to income tax expense</t>
        </is>
      </c>
      <c r="B8" s="5" t="n">
        <v>11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Schedule Of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5" t="n">
        <v>3197</v>
      </c>
      <c r="C3" s="5" t="n">
        <v>3561</v>
      </c>
    </row>
    <row r="4">
      <c r="A4" s="4" t="inlineStr">
        <is>
          <t>Deferred compensation</t>
        </is>
      </c>
      <c r="B4" s="6" t="n">
        <v>908</v>
      </c>
      <c r="C4" s="6" t="n">
        <v>761</v>
      </c>
    </row>
    <row r="5">
      <c r="A5" s="4" t="inlineStr">
        <is>
          <t>Purchase accounting</t>
        </is>
      </c>
      <c r="B5" s="6" t="n">
        <v>18</v>
      </c>
      <c r="C5" s="6" t="n">
        <v>17</v>
      </c>
    </row>
    <row r="6">
      <c r="A6" s="4" t="inlineStr">
        <is>
          <t>Other than temporary impairment of investments</t>
        </is>
      </c>
      <c r="B6" s="6" t="n">
        <v>58</v>
      </c>
      <c r="C6" s="6" t="n">
        <v>58</v>
      </c>
    </row>
    <row r="7">
      <c r="A7" s="4" t="inlineStr">
        <is>
          <t>Accumulated other comprehensive loss</t>
        </is>
      </c>
      <c r="B7" s="6" t="n">
        <v>145</v>
      </c>
    </row>
    <row r="8">
      <c r="A8" s="4" t="inlineStr">
        <is>
          <t>Lease liabilities</t>
        </is>
      </c>
      <c r="B8" s="6" t="n">
        <v>1030</v>
      </c>
      <c r="C8" s="6" t="n">
        <v>1131</v>
      </c>
    </row>
    <row r="9">
      <c r="A9" s="4" t="inlineStr">
        <is>
          <t>Other</t>
        </is>
      </c>
      <c r="B9" s="6" t="n">
        <v>354</v>
      </c>
      <c r="C9" s="6" t="n">
        <v>581</v>
      </c>
    </row>
    <row r="10">
      <c r="A10" s="4" t="inlineStr">
        <is>
          <t>Deferred Tax Assets, Gross, Total</t>
        </is>
      </c>
      <c r="B10" s="6" t="n">
        <v>5710</v>
      </c>
      <c r="C10" s="6" t="n">
        <v>6109</v>
      </c>
    </row>
    <row r="11">
      <c r="A11" s="4" t="inlineStr">
        <is>
          <t>Valuation allowance</t>
        </is>
      </c>
      <c r="B11" s="6" t="n">
        <v>-58</v>
      </c>
      <c r="C11" s="6" t="n">
        <v>-58</v>
      </c>
    </row>
    <row r="12">
      <c r="A12" s="4" t="inlineStr">
        <is>
          <t>Total gross deferred tax assets</t>
        </is>
      </c>
      <c r="B12" s="6" t="n">
        <v>5652</v>
      </c>
      <c r="C12" s="6" t="n">
        <v>6051</v>
      </c>
    </row>
    <row r="13">
      <c r="A13" s="3" t="inlineStr">
        <is>
          <t>Deferred Tax Liabilities</t>
        </is>
      </c>
    </row>
    <row r="14">
      <c r="A14" s="4" t="inlineStr">
        <is>
          <t>Depreciation</t>
        </is>
      </c>
      <c r="B14" s="6" t="n">
        <v>102</v>
      </c>
      <c r="C14" s="6" t="n">
        <v>464</v>
      </c>
    </row>
    <row r="15">
      <c r="A15" s="4" t="inlineStr">
        <is>
          <t>Right-of-use asset</t>
        </is>
      </c>
      <c r="B15" s="6" t="n">
        <v>1010</v>
      </c>
      <c r="C15" s="6" t="n">
        <v>1118</v>
      </c>
    </row>
    <row r="16">
      <c r="A16" s="4" t="inlineStr">
        <is>
          <t>Joint ventures and partnerships</t>
        </is>
      </c>
      <c r="B16" s="6" t="n">
        <v>51</v>
      </c>
      <c r="C16" s="6" t="n">
        <v>55</v>
      </c>
    </row>
    <row r="17">
      <c r="A17" s="4" t="inlineStr">
        <is>
          <t>Pension</t>
        </is>
      </c>
      <c r="B17" s="6" t="n">
        <v>901</v>
      </c>
      <c r="C17" s="6" t="n">
        <v>1163</v>
      </c>
    </row>
    <row r="18">
      <c r="A18" s="4" t="inlineStr">
        <is>
          <t>Accumulated other comprehensive gain</t>
        </is>
      </c>
      <c r="C18" s="6" t="n">
        <v>848</v>
      </c>
    </row>
    <row r="19">
      <c r="A19" s="4" t="inlineStr">
        <is>
          <t>Deferred loan fees and costs, net</t>
        </is>
      </c>
      <c r="B19" s="6" t="n">
        <v>274</v>
      </c>
      <c r="C19" s="6" t="n">
        <v>2</v>
      </c>
    </row>
    <row r="20">
      <c r="A20" s="4" t="inlineStr">
        <is>
          <t>Total gross deferred tax liabilities</t>
        </is>
      </c>
      <c r="B20" s="6" t="n">
        <v>2338</v>
      </c>
      <c r="C20" s="6" t="n">
        <v>3650</v>
      </c>
    </row>
    <row r="21">
      <c r="A21" s="4" t="inlineStr">
        <is>
          <t>Net deferred tax asset</t>
        </is>
      </c>
      <c r="B21" s="5" t="n">
        <v>3314</v>
      </c>
      <c r="C21" s="5" t="n">
        <v>24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Schedule Of Components Of Income Tax Expense (Benefit)) (Details) - USD ($) $ in Thousands</t>
        </is>
      </c>
      <c r="B1" s="2" t="inlineStr">
        <is>
          <t>12 Months Ended</t>
        </is>
      </c>
    </row>
    <row r="2">
      <c r="B2" s="2" t="inlineStr">
        <is>
          <t>Dec. 31, 2021</t>
        </is>
      </c>
      <c r="C2" s="2" t="inlineStr">
        <is>
          <t>Dec. 31, 2020</t>
        </is>
      </c>
    </row>
    <row r="3">
      <c r="A3" s="3" t="inlineStr">
        <is>
          <t>Federal Income Taxes [Abstract]</t>
        </is>
      </c>
    </row>
    <row r="4">
      <c r="A4" s="4" t="inlineStr">
        <is>
          <t>Current tax expense (benefit)</t>
        </is>
      </c>
      <c r="B4" s="5" t="n">
        <v>3308</v>
      </c>
      <c r="C4" s="5" t="n">
        <v>2210</v>
      </c>
    </row>
    <row r="5">
      <c r="A5" s="4" t="inlineStr">
        <is>
          <t>Tax benefit NOL carryback</t>
        </is>
      </c>
      <c r="C5" s="6" t="n">
        <v>-1113</v>
      </c>
    </row>
    <row r="6">
      <c r="A6" s="4" t="inlineStr">
        <is>
          <t>Deferred tax expense (benefit)</t>
        </is>
      </c>
      <c r="B6" s="6" t="n">
        <v>90</v>
      </c>
      <c r="C6" s="6" t="n">
        <v>-839</v>
      </c>
    </row>
    <row r="7">
      <c r="A7" s="4" t="inlineStr">
        <is>
          <t>Income tax provision</t>
        </is>
      </c>
      <c r="B7" s="5" t="n">
        <v>3398</v>
      </c>
      <c r="C7" s="5" t="n">
        <v>2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Schedule Of Effective Income Tax Rate Reconciliation) (Details) - USD ($) $ in Thousands</t>
        </is>
      </c>
      <c r="B1" s="2" t="inlineStr">
        <is>
          <t>12 Months Ended</t>
        </is>
      </c>
    </row>
    <row r="2">
      <c r="B2" s="2" t="inlineStr">
        <is>
          <t>Dec. 31, 2021</t>
        </is>
      </c>
      <c r="C2" s="2" t="inlineStr">
        <is>
          <t>Dec. 31, 2020</t>
        </is>
      </c>
      <c r="D2" s="2" t="inlineStr">
        <is>
          <t>Dec. 31, 2018</t>
        </is>
      </c>
    </row>
    <row r="3">
      <c r="A3" s="3" t="inlineStr">
        <is>
          <t>Federal Income Taxes [Abstract]</t>
        </is>
      </c>
    </row>
    <row r="4">
      <c r="A4" s="4" t="inlineStr">
        <is>
          <t>Tax provision at statutory rate</t>
        </is>
      </c>
      <c r="B4" s="5" t="n">
        <v>4833</v>
      </c>
      <c r="C4" s="5" t="n">
        <v>2747</v>
      </c>
    </row>
    <row r="5">
      <c r="A5" s="4" t="inlineStr">
        <is>
          <t>Income on tax-exempt loans and securities</t>
        </is>
      </c>
      <c r="B5" s="6" t="n">
        <v>-1190</v>
      </c>
      <c r="C5" s="6" t="n">
        <v>-1144</v>
      </c>
    </row>
    <row r="6">
      <c r="A6" s="4" t="inlineStr">
        <is>
          <t>Tax benefit NOL carryback</t>
        </is>
      </c>
      <c r="C6" s="6" t="n">
        <v>-1113</v>
      </c>
    </row>
    <row r="7">
      <c r="A7" s="4" t="inlineStr">
        <is>
          <t>Investment in solar tax credit</t>
        </is>
      </c>
      <c r="B7" s="6" t="n">
        <v>-162</v>
      </c>
    </row>
    <row r="8">
      <c r="A8" s="4" t="inlineStr">
        <is>
          <t>Nondeductible interest expense relating to carrying tax-exempt obligations</t>
        </is>
      </c>
      <c r="B8" s="6" t="n">
        <v>26</v>
      </c>
      <c r="C8" s="6" t="n">
        <v>43</v>
      </c>
    </row>
    <row r="9">
      <c r="A9" s="4" t="inlineStr">
        <is>
          <t>Income from bank owned life insurance</t>
        </is>
      </c>
      <c r="B9" s="6" t="n">
        <v>-146</v>
      </c>
      <c r="C9" s="6" t="n">
        <v>-269</v>
      </c>
    </row>
    <row r="10">
      <c r="A10" s="4" t="inlineStr">
        <is>
          <t>Stock option compensation</t>
        </is>
      </c>
      <c r="B10" s="6" t="n">
        <v>5</v>
      </c>
    </row>
    <row r="11">
      <c r="A11" s="4" t="inlineStr">
        <is>
          <t>Other, net</t>
        </is>
      </c>
      <c r="B11" s="6" t="n">
        <v>32</v>
      </c>
      <c r="C11" s="6" t="n">
        <v>-6</v>
      </c>
    </row>
    <row r="12">
      <c r="A12" s="4" t="inlineStr">
        <is>
          <t>Income tax provision</t>
        </is>
      </c>
      <c r="B12" s="5" t="n">
        <v>3398</v>
      </c>
      <c r="C12" s="5" t="n">
        <v>258</v>
      </c>
    </row>
    <row r="13">
      <c r="A13" s="4" t="inlineStr">
        <is>
          <t>Effective income tax rate</t>
        </is>
      </c>
      <c r="B13" s="4" t="inlineStr">
        <is>
          <t>14.80%</t>
        </is>
      </c>
      <c r="C13" s="4" t="inlineStr">
        <is>
          <t>2.00%</t>
        </is>
      </c>
    </row>
    <row r="14">
      <c r="A14" s="4" t="inlineStr">
        <is>
          <t>Statutory rate</t>
        </is>
      </c>
      <c r="B14" s="4" t="inlineStr">
        <is>
          <t>21.00%</t>
        </is>
      </c>
      <c r="C14" s="4" t="inlineStr">
        <is>
          <t>21.00%</t>
        </is>
      </c>
      <c r="D14" s="4" t="inlineStr">
        <is>
          <t>34.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Loss) (Details) - USD ($) $ in Thousands</t>
        </is>
      </c>
      <c r="B1" s="2" t="inlineStr">
        <is>
          <t>Dec. 31, 2021</t>
        </is>
      </c>
      <c r="C1" s="2" t="inlineStr">
        <is>
          <t>Dec. 31, 2020</t>
        </is>
      </c>
    </row>
    <row r="2">
      <c r="A2" s="3" t="inlineStr">
        <is>
          <t>Accumulated Other Comprehensive Income (Loss) [Line Items]</t>
        </is>
      </c>
    </row>
    <row r="3">
      <c r="A3" s="4" t="inlineStr">
        <is>
          <t>Total accumulated other comprehensive (loss) income</t>
        </is>
      </c>
      <c r="B3" s="5" t="n">
        <v>-547</v>
      </c>
      <c r="C3" s="5" t="n">
        <v>3190</v>
      </c>
    </row>
    <row r="4">
      <c r="A4" s="4" t="inlineStr">
        <is>
          <t>Accumulated Other Comprehensive Income (Loss), Debt Securities [Member]</t>
        </is>
      </c>
    </row>
    <row r="5">
      <c r="A5" s="3" t="inlineStr">
        <is>
          <t>Accumulated Other Comprehensive Income (Loss) [Line Items]</t>
        </is>
      </c>
    </row>
    <row r="6">
      <c r="A6" s="4" t="inlineStr">
        <is>
          <t>Accumulated other comprehensive (loss) income, Before tax</t>
        </is>
      </c>
      <c r="B6" s="6" t="n">
        <v>4094</v>
      </c>
      <c r="C6" s="6" t="n">
        <v>12571</v>
      </c>
    </row>
    <row r="7">
      <c r="A7" s="4" t="inlineStr">
        <is>
          <t>Accumulated other comprehensive (loss) income, Tax effect</t>
        </is>
      </c>
      <c r="B7" s="6" t="n">
        <v>-860</v>
      </c>
      <c r="C7" s="6" t="n">
        <v>-2640</v>
      </c>
    </row>
    <row r="8">
      <c r="A8" s="4" t="inlineStr">
        <is>
          <t>Total accumulated other comprehensive (loss) income</t>
        </is>
      </c>
      <c r="B8" s="6" t="n">
        <v>3234</v>
      </c>
      <c r="C8" s="6" t="n">
        <v>9931</v>
      </c>
    </row>
    <row r="9">
      <c r="A9" s="4" t="inlineStr">
        <is>
          <t>Accumulated Other Comprehensive Income (Loss), Pension [Member]</t>
        </is>
      </c>
    </row>
    <row r="10">
      <c r="A10" s="3" t="inlineStr">
        <is>
          <t>Accumulated Other Comprehensive Income (Loss) [Line Items]</t>
        </is>
      </c>
    </row>
    <row r="11">
      <c r="A11" s="4" t="inlineStr">
        <is>
          <t>Accumulated other comprehensive (loss) income, Before tax</t>
        </is>
      </c>
      <c r="B11" s="6" t="n">
        <v>-4786</v>
      </c>
      <c r="C11" s="6" t="n">
        <v>-8533</v>
      </c>
    </row>
    <row r="12">
      <c r="A12" s="4" t="inlineStr">
        <is>
          <t>Accumulated other comprehensive (loss) income, Tax effect</t>
        </is>
      </c>
      <c r="B12" s="6" t="n">
        <v>1005</v>
      </c>
      <c r="C12" s="6" t="n">
        <v>1792</v>
      </c>
    </row>
    <row r="13">
      <c r="A13" s="4" t="inlineStr">
        <is>
          <t>Total accumulated other comprehensive (loss) income</t>
        </is>
      </c>
      <c r="B13" s="6" t="n">
        <v>-3781</v>
      </c>
      <c r="C13" s="6" t="n">
        <v>-6741</v>
      </c>
    </row>
    <row r="14">
      <c r="A14" s="4" t="inlineStr">
        <is>
          <t>Accumulated Other Comprehensive Income/(Loss) [Member]</t>
        </is>
      </c>
    </row>
    <row r="15">
      <c r="A15" s="3" t="inlineStr">
        <is>
          <t>Accumulated Other Comprehensive Income (Loss) [Line Items]</t>
        </is>
      </c>
    </row>
    <row r="16">
      <c r="A16" s="4" t="inlineStr">
        <is>
          <t>Total accumulated other comprehensive (loss) income</t>
        </is>
      </c>
      <c r="B16" s="5" t="n">
        <v>-547</v>
      </c>
      <c r="C16" s="5" t="n">
        <v>31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Schedule Of Fair Value Of Derivative Instruments) (Details) - USD ($) $ in Thousands</t>
        </is>
      </c>
      <c r="B1" s="2" t="inlineStr">
        <is>
          <t>Dec. 31, 2021</t>
        </is>
      </c>
      <c r="C1" s="2" t="inlineStr">
        <is>
          <t>Dec. 31, 2020</t>
        </is>
      </c>
    </row>
    <row r="2">
      <c r="A2" s="3" t="inlineStr">
        <is>
          <t>Derivatives, Fair Value [Line Items]</t>
        </is>
      </c>
    </row>
    <row r="3">
      <c r="A3" s="4" t="inlineStr">
        <is>
          <t>Fair Value</t>
        </is>
      </c>
      <c r="B3" s="5" t="n">
        <v>21</v>
      </c>
      <c r="C3" s="5" t="n">
        <v>40</v>
      </c>
    </row>
    <row r="4">
      <c r="A4" s="4" t="inlineStr">
        <is>
          <t>Other Contracts [Member] | Not Designated as Hedging Instrument [Member] | Other Liabilities [Member]</t>
        </is>
      </c>
    </row>
    <row r="5">
      <c r="A5" s="3" t="inlineStr">
        <is>
          <t>Derivatives, Fair Value [Line Items]</t>
        </is>
      </c>
    </row>
    <row r="6">
      <c r="A6" s="4" t="inlineStr">
        <is>
          <t>Notional Amount</t>
        </is>
      </c>
      <c r="B6" s="6" t="n">
        <v>6653</v>
      </c>
      <c r="C6" s="6" t="n">
        <v>6836</v>
      </c>
    </row>
    <row r="7">
      <c r="A7" s="4" t="inlineStr">
        <is>
          <t>Fair Value</t>
        </is>
      </c>
      <c r="B7" s="5" t="n">
        <v>21</v>
      </c>
      <c r="C7" s="5" t="n">
        <v>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Schedule Of Effect Of Derivative Instruments On The Statement Of Income) (Details)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Fair value of derivatives in net liability</t>
        </is>
      </c>
      <c r="B4" s="5" t="n">
        <v>21</v>
      </c>
    </row>
    <row r="5">
      <c r="A5" s="4" t="inlineStr">
        <is>
          <t>Other Contracts [Member] | Other Income [Member]</t>
        </is>
      </c>
    </row>
    <row r="6">
      <c r="A6" s="3" t="inlineStr">
        <is>
          <t>Derivative Instruments, Gain (Loss) [Line Items]</t>
        </is>
      </c>
    </row>
    <row r="7">
      <c r="A7" s="4" t="inlineStr">
        <is>
          <t>Amount of Gain or (Loss) Recognized in Income on Derivatives</t>
        </is>
      </c>
      <c r="B7" s="5" t="n">
        <v>19</v>
      </c>
      <c r="C7" s="5"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1. Summary of Significant Accounting Policies The accounting policies of Franklin Financial Services Corporation and its subsidiaries conform to U.S. generally accepted accounting principles and to general industry practices.  A summary of the more significant accounting policies, which have been consistently applied in the preparation of the accompanying consolidated financial statements, follows: Principles of Consolidation – The consolidated financial statements include the accounts of Franklin Financial Services Corporation (the Corporation) and its wholly-owned subsidiaries; Farmers and Merchants Trust Company of Chambersburg and Franklin Future Fund Inc. Farmers and Merchants Trust Company of Chambersburg is a commercial bank (the Bank) that has one wholly-owned subsidiary, Franklin Financial Properties Corp., which holds real estate assets that are leased by the Bank.  Franklin Future Fund Inc. is a non-bank investment company that makes venture capital investments within the Corporation’s primary market area.  The activities of non-bank entities are not significant to the consolidated totals.  All significant intercompany transactions have been eliminated in consolidation.   Nature of Operations – The Corporation conducts substantially all of its business through its subsidiary bank, Farmers and Merchants Trust Company of Chambersburg, which serves its customer base through twenty-two community-banking offices located in Franklin, Cumberland, Fulton and Huntingdon Counties, Pennsylvania. These counties are considered to be the Corporation’s primary market area, but it may do business in the greater South-Central Pennsylvania market.  The Bank is a community-oriented commercial bank that emphasizes customer service and convenience.  As part of its strategy, the Bank has sought to develop a variety of products and services that meet the needs of both its retail and commercial customers.  The Corporation and the Bank are subject to the regulations of various federal and state agencies and undergo periodic examinations by these regulatory authorities. Use of Estimates in the Preparation of Financial Statements – The preparation of financial statements in conformity with generally accepted accounting principles requires Management to make estimates and assumptions.  These estimates and assumptions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Material estimates that are particularly susceptible to significant change in the near term relate to the determination of the allowance for loan losses. Significant Group Concentrations of Credit Risk – Most of the Corporation’s activities are with customers located within its primary market area.  Note 4 of the consolidated financial statements shows the types of securities in which the Corporation invests.  Note 5 of the consolidated financial statements shows the types of lending in which the Corporation engages.  The Corporation does not have any significant concentrations of any one industry or customer. Statement of Cash Flows – For purposes of reporting cash flows, cash and cash equivalents include Cash and due from banks, interest-bearing deposits in other banks and cash items with original maturities less than 90 days.   Investment Securities – Management classifies its debt securities at the time of purchase as available for sale or held to maturity. At December 31, 2021 and 2020, all debt securities were classified as available for sale, meaning that the Corporation intends to hold them for an indefinite period of time, but not necessarily to maturity. Available for sale debt securities are stated at estimated fair value, adjusted for amortization of premiums and accretion of discounts which are recognized as adjustments of interest income through call date or maturity.  The related unrealized gains and losses are reported as other comprehensive income or loss, net of tax, until realized.  Declines in the fair value of held-to-maturity and available-for-sale debt securities to amounts below cost that are deemed to be other-than-temporary are reflected in earnings as realized losses.  In estimating the other-than-temporary impairment losses, Management considers (1) the length of time and the extent to which the fair value has been less than cost, (2) the financial condition and near-term prospects of the issuer, and (3) if the Corporation does not intend to sell the security or it if is not more likely than not that the Corporation will be required to sell the security before recovery of its amortized cost. When a determination is made that an other-than-temporary impairment exists but the Corporation does not intend to sell the debt security and it is not more likely than not that it will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Realized securities gains and losses are computed using the specific identification method. Gains or losses on the disposition of debt investment securities are recorded on the trade date, based on the net proceeds and the adjusted carrying amount of the specific security sold. Equity investments are carried at fair value with changes in fair value recognized in net income. Restricted Stock – Restricted stock, which is carried at cost, consists of stock of the Federal Home Loan Bank of Pittsburgh (FHLB) and Atlantic Central Bankers Bank (ACBB).  The Bank held $495 thousand of restricted stock at the end of 2021. With the exception of $30 thousand, this investment represents stock in the FHLB that the Bank is required to hold in order to be a member of FHLB and is carried at a cost of $100 per share. FHLB stock is divided into two classes: membership stock and activity stock, which is based on outstanding loan balances. Federal law requires a member institution of the FHLB to hold FHLB stock according to a predetermined formula. Management evaluates the restricted stock for impairment in accordance with ASC Topic 320.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banks as compared to the capital stock amount for the banks and the length of time this situation has persisted, (2) commitments by the banks to make payments required by law or regulation and (3) the impact of legislative and regulatory changes on institutions and, accordingly, on the customer base of the banks.  As a government sponsored entity, FHLB has the ability to raise funding through the U.S. Treasury that can be used to support its operations.  There is not a public market for FHLB or ACBB stock and the benefits of membership (e.g., liquidity and low-cost funding) add value to the stock beyond purely financial measures. Management intends to remain a member of the FHLB and believes that it will be able to fully recover the cost basis of this investment. Management believes no impairment charge is necessary related to the FHLB or ACBB restricted stock as of December 31, 2021.  Financial Derivatives -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rporation records all derivatives on the balance sheet at fair value.  The accounting for changes in the fair value of derivatives depends on the intended use of the derivative, whether the Corporation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rporation may enter into derivative contracts that are intended to economically hedge certain of its risk, even though hedge accounting does not apply, or the Corporation elects not to apply hedge accounting. In accordance with the FASB’s fair value measurement guidance (in ASU 2011-04), the Corporation made an accounting policy election to measure the credit risk of its derivative financial instruments that are subject to master netting agreements on a net basis by counterparty portfolio.  At December 31, 2021, there were no derivatives subject to a netting agreement.  Loans – Loans, that Management has the intent and ability to hold for the foreseeable future or until maturity or payoff, are stated at the outstanding unpaid principal balances, net of any deferred fees.  Interest income is accrued on the unpaid principal balance.  Loan origination fees, net of certain direct origination costs, are deferred and recognized as an adjustment of the yield (interest income) of the related loans using the interest method.  The Corporation is amortizing these amoun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a prior year is charged against the allowance for loan losses.  Payments received on nonaccrual loans are applied initially against principal, then interest income, late charges and any other expenses and fees.  Generally, loans are restored to accrual status when the obligation is brought current, has performed in accordance with the contractual terms for a reasonable period of time and the ultimate collectability of the total contractual principal and interest is no longer in doubt.  Consumer loans are typically charged off no later than 180 days past due.  Past due status is based on contractual terms of the loans. Loans Held for Sale – Mortgage loans originated and intended for sale in the secondary market at the time of origination are carried at the lower of cost or estimated fair value (determined on an aggregate basis).  All sales are made without recourse.  Loans held for sale at December 31, 2021 represent loans originated through third-party brokerage agreements for a pre-determined price and present no price risk to the Bank.  Allowance for Loan Losses –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probable incurred losses that can be reasonably anticipated.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diversification of the loan portfolio, delinquency statistics, results of internal loan reviews, borrowers’ actual or perceived financial and managerial strengths, and other relevant factors. This evaluation is inherently subjective, as it requires material estimates that may be susceptible to significant change, including the amounts and timing of future cash flows expected to be received on impaired loans. The Corporation’s allowance for probable incurred loan losses consists of three components: specific, general and unallocated.  The specific component addresses specific reserves established for impaired loans.  A loan is considered impaired when, based on current information and events, it is probable that the Bank will be unable to collect the scheduled payments of principal or interest when due according to the contractual terms of the loan agreement.  Nonaccrual loans and troubled debt restructurings (TDRs) are impaired loans.  A TDR loan is a loan that has had its terms modified resulting in a concession due to the financial difficulties of the borrower.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mmercial real estate loans by one of the following methods: the fair value of the collateral if the loan is collateral dependent, the present value of expected future cash flows discounted at the loan’s effective interest rate or the loan’s obtainable market price.  Commercial loans with a balance less than $250 thousand, and all consumer purpose loans are not included in the specific reserve analysis as impaired loans but are added to the general allocation pool.  Loans that are evaluated for a specific reserve, but not needing a specific reserve are not added back to general allocation pool.  The general allocation component addresses the reserves established for pools of homogenous loans. The general component includes a quantitative and qualitative analysis. When calculating the general allocation, the Bank segregates its loan portfolio into the following segments based primarily on the type of supporting collateral:  residential real estate, commercial, industrial or agricultural real estate; commercial and industrial (commercial non-real estate), and consumer.  Each segment may be further segregated by type of collateral, lien position, or owner/nonowner occupied properties.  The quantitative analysis uses the Bank’s twenty quarter rolling historical loan loss experience as determined for each loan segment to determine a loss factor applicable to each loan segment.  The qualitative analysis utilizes a risk matrix that incorporates four primary risk factors:  economic conditions, delinquency, classified loans, and level of risk, and assigns a risk level (as measured in basis points) to each factor. In determining the risk level for these primary factors, consideration is given to operational factors such as: loan volume, management, loan review process, credit concentrations, competition, and legal and regulatory issues. The level of risk (as measured in basis points) for each primary factor is set for six risk levels ranging from minimal risk to extreme risk and is determined independently for commercial loans, residential mortgage loans and consumer loans. An unallocated component is maintained to cover uncertainties that could affect Management’s estimate of probable incurred loss.  The unallocated component of the allowance reflects the margin of imprecision inherent in the underlying assumptions used in the methodologies for estimating specific and general losses in the portfolio. This estimate, if changed only several basis points, could vary by several hundred thousand dollars.  Therefore, management believes some level of unallocated allowance should be maintained to account for this imprecision. Large groups of smaller balance homogeneous loans are collectively evaluated for impairment using historical charge-offs as the starting point in estimating loss.  Accordingly, the Corporation may not separately identify individual consumer and residential loans for impairment disclosures. Premises and Equipment – Premises and equipment are stated at cost less accumulated depreciation and amortization.  Depreciation is computed using the straight-line method over the estimated useful lives of the related assets or the lease term for lease hold improvements, whichever is shorter.  When assets are retired or sold, the asset cost and related accumulated depreciation are eliminated from the respective accounts, and any resultant gain or loss is included in net income. The cost of maintenance and repairs is charged to operating expense as incurred, and the cost of major additions and improvements is capitalized. Goodwill – Goodwill arises from business combina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rporation has selected August 31 as the date to perform the annual impairment test.   Bank Owned Life Insurance – The Bank invests in bank owned life insurance (BOLI) as a source of funding for employee benefit expenses.  The Bank purchases life insurance coverage on the lives of a select group of employees.  The Bank is the owner and beneficiary of the policies and records the investment at the cash surrender value of the underlying policies.  Income from the increase in cash surrender value of the policies is included in noninterest income. Other Real Estate Owned (OREO) – Foreclosed real estate (OREO) is comprised of property acquired through a foreclosure proceeding or an acceptance of a deed in lieu of foreclosure.  Balances are initially reflected at the estimated fair value less any estimated disposition costs, with subsequent adjustments made to reflect further declines in value.  Any losses realized upon disposition of the property, and holding costs prior thereto, are charged against income. All properties are actively marketed to potential buyers. 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Federal Income Taxes –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deferred tax assets will not be realized.  Deferred tax assets and liabilities are adjusted through the provision for income taxes for the effects of changes in tax laws and rates on the date of enactment. ASC Topic 74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Income Taxes” also provides guidance on the accounting for and disclosure of unrecognized tax benefits, interest and penalties.  Advertising Expenses – Advertising costs are expensed as incurred. Treasury Stock – The acquisition of treasury stock is recorded under the cost method.  The subsequent disposition or sale of the treasury stock is recorded using the average cost method. Investment and Trust Services – Assets held in a fiduciary capacity are not assets of the Corporation and therefore are not included in the consolidated financial statements.  The fair value of trust assets under management (including assets held at third party brokers) at December 31, 2021 was $1.0 billion and $949.0 million at the prior year-end.   Off-Balance Sheet Financial Instruments – In the ordinary course of business, the Bank has entered into off-balance sheet financial instruments consisting of commitments to extend credit and letters of credit. Such financial instruments are recorded on the balance sheet when they are funded.  The amount of any liability for the credit risk associated with off-balance sheet financial instruments is recorded in other liabilities and was not material to the financial position of the Corporation at December 31, 2021 or 2020. Stock-Based Compensation – The Corporation accounts for stock-based compensation in accordance with the ASC Topic 718,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and forfeitures are accounted for as they occur.  Compensation cost is recognized over the period that an employee provides services in exchange for the award.  The Corporation allows the employee to use shares to satisfy employer income tax withholding obligations. Pension – The provision for pension expense was actuarially determined using the projected unit credit actuarial cost method.  The funding policy is to contribute an amount sufficient to meet the requirements of ERISA, subject to Internal Revenue Code contribution limitations. In accordance with ASC Topic 715, “Compensation – Retirement Benefits”, the Corporation recognizes the plan’s over-funded or under-funded status as an asset or liability with an offsetting adjustment to Accumulated Other Comprehensive Income (AOCI).  ASC Topic 715 requires the determination of the fair value of a plan’s assets at the company’s year-end and the recognition of actuarial gains and losses, prior service costs or credits, transition assets or obligations as a component of AOCI.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a component of net periodic benefit costs as they are amortized during future periods.  Earnings per share – Earnings per share are computed based on the weighted average number of shares outstanding during each year.  The Corporation’s basic earnings per share are calculated as net income divided by the weighted average number of shares outstanding.  For diluted earnings per share, net income is divided by the weighted average number of shares outstanding plus the incremental number of shares added as a result of converting common stock equivalents, calculated using the treasury stock method.  The Corporation’s common stock equivalents consist of stock options and restricted stock awards. A reconciliation of the weighted average shares outstanding used to calculate basic earnings per share and diluted earnings per share follows:               (Dollars and shares in thousands, except per share data) 2021 2020Weighted average shares outstanding (basic)   4,420   4,357Impact of common stock equivalents   20   9Weighted average shares outstanding (diluted)   4,440   4,366Anti-dilutive options excluded from calculation   30   71Net income $ 19,616 $ 12,800Basic earnings per share $ 4.44 $ 2.94Diluted earnings per share $ 4.42 $ 2.93   Segment Reporting – The Bank acts as an independent community financial services provider and offers traditional banking and related financial services to individual, business and government customers.  Through its community offices and electronic banking applications, the Bank offers a full array of commercial and retail financial services, including the taking of time, savings and demand deposits; the making of commercial, consumer and mortgage loans; and the providing of safe deposit services.  The Bank also performs personal, corporate, pension and fiduciary services through its Investment and Trust Services Department.  Management does not separately allocate expenses, including the cost of funding loan demand, between the commercial, retail, mortgage banking and trust operations of the Bank.  As such, discrete information is not available and segment reporting would not be meaningful. Risk and Uncertainties – On March 11, 2020, the World Health Organization announced that the COVID-19 outbreak was deemed a pandemic, and on March 13, 2020, the President declared the ongoing COVID-19 pandemic of sufficient magnitude to warrant an emergency declaration.  The extent to which the coronavirus may impact business activity or investment results will depend on future developments, which are highly uncertain and cannot be predicted, including new information which may emerge concerning the severity of the coronavirus and the actions required to contain the coronavirus or teat its impact, among others.  The economic effects of the COVID-19 pandemic may negatively impact significant estimates and the assumptions underlying those estimates.  The estimate that is particularly susceptible to material change is the determination of the allowance for loan losses.  Comprehensive Income – Comprehensive income is reflected in the Consolidated Statements of Comprehensive Income and includes net income and unrealized gains or losses, net of tax, on investment securities, reclassifications and the change in plan assets and benefit obligations on the Bank’s pension plan, net of tax. Reclassification – Certain prior period amounts may have been reclassified to conform to the current year presentation.  Such reclassifications did not affect reported net income.‎   Recent Accounting Pronouncements:         Recently issued but not yet effective accounting standards             ASU 2016-13, Financial Instruments - Credit Losses (Topic 326): Measurement of Credit Losses on Financial InstrumentsDescription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to determine the initial amortized cost basis.  The subsequent accounting for PCD financial assets is the same expected loss model described above.Effective Date January 1, 2023Effect on the Consolidated Financial Statements We have formed an implementation team led by the Corporation's Risk Management function. The team is reviewing the requirements of the ASU and evaluating methods and models for implementation. As of the beginning of the first reporting period in which the new standard is adopted, the Corporation expects to recognize a one-time cumulative-effect adjustment to the allowance for loan losses, which will flow through retained earnings. After adop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A third-party vendor has been selected to assist with the CECL calculations and the implementation process has started.  The Corporation will run the CECL model in test mode in 2022.        ASU 2019-05, Financial Instruments - Credit Losses (Topic 326): Targeted Transition ReliefDescription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Narrative) (Details) - USD ($) $ in Thousands</t>
        </is>
      </c>
      <c r="B1" s="2" t="inlineStr">
        <is>
          <t>12 Months Ended</t>
        </is>
      </c>
    </row>
    <row r="2">
      <c r="B2" s="2" t="inlineStr">
        <is>
          <t>Dec. 31, 2021</t>
        </is>
      </c>
      <c r="C2" s="2" t="inlineStr">
        <is>
          <t>Dec. 31, 2020</t>
        </is>
      </c>
    </row>
    <row r="3">
      <c r="A3" s="3" t="inlineStr">
        <is>
          <t>Benefit Plans [Abstract]</t>
        </is>
      </c>
    </row>
    <row r="4">
      <c r="A4" s="4" t="inlineStr">
        <is>
          <t>Term of service completed before eligible for coverage</t>
        </is>
      </c>
      <c r="C4" s="4" t="inlineStr">
        <is>
          <t>4 months</t>
        </is>
      </c>
    </row>
    <row r="5">
      <c r="A5" s="4" t="inlineStr">
        <is>
          <t>Employer Matching Contribution, Percent of Match</t>
        </is>
      </c>
      <c r="B5" s="4" t="inlineStr">
        <is>
          <t>100.00%</t>
        </is>
      </c>
    </row>
    <row r="6">
      <c r="A6" s="4" t="inlineStr">
        <is>
          <t>Maximum Annual Contributions Per Employee, Percent</t>
        </is>
      </c>
      <c r="B6" s="4" t="inlineStr">
        <is>
          <t>4.00%</t>
        </is>
      </c>
    </row>
    <row r="7">
      <c r="A7" s="4" t="inlineStr">
        <is>
          <t>Additional Employer Matching Contribution Percent Of Deferral Match From Eligible Compensation</t>
        </is>
      </c>
      <c r="B7" s="4" t="inlineStr">
        <is>
          <t>50.00%</t>
        </is>
      </c>
    </row>
    <row r="8">
      <c r="A8" s="4" t="inlineStr">
        <is>
          <t>Maximum Additional Annual Contributions Per Employee Deferral Percent</t>
        </is>
      </c>
      <c r="B8" s="4" t="inlineStr">
        <is>
          <t>2.00%</t>
        </is>
      </c>
    </row>
    <row r="9">
      <c r="A9" s="4" t="inlineStr">
        <is>
          <t>Employer Discretionary Contribution Percent</t>
        </is>
      </c>
      <c r="B9" s="4" t="inlineStr">
        <is>
          <t>100.00%</t>
        </is>
      </c>
    </row>
    <row r="10">
      <c r="A10" s="4" t="inlineStr">
        <is>
          <t>Maximum Discretionary Profit Sharing Percent Of Eligible Compensation</t>
        </is>
      </c>
      <c r="B10" s="4" t="inlineStr">
        <is>
          <t>2.00%</t>
        </is>
      </c>
    </row>
    <row r="11">
      <c r="A11" s="4" t="inlineStr">
        <is>
          <t>Related plan expense</t>
        </is>
      </c>
      <c r="B11" s="5" t="n">
        <v>1100</v>
      </c>
      <c r="C11" s="5" t="n">
        <v>869</v>
      </c>
    </row>
    <row r="12">
      <c r="A12" s="4" t="inlineStr">
        <is>
          <t>Defined Benefit Plan, Gain (Loss), Net Periodic Benefit Cost (Credit)</t>
        </is>
      </c>
      <c r="B12" s="5" t="n">
        <v>588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Schedule Of Plan's Funded Status And Assumptions Used) (Details) - USD ($) $ in Thousands</t>
        </is>
      </c>
      <c r="B1" s="2" t="inlineStr">
        <is>
          <t>12 Months Ended</t>
        </is>
      </c>
    </row>
    <row r="2">
      <c r="B2" s="2" t="inlineStr">
        <is>
          <t>Dec. 31, 2021</t>
        </is>
      </c>
      <c r="C2" s="2" t="inlineStr">
        <is>
          <t>Dec. 31, 2020</t>
        </is>
      </c>
    </row>
    <row r="3">
      <c r="A3" s="3" t="inlineStr">
        <is>
          <t>Benefit Plans [Abstract]</t>
        </is>
      </c>
    </row>
    <row r="4">
      <c r="A4" s="4" t="inlineStr">
        <is>
          <t>Benefit obligation at beginning of measurement year</t>
        </is>
      </c>
      <c r="B4" s="5" t="n">
        <v>22511</v>
      </c>
      <c r="C4" s="5" t="n">
        <v>20779</v>
      </c>
    </row>
    <row r="5">
      <c r="A5" s="4" t="inlineStr">
        <is>
          <t>Service cost</t>
        </is>
      </c>
      <c r="B5" s="6" t="n">
        <v>419</v>
      </c>
      <c r="C5" s="6" t="n">
        <v>332</v>
      </c>
    </row>
    <row r="6">
      <c r="A6" s="4" t="inlineStr">
        <is>
          <t>Interest cost</t>
        </is>
      </c>
      <c r="B6" s="6" t="n">
        <v>374</v>
      </c>
      <c r="C6" s="6" t="n">
        <v>525</v>
      </c>
    </row>
    <row r="7">
      <c r="A7" s="4" t="inlineStr">
        <is>
          <t>Actuarial (gain) loss</t>
        </is>
      </c>
      <c r="B7" s="6" t="n">
        <v>-1784</v>
      </c>
      <c r="C7" s="6" t="n">
        <v>2275</v>
      </c>
    </row>
    <row r="8">
      <c r="A8" s="4" t="inlineStr">
        <is>
          <t>Benefits paid</t>
        </is>
      </c>
      <c r="B8" s="6" t="n">
        <v>-2518</v>
      </c>
      <c r="C8" s="6" t="n">
        <v>-1400</v>
      </c>
    </row>
    <row r="9">
      <c r="A9" s="4" t="inlineStr">
        <is>
          <t>Benefit obligation at end of measurement year</t>
        </is>
      </c>
      <c r="B9" s="6" t="n">
        <v>19002</v>
      </c>
      <c r="C9" s="6" t="n">
        <v>22511</v>
      </c>
    </row>
    <row r="10">
      <c r="A10" s="4" t="inlineStr">
        <is>
          <t>Fair value of plan assets at beginning of measurement year</t>
        </is>
      </c>
      <c r="B10" s="6" t="n">
        <v>19462</v>
      </c>
      <c r="C10" s="6" t="n">
        <v>18135</v>
      </c>
    </row>
    <row r="11">
      <c r="A11" s="4" t="inlineStr">
        <is>
          <t>Actual return on plan assets net of expenses</t>
        </is>
      </c>
      <c r="B11" s="6" t="n">
        <v>1518</v>
      </c>
      <c r="C11" s="6" t="n">
        <v>1727</v>
      </c>
    </row>
    <row r="12">
      <c r="A12" s="4" t="inlineStr">
        <is>
          <t>Employer contribution</t>
        </is>
      </c>
      <c r="C12" s="6" t="n">
        <v>1000</v>
      </c>
    </row>
    <row r="13">
      <c r="A13" s="4" t="inlineStr">
        <is>
          <t>Benefits paid</t>
        </is>
      </c>
      <c r="B13" s="6" t="n">
        <v>-2518</v>
      </c>
      <c r="C13" s="6" t="n">
        <v>-1400</v>
      </c>
    </row>
    <row r="14">
      <c r="A14" s="4" t="inlineStr">
        <is>
          <t>Fair value of plan assets at end of measurement year</t>
        </is>
      </c>
      <c r="B14" s="6" t="n">
        <v>18462</v>
      </c>
      <c r="C14" s="6" t="n">
        <v>19462</v>
      </c>
    </row>
    <row r="15">
      <c r="A15" s="4" t="inlineStr">
        <is>
          <t>Funded status of projected benefit obligation</t>
        </is>
      </c>
      <c r="B15" s="5" t="n">
        <v>-540</v>
      </c>
      <c r="C15" s="5" t="n">
        <v>-3049</v>
      </c>
    </row>
    <row r="16">
      <c r="A16" s="4" t="inlineStr">
        <is>
          <t>Assumptions used to determine benefit obligations: Discount rate</t>
        </is>
      </c>
      <c r="B16" s="4" t="inlineStr">
        <is>
          <t>3.71%</t>
        </is>
      </c>
      <c r="C16" s="4" t="inlineStr">
        <is>
          <t>2.33%</t>
        </is>
      </c>
    </row>
    <row r="17">
      <c r="A17" s="4" t="inlineStr">
        <is>
          <t>Assumptions used to determine benefit obligations: Rate of compensation increase</t>
        </is>
      </c>
      <c r="B17" s="4" t="inlineStr">
        <is>
          <t>5.00%</t>
        </is>
      </c>
      <c r="C17" s="4" t="inlineStr">
        <is>
          <t>4.00%</t>
        </is>
      </c>
    </row>
    <row r="18">
      <c r="A18" s="4" t="inlineStr">
        <is>
          <t>Assumptions used to determine net periodic benefit cost: Expected long-term return on plan assets</t>
        </is>
      </c>
      <c r="B18" s="4" t="inlineStr">
        <is>
          <t>6.00%</t>
        </is>
      </c>
      <c r="C18" s="4" t="inlineStr">
        <is>
          <t>6.25%</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Amounts Recognized In Other Comprehensive Income (Loss)) (Details) - USD ($) $ in Thousands</t>
        </is>
      </c>
      <c r="B1" s="2" t="inlineStr">
        <is>
          <t>Dec. 31, 2021</t>
        </is>
      </c>
      <c r="C1" s="2" t="inlineStr">
        <is>
          <t>Dec. 31, 2020</t>
        </is>
      </c>
    </row>
    <row r="2">
      <c r="A2" s="3" t="inlineStr">
        <is>
          <t>Benefit Plans [Abstract]</t>
        </is>
      </c>
    </row>
    <row r="3">
      <c r="A3" s="4" t="inlineStr">
        <is>
          <t>Net actuarial loss</t>
        </is>
      </c>
      <c r="B3" s="5" t="n">
        <v>-4786</v>
      </c>
      <c r="C3" s="5" t="n">
        <v>-8533</v>
      </c>
    </row>
    <row r="4">
      <c r="A4" s="4" t="inlineStr">
        <is>
          <t>Tax effect</t>
        </is>
      </c>
      <c r="B4" s="6" t="n">
        <v>1005</v>
      </c>
      <c r="C4" s="6" t="n">
        <v>1792</v>
      </c>
    </row>
    <row r="5">
      <c r="A5" s="4" t="inlineStr">
        <is>
          <t>Net amount recognized in accumulated other comprehensive loss</t>
        </is>
      </c>
      <c r="B5" s="5" t="n">
        <v>3781</v>
      </c>
      <c r="C5" s="5" t="n">
        <v>67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Schedule Of Net Benefit Costs) (Details) - USD ($) $ in Thousands</t>
        </is>
      </c>
      <c r="B1" s="2" t="inlineStr">
        <is>
          <t>12 Months Ended</t>
        </is>
      </c>
    </row>
    <row r="2">
      <c r="B2" s="2" t="inlineStr">
        <is>
          <t>Dec. 31, 2021</t>
        </is>
      </c>
      <c r="C2" s="2" t="inlineStr">
        <is>
          <t>Dec. 31, 2020</t>
        </is>
      </c>
    </row>
    <row r="3">
      <c r="A3" s="3" t="inlineStr">
        <is>
          <t>Benefit Plans [Abstract]</t>
        </is>
      </c>
    </row>
    <row r="4">
      <c r="A4" s="4" t="inlineStr">
        <is>
          <t>Service cost</t>
        </is>
      </c>
      <c r="B4" s="5" t="n">
        <v>419</v>
      </c>
      <c r="C4" s="5" t="n">
        <v>332</v>
      </c>
    </row>
    <row r="5">
      <c r="A5" s="4" t="inlineStr">
        <is>
          <t>Interest cost</t>
        </is>
      </c>
      <c r="B5" s="6" t="n">
        <v>374</v>
      </c>
      <c r="C5" s="6" t="n">
        <v>525</v>
      </c>
    </row>
    <row r="6">
      <c r="A6" s="4" t="inlineStr">
        <is>
          <t>Expected return on plan assets</t>
        </is>
      </c>
      <c r="B6" s="6" t="n">
        <v>-1115</v>
      </c>
      <c r="C6" s="6" t="n">
        <v>-1079</v>
      </c>
    </row>
    <row r="7">
      <c r="A7" s="4" t="inlineStr">
        <is>
          <t>Recognized net actuarial loss</t>
        </is>
      </c>
      <c r="B7" s="6" t="n">
        <v>1135</v>
      </c>
      <c r="C7" s="6" t="n">
        <v>904</v>
      </c>
    </row>
    <row r="8">
      <c r="A8" s="4" t="inlineStr">
        <is>
          <t>Net periodic pension cost</t>
        </is>
      </c>
      <c r="B8" s="6" t="n">
        <v>813</v>
      </c>
      <c r="C8" s="6" t="n">
        <v>682</v>
      </c>
    </row>
    <row r="9">
      <c r="A9" s="4" t="inlineStr">
        <is>
          <t>Settlement expense</t>
        </is>
      </c>
      <c r="B9" s="6" t="n">
        <v>425</v>
      </c>
    </row>
    <row r="10">
      <c r="A10" s="4" t="inlineStr">
        <is>
          <t>Total pension expense</t>
        </is>
      </c>
      <c r="B10" s="5" t="n">
        <v>1238</v>
      </c>
      <c r="C10" s="5" t="n">
        <v>68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Schedule Of Assumptions Used) (Details)</t>
        </is>
      </c>
      <c r="B1" s="2" t="inlineStr">
        <is>
          <t>12 Months Ended</t>
        </is>
      </c>
    </row>
    <row r="2">
      <c r="B2" s="2" t="inlineStr">
        <is>
          <t>Dec. 31, 2021</t>
        </is>
      </c>
      <c r="C2" s="2" t="inlineStr">
        <is>
          <t>Dec. 31, 2020</t>
        </is>
      </c>
    </row>
    <row r="3">
      <c r="A3" s="3" t="inlineStr">
        <is>
          <t>Defined Benefit Plan Disclosure [Line Items]</t>
        </is>
      </c>
    </row>
    <row r="4">
      <c r="A4" s="4" t="inlineStr">
        <is>
          <t>Assumptions used to determine net periodic benefit cost: Discount rate</t>
        </is>
      </c>
      <c r="B4" s="4" t="inlineStr">
        <is>
          <t>2.33%</t>
        </is>
      </c>
      <c r="C4" s="4" t="inlineStr">
        <is>
          <t>3.13%</t>
        </is>
      </c>
    </row>
    <row r="5">
      <c r="A5" s="4" t="inlineStr">
        <is>
          <t>Assumptions used to determine net periodic benefit cost: Rate of compensation increase</t>
        </is>
      </c>
      <c r="B5" s="4" t="inlineStr">
        <is>
          <t>4.00%</t>
        </is>
      </c>
      <c r="C5" s="4" t="inlineStr">
        <is>
          <t>4.00%</t>
        </is>
      </c>
    </row>
    <row r="6">
      <c r="A6" s="4" t="inlineStr">
        <is>
          <t>Assumptions used to determine net periodic benefit cost: Expected long-term return on plan assets</t>
        </is>
      </c>
      <c r="B6" s="4" t="inlineStr">
        <is>
          <t>6.25%</t>
        </is>
      </c>
      <c r="C6" s="4" t="inlineStr">
        <is>
          <t>6.50%</t>
        </is>
      </c>
    </row>
    <row r="7">
      <c r="A7" s="4" t="inlineStr">
        <is>
          <t>Asset allocations</t>
        </is>
      </c>
      <c r="B7" s="4" t="inlineStr">
        <is>
          <t>100.00%</t>
        </is>
      </c>
      <c r="C7" s="4" t="inlineStr">
        <is>
          <t>100.00%</t>
        </is>
      </c>
    </row>
    <row r="8">
      <c r="A8" s="4" t="inlineStr">
        <is>
          <t>Cash and Cash Equivalents [Member]</t>
        </is>
      </c>
    </row>
    <row r="9">
      <c r="A9" s="3" t="inlineStr">
        <is>
          <t>Defined Benefit Plan Disclosure [Line Items]</t>
        </is>
      </c>
    </row>
    <row r="10">
      <c r="A10" s="4" t="inlineStr">
        <is>
          <t>Asset allocations</t>
        </is>
      </c>
      <c r="B10" s="4" t="inlineStr">
        <is>
          <t>1.00%</t>
        </is>
      </c>
      <c r="C10" s="4" t="inlineStr">
        <is>
          <t>12.00%</t>
        </is>
      </c>
    </row>
    <row r="11">
      <c r="A11" s="4" t="inlineStr">
        <is>
          <t>Equity Securities [Member]</t>
        </is>
      </c>
    </row>
    <row r="12">
      <c r="A12" s="3" t="inlineStr">
        <is>
          <t>Defined Benefit Plan Disclosure [Line Items]</t>
        </is>
      </c>
    </row>
    <row r="13">
      <c r="A13" s="4" t="inlineStr">
        <is>
          <t>Asset allocations</t>
        </is>
      </c>
      <c r="B13" s="4" t="inlineStr">
        <is>
          <t>31.00%</t>
        </is>
      </c>
      <c r="C13" s="4" t="inlineStr">
        <is>
          <t>22.00%</t>
        </is>
      </c>
    </row>
    <row r="14">
      <c r="A14" s="4" t="inlineStr">
        <is>
          <t>Corporate [Member]</t>
        </is>
      </c>
    </row>
    <row r="15">
      <c r="A15" s="3" t="inlineStr">
        <is>
          <t>Defined Benefit Plan Disclosure [Line Items]</t>
        </is>
      </c>
    </row>
    <row r="16">
      <c r="A16" s="4" t="inlineStr">
        <is>
          <t>Asset allocations</t>
        </is>
      </c>
      <c r="B16" s="4" t="inlineStr">
        <is>
          <t>13.00%</t>
        </is>
      </c>
      <c r="C16" s="4" t="inlineStr">
        <is>
          <t>13.00%</t>
        </is>
      </c>
    </row>
    <row r="17">
      <c r="A17" s="4" t="inlineStr">
        <is>
          <t>Municipal [Member]</t>
        </is>
      </c>
    </row>
    <row r="18">
      <c r="A18" s="3" t="inlineStr">
        <is>
          <t>Defined Benefit Plan Disclosure [Line Items]</t>
        </is>
      </c>
    </row>
    <row r="19">
      <c r="A19" s="4" t="inlineStr">
        <is>
          <t>Asset allocations</t>
        </is>
      </c>
      <c r="B19" s="4" t="inlineStr">
        <is>
          <t>26.00%</t>
        </is>
      </c>
      <c r="C19" s="4" t="inlineStr">
        <is>
          <t>26.00%</t>
        </is>
      </c>
    </row>
    <row r="20">
      <c r="A20" s="4" t="inlineStr">
        <is>
          <t>Investment Fund-Debt [Member]</t>
        </is>
      </c>
    </row>
    <row r="21">
      <c r="A21" s="3" t="inlineStr">
        <is>
          <t>Defined Benefit Plan Disclosure [Line Items]</t>
        </is>
      </c>
    </row>
    <row r="22">
      <c r="A22" s="4" t="inlineStr">
        <is>
          <t>Asset allocations</t>
        </is>
      </c>
      <c r="B22" s="4" t="inlineStr">
        <is>
          <t>9.00%</t>
        </is>
      </c>
      <c r="C22" s="4" t="inlineStr">
        <is>
          <t>9.00%</t>
        </is>
      </c>
    </row>
    <row r="23">
      <c r="A23" s="4" t="inlineStr">
        <is>
          <t>Investment Fund-Equity [Member]</t>
        </is>
      </c>
    </row>
    <row r="24">
      <c r="A24" s="3" t="inlineStr">
        <is>
          <t>Defined Benefit Plan Disclosure [Line Items]</t>
        </is>
      </c>
    </row>
    <row r="25">
      <c r="A25" s="4" t="inlineStr">
        <is>
          <t>Asset allocations</t>
        </is>
      </c>
      <c r="B25" s="4" t="inlineStr">
        <is>
          <t>13.00%</t>
        </is>
      </c>
      <c r="C25" s="4" t="inlineStr">
        <is>
          <t>12.00%</t>
        </is>
      </c>
    </row>
    <row r="26">
      <c r="A26" s="4" t="inlineStr">
        <is>
          <t>Other Defined Benefit Plan Assets [Member]</t>
        </is>
      </c>
    </row>
    <row r="27">
      <c r="A27" s="3" t="inlineStr">
        <is>
          <t>Defined Benefit Plan Disclosure [Line Items]</t>
        </is>
      </c>
    </row>
    <row r="28">
      <c r="A28" s="4" t="inlineStr">
        <is>
          <t>Asset allocations</t>
        </is>
      </c>
      <c r="B28" s="4" t="inlineStr">
        <is>
          <t>7.00%</t>
        </is>
      </c>
      <c r="C28" s="4" t="inlineStr">
        <is>
          <t>6.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Schedule Of Amount Recognized In Balance Sheet)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Defined Benefit Plan, Fair Value of Plan Assets</t>
        </is>
      </c>
      <c r="B3" s="5" t="n">
        <v>18462</v>
      </c>
      <c r="C3" s="5" t="n">
        <v>19462</v>
      </c>
      <c r="D3" s="5" t="n">
        <v>18135</v>
      </c>
    </row>
    <row r="4">
      <c r="A4" s="4" t="inlineStr">
        <is>
          <t>Fair Value [Member]</t>
        </is>
      </c>
    </row>
    <row r="5">
      <c r="A5" s="3" t="inlineStr">
        <is>
          <t>Defined Benefit Plan Disclosure [Line Items]</t>
        </is>
      </c>
    </row>
    <row r="6">
      <c r="A6" s="4" t="inlineStr">
        <is>
          <t>Defined Benefit Plan, Fair Value of Plan Assets</t>
        </is>
      </c>
      <c r="B6" s="6" t="n">
        <v>18462</v>
      </c>
      <c r="C6" s="6" t="n">
        <v>19462</v>
      </c>
    </row>
    <row r="7">
      <c r="A7" s="4" t="inlineStr">
        <is>
          <t>Cash and Cash Equivalents [Member] | Fair Value [Member]</t>
        </is>
      </c>
    </row>
    <row r="8">
      <c r="A8" s="3" t="inlineStr">
        <is>
          <t>Defined Benefit Plan Disclosure [Line Items]</t>
        </is>
      </c>
    </row>
    <row r="9">
      <c r="A9" s="4" t="inlineStr">
        <is>
          <t>Defined Benefit Plan, Fair Value of Plan Assets</t>
        </is>
      </c>
      <c r="B9" s="6" t="n">
        <v>189</v>
      </c>
      <c r="C9" s="6" t="n">
        <v>2305</v>
      </c>
    </row>
    <row r="10">
      <c r="A10" s="4" t="inlineStr">
        <is>
          <t>Equity Securities [Member] | Fair Value [Member]</t>
        </is>
      </c>
    </row>
    <row r="11">
      <c r="A11" s="3" t="inlineStr">
        <is>
          <t>Defined Benefit Plan Disclosure [Line Items]</t>
        </is>
      </c>
    </row>
    <row r="12">
      <c r="A12" s="4" t="inlineStr">
        <is>
          <t>Defined Benefit Plan, Fair Value of Plan Assets</t>
        </is>
      </c>
      <c r="B12" s="6" t="n">
        <v>5671</v>
      </c>
      <c r="C12" s="6" t="n">
        <v>4236</v>
      </c>
    </row>
    <row r="13">
      <c r="A13" s="4" t="inlineStr">
        <is>
          <t>Corporate [Member] | Fair Value [Member]</t>
        </is>
      </c>
    </row>
    <row r="14">
      <c r="A14" s="3" t="inlineStr">
        <is>
          <t>Defined Benefit Plan Disclosure [Line Items]</t>
        </is>
      </c>
    </row>
    <row r="15">
      <c r="A15" s="4" t="inlineStr">
        <is>
          <t>Defined Benefit Plan, Fair Value of Plan Assets</t>
        </is>
      </c>
      <c r="B15" s="6" t="n">
        <v>2451</v>
      </c>
      <c r="C15" s="6" t="n">
        <v>2581</v>
      </c>
    </row>
    <row r="16">
      <c r="A16" s="4" t="inlineStr">
        <is>
          <t>Municipal [Member] | Fair Value [Member]</t>
        </is>
      </c>
    </row>
    <row r="17">
      <c r="A17" s="3" t="inlineStr">
        <is>
          <t>Defined Benefit Plan Disclosure [Line Items]</t>
        </is>
      </c>
    </row>
    <row r="18">
      <c r="A18" s="4" t="inlineStr">
        <is>
          <t>Defined Benefit Plan, Fair Value of Plan Assets</t>
        </is>
      </c>
      <c r="B18" s="6" t="n">
        <v>4722</v>
      </c>
      <c r="C18" s="6" t="n">
        <v>5066</v>
      </c>
    </row>
    <row r="19">
      <c r="A19" s="4" t="inlineStr">
        <is>
          <t>Investment Fund-Debt [Member] | Fair Value [Member]</t>
        </is>
      </c>
    </row>
    <row r="20">
      <c r="A20" s="3" t="inlineStr">
        <is>
          <t>Defined Benefit Plan Disclosure [Line Items]</t>
        </is>
      </c>
    </row>
    <row r="21">
      <c r="A21" s="4" t="inlineStr">
        <is>
          <t>Defined Benefit Plan, Fair Value of Plan Assets</t>
        </is>
      </c>
      <c r="B21" s="6" t="n">
        <v>1690</v>
      </c>
      <c r="C21" s="6" t="n">
        <v>1757</v>
      </c>
    </row>
    <row r="22">
      <c r="A22" s="4" t="inlineStr">
        <is>
          <t>Investment Fund-Equity [Member] | Fair Value [Member]</t>
        </is>
      </c>
    </row>
    <row r="23">
      <c r="A23" s="3" t="inlineStr">
        <is>
          <t>Defined Benefit Plan Disclosure [Line Items]</t>
        </is>
      </c>
    </row>
    <row r="24">
      <c r="A24" s="4" t="inlineStr">
        <is>
          <t>Defined Benefit Plan, Fair Value of Plan Assets</t>
        </is>
      </c>
      <c r="B24" s="6" t="n">
        <v>2381</v>
      </c>
      <c r="C24" s="6" t="n">
        <v>2252</v>
      </c>
    </row>
    <row r="25">
      <c r="A25" s="4" t="inlineStr">
        <is>
          <t>Cash Value Of Life Insurance [Member] | Fair Value [Member]</t>
        </is>
      </c>
    </row>
    <row r="26">
      <c r="A26" s="3" t="inlineStr">
        <is>
          <t>Defined Benefit Plan Disclosure [Line Items]</t>
        </is>
      </c>
    </row>
    <row r="27">
      <c r="A27" s="4" t="inlineStr">
        <is>
          <t>Defined Benefit Plan, Fair Value of Plan Assets</t>
        </is>
      </c>
      <c r="B27" s="6" t="n">
        <v>1280</v>
      </c>
      <c r="C27" s="6" t="n">
        <v>1187</v>
      </c>
    </row>
    <row r="28">
      <c r="A28" s="4" t="inlineStr">
        <is>
          <t>Deposit In Immediate Participation Guarantee Contract [Member] | Fair Value [Member]</t>
        </is>
      </c>
    </row>
    <row r="29">
      <c r="A29" s="3" t="inlineStr">
        <is>
          <t>Defined Benefit Plan Disclosure [Line Items]</t>
        </is>
      </c>
    </row>
    <row r="30">
      <c r="A30" s="4" t="inlineStr">
        <is>
          <t>Defined Benefit Plan, Fair Value of Plan Assets</t>
        </is>
      </c>
      <c r="B30" s="6" t="n">
        <v>28</v>
      </c>
      <c r="C30" s="6" t="n">
        <v>28</v>
      </c>
    </row>
    <row r="31">
      <c r="A31" s="4" t="inlineStr">
        <is>
          <t>Other Defined Benefit Plan Assets [Member] | Fair Value [Member]</t>
        </is>
      </c>
    </row>
    <row r="32">
      <c r="A32" s="3" t="inlineStr">
        <is>
          <t>Defined Benefit Plan Disclosure [Line Items]</t>
        </is>
      </c>
    </row>
    <row r="33">
      <c r="A33" s="4" t="inlineStr">
        <is>
          <t>Defined Benefit Plan, Fair Value of Plan Assets</t>
        </is>
      </c>
      <c r="B33" s="6" t="n">
        <v>50</v>
      </c>
      <c r="C33" s="6" t="n">
        <v>50</v>
      </c>
    </row>
    <row r="34">
      <c r="A34" s="4" t="inlineStr">
        <is>
          <t>Level 1 [Member]</t>
        </is>
      </c>
    </row>
    <row r="35">
      <c r="A35" s="3" t="inlineStr">
        <is>
          <t>Defined Benefit Plan Disclosure [Line Items]</t>
        </is>
      </c>
    </row>
    <row r="36">
      <c r="A36" s="4" t="inlineStr">
        <is>
          <t>Defined Benefit Plan, Fair Value of Plan Assets</t>
        </is>
      </c>
      <c r="B36" s="6" t="n">
        <v>11211</v>
      </c>
      <c r="C36" s="6" t="n">
        <v>11737</v>
      </c>
    </row>
    <row r="37">
      <c r="A37" s="4" t="inlineStr">
        <is>
          <t>Level 1 [Member] | Cash and Cash Equivalents [Member]</t>
        </is>
      </c>
    </row>
    <row r="38">
      <c r="A38" s="3" t="inlineStr">
        <is>
          <t>Defined Benefit Plan Disclosure [Line Items]</t>
        </is>
      </c>
    </row>
    <row r="39">
      <c r="A39" s="4" t="inlineStr">
        <is>
          <t>Defined Benefit Plan, Fair Value of Plan Assets</t>
        </is>
      </c>
      <c r="B39" s="6" t="n">
        <v>189</v>
      </c>
      <c r="C39" s="6" t="n">
        <v>2305</v>
      </c>
    </row>
    <row r="40">
      <c r="A40" s="4" t="inlineStr">
        <is>
          <t>Level 1 [Member] | Equity Securities [Member]</t>
        </is>
      </c>
    </row>
    <row r="41">
      <c r="A41" s="3" t="inlineStr">
        <is>
          <t>Defined Benefit Plan Disclosure [Line Items]</t>
        </is>
      </c>
    </row>
    <row r="42">
      <c r="A42" s="4" t="inlineStr">
        <is>
          <t>Defined Benefit Plan, Fair Value of Plan Assets</t>
        </is>
      </c>
      <c r="B42" s="6" t="n">
        <v>5671</v>
      </c>
      <c r="C42" s="6" t="n">
        <v>4236</v>
      </c>
    </row>
    <row r="43">
      <c r="A43" s="4" t="inlineStr">
        <is>
          <t>Level 1 [Member] | Investment Fund-Debt [Member]</t>
        </is>
      </c>
    </row>
    <row r="44">
      <c r="A44" s="3" t="inlineStr">
        <is>
          <t>Defined Benefit Plan Disclosure [Line Items]</t>
        </is>
      </c>
    </row>
    <row r="45">
      <c r="A45" s="4" t="inlineStr">
        <is>
          <t>Defined Benefit Plan, Fair Value of Plan Assets</t>
        </is>
      </c>
      <c r="B45" s="6" t="n">
        <v>1690</v>
      </c>
      <c r="C45" s="6" t="n">
        <v>1757</v>
      </c>
    </row>
    <row r="46">
      <c r="A46" s="4" t="inlineStr">
        <is>
          <t>Level 1 [Member] | Investment Fund-Equity [Member]</t>
        </is>
      </c>
    </row>
    <row r="47">
      <c r="A47" s="3" t="inlineStr">
        <is>
          <t>Defined Benefit Plan Disclosure [Line Items]</t>
        </is>
      </c>
    </row>
    <row r="48">
      <c r="A48" s="4" t="inlineStr">
        <is>
          <t>Defined Benefit Plan, Fair Value of Plan Assets</t>
        </is>
      </c>
      <c r="B48" s="6" t="n">
        <v>2381</v>
      </c>
      <c r="C48" s="6" t="n">
        <v>2252</v>
      </c>
    </row>
    <row r="49">
      <c r="A49" s="4" t="inlineStr">
        <is>
          <t>Level 1 [Member] | Cash Value Of Life Insurance [Member]</t>
        </is>
      </c>
    </row>
    <row r="50">
      <c r="A50" s="3" t="inlineStr">
        <is>
          <t>Defined Benefit Plan Disclosure [Line Items]</t>
        </is>
      </c>
    </row>
    <row r="51">
      <c r="A51" s="4" t="inlineStr">
        <is>
          <t>Defined Benefit Plan, Fair Value of Plan Assets</t>
        </is>
      </c>
      <c r="B51" s="6" t="n">
        <v>1280</v>
      </c>
      <c r="C51" s="6" t="n">
        <v>1187</v>
      </c>
    </row>
    <row r="52">
      <c r="A52" s="4" t="inlineStr">
        <is>
          <t>Level 2 [Member]</t>
        </is>
      </c>
    </row>
    <row r="53">
      <c r="A53" s="3" t="inlineStr">
        <is>
          <t>Defined Benefit Plan Disclosure [Line Items]</t>
        </is>
      </c>
    </row>
    <row r="54">
      <c r="A54" s="4" t="inlineStr">
        <is>
          <t>Defined Benefit Plan, Fair Value of Plan Assets</t>
        </is>
      </c>
      <c r="B54" s="6" t="n">
        <v>7223</v>
      </c>
      <c r="C54" s="6" t="n">
        <v>7697</v>
      </c>
    </row>
    <row r="55">
      <c r="A55" s="4" t="inlineStr">
        <is>
          <t>Level 2 [Member] | Corporate [Member]</t>
        </is>
      </c>
    </row>
    <row r="56">
      <c r="A56" s="3" t="inlineStr">
        <is>
          <t>Defined Benefit Plan Disclosure [Line Items]</t>
        </is>
      </c>
    </row>
    <row r="57">
      <c r="A57" s="4" t="inlineStr">
        <is>
          <t>Defined Benefit Plan, Fair Value of Plan Assets</t>
        </is>
      </c>
      <c r="B57" s="6" t="n">
        <v>2451</v>
      </c>
      <c r="C57" s="6" t="n">
        <v>2581</v>
      </c>
    </row>
    <row r="58">
      <c r="A58" s="4" t="inlineStr">
        <is>
          <t>Level 2 [Member] | Municipal [Member]</t>
        </is>
      </c>
    </row>
    <row r="59">
      <c r="A59" s="3" t="inlineStr">
        <is>
          <t>Defined Benefit Plan Disclosure [Line Items]</t>
        </is>
      </c>
    </row>
    <row r="60">
      <c r="A60" s="4" t="inlineStr">
        <is>
          <t>Defined Benefit Plan, Fair Value of Plan Assets</t>
        </is>
      </c>
      <c r="B60" s="6" t="n">
        <v>4722</v>
      </c>
      <c r="C60" s="6" t="n">
        <v>5066</v>
      </c>
    </row>
    <row r="61">
      <c r="A61" s="4" t="inlineStr">
        <is>
          <t>Level 2 [Member] | Other Defined Benefit Plan Assets [Member]</t>
        </is>
      </c>
    </row>
    <row r="62">
      <c r="A62" s="3" t="inlineStr">
        <is>
          <t>Defined Benefit Plan Disclosure [Line Items]</t>
        </is>
      </c>
    </row>
    <row r="63">
      <c r="A63" s="4" t="inlineStr">
        <is>
          <t>Defined Benefit Plan, Fair Value of Plan Assets</t>
        </is>
      </c>
      <c r="B63" s="6" t="n">
        <v>50</v>
      </c>
      <c r="C63" s="6" t="n">
        <v>50</v>
      </c>
    </row>
    <row r="64">
      <c r="A64" s="4" t="inlineStr">
        <is>
          <t>Level 3 [Member]</t>
        </is>
      </c>
    </row>
    <row r="65">
      <c r="A65" s="3" t="inlineStr">
        <is>
          <t>Defined Benefit Plan Disclosure [Line Items]</t>
        </is>
      </c>
    </row>
    <row r="66">
      <c r="A66" s="4" t="inlineStr">
        <is>
          <t>Defined Benefit Plan, Fair Value of Plan Assets</t>
        </is>
      </c>
      <c r="B66" s="6" t="n">
        <v>28</v>
      </c>
      <c r="C66" s="6" t="n">
        <v>28</v>
      </c>
    </row>
    <row r="67">
      <c r="A67" s="4" t="inlineStr">
        <is>
          <t>Level 3 [Member] | Deposit In Immediate Participation Guarantee Contract [Member]</t>
        </is>
      </c>
    </row>
    <row r="68">
      <c r="A68" s="3" t="inlineStr">
        <is>
          <t>Defined Benefit Plan Disclosure [Line Items]</t>
        </is>
      </c>
    </row>
    <row r="69">
      <c r="A69" s="4" t="inlineStr">
        <is>
          <t>Defined Benefit Plan, Fair Value of Plan Assets</t>
        </is>
      </c>
      <c r="B69" s="5" t="n">
        <v>28</v>
      </c>
      <c r="C69" s="5" t="n">
        <v>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Schedule Of Changes In Fair Value Of Plan Assets) (Details) - USD ($) $ in Thousands</t>
        </is>
      </c>
      <c r="B1" s="2" t="inlineStr">
        <is>
          <t>12 Months Ended</t>
        </is>
      </c>
    </row>
    <row r="2">
      <c r="B2" s="2" t="inlineStr">
        <is>
          <t>Dec. 31, 2021</t>
        </is>
      </c>
      <c r="C2" s="2" t="inlineStr">
        <is>
          <t>Dec. 31, 2020</t>
        </is>
      </c>
    </row>
    <row r="3">
      <c r="A3" s="3" t="inlineStr">
        <is>
          <t>Benefit Plans [Abstract]</t>
        </is>
      </c>
    </row>
    <row r="4">
      <c r="A4" s="4" t="inlineStr">
        <is>
          <t>Balance</t>
        </is>
      </c>
      <c r="B4" s="5" t="n">
        <v>28</v>
      </c>
      <c r="C4" s="5" t="n">
        <v>28</v>
      </c>
    </row>
    <row r="5">
      <c r="A5" s="4" t="inlineStr">
        <is>
          <t>Unrealized gain (loss) relating to investments held at the reporting date</t>
        </is>
      </c>
      <c r="B5" s="4" t="inlineStr">
        <is>
          <t xml:space="preserve"> </t>
        </is>
      </c>
      <c r="C5" s="4" t="inlineStr">
        <is>
          <t xml:space="preserve"> </t>
        </is>
      </c>
    </row>
    <row r="6">
      <c r="A6" s="4" t="inlineStr">
        <is>
          <t>Purchases, sales, issuances and settlement, net</t>
        </is>
      </c>
      <c r="B6" s="4" t="inlineStr">
        <is>
          <t xml:space="preserve"> </t>
        </is>
      </c>
      <c r="C6" s="4" t="inlineStr">
        <is>
          <t xml:space="preserve"> </t>
        </is>
      </c>
    </row>
    <row r="7">
      <c r="A7" s="4" t="inlineStr">
        <is>
          <t>Balance</t>
        </is>
      </c>
      <c r="B7" s="5" t="n">
        <v>28</v>
      </c>
      <c r="C7" s="5" t="n">
        <v>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Benefit Plans (Schedule Of Expected Benefit Payments) (Details) $ in Thousands</t>
        </is>
      </c>
      <c r="B1" s="2" t="inlineStr">
        <is>
          <t>Dec. 31, 2021USD ($)</t>
        </is>
      </c>
    </row>
    <row r="2">
      <c r="A2" s="3" t="inlineStr">
        <is>
          <t>Benefit Plans [Abstract]</t>
        </is>
      </c>
    </row>
    <row r="3">
      <c r="A3" s="4" t="inlineStr">
        <is>
          <t>2022</t>
        </is>
      </c>
      <c r="B3" s="5" t="n">
        <v>1287</v>
      </c>
    </row>
    <row r="4">
      <c r="A4" s="4" t="inlineStr">
        <is>
          <t>2023</t>
        </is>
      </c>
      <c r="B4" s="6" t="n">
        <v>1078</v>
      </c>
    </row>
    <row r="5">
      <c r="A5" s="4" t="inlineStr">
        <is>
          <t>2024</t>
        </is>
      </c>
      <c r="B5" s="6" t="n">
        <v>1012</v>
      </c>
    </row>
    <row r="6">
      <c r="A6" s="4" t="inlineStr">
        <is>
          <t>2025</t>
        </is>
      </c>
      <c r="B6" s="6" t="n">
        <v>1456</v>
      </c>
    </row>
    <row r="7">
      <c r="A7" s="4" t="inlineStr">
        <is>
          <t>2026</t>
        </is>
      </c>
      <c r="B7" s="6" t="n">
        <v>1610</v>
      </c>
    </row>
    <row r="8">
      <c r="A8" s="4" t="inlineStr">
        <is>
          <t>2027-2031</t>
        </is>
      </c>
      <c r="B8" s="6" t="n">
        <v>6652</v>
      </c>
    </row>
    <row r="9">
      <c r="A9" s="4" t="inlineStr">
        <is>
          <t>Total</t>
        </is>
      </c>
      <c r="B9" s="5" t="n">
        <v>130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Based Compensation (Narrative) (Details) - USD ($)</t>
        </is>
      </c>
      <c r="B1" s="2" t="inlineStr">
        <is>
          <t>12 Months Ended</t>
        </is>
      </c>
    </row>
    <row r="2">
      <c r="B2" s="2" t="inlineStr">
        <is>
          <t>Dec. 31, 2021</t>
        </is>
      </c>
      <c r="C2" s="2" t="inlineStr">
        <is>
          <t>Dec. 31, 2020</t>
        </is>
      </c>
      <c r="D2" s="2" t="inlineStr">
        <is>
          <t>Dec. 31, 2019</t>
        </is>
      </c>
      <c r="E2" s="2" t="inlineStr">
        <is>
          <t>Dec. 31, 2004</t>
        </is>
      </c>
    </row>
    <row r="3">
      <c r="A3" s="3" t="inlineStr">
        <is>
          <t>Share-based Compensation Arrangement by Share-based Payment Award [Line Items]</t>
        </is>
      </c>
    </row>
    <row r="4">
      <c r="A4" s="4" t="inlineStr">
        <is>
          <t>Number of shares available for issuance</t>
        </is>
      </c>
      <c r="D4" s="6" t="n">
        <v>400000</v>
      </c>
    </row>
    <row r="5">
      <c r="A5" s="4" t="inlineStr">
        <is>
          <t>Term of service completed before eligible for coverage</t>
        </is>
      </c>
      <c r="C5" s="4" t="inlineStr">
        <is>
          <t>4 months</t>
        </is>
      </c>
    </row>
    <row r="6">
      <c r="A6" s="4" t="inlineStr">
        <is>
          <t>ESPP [Member]</t>
        </is>
      </c>
    </row>
    <row r="7">
      <c r="A7" s="3" t="inlineStr">
        <is>
          <t>Share-based Compensation Arrangement by Share-based Payment Award [Line Items]</t>
        </is>
      </c>
    </row>
    <row r="8">
      <c r="A8" s="4" t="inlineStr">
        <is>
          <t>Number of shares available for issuance</t>
        </is>
      </c>
      <c r="E8" s="6" t="n">
        <v>250000</v>
      </c>
    </row>
    <row r="9">
      <c r="A9" s="4" t="inlineStr">
        <is>
          <t>Minimum percent of fair value market option price</t>
        </is>
      </c>
      <c r="B9" s="4" t="inlineStr">
        <is>
          <t>90.00%</t>
        </is>
      </c>
    </row>
    <row r="10">
      <c r="A10" s="4" t="inlineStr">
        <is>
          <t>Expiration date, maximum term from grant date, in years</t>
        </is>
      </c>
      <c r="B10" s="4" t="inlineStr">
        <is>
          <t>1 year</t>
        </is>
      </c>
    </row>
    <row r="11">
      <c r="A11" s="4" t="inlineStr">
        <is>
          <t>Grant price, percent of the stock's fair value at the time of award</t>
        </is>
      </c>
      <c r="B11" s="4" t="inlineStr">
        <is>
          <t>95.00%</t>
        </is>
      </c>
    </row>
    <row r="12">
      <c r="A12" s="4" t="inlineStr">
        <is>
          <t>ISOP [Member]</t>
        </is>
      </c>
    </row>
    <row r="13">
      <c r="A13" s="3" t="inlineStr">
        <is>
          <t>Share-based Compensation Arrangement by Share-based Payment Award [Line Items]</t>
        </is>
      </c>
    </row>
    <row r="14">
      <c r="A14" s="4" t="inlineStr">
        <is>
          <t>Expiration date, maximum term from grant date, in years</t>
        </is>
      </c>
      <c r="B14" s="4" t="inlineStr">
        <is>
          <t>10 years</t>
        </is>
      </c>
    </row>
    <row r="15">
      <c r="A15" s="4" t="inlineStr">
        <is>
          <t>Shares issued</t>
        </is>
      </c>
      <c r="D15" s="6" t="n">
        <v>0</v>
      </c>
    </row>
    <row r="16">
      <c r="A16" s="4" t="inlineStr">
        <is>
          <t>Restricted Plan [Member]</t>
        </is>
      </c>
    </row>
    <row r="17">
      <c r="A17" s="3" t="inlineStr">
        <is>
          <t>Share-based Compensation Arrangement by Share-based Payment Award [Line Items]</t>
        </is>
      </c>
    </row>
    <row r="18">
      <c r="A18" s="4" t="inlineStr">
        <is>
          <t>Compensation expense</t>
        </is>
      </c>
      <c r="B18" s="5" t="n">
        <v>204000</v>
      </c>
      <c r="C18" s="5" t="n">
        <v>197</v>
      </c>
    </row>
    <row r="19">
      <c r="A19" s="4" t="inlineStr">
        <is>
          <t>Unrecognized compensation expense, restriced</t>
        </is>
      </c>
      <c r="B19" s="5" t="n">
        <v>202000</v>
      </c>
    </row>
    <row r="20">
      <c r="A20" s="4" t="inlineStr">
        <is>
          <t>Restricted Plan [Member] | Directors [Member]</t>
        </is>
      </c>
    </row>
    <row r="21">
      <c r="A21" s="3" t="inlineStr">
        <is>
          <t>Share-based Compensation Arrangement by Share-based Payment Award [Line Items]</t>
        </is>
      </c>
    </row>
    <row r="22">
      <c r="A22" s="4" t="inlineStr">
        <is>
          <t>Term of service completed before eligible for coverage</t>
        </is>
      </c>
      <c r="B22" s="4" t="inlineStr">
        <is>
          <t>1 year</t>
        </is>
      </c>
    </row>
    <row r="23">
      <c r="A23" s="4" t="inlineStr">
        <is>
          <t>Restricted Plan [Member] | Other Eligible Employees [Member]</t>
        </is>
      </c>
    </row>
    <row r="24">
      <c r="A24" s="3" t="inlineStr">
        <is>
          <t>Share-based Compensation Arrangement by Share-based Payment Award [Line Items]</t>
        </is>
      </c>
    </row>
    <row r="25">
      <c r="A25" s="4" t="inlineStr">
        <is>
          <t>Term of service completed before eligible for coverage</t>
        </is>
      </c>
      <c r="B25" s="4" t="inlineStr">
        <is>
          <t>3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Share-based Compensation, Stock Options,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ESPP [Member]</t>
        </is>
      </c>
    </row>
    <row r="4">
      <c r="A4" s="3" t="inlineStr">
        <is>
          <t>Share-based Compensation Arrangement by Share-based Payment Award [Line Items]</t>
        </is>
      </c>
    </row>
    <row r="5">
      <c r="A5" s="4" t="inlineStr">
        <is>
          <t>Balance Outstanding</t>
        </is>
      </c>
      <c r="B5" s="6" t="n">
        <v>29685</v>
      </c>
      <c r="C5" s="6" t="n">
        <v>19111</v>
      </c>
    </row>
    <row r="6">
      <c r="A6" s="4" t="inlineStr">
        <is>
          <t>Granted</t>
        </is>
      </c>
      <c r="B6" s="6" t="n">
        <v>26734</v>
      </c>
      <c r="C6" s="6" t="n">
        <v>32209</v>
      </c>
    </row>
    <row r="7">
      <c r="A7" s="4" t="inlineStr">
        <is>
          <t>Exercised</t>
        </is>
      </c>
      <c r="B7" s="6" t="n">
        <v>-4629</v>
      </c>
      <c r="C7" s="6" t="n">
        <v>-753</v>
      </c>
    </row>
    <row r="8">
      <c r="A8" s="4" t="inlineStr">
        <is>
          <t>Expired</t>
        </is>
      </c>
      <c r="B8" s="6" t="n">
        <v>-27541</v>
      </c>
      <c r="C8" s="6" t="n">
        <v>-20882</v>
      </c>
    </row>
    <row r="9">
      <c r="A9" s="4" t="inlineStr">
        <is>
          <t>Balance Outstanding</t>
        </is>
      </c>
      <c r="B9" s="6" t="n">
        <v>24249</v>
      </c>
      <c r="C9" s="6" t="n">
        <v>29685</v>
      </c>
    </row>
    <row r="10">
      <c r="A10" s="4" t="inlineStr">
        <is>
          <t>Weighted Average Price Per Share: Balance Outstanding</t>
        </is>
      </c>
      <c r="B10" s="7" t="n">
        <v>24.19</v>
      </c>
      <c r="C10" s="7" t="n">
        <v>36.21</v>
      </c>
    </row>
    <row r="11">
      <c r="A11" s="4" t="inlineStr">
        <is>
          <t>Weighted Average Price Per Share: Granted</t>
        </is>
      </c>
      <c r="B11" s="9" t="n">
        <v>30.24</v>
      </c>
      <c r="C11" s="9" t="n">
        <v>24.19</v>
      </c>
    </row>
    <row r="12">
      <c r="A12" s="4" t="inlineStr">
        <is>
          <t>Weighted Average Price Per Share: Exercised</t>
        </is>
      </c>
      <c r="B12" s="9" t="n">
        <v>25.8</v>
      </c>
      <c r="C12" s="9" t="n">
        <v>25.32</v>
      </c>
    </row>
    <row r="13">
      <c r="A13" s="4" t="inlineStr">
        <is>
          <t>Weighted Average Price Per Share: Expired</t>
        </is>
      </c>
      <c r="B13" s="9" t="n">
        <v>24.46</v>
      </c>
      <c r="C13" s="9" t="n">
        <v>35.15</v>
      </c>
    </row>
    <row r="14">
      <c r="A14" s="4" t="inlineStr">
        <is>
          <t>Weighted Average Price Per Share: Balance Outstanding</t>
        </is>
      </c>
      <c r="B14" s="7" t="n">
        <v>30.24</v>
      </c>
      <c r="C14" s="7" t="n">
        <v>24.19</v>
      </c>
    </row>
    <row r="15">
      <c r="A15" s="4" t="inlineStr">
        <is>
          <t>Aggregate Intrinsic Value</t>
        </is>
      </c>
      <c r="B15" s="5" t="n">
        <v>69</v>
      </c>
      <c r="C15" s="5" t="n">
        <v>84</v>
      </c>
    </row>
    <row r="16">
      <c r="A16" s="4" t="inlineStr">
        <is>
          <t>Number of shares available for fututre grants</t>
        </is>
      </c>
      <c r="B16" s="6" t="n">
        <v>182761</v>
      </c>
    </row>
    <row r="17">
      <c r="A17" s="4" t="inlineStr">
        <is>
          <t>ISOP [Member]</t>
        </is>
      </c>
    </row>
    <row r="18">
      <c r="A18" s="3" t="inlineStr">
        <is>
          <t>Share-based Compensation Arrangement by Share-based Payment Award [Line Items]</t>
        </is>
      </c>
    </row>
    <row r="19">
      <c r="A19" s="4" t="inlineStr">
        <is>
          <t>Balance Outstanding</t>
        </is>
      </c>
      <c r="B19" s="6" t="n">
        <v>92354</v>
      </c>
      <c r="C19" s="6" t="n">
        <v>92979</v>
      </c>
    </row>
    <row r="20">
      <c r="A20" s="4" t="inlineStr">
        <is>
          <t>Granted</t>
        </is>
      </c>
      <c r="B20" s="4" t="inlineStr">
        <is>
          <t xml:space="preserve"> </t>
        </is>
      </c>
      <c r="C20" s="4" t="inlineStr">
        <is>
          <t xml:space="preserve"> </t>
        </is>
      </c>
    </row>
    <row r="21">
      <c r="A21" s="4" t="inlineStr">
        <is>
          <t>Exercised</t>
        </is>
      </c>
      <c r="B21" s="6" t="n">
        <v>-100</v>
      </c>
      <c r="C21" s="6" t="n">
        <v>-625</v>
      </c>
    </row>
    <row r="22">
      <c r="A22" s="4" t="inlineStr">
        <is>
          <t>Forfeited</t>
        </is>
      </c>
      <c r="B22" s="6" t="n">
        <v>-2000</v>
      </c>
      <c r="C22" s="4" t="inlineStr">
        <is>
          <t xml:space="preserve"> </t>
        </is>
      </c>
    </row>
    <row r="23">
      <c r="A23" s="4" t="inlineStr">
        <is>
          <t>Balance Outstanding</t>
        </is>
      </c>
      <c r="B23" s="6" t="n">
        <v>90254</v>
      </c>
      <c r="C23" s="6" t="n">
        <v>92354</v>
      </c>
    </row>
    <row r="24">
      <c r="A24" s="4" t="inlineStr">
        <is>
          <t>Weighted Average Price Per Share: Balance Outstanding</t>
        </is>
      </c>
      <c r="B24" s="7" t="n">
        <v>28.55</v>
      </c>
      <c r="C24" s="7" t="n">
        <v>28.55</v>
      </c>
    </row>
    <row r="25">
      <c r="A25" s="4" t="inlineStr">
        <is>
          <t>Weighted Average Price Per Share: Granted</t>
        </is>
      </c>
      <c r="B25" s="4" t="inlineStr">
        <is>
          <t xml:space="preserve"> </t>
        </is>
      </c>
      <c r="C25" s="4" t="inlineStr">
        <is>
          <t xml:space="preserve"> </t>
        </is>
      </c>
    </row>
    <row r="26">
      <c r="A26" s="4" t="inlineStr">
        <is>
          <t>Weighted Average Price Per Share: Exercised</t>
        </is>
      </c>
      <c r="B26" s="9" t="n">
        <v>22.05</v>
      </c>
      <c r="C26" s="9" t="n">
        <v>27.62</v>
      </c>
    </row>
    <row r="27">
      <c r="A27" s="4" t="inlineStr">
        <is>
          <t>Weighted Average Price Per Share: Forfeited</t>
        </is>
      </c>
      <c r="B27" s="9" t="n">
        <v>33.08</v>
      </c>
      <c r="C27" s="4" t="inlineStr">
        <is>
          <t xml:space="preserve"> </t>
        </is>
      </c>
    </row>
    <row r="28">
      <c r="A28" s="4" t="inlineStr">
        <is>
          <t>Weighted Average Price Per Share: Balance Outstanding</t>
        </is>
      </c>
      <c r="B28" s="7" t="n">
        <v>28.46</v>
      </c>
      <c r="C28" s="7" t="n">
        <v>28.55</v>
      </c>
    </row>
    <row r="29">
      <c r="A29" s="4" t="inlineStr">
        <is>
          <t>Aggregate Intrinsic Value</t>
        </is>
      </c>
      <c r="B29" s="5" t="n">
        <v>419</v>
      </c>
      <c r="C29" s="4" t="inlineStr">
        <is>
          <t xml:space="preserve"> </t>
        </is>
      </c>
      <c r="D29" s="5" t="n">
        <v>943</v>
      </c>
    </row>
    <row r="30">
      <c r="A30" s="4" t="inlineStr">
        <is>
          <t>Restricted Plan [Member]</t>
        </is>
      </c>
    </row>
    <row r="31">
      <c r="A31" s="3" t="inlineStr">
        <is>
          <t>Share-based Compensation Arrangement by Share-based Payment Award [Line Items]</t>
        </is>
      </c>
    </row>
    <row r="32">
      <c r="A32" s="4" t="inlineStr">
        <is>
          <t>Balance Outstanding</t>
        </is>
      </c>
      <c r="B32" s="6" t="n">
        <v>13533</v>
      </c>
    </row>
    <row r="33">
      <c r="A33" s="4" t="inlineStr">
        <is>
          <t>Granted</t>
        </is>
      </c>
      <c r="B33" s="6" t="n">
        <v>6095</v>
      </c>
      <c r="C33" s="6" t="n">
        <v>14921</v>
      </c>
    </row>
    <row r="34">
      <c r="A34" s="4" t="inlineStr">
        <is>
          <t>Vested</t>
        </is>
      </c>
      <c r="B34" s="6" t="n">
        <v>-7418</v>
      </c>
      <c r="C34" s="6" t="n">
        <v>-398</v>
      </c>
    </row>
    <row r="35">
      <c r="A35" s="4" t="inlineStr">
        <is>
          <t>Forfeited</t>
        </is>
      </c>
      <c r="B35" s="6" t="n">
        <v>-255</v>
      </c>
      <c r="C35" s="6" t="n">
        <v>-990</v>
      </c>
    </row>
    <row r="36">
      <c r="A36" s="4" t="inlineStr">
        <is>
          <t>Balance Outstanding</t>
        </is>
      </c>
      <c r="B36" s="6" t="n">
        <v>11955</v>
      </c>
      <c r="C36" s="6" t="n">
        <v>13533</v>
      </c>
    </row>
    <row r="37">
      <c r="A37" s="4" t="inlineStr">
        <is>
          <t>Weighted Average Price Per Share: Balance Outstanding</t>
        </is>
      </c>
      <c r="B37" s="7" t="n">
        <v>31.02</v>
      </c>
    </row>
    <row r="38">
      <c r="A38" s="4" t="inlineStr">
        <is>
          <t>Weighted Average Price Per Share: Granted</t>
        </is>
      </c>
      <c r="B38" s="9" t="n">
        <v>27.54</v>
      </c>
      <c r="C38" s="7" t="n">
        <v>31.02</v>
      </c>
    </row>
    <row r="39">
      <c r="A39" s="4" t="inlineStr">
        <is>
          <t>Weighted Average Price Per Share: Vested</t>
        </is>
      </c>
      <c r="B39" s="9" t="n">
        <v>30.98</v>
      </c>
      <c r="C39" s="9" t="n">
        <v>31.02</v>
      </c>
    </row>
    <row r="40">
      <c r="A40" s="4" t="inlineStr">
        <is>
          <t>Weighted Average Price Per Share: Forfeited</t>
        </is>
      </c>
      <c r="B40" s="9" t="n">
        <v>29.5</v>
      </c>
      <c r="C40" s="9" t="n">
        <v>31.02</v>
      </c>
    </row>
    <row r="41">
      <c r="A41" s="4" t="inlineStr">
        <is>
          <t>Weighted Average Price Per Share: Balance Outstanding</t>
        </is>
      </c>
      <c r="B41" s="7" t="n">
        <v>29.3</v>
      </c>
      <c r="C41" s="7" t="n">
        <v>31.02</v>
      </c>
    </row>
    <row r="42">
      <c r="A42" s="4" t="inlineStr">
        <is>
          <t>Number of shares available for fututre grants</t>
        </is>
      </c>
      <c r="B42" s="6" t="n">
        <v>2872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31:46Z</dcterms:created>
  <dcterms:modified xmlns:dcterms="http://purl.org/dc/terms/" xmlns:xsi="http://www.w3.org/2001/XMLSchema-instance" xsi:type="dcterms:W3CDTF">2022-03-18T20:31:46Z</dcterms:modified>
</cp:coreProperties>
</file>